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Balance Sheets - E" sheetId="8" state="visible" r:id="rId8"/>
    <sheet xmlns:r="http://schemas.openxmlformats.org/officeDocument/2006/relationships" name="Consolidated Balance Sheets -_2" sheetId="9" state="visible" r:id="rId9"/>
    <sheet xmlns:r="http://schemas.openxmlformats.org/officeDocument/2006/relationships" name="Consolidated Statements of Inco" sheetId="10" state="visible" r:id="rId10"/>
    <sheet xmlns:r="http://schemas.openxmlformats.org/officeDocument/2006/relationships" name="Consolidated Statements of Ca_2" sheetId="11" state="visible" r:id="rId11"/>
    <sheet xmlns:r="http://schemas.openxmlformats.org/officeDocument/2006/relationships" name="Consolidated Statements of Ch_3" sheetId="12" state="visible" r:id="rId12"/>
    <sheet xmlns:r="http://schemas.openxmlformats.org/officeDocument/2006/relationships" name="Consolidated Balance Sheets -_3" sheetId="13" state="visible" r:id="rId13"/>
    <sheet xmlns:r="http://schemas.openxmlformats.org/officeDocument/2006/relationships" name="Consolidated Balance Sheets -_4" sheetId="14" state="visible" r:id="rId14"/>
    <sheet xmlns:r="http://schemas.openxmlformats.org/officeDocument/2006/relationships" name="Consolidated Statements of Co_2" sheetId="15" state="visible" r:id="rId15"/>
    <sheet xmlns:r="http://schemas.openxmlformats.org/officeDocument/2006/relationships" name="Consolidated Statements of Ca_3" sheetId="16" state="visible" r:id="rId16"/>
    <sheet xmlns:r="http://schemas.openxmlformats.org/officeDocument/2006/relationships" name="Consolidated Statements of Ch_4" sheetId="17" state="visible" r:id="rId17"/>
    <sheet xmlns:r="http://schemas.openxmlformats.org/officeDocument/2006/relationships" name="ORGANIZATION AND BASIS OF PRESE" sheetId="18" state="visible" r:id="rId18"/>
    <sheet xmlns:r="http://schemas.openxmlformats.org/officeDocument/2006/relationships" name="REVENUE" sheetId="19" state="visible" r:id="rId19"/>
    <sheet xmlns:r="http://schemas.openxmlformats.org/officeDocument/2006/relationships" name="RECEIVABLES" sheetId="20" state="visible" r:id="rId20"/>
    <sheet xmlns:r="http://schemas.openxmlformats.org/officeDocument/2006/relationships" name="RATE MATTERS AND REGULATION" sheetId="21" state="visible" r:id="rId21"/>
    <sheet xmlns:r="http://schemas.openxmlformats.org/officeDocument/2006/relationships" name="PENSION PLANS AND POST-RETIREME" sheetId="22" state="visible" r:id="rId22"/>
    <sheet xmlns:r="http://schemas.openxmlformats.org/officeDocument/2006/relationships" name="SHORT-TERM BORROWINGS AND SHORT" sheetId="23" state="visible" r:id="rId23"/>
    <sheet xmlns:r="http://schemas.openxmlformats.org/officeDocument/2006/relationships" name="LONG-TERM DEBT" sheetId="24" state="visible" r:id="rId24"/>
    <sheet xmlns:r="http://schemas.openxmlformats.org/officeDocument/2006/relationships" name="FAIR VALUE MEASUREMENTS" sheetId="25" state="visible" r:id="rId25"/>
    <sheet xmlns:r="http://schemas.openxmlformats.org/officeDocument/2006/relationships" name="COMMITMENTS AND CONTINGENCIES" sheetId="26" state="visible" r:id="rId26"/>
    <sheet xmlns:r="http://schemas.openxmlformats.org/officeDocument/2006/relationships" name="RELATED PARTY TRANSACTIONS AND " sheetId="27" state="visible" r:id="rId27"/>
    <sheet xmlns:r="http://schemas.openxmlformats.org/officeDocument/2006/relationships" name="TAXES" sheetId="28" state="visible" r:id="rId28"/>
    <sheet xmlns:r="http://schemas.openxmlformats.org/officeDocument/2006/relationships" name="ORGANIZATION AND BASIS OF PRE_2" sheetId="29" state="visible" r:id="rId29"/>
    <sheet xmlns:r="http://schemas.openxmlformats.org/officeDocument/2006/relationships" name="ORGANIZATION AND BASIS OF PRE_3" sheetId="30" state="visible" r:id="rId30"/>
    <sheet xmlns:r="http://schemas.openxmlformats.org/officeDocument/2006/relationships" name="REVENUE (Tables)" sheetId="31" state="visible" r:id="rId31"/>
    <sheet xmlns:r="http://schemas.openxmlformats.org/officeDocument/2006/relationships" name="RECEIVABLES (Tables)" sheetId="32" state="visible" r:id="rId32"/>
    <sheet xmlns:r="http://schemas.openxmlformats.org/officeDocument/2006/relationships" name="PENSION PLANS AND POST-RETIRE_2" sheetId="33" state="visible" r:id="rId33"/>
    <sheet xmlns:r="http://schemas.openxmlformats.org/officeDocument/2006/relationships" name="SHORT-TERM BORROWINGS AND SHO_2" sheetId="34" state="visible" r:id="rId34"/>
    <sheet xmlns:r="http://schemas.openxmlformats.org/officeDocument/2006/relationships" name="FAIR VALUE MEASUREMENTS (Tables" sheetId="35" state="visible" r:id="rId35"/>
    <sheet xmlns:r="http://schemas.openxmlformats.org/officeDocument/2006/relationships" name="RELATED PARTY TRANSACTIONS AN_2" sheetId="36" state="visible" r:id="rId36"/>
    <sheet xmlns:r="http://schemas.openxmlformats.org/officeDocument/2006/relationships" name="TAXES (Tables)" sheetId="37" state="visible" r:id="rId37"/>
    <sheet xmlns:r="http://schemas.openxmlformats.org/officeDocument/2006/relationships" name="ORGANIZATION AND BASIS OF PRE_4" sheetId="38" state="visible" r:id="rId38"/>
    <sheet xmlns:r="http://schemas.openxmlformats.org/officeDocument/2006/relationships" name="ORGANIZATION AND BASIS OF PRE_5" sheetId="39" state="visible" r:id="rId39"/>
    <sheet xmlns:r="http://schemas.openxmlformats.org/officeDocument/2006/relationships" name="ORGANIZATION AND BASIS OF PRE_6" sheetId="40" state="visible" r:id="rId40"/>
    <sheet xmlns:r="http://schemas.openxmlformats.org/officeDocument/2006/relationships" name="ORGANIZATION AND BASIS OF PRE_7" sheetId="41" state="visible" r:id="rId41"/>
    <sheet xmlns:r="http://schemas.openxmlformats.org/officeDocument/2006/relationships" name="ORGANIZATION AND BASIS OF PRE_8" sheetId="42" state="visible" r:id="rId42"/>
    <sheet xmlns:r="http://schemas.openxmlformats.org/officeDocument/2006/relationships" name="ORGANIZATION AND BASIS OF PRE_9" sheetId="43" state="visible" r:id="rId43"/>
    <sheet xmlns:r="http://schemas.openxmlformats.org/officeDocument/2006/relationships" name="ORGANIZATION AND BASIS OF PR_10" sheetId="44" state="visible" r:id="rId44"/>
    <sheet xmlns:r="http://schemas.openxmlformats.org/officeDocument/2006/relationships" name="ORGANIZATION AND BASIS OF PR_11" sheetId="45" state="visible" r:id="rId45"/>
    <sheet xmlns:r="http://schemas.openxmlformats.org/officeDocument/2006/relationships" name="REVENUE (Details)" sheetId="46" state="visible" r:id="rId46"/>
    <sheet xmlns:r="http://schemas.openxmlformats.org/officeDocument/2006/relationships" name="RECEIVABLES (Details)" sheetId="47" state="visible" r:id="rId47"/>
    <sheet xmlns:r="http://schemas.openxmlformats.org/officeDocument/2006/relationships" name="RECEIVABLES - Narrative (Detail" sheetId="48" state="visible" r:id="rId48"/>
    <sheet xmlns:r="http://schemas.openxmlformats.org/officeDocument/2006/relationships" name="RECEIVABLES - Allowance for Cre" sheetId="49" state="visible" r:id="rId49"/>
    <sheet xmlns:r="http://schemas.openxmlformats.org/officeDocument/2006/relationships" name="RECEIVABLES - Other Receivables" sheetId="50" state="visible" r:id="rId50"/>
    <sheet xmlns:r="http://schemas.openxmlformats.org/officeDocument/2006/relationships" name="RECEIVABLES - Pledged as Collat" sheetId="51" state="visible" r:id="rId51"/>
    <sheet xmlns:r="http://schemas.openxmlformats.org/officeDocument/2006/relationships" name="RATE MATTERS AND REGULATION - N" sheetId="52" state="visible" r:id="rId52"/>
    <sheet xmlns:r="http://schemas.openxmlformats.org/officeDocument/2006/relationships" name="PENSION PLANS AND POST-RETIRE_3" sheetId="53" state="visible" r:id="rId53"/>
    <sheet xmlns:r="http://schemas.openxmlformats.org/officeDocument/2006/relationships" name="PENSION PLANS AND POST-RETIRE_4" sheetId="54" state="visible" r:id="rId54"/>
    <sheet xmlns:r="http://schemas.openxmlformats.org/officeDocument/2006/relationships" name="SHORT-TERM BORROWINGS AND SHO_3" sheetId="55" state="visible" r:id="rId55"/>
    <sheet xmlns:r="http://schemas.openxmlformats.org/officeDocument/2006/relationships" name="SHORT-TERM BORROWINGS AND SHO_4" sheetId="56" state="visible" r:id="rId56"/>
    <sheet xmlns:r="http://schemas.openxmlformats.org/officeDocument/2006/relationships" name="LONG-TERM DEBT - Narrative (Det" sheetId="57" state="visible" r:id="rId57"/>
    <sheet xmlns:r="http://schemas.openxmlformats.org/officeDocument/2006/relationships" name="FAIR VALUE MEASUREMENTS - Long-" sheetId="58" state="visible" r:id="rId58"/>
    <sheet xmlns:r="http://schemas.openxmlformats.org/officeDocument/2006/relationships" name="FAIR VALUE MEASUREMENTS - Recur" sheetId="59" state="visible" r:id="rId59"/>
    <sheet xmlns:r="http://schemas.openxmlformats.org/officeDocument/2006/relationships" name="FAIR VALUE MEASUREMENTS - NAV (" sheetId="60" state="visible" r:id="rId60"/>
    <sheet xmlns:r="http://schemas.openxmlformats.org/officeDocument/2006/relationships" name="FAIR VALUE MEASUREMENTS - Gains" sheetId="61" state="visible" r:id="rId61"/>
    <sheet xmlns:r="http://schemas.openxmlformats.org/officeDocument/2006/relationships" name="RELATED PARTY TRANSACTIONS AN_3" sheetId="62" state="visible" r:id="rId62"/>
    <sheet xmlns:r="http://schemas.openxmlformats.org/officeDocument/2006/relationships" name="TAXES - Income Tax Expense (Det" sheetId="63" state="visible" r:id="rId63"/>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_);_(&quot;$ &quot;(#,##0.00)"/>
    <numFmt numFmtId="168" formatCode="_(&quot;$ &quot;#,##0.0000_);_(&quot;$ &quot;(#,##0.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Page - shares</t>
        </is>
      </c>
      <c r="B1" s="2" t="inlineStr">
        <is>
          <t>3 Months Ended</t>
        </is>
      </c>
    </row>
    <row r="2">
      <c r="B2" s="2" t="inlineStr">
        <is>
          <t>Mar. 31, 2022</t>
        </is>
      </c>
      <c r="C2" s="2" t="inlineStr">
        <is>
          <t>Apr. 29, 2022</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8515</t>
        </is>
      </c>
    </row>
    <row r="9">
      <c r="A9" s="4" t="inlineStr">
        <is>
          <t>Entity Registrant Name</t>
        </is>
      </c>
      <c r="B9" s="4" t="inlineStr">
        <is>
          <t>EVERGY, INC.</t>
        </is>
      </c>
    </row>
    <row r="10">
      <c r="A10" s="4" t="inlineStr">
        <is>
          <t>Entity Tax Identification Number</t>
        </is>
      </c>
      <c r="B10" s="4" t="inlineStr">
        <is>
          <t>82-2733395</t>
        </is>
      </c>
    </row>
    <row r="11">
      <c r="A11" s="4" t="inlineStr">
        <is>
          <t>Entity Incorporation, State or Country Code</t>
        </is>
      </c>
      <c r="B11" s="4" t="inlineStr">
        <is>
          <t>MO</t>
        </is>
      </c>
    </row>
    <row r="12">
      <c r="A12" s="4" t="inlineStr">
        <is>
          <t>Entity Address, Address Line One</t>
        </is>
      </c>
      <c r="B12" s="4" t="inlineStr">
        <is>
          <t>1200 Main Street</t>
        </is>
      </c>
    </row>
    <row r="13">
      <c r="A13" s="4" t="inlineStr">
        <is>
          <t>Entity Address, City or Town</t>
        </is>
      </c>
      <c r="B13" s="4" t="inlineStr">
        <is>
          <t>Kansas City</t>
        </is>
      </c>
    </row>
    <row r="14">
      <c r="A14" s="4" t="inlineStr">
        <is>
          <t>Entity Address, State or Province</t>
        </is>
      </c>
      <c r="B14" s="4" t="inlineStr">
        <is>
          <t>MO</t>
        </is>
      </c>
    </row>
    <row r="15">
      <c r="A15" s="4" t="inlineStr">
        <is>
          <t>Entity Address, Postal Zip Code</t>
        </is>
      </c>
      <c r="B15" s="4" t="inlineStr">
        <is>
          <t>64105</t>
        </is>
      </c>
    </row>
    <row r="16">
      <c r="A16" s="4" t="inlineStr">
        <is>
          <t>City Area Code</t>
        </is>
      </c>
      <c r="B16" s="4" t="inlineStr">
        <is>
          <t>816</t>
        </is>
      </c>
    </row>
    <row r="17">
      <c r="A17" s="4" t="inlineStr">
        <is>
          <t>Local Phone Number</t>
        </is>
      </c>
      <c r="B17" s="4" t="inlineStr">
        <is>
          <t>556-2200</t>
        </is>
      </c>
    </row>
    <row r="18">
      <c r="A18" s="4" t="inlineStr">
        <is>
          <t>Title of 12(b) Security</t>
        </is>
      </c>
      <c r="B18" s="4" t="inlineStr">
        <is>
          <t>Evergy, Inc. common stock</t>
        </is>
      </c>
    </row>
    <row r="19">
      <c r="A19" s="4" t="inlineStr">
        <is>
          <t>Trading Symbol</t>
        </is>
      </c>
      <c r="B19" s="4" t="inlineStr">
        <is>
          <t>EVRG</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29478276</v>
      </c>
    </row>
    <row r="28">
      <c r="A28" s="4" t="inlineStr">
        <is>
          <t>Entity Central Index Key</t>
        </is>
      </c>
      <c r="B28" s="4" t="inlineStr">
        <is>
          <t>0001711269</t>
        </is>
      </c>
    </row>
    <row r="29">
      <c r="A29" s="4" t="inlineStr">
        <is>
          <t>Current Fiscal Year End Date</t>
        </is>
      </c>
      <c r="B29" s="4" t="inlineStr">
        <is>
          <t>--12-31</t>
        </is>
      </c>
    </row>
    <row r="30">
      <c r="A30" s="4" t="inlineStr">
        <is>
          <t>Document Fiscal Period Focus</t>
        </is>
      </c>
      <c r="B30" s="4" t="inlineStr">
        <is>
          <t>Q1</t>
        </is>
      </c>
    </row>
    <row r="31">
      <c r="A31" s="4" t="inlineStr">
        <is>
          <t>Amendment Flag</t>
        </is>
      </c>
      <c r="B31" s="4" t="inlineStr">
        <is>
          <t>false</t>
        </is>
      </c>
    </row>
    <row r="32">
      <c r="A32" s="4" t="inlineStr">
        <is>
          <t>Document Fiscal Year Focus</t>
        </is>
      </c>
      <c r="B32" s="4" t="inlineStr">
        <is>
          <t>2022</t>
        </is>
      </c>
    </row>
    <row r="33">
      <c r="A33" s="4" t="inlineStr">
        <is>
          <t>Evergy Kansas Central</t>
        </is>
      </c>
    </row>
    <row r="34">
      <c r="A34" s="3" t="inlineStr">
        <is>
          <t>Entity Information [Line Items]</t>
        </is>
      </c>
    </row>
    <row r="35">
      <c r="A35" s="4" t="inlineStr">
        <is>
          <t>Entity File Number</t>
        </is>
      </c>
      <c r="B35" s="4" t="inlineStr">
        <is>
          <t>001-03523</t>
        </is>
      </c>
    </row>
    <row r="36">
      <c r="A36" s="4" t="inlineStr">
        <is>
          <t>Entity Registrant Name</t>
        </is>
      </c>
      <c r="B36" s="4" t="inlineStr">
        <is>
          <t>EVERGY KANSAS CENTRAL, INC.</t>
        </is>
      </c>
    </row>
    <row r="37">
      <c r="A37" s="4" t="inlineStr">
        <is>
          <t>Entity Tax Identification Number</t>
        </is>
      </c>
      <c r="B37" s="4" t="inlineStr">
        <is>
          <t>48-0290150</t>
        </is>
      </c>
    </row>
    <row r="38">
      <c r="A38" s="4" t="inlineStr">
        <is>
          <t>Entity Incorporation, State or Country Code</t>
        </is>
      </c>
      <c r="B38" s="4" t="inlineStr">
        <is>
          <t>KS</t>
        </is>
      </c>
    </row>
    <row r="39">
      <c r="A39" s="4" t="inlineStr">
        <is>
          <t>Entity Address, Address Line One</t>
        </is>
      </c>
      <c r="B39" s="4" t="inlineStr">
        <is>
          <t>818 South Kansas Avenue</t>
        </is>
      </c>
    </row>
    <row r="40">
      <c r="A40" s="4" t="inlineStr">
        <is>
          <t>Entity Address, City or Town</t>
        </is>
      </c>
      <c r="B40" s="4" t="inlineStr">
        <is>
          <t>Topeka</t>
        </is>
      </c>
    </row>
    <row r="41">
      <c r="A41" s="4" t="inlineStr">
        <is>
          <t>Entity Address, State or Province</t>
        </is>
      </c>
      <c r="B41" s="4" t="inlineStr">
        <is>
          <t>KS</t>
        </is>
      </c>
    </row>
    <row r="42">
      <c r="A42" s="4" t="inlineStr">
        <is>
          <t>Entity Address, Postal Zip Code</t>
        </is>
      </c>
      <c r="B42" s="4" t="inlineStr">
        <is>
          <t>66612</t>
        </is>
      </c>
    </row>
    <row r="43">
      <c r="A43" s="4" t="inlineStr">
        <is>
          <t>City Area Code</t>
        </is>
      </c>
      <c r="B43" s="4" t="inlineStr">
        <is>
          <t>785</t>
        </is>
      </c>
    </row>
    <row r="44">
      <c r="A44" s="4" t="inlineStr">
        <is>
          <t>Local Phone Number</t>
        </is>
      </c>
      <c r="B44" s="4" t="inlineStr">
        <is>
          <t>575-6300</t>
        </is>
      </c>
    </row>
    <row r="45">
      <c r="A45" s="4" t="inlineStr">
        <is>
          <t>Entity Current Reporting Status</t>
        </is>
      </c>
      <c r="B45" s="4" t="inlineStr">
        <is>
          <t>Yes</t>
        </is>
      </c>
    </row>
    <row r="46">
      <c r="A46" s="4" t="inlineStr">
        <is>
          <t>Entity Interactive Data Current</t>
        </is>
      </c>
      <c r="B46" s="4" t="inlineStr">
        <is>
          <t>Yes</t>
        </is>
      </c>
    </row>
    <row r="47">
      <c r="A47" s="4" t="inlineStr">
        <is>
          <t>Entity Filer Category</t>
        </is>
      </c>
      <c r="B47" s="4" t="inlineStr">
        <is>
          <t>Non-accelerated Filer</t>
        </is>
      </c>
    </row>
    <row r="48">
      <c r="A48" s="4" t="inlineStr">
        <is>
          <t>Entity Small Business</t>
        </is>
      </c>
      <c r="B48" s="4" t="inlineStr">
        <is>
          <t>false</t>
        </is>
      </c>
    </row>
    <row r="49">
      <c r="A49" s="4" t="inlineStr">
        <is>
          <t>Entity Emerging Growth Company</t>
        </is>
      </c>
      <c r="B49" s="4" t="inlineStr">
        <is>
          <t>false</t>
        </is>
      </c>
    </row>
    <row r="50">
      <c r="A50" s="4" t="inlineStr">
        <is>
          <t>Entity Shell Company</t>
        </is>
      </c>
      <c r="B50" s="4" t="inlineStr">
        <is>
          <t>false</t>
        </is>
      </c>
    </row>
    <row r="51">
      <c r="A51" s="4" t="inlineStr">
        <is>
          <t>Entity Common Stock, Shares Outstanding</t>
        </is>
      </c>
      <c r="C51" s="5" t="n">
        <v>1</v>
      </c>
    </row>
    <row r="52">
      <c r="A52" s="4" t="inlineStr">
        <is>
          <t>Entity Central Index Key</t>
        </is>
      </c>
      <c r="B52" s="4" t="inlineStr">
        <is>
          <t>0000054507</t>
        </is>
      </c>
    </row>
    <row r="53">
      <c r="A53" s="4" t="inlineStr">
        <is>
          <t>Evergy Metro</t>
        </is>
      </c>
    </row>
    <row r="54">
      <c r="A54" s="3" t="inlineStr">
        <is>
          <t>Entity Information [Line Items]</t>
        </is>
      </c>
    </row>
    <row r="55">
      <c r="A55" s="4" t="inlineStr">
        <is>
          <t>Entity File Number</t>
        </is>
      </c>
      <c r="B55" s="4" t="inlineStr">
        <is>
          <t>000-51873</t>
        </is>
      </c>
    </row>
    <row r="56">
      <c r="A56" s="4" t="inlineStr">
        <is>
          <t>Entity Registrant Name</t>
        </is>
      </c>
      <c r="B56" s="4" t="inlineStr">
        <is>
          <t>EVERGY METRO, INC.</t>
        </is>
      </c>
    </row>
    <row r="57">
      <c r="A57" s="4" t="inlineStr">
        <is>
          <t>Entity Tax Identification Number</t>
        </is>
      </c>
      <c r="B57" s="4" t="inlineStr">
        <is>
          <t>44-0308720</t>
        </is>
      </c>
    </row>
    <row r="58">
      <c r="A58" s="4" t="inlineStr">
        <is>
          <t>Entity Incorporation, State or Country Code</t>
        </is>
      </c>
      <c r="B58" s="4" t="inlineStr">
        <is>
          <t>MO</t>
        </is>
      </c>
    </row>
    <row r="59">
      <c r="A59" s="4" t="inlineStr">
        <is>
          <t>Entity Address, Address Line One</t>
        </is>
      </c>
      <c r="B59" s="4" t="inlineStr">
        <is>
          <t>1200 Main Street</t>
        </is>
      </c>
    </row>
    <row r="60">
      <c r="A60" s="4" t="inlineStr">
        <is>
          <t>Entity Address, City or Town</t>
        </is>
      </c>
      <c r="B60" s="4" t="inlineStr">
        <is>
          <t>Kansas City</t>
        </is>
      </c>
    </row>
    <row r="61">
      <c r="A61" s="4" t="inlineStr">
        <is>
          <t>Entity Address, State or Province</t>
        </is>
      </c>
      <c r="B61" s="4" t="inlineStr">
        <is>
          <t>MO</t>
        </is>
      </c>
    </row>
    <row r="62">
      <c r="A62" s="4" t="inlineStr">
        <is>
          <t>Entity Address, Postal Zip Code</t>
        </is>
      </c>
      <c r="B62" s="4" t="inlineStr">
        <is>
          <t>64105</t>
        </is>
      </c>
    </row>
    <row r="63">
      <c r="A63" s="4" t="inlineStr">
        <is>
          <t>City Area Code</t>
        </is>
      </c>
      <c r="B63" s="4" t="inlineStr">
        <is>
          <t>816</t>
        </is>
      </c>
    </row>
    <row r="64">
      <c r="A64" s="4" t="inlineStr">
        <is>
          <t>Local Phone Number</t>
        </is>
      </c>
      <c r="B64" s="4" t="inlineStr">
        <is>
          <t>556-2200</t>
        </is>
      </c>
    </row>
    <row r="65">
      <c r="A65" s="4" t="inlineStr">
        <is>
          <t>Entity Current Reporting Status</t>
        </is>
      </c>
      <c r="B65" s="4" t="inlineStr">
        <is>
          <t>Yes</t>
        </is>
      </c>
    </row>
    <row r="66">
      <c r="A66" s="4" t="inlineStr">
        <is>
          <t>Entity Interactive Data Current</t>
        </is>
      </c>
      <c r="B66" s="4" t="inlineStr">
        <is>
          <t>Yes</t>
        </is>
      </c>
    </row>
    <row r="67">
      <c r="A67" s="4" t="inlineStr">
        <is>
          <t>Entity Filer Category</t>
        </is>
      </c>
      <c r="B67" s="4" t="inlineStr">
        <is>
          <t>Non-accelerated Filer</t>
        </is>
      </c>
    </row>
    <row r="68">
      <c r="A68" s="4" t="inlineStr">
        <is>
          <t>Entity Small Business</t>
        </is>
      </c>
      <c r="B68" s="4" t="inlineStr">
        <is>
          <t>false</t>
        </is>
      </c>
    </row>
    <row r="69">
      <c r="A69" s="4" t="inlineStr">
        <is>
          <t>Entity Emerging Growth Company</t>
        </is>
      </c>
      <c r="B69" s="4" t="inlineStr">
        <is>
          <t>false</t>
        </is>
      </c>
    </row>
    <row r="70">
      <c r="A70" s="4" t="inlineStr">
        <is>
          <t>Entity Shell Company</t>
        </is>
      </c>
      <c r="B70" s="4" t="inlineStr">
        <is>
          <t>false</t>
        </is>
      </c>
    </row>
    <row r="71">
      <c r="A71" s="4" t="inlineStr">
        <is>
          <t>Entity Common Stock, Shares Outstanding</t>
        </is>
      </c>
      <c r="C71" s="5" t="n">
        <v>1</v>
      </c>
    </row>
    <row r="72">
      <c r="A72" s="4" t="inlineStr">
        <is>
          <t>Entity Central Index Key</t>
        </is>
      </c>
      <c r="B72" s="4" t="inlineStr">
        <is>
          <t>000005447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Evergy Kansas Central, Inc - USD ($) $ in Millions</t>
        </is>
      </c>
      <c r="B1" s="2" t="inlineStr">
        <is>
          <t>3 Months Ended</t>
        </is>
      </c>
    </row>
    <row r="2">
      <c r="B2" s="2" t="inlineStr">
        <is>
          <t>Mar. 31, 2022</t>
        </is>
      </c>
      <c r="C2" s="2" t="inlineStr">
        <is>
          <t>Mar. 31, 2021</t>
        </is>
      </c>
    </row>
    <row r="3">
      <c r="A3" s="4" t="inlineStr">
        <is>
          <t>OPERATING REVENUES</t>
        </is>
      </c>
      <c r="B3" s="6" t="n">
        <v>1223.9</v>
      </c>
      <c r="C3" s="6" t="n">
        <v>1611.9</v>
      </c>
    </row>
    <row r="4">
      <c r="A4" s="3" t="inlineStr">
        <is>
          <t>OPERATING EXPENSES:</t>
        </is>
      </c>
    </row>
    <row r="5">
      <c r="A5" s="4" t="inlineStr">
        <is>
          <t>Fuel and purchased power</t>
        </is>
      </c>
      <c r="B5" s="5" t="n">
        <v>309</v>
      </c>
      <c r="C5" s="7" t="n">
        <v>635.1</v>
      </c>
    </row>
    <row r="6">
      <c r="A6" s="4" t="inlineStr">
        <is>
          <t>SPP network transmission costs</t>
        </is>
      </c>
      <c r="B6" s="7" t="n">
        <v>78.7</v>
      </c>
      <c r="C6" s="7" t="n">
        <v>69.40000000000001</v>
      </c>
    </row>
    <row r="7">
      <c r="A7" s="4" t="inlineStr">
        <is>
          <t>Operating and maintenance</t>
        </is>
      </c>
      <c r="B7" s="7" t="n">
        <v>252.2</v>
      </c>
      <c r="C7" s="7" t="n">
        <v>275.5</v>
      </c>
    </row>
    <row r="8">
      <c r="A8" s="4" t="inlineStr">
        <is>
          <t>Depreciation and amortization</t>
        </is>
      </c>
      <c r="B8" s="5" t="n">
        <v>229</v>
      </c>
      <c r="C8" s="7" t="n">
        <v>219.3</v>
      </c>
    </row>
    <row r="9">
      <c r="A9" s="4" t="inlineStr">
        <is>
          <t>Taxes other than income tax</t>
        </is>
      </c>
      <c r="B9" s="7" t="n">
        <v>101.9</v>
      </c>
      <c r="C9" s="7" t="n">
        <v>94.90000000000001</v>
      </c>
    </row>
    <row r="10">
      <c r="A10" s="4" t="inlineStr">
        <is>
          <t>Total Operating Expenses</t>
        </is>
      </c>
      <c r="B10" s="7" t="n">
        <v>970.8</v>
      </c>
      <c r="C10" s="7" t="n">
        <v>1294.2</v>
      </c>
    </row>
    <row r="11">
      <c r="A11" s="4" t="inlineStr">
        <is>
          <t>INCOME FROM OPERATIONS</t>
        </is>
      </c>
      <c r="B11" s="7" t="n">
        <v>253.1</v>
      </c>
      <c r="C11" s="7" t="n">
        <v>317.7</v>
      </c>
    </row>
    <row r="12">
      <c r="A12" s="3" t="inlineStr">
        <is>
          <t>OTHER INCOME (EXPENSE):</t>
        </is>
      </c>
    </row>
    <row r="13">
      <c r="A13" s="4" t="inlineStr">
        <is>
          <t>Investment loss</t>
        </is>
      </c>
      <c r="B13" s="7" t="n">
        <v>-9.6</v>
      </c>
      <c r="C13" s="7" t="n">
        <v>1.6</v>
      </c>
    </row>
    <row r="14">
      <c r="A14" s="4" t="inlineStr">
        <is>
          <t>Other income</t>
        </is>
      </c>
      <c r="B14" s="7" t="n">
        <v>8.199999999999999</v>
      </c>
      <c r="C14" s="7" t="n">
        <v>11.2</v>
      </c>
    </row>
    <row r="15">
      <c r="A15" s="4" t="inlineStr">
        <is>
          <t>Other expense</t>
        </is>
      </c>
      <c r="B15" s="7" t="n">
        <v>-24.9</v>
      </c>
      <c r="C15" s="7" t="n">
        <v>-20.9</v>
      </c>
    </row>
    <row r="16">
      <c r="A16" s="4" t="inlineStr">
        <is>
          <t>Total Other Expense, Net</t>
        </is>
      </c>
      <c r="B16" s="7" t="n">
        <v>-26.3</v>
      </c>
      <c r="C16" s="7" t="n">
        <v>-8.1</v>
      </c>
    </row>
    <row r="17">
      <c r="A17" s="4" t="inlineStr">
        <is>
          <t>Interest expense</t>
        </is>
      </c>
      <c r="B17" s="7" t="n">
        <v>91.8</v>
      </c>
      <c r="C17" s="5" t="n">
        <v>94</v>
      </c>
    </row>
    <row r="18">
      <c r="A18" s="4" t="inlineStr">
        <is>
          <t>INCOME BEFORE INCOME TAXES</t>
        </is>
      </c>
      <c r="B18" s="5" t="n">
        <v>135</v>
      </c>
      <c r="C18" s="7" t="n">
        <v>215.6</v>
      </c>
    </row>
    <row r="19">
      <c r="A19" s="4" t="inlineStr">
        <is>
          <t>Income tax expense</t>
        </is>
      </c>
      <c r="B19" s="7" t="n">
        <v>11.5</v>
      </c>
      <c r="C19" s="5" t="n">
        <v>23</v>
      </c>
    </row>
    <row r="20">
      <c r="A20" s="4" t="inlineStr">
        <is>
          <t>Equity in earnings of equity method investees, net of income taxes</t>
        </is>
      </c>
      <c r="B20" s="7" t="n">
        <v>2.1</v>
      </c>
      <c r="C20" s="5" t="n">
        <v>2</v>
      </c>
    </row>
    <row r="21">
      <c r="A21" s="4" t="inlineStr">
        <is>
          <t>NET INCOME</t>
        </is>
      </c>
      <c r="B21" s="7" t="n">
        <v>125.6</v>
      </c>
      <c r="C21" s="7" t="n">
        <v>194.6</v>
      </c>
    </row>
    <row r="22">
      <c r="A22" s="4" t="inlineStr">
        <is>
          <t>Less: Net income attributable to noncontrolling interests</t>
        </is>
      </c>
      <c r="B22" s="7" t="n">
        <v>3.1</v>
      </c>
      <c r="C22" s="5" t="n">
        <v>3</v>
      </c>
    </row>
    <row r="23">
      <c r="A23" s="4" t="inlineStr">
        <is>
          <t>Net income attributable to Evergy, Inc.</t>
        </is>
      </c>
      <c r="B23" s="7" t="n">
        <v>122.5</v>
      </c>
      <c r="C23" s="7" t="n">
        <v>191.6</v>
      </c>
    </row>
    <row r="24">
      <c r="A24" s="4" t="inlineStr">
        <is>
          <t>Evergy Kansas Central</t>
        </is>
      </c>
    </row>
    <row r="25">
      <c r="A25" s="4" t="inlineStr">
        <is>
          <t>OPERATING REVENUES</t>
        </is>
      </c>
      <c r="B25" s="7" t="n">
        <v>613.9</v>
      </c>
      <c r="C25" s="7" t="n">
        <v>901.1</v>
      </c>
    </row>
    <row r="26">
      <c r="A26" s="3" t="inlineStr">
        <is>
          <t>OPERATING EXPENSES:</t>
        </is>
      </c>
    </row>
    <row r="27">
      <c r="A27" s="4" t="inlineStr">
        <is>
          <t>Fuel and purchased power</t>
        </is>
      </c>
      <c r="B27" s="7" t="n">
        <v>108.1</v>
      </c>
      <c r="C27" s="7" t="n">
        <v>294.8</v>
      </c>
    </row>
    <row r="28">
      <c r="A28" s="4" t="inlineStr">
        <is>
          <t>SPP network transmission costs</t>
        </is>
      </c>
      <c r="B28" s="7" t="n">
        <v>78.7</v>
      </c>
      <c r="C28" s="7" t="n">
        <v>69.40000000000001</v>
      </c>
    </row>
    <row r="29">
      <c r="A29" s="4" t="inlineStr">
        <is>
          <t>Operating and maintenance</t>
        </is>
      </c>
      <c r="B29" s="7" t="n">
        <v>125.7</v>
      </c>
      <c r="C29" s="7" t="n">
        <v>130.8</v>
      </c>
    </row>
    <row r="30">
      <c r="A30" s="4" t="inlineStr">
        <is>
          <t>Depreciation and amortization</t>
        </is>
      </c>
      <c r="B30" s="7" t="n">
        <v>119.7</v>
      </c>
      <c r="C30" s="7" t="n">
        <v>115.5</v>
      </c>
    </row>
    <row r="31">
      <c r="A31" s="4" t="inlineStr">
        <is>
          <t>Taxes other than income tax</t>
        </is>
      </c>
      <c r="B31" s="7" t="n">
        <v>54.5</v>
      </c>
      <c r="C31" s="7" t="n">
        <v>50.3</v>
      </c>
    </row>
    <row r="32">
      <c r="A32" s="4" t="inlineStr">
        <is>
          <t>Total Operating Expenses</t>
        </is>
      </c>
      <c r="B32" s="7" t="n">
        <v>486.7</v>
      </c>
      <c r="C32" s="7" t="n">
        <v>660.8</v>
      </c>
    </row>
    <row r="33">
      <c r="A33" s="4" t="inlineStr">
        <is>
          <t>INCOME FROM OPERATIONS</t>
        </is>
      </c>
      <c r="B33" s="7" t="n">
        <v>127.2</v>
      </c>
      <c r="C33" s="7" t="n">
        <v>240.3</v>
      </c>
    </row>
    <row r="34">
      <c r="A34" s="3" t="inlineStr">
        <is>
          <t>OTHER INCOME (EXPENSE):</t>
        </is>
      </c>
    </row>
    <row r="35">
      <c r="A35" s="4" t="inlineStr">
        <is>
          <t>Investment loss</t>
        </is>
      </c>
      <c r="B35" s="7" t="n">
        <v>-1.5</v>
      </c>
      <c r="C35" s="7" t="n">
        <v>-0.5</v>
      </c>
    </row>
    <row r="36">
      <c r="A36" s="4" t="inlineStr">
        <is>
          <t>Other income</t>
        </is>
      </c>
      <c r="B36" s="7" t="n">
        <v>3.1</v>
      </c>
      <c r="C36" s="7" t="n">
        <v>6.5</v>
      </c>
    </row>
    <row r="37">
      <c r="A37" s="4" t="inlineStr">
        <is>
          <t>Other expense</t>
        </is>
      </c>
      <c r="B37" s="7" t="n">
        <v>-10.2</v>
      </c>
      <c r="C37" s="7" t="n">
        <v>-9.199999999999999</v>
      </c>
    </row>
    <row r="38">
      <c r="A38" s="4" t="inlineStr">
        <is>
          <t>Total Other Expense, Net</t>
        </is>
      </c>
      <c r="B38" s="7" t="n">
        <v>-8.6</v>
      </c>
      <c r="C38" s="7" t="n">
        <v>-3.2</v>
      </c>
    </row>
    <row r="39">
      <c r="A39" s="4" t="inlineStr">
        <is>
          <t>Interest expense</t>
        </is>
      </c>
      <c r="B39" s="7" t="n">
        <v>40.9</v>
      </c>
      <c r="C39" s="7" t="n">
        <v>40.3</v>
      </c>
    </row>
    <row r="40">
      <c r="A40" s="4" t="inlineStr">
        <is>
          <t>INCOME BEFORE INCOME TAXES</t>
        </is>
      </c>
      <c r="B40" s="7" t="n">
        <v>77.7</v>
      </c>
      <c r="C40" s="7" t="n">
        <v>196.8</v>
      </c>
    </row>
    <row r="41">
      <c r="A41" s="4" t="inlineStr">
        <is>
          <t>Income tax expense</t>
        </is>
      </c>
      <c r="B41" s="7" t="n">
        <v>3.6</v>
      </c>
      <c r="C41" s="7" t="n">
        <v>16.6</v>
      </c>
    </row>
    <row r="42">
      <c r="A42" s="4" t="inlineStr">
        <is>
          <t>Equity in earnings of equity method investees, net of income taxes</t>
        </is>
      </c>
      <c r="B42" s="5" t="n">
        <v>1</v>
      </c>
      <c r="C42" s="7" t="n">
        <v>0.9</v>
      </c>
    </row>
    <row r="43">
      <c r="A43" s="4" t="inlineStr">
        <is>
          <t>NET INCOME</t>
        </is>
      </c>
      <c r="B43" s="7" t="n">
        <v>75.09999999999999</v>
      </c>
      <c r="C43" s="7" t="n">
        <v>181.1</v>
      </c>
    </row>
    <row r="44">
      <c r="A44" s="4" t="inlineStr">
        <is>
          <t>Less: Net income attributable to noncontrolling interests</t>
        </is>
      </c>
      <c r="B44" s="7" t="n">
        <v>3.1</v>
      </c>
      <c r="C44" s="5" t="n">
        <v>3</v>
      </c>
    </row>
    <row r="45">
      <c r="A45" s="4" t="inlineStr">
        <is>
          <t>Net income attributable to Evergy, Inc.</t>
        </is>
      </c>
      <c r="B45" s="8" t="n">
        <v>72</v>
      </c>
      <c r="C45" s="6" t="n">
        <v>178.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Evergy Kansas Central, Inc - USD ($) $ in Millions</t>
        </is>
      </c>
      <c r="B1" s="2" t="inlineStr">
        <is>
          <t>3 Months Ended</t>
        </is>
      </c>
    </row>
    <row r="2">
      <c r="B2" s="2" t="inlineStr">
        <is>
          <t>Mar. 31, 2022</t>
        </is>
      </c>
      <c r="C2" s="2" t="inlineStr">
        <is>
          <t>Mar. 31, 2021</t>
        </is>
      </c>
    </row>
    <row r="3">
      <c r="A3" s="3" t="inlineStr">
        <is>
          <t>CASH FLOWS FROM (USED IN) OPERATING ACTIVITIES:</t>
        </is>
      </c>
    </row>
    <row r="4">
      <c r="A4" s="4" t="inlineStr">
        <is>
          <t>Net income</t>
        </is>
      </c>
      <c r="B4" s="6" t="n">
        <v>125.6</v>
      </c>
      <c r="C4" s="6" t="n">
        <v>194.6</v>
      </c>
    </row>
    <row r="5">
      <c r="A5" s="3" t="inlineStr">
        <is>
          <t>Adjustments to reconcile income to net cash from operating activities:</t>
        </is>
      </c>
    </row>
    <row r="6">
      <c r="A6" s="4" t="inlineStr">
        <is>
          <t>Depreciation and amortization</t>
        </is>
      </c>
      <c r="B6" s="5" t="n">
        <v>229</v>
      </c>
      <c r="C6" s="7" t="n">
        <v>219.3</v>
      </c>
    </row>
    <row r="7">
      <c r="A7" s="4" t="inlineStr">
        <is>
          <t>Amortization of nuclear fuel</t>
        </is>
      </c>
      <c r="B7" s="7" t="n">
        <v>15.8</v>
      </c>
      <c r="C7" s="7" t="n">
        <v>13.3</v>
      </c>
    </row>
    <row r="8">
      <c r="A8" s="4" t="inlineStr">
        <is>
          <t>Amortization of deferred refueling outage</t>
        </is>
      </c>
      <c r="B8" s="7" t="n">
        <v>6.3</v>
      </c>
      <c r="C8" s="7" t="n">
        <v>5.8</v>
      </c>
    </row>
    <row r="9">
      <c r="A9" s="4" t="inlineStr">
        <is>
          <t>Amortization of corporate-owned life insurance</t>
        </is>
      </c>
      <c r="B9" s="7" t="n">
        <v>6.7</v>
      </c>
      <c r="C9" s="7" t="n">
        <v>6.7</v>
      </c>
    </row>
    <row r="10">
      <c r="A10" s="4" t="inlineStr">
        <is>
          <t>Non-cash compensation</t>
        </is>
      </c>
      <c r="B10" s="7" t="n">
        <v>4.5</v>
      </c>
      <c r="C10" s="7" t="n">
        <v>3.1</v>
      </c>
    </row>
    <row r="11">
      <c r="A11" s="4" t="inlineStr">
        <is>
          <t>Net deferred income taxes and credits</t>
        </is>
      </c>
      <c r="B11" s="7" t="n">
        <v>0.4</v>
      </c>
      <c r="C11" s="5" t="n">
        <v>20</v>
      </c>
    </row>
    <row r="12">
      <c r="A12" s="4" t="inlineStr">
        <is>
          <t>Allowance for equity funds used during construction</t>
        </is>
      </c>
      <c r="B12" s="7" t="n">
        <v>-7.4</v>
      </c>
      <c r="C12" s="7" t="n">
        <v>-7.5</v>
      </c>
    </row>
    <row r="13">
      <c r="A13" s="4" t="inlineStr">
        <is>
          <t>Payments for asset retirement obligations</t>
        </is>
      </c>
      <c r="B13" s="7" t="n">
        <v>-1.3</v>
      </c>
      <c r="C13" s="7" t="n">
        <v>-0.8</v>
      </c>
    </row>
    <row r="14">
      <c r="A14" s="4" t="inlineStr">
        <is>
          <t>Equity in earnings of equity method investees, net of income taxes</t>
        </is>
      </c>
      <c r="B14" s="7" t="n">
        <v>-2.1</v>
      </c>
      <c r="C14" s="5" t="n">
        <v>-2</v>
      </c>
    </row>
    <row r="15">
      <c r="A15" s="4" t="inlineStr">
        <is>
          <t>Income from corporate-owned life insurance</t>
        </is>
      </c>
      <c r="B15" s="7" t="n">
        <v>-0.7</v>
      </c>
      <c r="C15" s="7" t="n">
        <v>-0.6</v>
      </c>
    </row>
    <row r="16">
      <c r="A16" s="4" t="inlineStr">
        <is>
          <t>Other</t>
        </is>
      </c>
      <c r="B16" s="7" t="n">
        <v>0.3</v>
      </c>
      <c r="C16" s="7" t="n">
        <v>0.2</v>
      </c>
    </row>
    <row r="17">
      <c r="A17" s="3" t="inlineStr">
        <is>
          <t>Changes in working capital items:</t>
        </is>
      </c>
    </row>
    <row r="18">
      <c r="A18" s="4" t="inlineStr">
        <is>
          <t>Accounts receivable</t>
        </is>
      </c>
      <c r="B18" s="7" t="n">
        <v>29.8</v>
      </c>
      <c r="C18" s="7" t="n">
        <v>26.3</v>
      </c>
    </row>
    <row r="19">
      <c r="A19" s="4" t="inlineStr">
        <is>
          <t>Accounts receivable pledged as collateral</t>
        </is>
      </c>
      <c r="B19" s="5" t="n">
        <v>-19</v>
      </c>
      <c r="C19" s="5" t="n">
        <v>-5</v>
      </c>
    </row>
    <row r="20">
      <c r="A20" s="4" t="inlineStr">
        <is>
          <t>Fuel inventory and supplies</t>
        </is>
      </c>
      <c r="B20" s="7" t="n">
        <v>-45.8</v>
      </c>
      <c r="C20" s="7" t="n">
        <v>12.4</v>
      </c>
    </row>
    <row r="21">
      <c r="A21" s="4" t="inlineStr">
        <is>
          <t>Prepaid expenses and other current assets</t>
        </is>
      </c>
      <c r="B21" s="5" t="n">
        <v>-48</v>
      </c>
      <c r="C21" s="7" t="n">
        <v>-82.59999999999999</v>
      </c>
    </row>
    <row r="22">
      <c r="A22" s="4" t="inlineStr">
        <is>
          <t>Accounts payable</t>
        </is>
      </c>
      <c r="B22" s="7" t="n">
        <v>-157.2</v>
      </c>
      <c r="C22" s="7" t="n">
        <v>-242.4</v>
      </c>
    </row>
    <row r="23">
      <c r="A23" s="4" t="inlineStr">
        <is>
          <t>Accrued taxes</t>
        </is>
      </c>
      <c r="B23" s="7" t="n">
        <v>108.7</v>
      </c>
      <c r="C23" s="7" t="n">
        <v>90.40000000000001</v>
      </c>
    </row>
    <row r="24">
      <c r="A24" s="4" t="inlineStr">
        <is>
          <t>Other current liabilities</t>
        </is>
      </c>
      <c r="B24" s="7" t="n">
        <v>-13.7</v>
      </c>
      <c r="C24" s="7" t="n">
        <v>50.6</v>
      </c>
    </row>
    <row r="25">
      <c r="A25" s="4" t="inlineStr">
        <is>
          <t>Changes in other assets</t>
        </is>
      </c>
      <c r="B25" s="7" t="n">
        <v>13.9</v>
      </c>
      <c r="C25" s="7" t="n">
        <v>-324.6</v>
      </c>
    </row>
    <row r="26">
      <c r="A26" s="4" t="inlineStr">
        <is>
          <t>Changes in other liabilities</t>
        </is>
      </c>
      <c r="B26" s="7" t="n">
        <v>19.3</v>
      </c>
      <c r="C26" s="7" t="n">
        <v>-5.8</v>
      </c>
    </row>
    <row r="27">
      <c r="A27" s="4" t="inlineStr">
        <is>
          <t>Cash Flows from Operating Activities</t>
        </is>
      </c>
      <c r="B27" s="7" t="n">
        <v>265.1</v>
      </c>
      <c r="C27" s="7" t="n">
        <v>-28.6</v>
      </c>
    </row>
    <row r="28">
      <c r="A28" s="3" t="inlineStr">
        <is>
          <t>CASH FLOWS FROM (USED IN) INVESTING ACTIVITIES:</t>
        </is>
      </c>
    </row>
    <row r="29">
      <c r="A29" s="4" t="inlineStr">
        <is>
          <t>Additions to property, plant and equipment</t>
        </is>
      </c>
      <c r="B29" s="7" t="n">
        <v>-524.7</v>
      </c>
      <c r="C29" s="7" t="n">
        <v>-467.7</v>
      </c>
    </row>
    <row r="30">
      <c r="A30" s="4" t="inlineStr">
        <is>
          <t>Purchase of securities - trusts</t>
        </is>
      </c>
      <c r="B30" s="7" t="n">
        <v>-12.6</v>
      </c>
      <c r="C30" s="7" t="n">
        <v>-44.6</v>
      </c>
    </row>
    <row r="31">
      <c r="A31" s="4" t="inlineStr">
        <is>
          <t>Sale of securities - trusts</t>
        </is>
      </c>
      <c r="B31" s="7" t="n">
        <v>8.699999999999999</v>
      </c>
      <c r="C31" s="7" t="n">
        <v>40.9</v>
      </c>
    </row>
    <row r="32">
      <c r="A32" s="4" t="inlineStr">
        <is>
          <t>Investment in corporate-owned life insurance</t>
        </is>
      </c>
      <c r="B32" s="7" t="n">
        <v>-2.9</v>
      </c>
      <c r="C32" s="5" t="n">
        <v>-1</v>
      </c>
    </row>
    <row r="33">
      <c r="A33" s="4" t="inlineStr">
        <is>
          <t>Proceeds from investment in corporate-owned life insurance</t>
        </is>
      </c>
      <c r="B33" s="7" t="n">
        <v>1.1</v>
      </c>
      <c r="C33" s="7" t="n">
        <v>0.8</v>
      </c>
    </row>
    <row r="34">
      <c r="A34" s="4" t="inlineStr">
        <is>
          <t>Other investing activities</t>
        </is>
      </c>
      <c r="B34" s="7" t="n">
        <v>-0.9</v>
      </c>
      <c r="C34" s="7" t="n">
        <v>-3.6</v>
      </c>
    </row>
    <row r="35">
      <c r="A35" s="4" t="inlineStr">
        <is>
          <t>Cash Flows used in Investing Activities</t>
        </is>
      </c>
      <c r="B35" s="7" t="n">
        <v>-531.3</v>
      </c>
      <c r="C35" s="7" t="n">
        <v>-475.2</v>
      </c>
    </row>
    <row r="36">
      <c r="A36" s="3" t="inlineStr">
        <is>
          <t>CASH FLOWS FROM (USED IN) FINANCING ACTIVITIES:</t>
        </is>
      </c>
    </row>
    <row r="37">
      <c r="A37" s="4" t="inlineStr">
        <is>
          <t>Short-term debt, net</t>
        </is>
      </c>
      <c r="B37" s="7" t="n">
        <v>-267.1</v>
      </c>
      <c r="C37" s="5" t="n">
        <v>980</v>
      </c>
    </row>
    <row r="38">
      <c r="A38" s="4" t="inlineStr">
        <is>
          <t>Collateralized short-term debt, net</t>
        </is>
      </c>
      <c r="B38" s="5" t="n">
        <v>19</v>
      </c>
      <c r="C38" s="5" t="n">
        <v>5</v>
      </c>
    </row>
    <row r="39">
      <c r="A39" s="4" t="inlineStr">
        <is>
          <t>Proceeds from long-term debt</t>
        </is>
      </c>
      <c r="B39" s="7" t="n">
        <v>247.4</v>
      </c>
      <c r="C39" s="5" t="n">
        <v>0</v>
      </c>
    </row>
    <row r="40">
      <c r="A40" s="4" t="inlineStr">
        <is>
          <t>Retirements of long-term debt</t>
        </is>
      </c>
      <c r="B40" s="5" t="n">
        <v>-100</v>
      </c>
      <c r="C40" s="7" t="n">
        <v>-1.1</v>
      </c>
    </row>
    <row r="41">
      <c r="A41" s="4" t="inlineStr">
        <is>
          <t>Retirements of long-term debt of variable interest entities</t>
        </is>
      </c>
      <c r="B41" s="5" t="n">
        <v>0</v>
      </c>
      <c r="C41" s="7" t="n">
        <v>-18.8</v>
      </c>
    </row>
    <row r="42">
      <c r="A42" s="4" t="inlineStr">
        <is>
          <t>Borrowings against cash surrender value of corporate-owned life insurance</t>
        </is>
      </c>
      <c r="B42" s="7" t="n">
        <v>0.6</v>
      </c>
      <c r="C42" s="7" t="n">
        <v>0.4</v>
      </c>
    </row>
    <row r="43">
      <c r="A43" s="4" t="inlineStr">
        <is>
          <t>Repayment of borrowings against cash surrender value of corporate-owned life insurance</t>
        </is>
      </c>
      <c r="B43" s="5" t="n">
        <v>0</v>
      </c>
      <c r="C43" s="7" t="n">
        <v>-0.1</v>
      </c>
    </row>
    <row r="44">
      <c r="A44" s="4" t="inlineStr">
        <is>
          <t>Cash dividends paid</t>
        </is>
      </c>
      <c r="B44" s="7" t="n">
        <v>-131.3</v>
      </c>
      <c r="C44" s="7" t="n">
        <v>-121.4</v>
      </c>
    </row>
    <row r="45">
      <c r="A45" s="4" t="inlineStr">
        <is>
          <t>Other financing activities</t>
        </is>
      </c>
      <c r="B45" s="7" t="n">
        <v>-6.4</v>
      </c>
      <c r="C45" s="7" t="n">
        <v>-3.1</v>
      </c>
    </row>
    <row r="46">
      <c r="A46" s="4" t="inlineStr">
        <is>
          <t>Cash Flows from Financing Activities</t>
        </is>
      </c>
      <c r="B46" s="7" t="n">
        <v>262.2</v>
      </c>
      <c r="C46" s="7" t="n">
        <v>840.9</v>
      </c>
    </row>
    <row r="47">
      <c r="A47" s="4" t="inlineStr">
        <is>
          <t>NET CHANGE IN CASH, CASH EQUIVALENTS AND RESTRICTED CASH</t>
        </is>
      </c>
      <c r="B47" s="5" t="n">
        <v>-4</v>
      </c>
      <c r="C47" s="7" t="n">
        <v>337.1</v>
      </c>
    </row>
    <row r="48">
      <c r="A48" s="3" t="inlineStr">
        <is>
          <t>CASH, CASH EQUIVALENTS AND RESTRICTED CASH:</t>
        </is>
      </c>
    </row>
    <row r="49">
      <c r="A49" s="4" t="inlineStr">
        <is>
          <t>Beginning of period</t>
        </is>
      </c>
      <c r="B49" s="7" t="n">
        <v>26.2</v>
      </c>
      <c r="C49" s="7" t="n">
        <v>144.9</v>
      </c>
    </row>
    <row r="50">
      <c r="A50" s="4" t="inlineStr">
        <is>
          <t>End of period</t>
        </is>
      </c>
      <c r="B50" s="7" t="n">
        <v>22.2</v>
      </c>
      <c r="C50" s="5" t="n">
        <v>482</v>
      </c>
    </row>
    <row r="51">
      <c r="A51" s="4" t="inlineStr">
        <is>
          <t>Evergy Kansas Central</t>
        </is>
      </c>
    </row>
    <row r="52">
      <c r="A52" s="3" t="inlineStr">
        <is>
          <t>CASH FLOWS FROM (USED IN) OPERATING ACTIVITIES:</t>
        </is>
      </c>
    </row>
    <row r="53">
      <c r="A53" s="4" t="inlineStr">
        <is>
          <t>Net income</t>
        </is>
      </c>
      <c r="B53" s="7" t="n">
        <v>75.09999999999999</v>
      </c>
      <c r="C53" s="7" t="n">
        <v>181.1</v>
      </c>
    </row>
    <row r="54">
      <c r="A54" s="3" t="inlineStr">
        <is>
          <t>Adjustments to reconcile income to net cash from operating activities:</t>
        </is>
      </c>
    </row>
    <row r="55">
      <c r="A55" s="4" t="inlineStr">
        <is>
          <t>Depreciation and amortization</t>
        </is>
      </c>
      <c r="B55" s="7" t="n">
        <v>119.7</v>
      </c>
      <c r="C55" s="7" t="n">
        <v>115.5</v>
      </c>
    </row>
    <row r="56">
      <c r="A56" s="4" t="inlineStr">
        <is>
          <t>Amortization of nuclear fuel</t>
        </is>
      </c>
      <c r="B56" s="7" t="n">
        <v>7.9</v>
      </c>
      <c r="C56" s="7" t="n">
        <v>6.6</v>
      </c>
    </row>
    <row r="57">
      <c r="A57" s="4" t="inlineStr">
        <is>
          <t>Amortization of deferred refueling outage</t>
        </is>
      </c>
      <c r="B57" s="7" t="n">
        <v>3.1</v>
      </c>
      <c r="C57" s="7" t="n">
        <v>2.9</v>
      </c>
    </row>
    <row r="58">
      <c r="A58" s="4" t="inlineStr">
        <is>
          <t>Amortization of corporate-owned life insurance</t>
        </is>
      </c>
      <c r="B58" s="7" t="n">
        <v>6.7</v>
      </c>
      <c r="C58" s="7" t="n">
        <v>6.7</v>
      </c>
    </row>
    <row r="59">
      <c r="A59" s="4" t="inlineStr">
        <is>
          <t>Net deferred income taxes and credits</t>
        </is>
      </c>
      <c r="B59" s="7" t="n">
        <v>-4.5</v>
      </c>
      <c r="C59" s="7" t="n">
        <v>7.9</v>
      </c>
    </row>
    <row r="60">
      <c r="A60" s="4" t="inlineStr">
        <is>
          <t>Allowance for equity funds used during construction</t>
        </is>
      </c>
      <c r="B60" s="7" t="n">
        <v>-2.7</v>
      </c>
      <c r="C60" s="7" t="n">
        <v>-4.7</v>
      </c>
    </row>
    <row r="61">
      <c r="A61" s="4" t="inlineStr">
        <is>
          <t>Payments for asset retirement obligations</t>
        </is>
      </c>
      <c r="B61" s="7" t="n">
        <v>-0.6</v>
      </c>
      <c r="C61" s="5" t="n">
        <v>0</v>
      </c>
    </row>
    <row r="62">
      <c r="A62" s="4" t="inlineStr">
        <is>
          <t>Equity in earnings of equity method investees, net of income taxes</t>
        </is>
      </c>
      <c r="B62" s="5" t="n">
        <v>-1</v>
      </c>
      <c r="C62" s="7" t="n">
        <v>-0.9</v>
      </c>
    </row>
    <row r="63">
      <c r="A63" s="4" t="inlineStr">
        <is>
          <t>Income from corporate-owned life insurance</t>
        </is>
      </c>
      <c r="B63" s="7" t="n">
        <v>-0.7</v>
      </c>
      <c r="C63" s="7" t="n">
        <v>-0.6</v>
      </c>
    </row>
    <row r="64">
      <c r="A64" s="4" t="inlineStr">
        <is>
          <t>Other</t>
        </is>
      </c>
      <c r="B64" s="7" t="n">
        <v>-1.4</v>
      </c>
      <c r="C64" s="7" t="n">
        <v>-1.4</v>
      </c>
    </row>
    <row r="65">
      <c r="A65" s="3" t="inlineStr">
        <is>
          <t>Changes in working capital items:</t>
        </is>
      </c>
    </row>
    <row r="66">
      <c r="A66" s="4" t="inlineStr">
        <is>
          <t>Accounts receivable</t>
        </is>
      </c>
      <c r="B66" s="7" t="n">
        <v>28.5</v>
      </c>
      <c r="C66" s="7" t="n">
        <v>4.7</v>
      </c>
    </row>
    <row r="67">
      <c r="A67" s="4" t="inlineStr">
        <is>
          <t>Accounts receivable pledged as collateral</t>
        </is>
      </c>
      <c r="B67" s="5" t="n">
        <v>-12</v>
      </c>
      <c r="C67" s="5" t="n">
        <v>-5</v>
      </c>
    </row>
    <row r="68">
      <c r="A68" s="4" t="inlineStr">
        <is>
          <t>Fuel inventory and supplies</t>
        </is>
      </c>
      <c r="B68" s="7" t="n">
        <v>-30.1</v>
      </c>
      <c r="C68" s="7" t="n">
        <v>5.4</v>
      </c>
    </row>
    <row r="69">
      <c r="A69" s="4" t="inlineStr">
        <is>
          <t>Prepaid expenses and other current assets</t>
        </is>
      </c>
      <c r="B69" s="7" t="n">
        <v>-44.8</v>
      </c>
      <c r="C69" s="7" t="n">
        <v>-53.7</v>
      </c>
    </row>
    <row r="70">
      <c r="A70" s="4" t="inlineStr">
        <is>
          <t>Accounts payable</t>
        </is>
      </c>
      <c r="B70" s="7" t="n">
        <v>-25.9</v>
      </c>
      <c r="C70" s="7" t="n">
        <v>-109.9</v>
      </c>
    </row>
    <row r="71">
      <c r="A71" s="4" t="inlineStr">
        <is>
          <t>Accrued taxes</t>
        </is>
      </c>
      <c r="B71" s="7" t="n">
        <v>59.9</v>
      </c>
      <c r="C71" s="7" t="n">
        <v>54.4</v>
      </c>
    </row>
    <row r="72">
      <c r="A72" s="4" t="inlineStr">
        <is>
          <t>Other current liabilities</t>
        </is>
      </c>
      <c r="B72" s="7" t="n">
        <v>0.1</v>
      </c>
      <c r="C72" s="7" t="n">
        <v>2.1</v>
      </c>
    </row>
    <row r="73">
      <c r="A73" s="4" t="inlineStr">
        <is>
          <t>Changes in other assets</t>
        </is>
      </c>
      <c r="B73" s="7" t="n">
        <v>-4.4</v>
      </c>
      <c r="C73" s="5" t="n">
        <v>-94</v>
      </c>
    </row>
    <row r="74">
      <c r="A74" s="4" t="inlineStr">
        <is>
          <t>Changes in other liabilities</t>
        </is>
      </c>
      <c r="B74" s="5" t="n">
        <v>10</v>
      </c>
      <c r="C74" s="7" t="n">
        <v>-16.5</v>
      </c>
    </row>
    <row r="75">
      <c r="A75" s="4" t="inlineStr">
        <is>
          <t>Cash Flows from Operating Activities</t>
        </is>
      </c>
      <c r="B75" s="7" t="n">
        <v>182.9</v>
      </c>
      <c r="C75" s="7" t="n">
        <v>100.6</v>
      </c>
    </row>
    <row r="76">
      <c r="A76" s="3" t="inlineStr">
        <is>
          <t>CASH FLOWS FROM (USED IN) INVESTING ACTIVITIES:</t>
        </is>
      </c>
    </row>
    <row r="77">
      <c r="A77" s="4" t="inlineStr">
        <is>
          <t>Additions to property, plant and equipment</t>
        </is>
      </c>
      <c r="B77" s="7" t="n">
        <v>-223.7</v>
      </c>
      <c r="C77" s="7" t="n">
        <v>-212.7</v>
      </c>
    </row>
    <row r="78">
      <c r="A78" s="4" t="inlineStr">
        <is>
          <t>Purchase of securities - trusts</t>
        </is>
      </c>
      <c r="B78" s="7" t="n">
        <v>-3.1</v>
      </c>
      <c r="C78" s="7" t="n">
        <v>-36.3</v>
      </c>
    </row>
    <row r="79">
      <c r="A79" s="4" t="inlineStr">
        <is>
          <t>Sale of securities - trusts</t>
        </is>
      </c>
      <c r="B79" s="7" t="n">
        <v>1.6</v>
      </c>
      <c r="C79" s="7" t="n">
        <v>35.3</v>
      </c>
    </row>
    <row r="80">
      <c r="A80" s="4" t="inlineStr">
        <is>
          <t>Investment in corporate-owned life insurance</t>
        </is>
      </c>
      <c r="B80" s="7" t="n">
        <v>-2.9</v>
      </c>
      <c r="C80" s="5" t="n">
        <v>-1</v>
      </c>
    </row>
    <row r="81">
      <c r="A81" s="4" t="inlineStr">
        <is>
          <t>Proceeds from investment in corporate-owned life insurance</t>
        </is>
      </c>
      <c r="B81" s="7" t="n">
        <v>1.1</v>
      </c>
      <c r="C81" s="7" t="n">
        <v>0.8</v>
      </c>
    </row>
    <row r="82">
      <c r="A82" s="4" t="inlineStr">
        <is>
          <t>Other investing activities</t>
        </is>
      </c>
      <c r="B82" s="7" t="n">
        <v>4.2</v>
      </c>
      <c r="C82" s="7" t="n">
        <v>-0.1</v>
      </c>
    </row>
    <row r="83">
      <c r="A83" s="4" t="inlineStr">
        <is>
          <t>Cash Flows used in Investing Activities</t>
        </is>
      </c>
      <c r="B83" s="7" t="n">
        <v>-222.8</v>
      </c>
      <c r="C83" s="5" t="n">
        <v>-214</v>
      </c>
    </row>
    <row r="84">
      <c r="A84" s="3" t="inlineStr">
        <is>
          <t>CASH FLOWS FROM (USED IN) FINANCING ACTIVITIES:</t>
        </is>
      </c>
    </row>
    <row r="85">
      <c r="A85" s="4" t="inlineStr">
        <is>
          <t>Short-term debt, net</t>
        </is>
      </c>
      <c r="B85" s="7" t="n">
        <v>55.3</v>
      </c>
      <c r="C85" s="5" t="n">
        <v>195</v>
      </c>
    </row>
    <row r="86">
      <c r="A86" s="4" t="inlineStr">
        <is>
          <t>Collateralized short-term debt, net</t>
        </is>
      </c>
      <c r="B86" s="5" t="n">
        <v>12</v>
      </c>
      <c r="C86" s="5" t="n">
        <v>5</v>
      </c>
    </row>
    <row r="87">
      <c r="A87" s="4" t="inlineStr">
        <is>
          <t>Retirements of long-term debt of variable interest entities</t>
        </is>
      </c>
      <c r="B87" s="5" t="n">
        <v>0</v>
      </c>
      <c r="C87" s="7" t="n">
        <v>-18.8</v>
      </c>
    </row>
    <row r="88">
      <c r="A88" s="4" t="inlineStr">
        <is>
          <t>Borrowings against cash surrender value of corporate-owned life insurance</t>
        </is>
      </c>
      <c r="B88" s="7" t="n">
        <v>0.6</v>
      </c>
      <c r="C88" s="7" t="n">
        <v>0.4</v>
      </c>
    </row>
    <row r="89">
      <c r="A89" s="4" t="inlineStr">
        <is>
          <t>Repayment of borrowings against cash surrender value of corporate-owned life insurance</t>
        </is>
      </c>
      <c r="B89" s="5" t="n">
        <v>0</v>
      </c>
      <c r="C89" s="7" t="n">
        <v>-0.1</v>
      </c>
    </row>
    <row r="90">
      <c r="A90" s="4" t="inlineStr">
        <is>
          <t>Cash dividends paid</t>
        </is>
      </c>
      <c r="B90" s="5" t="n">
        <v>-25</v>
      </c>
      <c r="C90" s="5" t="n">
        <v>0</v>
      </c>
    </row>
    <row r="91">
      <c r="A91" s="4" t="inlineStr">
        <is>
          <t>Other financing activities</t>
        </is>
      </c>
      <c r="B91" s="7" t="n">
        <v>-1.2</v>
      </c>
      <c r="C91" s="7" t="n">
        <v>-0.7</v>
      </c>
    </row>
    <row r="92">
      <c r="A92" s="4" t="inlineStr">
        <is>
          <t>Cash Flows from Financing Activities</t>
        </is>
      </c>
      <c r="B92" s="7" t="n">
        <v>41.7</v>
      </c>
      <c r="C92" s="7" t="n">
        <v>180.8</v>
      </c>
    </row>
    <row r="93">
      <c r="A93" s="4" t="inlineStr">
        <is>
          <t>NET CHANGE IN CASH, CASH EQUIVALENTS AND RESTRICTED CASH</t>
        </is>
      </c>
      <c r="B93" s="7" t="n">
        <v>1.8</v>
      </c>
      <c r="C93" s="7" t="n">
        <v>67.40000000000001</v>
      </c>
    </row>
    <row r="94">
      <c r="A94" s="3" t="inlineStr">
        <is>
          <t>CASH, CASH EQUIVALENTS AND RESTRICTED CASH:</t>
        </is>
      </c>
    </row>
    <row r="95">
      <c r="A95" s="4" t="inlineStr">
        <is>
          <t>Beginning of period</t>
        </is>
      </c>
      <c r="B95" s="7" t="n">
        <v>3.1</v>
      </c>
      <c r="C95" s="7" t="n">
        <v>28.7</v>
      </c>
    </row>
    <row r="96">
      <c r="A96" s="4" t="inlineStr">
        <is>
          <t>End of period</t>
        </is>
      </c>
      <c r="B96" s="6" t="n">
        <v>4.9</v>
      </c>
      <c r="C96" s="6" t="n">
        <v>96.09999999999999</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26" customWidth="1" min="5" max="5"/>
    <col width="22" customWidth="1" min="6" max="6"/>
    <col width="34" customWidth="1" min="7" max="7"/>
    <col width="39" customWidth="1" min="8" max="8"/>
    <col width="47" customWidth="1" min="9" max="9"/>
  </cols>
  <sheetData>
    <row r="1">
      <c r="A1" s="1" t="inlineStr">
        <is>
          <t>Consolidated Statements of Changes in Equity - Evergy Kansas Central, Inc - USD ($) $ in Millions</t>
        </is>
      </c>
      <c r="B1" s="2" t="inlineStr">
        <is>
          <t>Total</t>
        </is>
      </c>
      <c r="C1" s="2" t="inlineStr">
        <is>
          <t>Common Stock</t>
        </is>
      </c>
      <c r="D1" s="2" t="inlineStr">
        <is>
          <t>Retained earnings</t>
        </is>
      </c>
      <c r="E1" s="2" t="inlineStr">
        <is>
          <t>Non-controlling interests</t>
        </is>
      </c>
      <c r="F1" s="2" t="inlineStr">
        <is>
          <t>Evergy Kansas Central</t>
        </is>
      </c>
      <c r="G1" s="2" t="inlineStr">
        <is>
          <t>Evergy Kansas CentralCommon Stock</t>
        </is>
      </c>
      <c r="H1" s="2" t="inlineStr">
        <is>
          <t>Evergy Kansas CentralRetained earnings</t>
        </is>
      </c>
      <c r="I1" s="2" t="inlineStr">
        <is>
          <t>Evergy Kansas CentralNon-controlling interests</t>
        </is>
      </c>
    </row>
    <row r="2">
      <c r="A2" s="4" t="inlineStr">
        <is>
          <t>Beginning balance (in shares) at Dec. 31, 2020</t>
        </is>
      </c>
      <c r="C2" s="5" t="n">
        <v>226836670</v>
      </c>
      <c r="G2" s="5" t="n">
        <v>1</v>
      </c>
    </row>
    <row r="3">
      <c r="A3" s="4" t="inlineStr">
        <is>
          <t>Beginning balance at Dec. 31, 2020</t>
        </is>
      </c>
      <c r="B3" s="6" t="n">
        <v>8718.5</v>
      </c>
      <c r="C3" s="8" t="n">
        <v>7080</v>
      </c>
      <c r="D3" s="6" t="n">
        <v>1702.8</v>
      </c>
      <c r="E3" s="6" t="n">
        <v>-14.9</v>
      </c>
      <c r="F3" s="6" t="n">
        <v>4280.8</v>
      </c>
      <c r="G3" s="6" t="n">
        <v>2737.6</v>
      </c>
      <c r="H3" s="6" t="n">
        <v>1558.1</v>
      </c>
      <c r="I3" s="6" t="n">
        <v>-14.9</v>
      </c>
    </row>
    <row r="4">
      <c r="A4" s="3" t="inlineStr">
        <is>
          <t>Increase (Decrease) in Stockholders' Equity [Roll Forward]</t>
        </is>
      </c>
    </row>
    <row r="5">
      <c r="A5" s="4" t="inlineStr">
        <is>
          <t>Net income</t>
        </is>
      </c>
      <c r="B5" s="7" t="n">
        <v>194.6</v>
      </c>
      <c r="D5" s="7" t="n">
        <v>191.6</v>
      </c>
      <c r="E5" s="5" t="n">
        <v>3</v>
      </c>
      <c r="F5" s="7" t="n">
        <v>181.1</v>
      </c>
      <c r="H5" s="7" t="n">
        <v>178.1</v>
      </c>
      <c r="I5" s="5" t="n">
        <v>3</v>
      </c>
    </row>
    <row r="6">
      <c r="A6" s="4" t="inlineStr">
        <is>
          <t>Dividends declared on common stock</t>
        </is>
      </c>
      <c r="B6" s="7" t="n">
        <v>-121.4</v>
      </c>
      <c r="D6" s="7" t="n">
        <v>-121.4</v>
      </c>
    </row>
    <row r="7">
      <c r="A7" s="4" t="inlineStr">
        <is>
          <t>Ending balance (in shares) at Mar. 31, 2021</t>
        </is>
      </c>
      <c r="C7" s="5" t="n">
        <v>226995620</v>
      </c>
      <c r="G7" s="5" t="n">
        <v>1</v>
      </c>
    </row>
    <row r="8">
      <c r="A8" s="4" t="inlineStr">
        <is>
          <t>Ending balance at Mar. 31, 2021</t>
        </is>
      </c>
      <c r="B8" s="7" t="n">
        <v>8794.4</v>
      </c>
      <c r="C8" s="6" t="n">
        <v>7081.5</v>
      </c>
      <c r="D8" s="7" t="n">
        <v>1772.8</v>
      </c>
      <c r="E8" s="7" t="n">
        <v>-11.9</v>
      </c>
      <c r="F8" s="7" t="n">
        <v>4461.9</v>
      </c>
      <c r="G8" s="6" t="n">
        <v>2737.6</v>
      </c>
      <c r="H8" s="7" t="n">
        <v>1736.2</v>
      </c>
      <c r="I8" s="7" t="n">
        <v>-11.9</v>
      </c>
    </row>
    <row r="9">
      <c r="A9" s="4" t="inlineStr">
        <is>
          <t>Beginning balance (in shares) at Dec. 31, 2021</t>
        </is>
      </c>
      <c r="C9" s="5" t="n">
        <v>229299900</v>
      </c>
      <c r="G9" s="5" t="n">
        <v>1</v>
      </c>
    </row>
    <row r="10">
      <c r="A10" s="4" t="inlineStr">
        <is>
          <t>Beginning balance at Dec. 31, 2021</t>
        </is>
      </c>
      <c r="B10" s="7" t="n">
        <v>9241.700000000001</v>
      </c>
      <c r="C10" s="6" t="n">
        <v>7205.5</v>
      </c>
      <c r="D10" s="7" t="n">
        <v>2082.9</v>
      </c>
      <c r="E10" s="7" t="n">
        <v>-2.7</v>
      </c>
      <c r="F10" s="7" t="n">
        <v>4541.5</v>
      </c>
      <c r="G10" s="6" t="n">
        <v>2737.6</v>
      </c>
      <c r="H10" s="7" t="n">
        <v>1806.6</v>
      </c>
      <c r="I10" s="7" t="n">
        <v>-2.7</v>
      </c>
    </row>
    <row r="11">
      <c r="A11" s="3" t="inlineStr">
        <is>
          <t>Increase (Decrease) in Stockholders' Equity [Roll Forward]</t>
        </is>
      </c>
    </row>
    <row r="12">
      <c r="A12" s="4" t="inlineStr">
        <is>
          <t>Net income</t>
        </is>
      </c>
      <c r="B12" s="7" t="n">
        <v>125.6</v>
      </c>
      <c r="D12" s="7" t="n">
        <v>122.5</v>
      </c>
      <c r="E12" s="7" t="n">
        <v>3.1</v>
      </c>
      <c r="F12" s="7" t="n">
        <v>75.09999999999999</v>
      </c>
      <c r="H12" s="5" t="n">
        <v>72</v>
      </c>
      <c r="I12" s="7" t="n">
        <v>3.1</v>
      </c>
    </row>
    <row r="13">
      <c r="A13" s="4" t="inlineStr">
        <is>
          <t>Dividends declared on common stock</t>
        </is>
      </c>
      <c r="B13" s="7" t="n">
        <v>-131.3</v>
      </c>
      <c r="D13" s="7" t="n">
        <v>-131.3</v>
      </c>
      <c r="F13" s="5" t="n">
        <v>-25</v>
      </c>
      <c r="H13" s="5" t="n">
        <v>-25</v>
      </c>
    </row>
    <row r="14">
      <c r="A14" s="4" t="inlineStr">
        <is>
          <t>Ending balance (in shares) at Mar. 31, 2022</t>
        </is>
      </c>
      <c r="C14" s="5" t="n">
        <v>229476558</v>
      </c>
      <c r="G14" s="5" t="n">
        <v>1</v>
      </c>
    </row>
    <row r="15">
      <c r="A15" s="4" t="inlineStr">
        <is>
          <t>Ending balance at Mar. 31, 2022</t>
        </is>
      </c>
      <c r="B15" s="6" t="n">
        <v>9237.5</v>
      </c>
      <c r="C15" s="6" t="n">
        <v>7206.4</v>
      </c>
      <c r="D15" s="6" t="n">
        <v>2073.3</v>
      </c>
      <c r="E15" s="6" t="n">
        <v>0.4</v>
      </c>
      <c r="F15" s="6" t="n">
        <v>4591.6</v>
      </c>
      <c r="G15" s="6" t="n">
        <v>2737.6</v>
      </c>
      <c r="H15" s="6" t="n">
        <v>1853.6</v>
      </c>
      <c r="I15" s="6" t="n">
        <v>0.4</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Evergy Metro, Inc - USD ($) $ in Millions</t>
        </is>
      </c>
      <c r="B1" s="2" t="inlineStr">
        <is>
          <t>Mar. 31, 2022</t>
        </is>
      </c>
      <c r="C1" s="2" t="inlineStr">
        <is>
          <t>Dec. 31, 2021</t>
        </is>
      </c>
    </row>
    <row r="2">
      <c r="A2" s="3" t="inlineStr">
        <is>
          <t>CURRENT ASSETS:</t>
        </is>
      </c>
    </row>
    <row r="3">
      <c r="A3" s="4" t="inlineStr">
        <is>
          <t>Cash and cash equivalents</t>
        </is>
      </c>
      <c r="B3" s="6" t="n">
        <v>22.2</v>
      </c>
      <c r="C3" s="6" t="n">
        <v>26.2</v>
      </c>
    </row>
    <row r="4">
      <c r="A4" s="4" t="inlineStr">
        <is>
          <t>Receivables, net of allowance for credit losses of $9.5 and $13.3, respectively</t>
        </is>
      </c>
      <c r="B4" s="7" t="n">
        <v>185.2</v>
      </c>
      <c r="C4" s="7" t="n">
        <v>221.6</v>
      </c>
    </row>
    <row r="5">
      <c r="A5" s="4" t="inlineStr">
        <is>
          <t>Accounts receivable pledged as collateral</t>
        </is>
      </c>
      <c r="B5" s="5" t="n">
        <v>338</v>
      </c>
      <c r="C5" s="5" t="n">
        <v>319</v>
      </c>
    </row>
    <row r="6">
      <c r="A6" s="4" t="inlineStr">
        <is>
          <t>Fuel inventory and supplies</t>
        </is>
      </c>
      <c r="B6" s="7" t="n">
        <v>612.7</v>
      </c>
      <c r="C6" s="7" t="n">
        <v>566.7</v>
      </c>
    </row>
    <row r="7">
      <c r="A7" s="4" t="inlineStr">
        <is>
          <t>Income taxes receivable</t>
        </is>
      </c>
      <c r="B7" s="7" t="n">
        <v>16.9</v>
      </c>
      <c r="C7" s="5" t="n">
        <v>28</v>
      </c>
    </row>
    <row r="8">
      <c r="A8" s="4" t="inlineStr">
        <is>
          <t>Regulatory assets</t>
        </is>
      </c>
      <c r="B8" s="7" t="n">
        <v>425.3</v>
      </c>
      <c r="C8" s="7" t="n">
        <v>424.1</v>
      </c>
    </row>
    <row r="9">
      <c r="A9" s="4" t="inlineStr">
        <is>
          <t>Other assets</t>
        </is>
      </c>
      <c r="B9" s="7" t="n">
        <v>76.8</v>
      </c>
      <c r="C9" s="7" t="n">
        <v>75.40000000000001</v>
      </c>
    </row>
    <row r="10">
      <c r="A10" s="4" t="inlineStr">
        <is>
          <t>Total Current Assets</t>
        </is>
      </c>
      <c r="B10" s="5" t="n">
        <v>1722</v>
      </c>
      <c r="C10" s="7" t="n">
        <v>1710.3</v>
      </c>
    </row>
    <row r="11">
      <c r="A11" s="4" t="inlineStr">
        <is>
          <t>PROPERTY, PLANT AND EQUIPMENT, NET</t>
        </is>
      </c>
      <c r="B11" s="7" t="n">
        <v>21157.7</v>
      </c>
      <c r="C11" s="7" t="n">
        <v>21002.6</v>
      </c>
    </row>
    <row r="12">
      <c r="A12" s="3" t="inlineStr">
        <is>
          <t>OTHER ASSETS:</t>
        </is>
      </c>
    </row>
    <row r="13">
      <c r="A13" s="4" t="inlineStr">
        <is>
          <t>Regulatory assets</t>
        </is>
      </c>
      <c r="B13" s="5" t="n">
        <v>2058</v>
      </c>
      <c r="C13" s="7" t="n">
        <v>1991.1</v>
      </c>
    </row>
    <row r="14">
      <c r="A14" s="4" t="inlineStr">
        <is>
          <t>Nuclear decommissioning trust fund</t>
        </is>
      </c>
      <c r="B14" s="7" t="n">
        <v>733.2</v>
      </c>
      <c r="C14" s="7" t="n">
        <v>768.7</v>
      </c>
    </row>
    <row r="15">
      <c r="A15" s="4" t="inlineStr">
        <is>
          <t>Other</t>
        </is>
      </c>
      <c r="B15" s="7" t="n">
        <v>586.4</v>
      </c>
      <c r="C15" s="7" t="n">
        <v>563.4</v>
      </c>
    </row>
    <row r="16">
      <c r="A16" s="4" t="inlineStr">
        <is>
          <t>Total Other Assets</t>
        </is>
      </c>
      <c r="B16" s="7" t="n">
        <v>5714.2</v>
      </c>
      <c r="C16" s="7" t="n">
        <v>5659.8</v>
      </c>
    </row>
    <row r="17">
      <c r="A17" s="4" t="inlineStr">
        <is>
          <t>TOTAL ASSETS</t>
        </is>
      </c>
      <c r="B17" s="7" t="n">
        <v>28739.9</v>
      </c>
      <c r="C17" s="7" t="n">
        <v>28520.5</v>
      </c>
    </row>
    <row r="18">
      <c r="A18" s="3" t="inlineStr">
        <is>
          <t>CURRENT LIABILITIES:</t>
        </is>
      </c>
    </row>
    <row r="19">
      <c r="A19" s="4" t="inlineStr">
        <is>
          <t>Current maturities of long-term debt</t>
        </is>
      </c>
      <c r="B19" s="7" t="n">
        <v>587.3</v>
      </c>
      <c r="C19" s="7" t="n">
        <v>389.3</v>
      </c>
    </row>
    <row r="20">
      <c r="A20" s="4" t="inlineStr">
        <is>
          <t>Notes payable and commercial paper</t>
        </is>
      </c>
      <c r="B20" s="7" t="n">
        <v>1392.2</v>
      </c>
      <c r="C20" s="7" t="n">
        <v>1159.3</v>
      </c>
    </row>
    <row r="21">
      <c r="A21" s="4" t="inlineStr">
        <is>
          <t>Collateralized note payable</t>
        </is>
      </c>
      <c r="B21" s="5" t="n">
        <v>338</v>
      </c>
      <c r="C21" s="5" t="n">
        <v>319</v>
      </c>
    </row>
    <row r="22">
      <c r="A22" s="4" t="inlineStr">
        <is>
          <t>Accounts payable</t>
        </is>
      </c>
      <c r="B22" s="7" t="n">
        <v>396.1</v>
      </c>
      <c r="C22" s="7" t="n">
        <v>639.7</v>
      </c>
    </row>
    <row r="23">
      <c r="A23" s="4" t="inlineStr">
        <is>
          <t>Accrued taxes</t>
        </is>
      </c>
      <c r="B23" s="5" t="n">
        <v>248</v>
      </c>
      <c r="C23" s="7" t="n">
        <v>150.4</v>
      </c>
    </row>
    <row r="24">
      <c r="A24" s="4" t="inlineStr">
        <is>
          <t>Accrued interest</t>
        </is>
      </c>
      <c r="B24" s="7" t="n">
        <v>143.3</v>
      </c>
      <c r="C24" s="7" t="n">
        <v>118.8</v>
      </c>
    </row>
    <row r="25">
      <c r="A25" s="4" t="inlineStr">
        <is>
          <t>Regulatory liabilities</t>
        </is>
      </c>
      <c r="B25" s="7" t="n">
        <v>56.5</v>
      </c>
      <c r="C25" s="7" t="n">
        <v>70.7</v>
      </c>
    </row>
    <row r="26">
      <c r="A26" s="4" t="inlineStr">
        <is>
          <t>Asset retirement obligations</t>
        </is>
      </c>
      <c r="B26" s="5" t="n">
        <v>19</v>
      </c>
      <c r="C26" s="7" t="n">
        <v>19.5</v>
      </c>
    </row>
    <row r="27">
      <c r="A27" s="4" t="inlineStr">
        <is>
          <t>Accrued compensation and benefits</t>
        </is>
      </c>
      <c r="B27" s="7" t="n">
        <v>50.2</v>
      </c>
      <c r="C27" s="7" t="n">
        <v>51.6</v>
      </c>
    </row>
    <row r="28">
      <c r="A28" s="4" t="inlineStr">
        <is>
          <t>Other</t>
        </is>
      </c>
      <c r="B28" s="7" t="n">
        <v>160.7</v>
      </c>
      <c r="C28" s="7" t="n">
        <v>184.6</v>
      </c>
    </row>
    <row r="29">
      <c r="A29" s="4" t="inlineStr">
        <is>
          <t>Total Current Liabilities</t>
        </is>
      </c>
      <c r="B29" s="7" t="n">
        <v>3391.3</v>
      </c>
      <c r="C29" s="7" t="n">
        <v>3102.9</v>
      </c>
    </row>
    <row r="30">
      <c r="A30" s="3" t="inlineStr">
        <is>
          <t>LONG-TERM LIABILITIES:</t>
        </is>
      </c>
    </row>
    <row r="31">
      <c r="A31" s="4" t="inlineStr">
        <is>
          <t>Long-term debt, net</t>
        </is>
      </c>
      <c r="B31" s="7" t="n">
        <v>9247.1</v>
      </c>
      <c r="C31" s="7" t="n">
        <v>9297.9</v>
      </c>
    </row>
    <row r="32">
      <c r="A32" s="4" t="inlineStr">
        <is>
          <t>Deferred income taxes</t>
        </is>
      </c>
      <c r="B32" s="7" t="n">
        <v>1885.6</v>
      </c>
      <c r="C32" s="7" t="n">
        <v>1861.9</v>
      </c>
    </row>
    <row r="33">
      <c r="A33" s="4" t="inlineStr">
        <is>
          <t>Unamortized investment tax credits</t>
        </is>
      </c>
      <c r="B33" s="7" t="n">
        <v>182.5</v>
      </c>
      <c r="C33" s="7" t="n">
        <v>181.4</v>
      </c>
    </row>
    <row r="34">
      <c r="A34" s="4" t="inlineStr">
        <is>
          <t>Regulatory liabilities</t>
        </is>
      </c>
      <c r="B34" s="7" t="n">
        <v>2651.7</v>
      </c>
      <c r="C34" s="5" t="n">
        <v>2705</v>
      </c>
    </row>
    <row r="35">
      <c r="A35" s="4" t="inlineStr">
        <is>
          <t>Pension and post-retirement liability</t>
        </is>
      </c>
      <c r="B35" s="7" t="n">
        <v>884.3</v>
      </c>
      <c r="C35" s="7" t="n">
        <v>879.1</v>
      </c>
    </row>
    <row r="36">
      <c r="A36" s="4" t="inlineStr">
        <is>
          <t>Asset retirement obligations</t>
        </is>
      </c>
      <c r="B36" s="7" t="n">
        <v>950.8</v>
      </c>
      <c r="C36" s="7" t="n">
        <v>940.6</v>
      </c>
    </row>
    <row r="37">
      <c r="A37" s="4" t="inlineStr">
        <is>
          <t>Other</t>
        </is>
      </c>
      <c r="B37" s="7" t="n">
        <v>309.1</v>
      </c>
      <c r="C37" s="5" t="n">
        <v>310</v>
      </c>
    </row>
    <row r="38">
      <c r="A38" s="4" t="inlineStr">
        <is>
          <t>Total Long-Term Liabilities</t>
        </is>
      </c>
      <c r="B38" s="7" t="n">
        <v>16111.1</v>
      </c>
      <c r="C38" s="7" t="n">
        <v>16175.9</v>
      </c>
    </row>
    <row r="39">
      <c r="A39" s="4" t="inlineStr">
        <is>
          <t>Commitments and Contingencies (Note 9)</t>
        </is>
      </c>
      <c r="B39" s="4" t="inlineStr">
        <is>
          <t xml:space="preserve"> </t>
        </is>
      </c>
      <c r="C39" s="4" t="inlineStr">
        <is>
          <t xml:space="preserve"> </t>
        </is>
      </c>
    </row>
    <row r="40">
      <c r="A40" s="3" t="inlineStr">
        <is>
          <t>EQUITY:</t>
        </is>
      </c>
    </row>
    <row r="41">
      <c r="A41" s="4" t="inlineStr">
        <is>
          <t>Common stock</t>
        </is>
      </c>
      <c r="B41" s="7" t="n">
        <v>7206.4</v>
      </c>
      <c r="C41" s="7" t="n">
        <v>7205.5</v>
      </c>
    </row>
    <row r="42">
      <c r="A42" s="4" t="inlineStr">
        <is>
          <t>Retained earnings</t>
        </is>
      </c>
      <c r="B42" s="7" t="n">
        <v>2073.3</v>
      </c>
      <c r="C42" s="7" t="n">
        <v>2082.9</v>
      </c>
    </row>
    <row r="43">
      <c r="A43" s="4" t="inlineStr">
        <is>
          <t>Accumulated other comprehensive loss</t>
        </is>
      </c>
      <c r="B43" s="7" t="n">
        <v>-42.6</v>
      </c>
      <c r="C43" s="5" t="n">
        <v>-44</v>
      </c>
    </row>
    <row r="44">
      <c r="A44" s="4" t="inlineStr">
        <is>
          <t>Total Evergy, Inc. Shareholders' Equity</t>
        </is>
      </c>
      <c r="B44" s="7" t="n">
        <v>9237.1</v>
      </c>
      <c r="C44" s="7" t="n">
        <v>9244.4</v>
      </c>
    </row>
    <row r="45">
      <c r="A45" s="4" t="inlineStr">
        <is>
          <t>TOTAL LIABILITIES AND EQUITY</t>
        </is>
      </c>
      <c r="B45" s="7" t="n">
        <v>28739.9</v>
      </c>
      <c r="C45" s="7" t="n">
        <v>28520.5</v>
      </c>
    </row>
    <row r="46">
      <c r="A46" s="4" t="inlineStr">
        <is>
          <t>Evergy Metro</t>
        </is>
      </c>
    </row>
    <row r="47">
      <c r="A47" s="3" t="inlineStr">
        <is>
          <t>CURRENT ASSETS:</t>
        </is>
      </c>
    </row>
    <row r="48">
      <c r="A48" s="4" t="inlineStr">
        <is>
          <t>Cash and cash equivalents</t>
        </is>
      </c>
      <c r="B48" s="7" t="n">
        <v>3.6</v>
      </c>
      <c r="C48" s="7" t="n">
        <v>2.1</v>
      </c>
    </row>
    <row r="49">
      <c r="A49" s="4" t="inlineStr">
        <is>
          <t>Receivables, net of allowance for credit losses of $9.5 and $13.3, respectively</t>
        </is>
      </c>
      <c r="B49" s="7" t="n">
        <v>19.2</v>
      </c>
      <c r="C49" s="5" t="n">
        <v>31</v>
      </c>
    </row>
    <row r="50">
      <c r="A50" s="4" t="inlineStr">
        <is>
          <t>Related party receivables</t>
        </is>
      </c>
      <c r="B50" s="7" t="n">
        <v>224.6</v>
      </c>
      <c r="C50" s="7" t="n">
        <v>277.8</v>
      </c>
    </row>
    <row r="51">
      <c r="A51" s="4" t="inlineStr">
        <is>
          <t>Accounts receivable pledged as collateral</t>
        </is>
      </c>
      <c r="B51" s="5" t="n">
        <v>123</v>
      </c>
      <c r="C51" s="5" t="n">
        <v>116</v>
      </c>
    </row>
    <row r="52">
      <c r="A52" s="4" t="inlineStr">
        <is>
          <t>Fuel inventory and supplies</t>
        </is>
      </c>
      <c r="B52" s="7" t="n">
        <v>220.7</v>
      </c>
      <c r="C52" s="5" t="n">
        <v>211</v>
      </c>
    </row>
    <row r="53">
      <c r="A53" s="4" t="inlineStr">
        <is>
          <t>Regulatory assets</t>
        </is>
      </c>
      <c r="B53" s="7" t="n">
        <v>86.09999999999999</v>
      </c>
      <c r="C53" s="7" t="n">
        <v>86.3</v>
      </c>
    </row>
    <row r="54">
      <c r="A54" s="4" t="inlineStr">
        <is>
          <t>Prepaid expenses</t>
        </is>
      </c>
      <c r="B54" s="7" t="n">
        <v>21.2</v>
      </c>
      <c r="C54" s="7" t="n">
        <v>22.6</v>
      </c>
    </row>
    <row r="55">
      <c r="A55" s="4" t="inlineStr">
        <is>
          <t>Other assets</t>
        </is>
      </c>
      <c r="B55" s="7" t="n">
        <v>19.2</v>
      </c>
      <c r="C55" s="7" t="n">
        <v>19.7</v>
      </c>
    </row>
    <row r="56">
      <c r="A56" s="4" t="inlineStr">
        <is>
          <t>Total Current Assets</t>
        </is>
      </c>
      <c r="B56" s="7" t="n">
        <v>717.6</v>
      </c>
      <c r="C56" s="7" t="n">
        <v>766.5</v>
      </c>
    </row>
    <row r="57">
      <c r="A57" s="4" t="inlineStr">
        <is>
          <t>PROPERTY, PLANT AND EQUIPMENT, NET</t>
        </is>
      </c>
      <c r="B57" s="7" t="n">
        <v>7480.8</v>
      </c>
      <c r="C57" s="7" t="n">
        <v>7474.9</v>
      </c>
    </row>
    <row r="58">
      <c r="A58" s="3" t="inlineStr">
        <is>
          <t>OTHER ASSETS:</t>
        </is>
      </c>
    </row>
    <row r="59">
      <c r="A59" s="4" t="inlineStr">
        <is>
          <t>Regulatory assets</t>
        </is>
      </c>
      <c r="B59" s="7" t="n">
        <v>434.3</v>
      </c>
      <c r="C59" s="7" t="n">
        <v>410.7</v>
      </c>
    </row>
    <row r="60">
      <c r="A60" s="4" t="inlineStr">
        <is>
          <t>Nuclear decommissioning trust fund</t>
        </is>
      </c>
      <c r="B60" s="7" t="n">
        <v>379.1</v>
      </c>
      <c r="C60" s="7" t="n">
        <v>400.3</v>
      </c>
    </row>
    <row r="61">
      <c r="A61" s="4" t="inlineStr">
        <is>
          <t>Other</t>
        </is>
      </c>
      <c r="B61" s="7" t="n">
        <v>100.4</v>
      </c>
      <c r="C61" s="7" t="n">
        <v>104.4</v>
      </c>
    </row>
    <row r="62">
      <c r="A62" s="4" t="inlineStr">
        <is>
          <t>Total Other Assets</t>
        </is>
      </c>
      <c r="B62" s="7" t="n">
        <v>913.8</v>
      </c>
      <c r="C62" s="7" t="n">
        <v>915.4</v>
      </c>
    </row>
    <row r="63">
      <c r="A63" s="4" t="inlineStr">
        <is>
          <t>TOTAL ASSETS</t>
        </is>
      </c>
      <c r="B63" s="7" t="n">
        <v>9112.200000000001</v>
      </c>
      <c r="C63" s="7" t="n">
        <v>9156.799999999999</v>
      </c>
    </row>
    <row r="64">
      <c r="A64" s="3" t="inlineStr">
        <is>
          <t>CURRENT LIABILITIES:</t>
        </is>
      </c>
    </row>
    <row r="65">
      <c r="A65" s="4" t="inlineStr">
        <is>
          <t>Current maturities of long-term debt</t>
        </is>
      </c>
      <c r="B65" s="5" t="n">
        <v>300</v>
      </c>
      <c r="C65" s="5" t="n">
        <v>0</v>
      </c>
    </row>
    <row r="66">
      <c r="A66" s="4" t="inlineStr">
        <is>
          <t>Collateralized note payable</t>
        </is>
      </c>
      <c r="B66" s="5" t="n">
        <v>123</v>
      </c>
      <c r="C66" s="5" t="n">
        <v>116</v>
      </c>
    </row>
    <row r="67">
      <c r="A67" s="4" t="inlineStr">
        <is>
          <t>Accounts payable</t>
        </is>
      </c>
      <c r="B67" s="7" t="n">
        <v>187.8</v>
      </c>
      <c r="C67" s="7" t="n">
        <v>305.2</v>
      </c>
    </row>
    <row r="68">
      <c r="A68" s="4" t="inlineStr">
        <is>
          <t>Related party payables</t>
        </is>
      </c>
      <c r="B68" s="7" t="n">
        <v>0.1</v>
      </c>
      <c r="C68" s="7" t="n">
        <v>0.1</v>
      </c>
    </row>
    <row r="69">
      <c r="A69" s="4" t="inlineStr">
        <is>
          <t>Accrued taxes</t>
        </is>
      </c>
      <c r="B69" s="7" t="n">
        <v>80.2</v>
      </c>
      <c r="C69" s="7" t="n">
        <v>38.6</v>
      </c>
    </row>
    <row r="70">
      <c r="A70" s="4" t="inlineStr">
        <is>
          <t>Accrued interest</t>
        </is>
      </c>
      <c r="B70" s="7" t="n">
        <v>37.9</v>
      </c>
      <c r="C70" s="7" t="n">
        <v>26.4</v>
      </c>
    </row>
    <row r="71">
      <c r="A71" s="4" t="inlineStr">
        <is>
          <t>Regulatory liabilities</t>
        </is>
      </c>
      <c r="B71" s="7" t="n">
        <v>40.3</v>
      </c>
      <c r="C71" s="7" t="n">
        <v>54.6</v>
      </c>
    </row>
    <row r="72">
      <c r="A72" s="4" t="inlineStr">
        <is>
          <t>Asset retirement obligations</t>
        </is>
      </c>
      <c r="B72" s="7" t="n">
        <v>10.7</v>
      </c>
      <c r="C72" s="5" t="n">
        <v>11</v>
      </c>
    </row>
    <row r="73">
      <c r="A73" s="4" t="inlineStr">
        <is>
          <t>Accrued compensation and benefits</t>
        </is>
      </c>
      <c r="B73" s="7" t="n">
        <v>25.3</v>
      </c>
      <c r="C73" s="7" t="n">
        <v>37.8</v>
      </c>
    </row>
    <row r="74">
      <c r="A74" s="4" t="inlineStr">
        <is>
          <t>Other</t>
        </is>
      </c>
      <c r="B74" s="7" t="n">
        <v>44.3</v>
      </c>
      <c r="C74" s="7" t="n">
        <v>48.8</v>
      </c>
    </row>
    <row r="75">
      <c r="A75" s="4" t="inlineStr">
        <is>
          <t>Total Current Liabilities</t>
        </is>
      </c>
      <c r="B75" s="7" t="n">
        <v>849.6</v>
      </c>
      <c r="C75" s="7" t="n">
        <v>638.5</v>
      </c>
    </row>
    <row r="76">
      <c r="A76" s="3" t="inlineStr">
        <is>
          <t>LONG-TERM LIABILITIES:</t>
        </is>
      </c>
    </row>
    <row r="77">
      <c r="A77" s="4" t="inlineStr">
        <is>
          <t>Long-term debt, net</t>
        </is>
      </c>
      <c r="B77" s="7" t="n">
        <v>2625.5</v>
      </c>
      <c r="C77" s="5" t="n">
        <v>2925</v>
      </c>
    </row>
    <row r="78">
      <c r="A78" s="4" t="inlineStr">
        <is>
          <t>Deferred income taxes</t>
        </is>
      </c>
      <c r="B78" s="7" t="n">
        <v>615.4</v>
      </c>
      <c r="C78" s="7" t="n">
        <v>606.1</v>
      </c>
    </row>
    <row r="79">
      <c r="A79" s="4" t="inlineStr">
        <is>
          <t>Unamortized investment tax credits</t>
        </is>
      </c>
      <c r="B79" s="7" t="n">
        <v>116.6</v>
      </c>
      <c r="C79" s="7" t="n">
        <v>117.2</v>
      </c>
    </row>
    <row r="80">
      <c r="A80" s="4" t="inlineStr">
        <is>
          <t>Regulatory liabilities</t>
        </is>
      </c>
      <c r="B80" s="7" t="n">
        <v>925.5</v>
      </c>
      <c r="C80" s="7" t="n">
        <v>954.2</v>
      </c>
    </row>
    <row r="81">
      <c r="A81" s="4" t="inlineStr">
        <is>
          <t>Pension and post-retirement liability</t>
        </is>
      </c>
      <c r="B81" s="5" t="n">
        <v>427</v>
      </c>
      <c r="C81" s="7" t="n">
        <v>420.9</v>
      </c>
    </row>
    <row r="82">
      <c r="A82" s="4" t="inlineStr">
        <is>
          <t>Asset retirement obligations</t>
        </is>
      </c>
      <c r="B82" s="7" t="n">
        <v>374.2</v>
      </c>
      <c r="C82" s="5" t="n">
        <v>370</v>
      </c>
    </row>
    <row r="83">
      <c r="A83" s="4" t="inlineStr">
        <is>
          <t>Other</t>
        </is>
      </c>
      <c r="B83" s="7" t="n">
        <v>102.6</v>
      </c>
      <c r="C83" s="7" t="n">
        <v>103.7</v>
      </c>
    </row>
    <row r="84">
      <c r="A84" s="4" t="inlineStr">
        <is>
          <t>Total Long-Term Liabilities</t>
        </is>
      </c>
      <c r="B84" s="7" t="n">
        <v>5186.8</v>
      </c>
      <c r="C84" s="7" t="n">
        <v>5497.1</v>
      </c>
    </row>
    <row r="85">
      <c r="A85" s="4" t="inlineStr">
        <is>
          <t>Commitments and Contingencies (Note 9)</t>
        </is>
      </c>
      <c r="B85" s="4" t="inlineStr">
        <is>
          <t xml:space="preserve"> </t>
        </is>
      </c>
      <c r="C85" s="4" t="inlineStr">
        <is>
          <t xml:space="preserve"> </t>
        </is>
      </c>
    </row>
    <row r="86">
      <c r="A86" s="3" t="inlineStr">
        <is>
          <t>EQUITY:</t>
        </is>
      </c>
    </row>
    <row r="87">
      <c r="A87" s="4" t="inlineStr">
        <is>
          <t>Common stock</t>
        </is>
      </c>
      <c r="B87" s="7" t="n">
        <v>1563.1</v>
      </c>
      <c r="C87" s="7" t="n">
        <v>1563.1</v>
      </c>
    </row>
    <row r="88">
      <c r="A88" s="4" t="inlineStr">
        <is>
          <t>Retained earnings</t>
        </is>
      </c>
      <c r="B88" s="7" t="n">
        <v>1508.4</v>
      </c>
      <c r="C88" s="7" t="n">
        <v>1453.8</v>
      </c>
    </row>
    <row r="89">
      <c r="A89" s="4" t="inlineStr">
        <is>
          <t>Accumulated other comprehensive loss</t>
        </is>
      </c>
      <c r="B89" s="7" t="n">
        <v>4.3</v>
      </c>
      <c r="C89" s="7" t="n">
        <v>4.3</v>
      </c>
    </row>
    <row r="90">
      <c r="A90" s="4" t="inlineStr">
        <is>
          <t>Total Evergy, Inc. Shareholders' Equity</t>
        </is>
      </c>
      <c r="B90" s="7" t="n">
        <v>3075.8</v>
      </c>
      <c r="C90" s="7" t="n">
        <v>3021.2</v>
      </c>
    </row>
    <row r="91">
      <c r="A91" s="4" t="inlineStr">
        <is>
          <t>TOTAL LIABILITIES AND EQUITY</t>
        </is>
      </c>
      <c r="B91" s="6" t="n">
        <v>9112.200000000001</v>
      </c>
      <c r="C91" s="6" t="n">
        <v>9156.799999999999</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Evergy Metro, Inc (Parenthetical) - USD ($) $ in Millions</t>
        </is>
      </c>
      <c r="B1" s="2" t="inlineStr">
        <is>
          <t>Mar. 31, 2022</t>
        </is>
      </c>
      <c r="C1" s="2" t="inlineStr">
        <is>
          <t>Dec. 31, 2021</t>
        </is>
      </c>
    </row>
    <row r="2">
      <c r="A2" s="4" t="inlineStr">
        <is>
          <t>Allowance for credit losses</t>
        </is>
      </c>
      <c r="B2" s="6" t="n">
        <v>24.4</v>
      </c>
      <c r="C2" s="6" t="n">
        <v>32.9</v>
      </c>
    </row>
    <row r="3">
      <c r="A3" s="4" t="inlineStr">
        <is>
          <t>Common stock - shares authorized (in shares)</t>
        </is>
      </c>
      <c r="B3" s="5" t="n">
        <v>600000000</v>
      </c>
      <c r="C3" s="5" t="n">
        <v>600000000</v>
      </c>
    </row>
    <row r="4">
      <c r="A4" s="4" t="inlineStr">
        <is>
          <t>Common stock - shares issued (in shares)</t>
        </is>
      </c>
      <c r="B4" s="5" t="n">
        <v>229476558</v>
      </c>
      <c r="C4" s="5" t="n">
        <v>229299900</v>
      </c>
    </row>
    <row r="5">
      <c r="A5" s="4" t="inlineStr">
        <is>
          <t>Evergy Metro</t>
        </is>
      </c>
    </row>
    <row r="6">
      <c r="A6" s="4" t="inlineStr">
        <is>
          <t>Allowance for credit losses</t>
        </is>
      </c>
      <c r="B6" s="6" t="n">
        <v>9.5</v>
      </c>
      <c r="C6" s="6" t="n">
        <v>13.3</v>
      </c>
    </row>
    <row r="7">
      <c r="A7" s="4" t="inlineStr">
        <is>
          <t>Common stock - shares authorized (in shares)</t>
        </is>
      </c>
      <c r="B7" s="5" t="n">
        <v>1000</v>
      </c>
      <c r="C7" s="5" t="n">
        <v>1000</v>
      </c>
    </row>
    <row r="8">
      <c r="A8" s="4" t="inlineStr">
        <is>
          <t>Common stock - shares issued (in shares)</t>
        </is>
      </c>
      <c r="B8" s="5" t="n">
        <v>1</v>
      </c>
      <c r="C8" s="5" t="n">
        <v>1</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Evergy Metro, Inc - USD ($) $ in Millions</t>
        </is>
      </c>
      <c r="B1" s="2" t="inlineStr">
        <is>
          <t>3 Months Ended</t>
        </is>
      </c>
    </row>
    <row r="2">
      <c r="B2" s="2" t="inlineStr">
        <is>
          <t>Mar. 31, 2022</t>
        </is>
      </c>
      <c r="C2" s="2" t="inlineStr">
        <is>
          <t>Mar. 31, 2021</t>
        </is>
      </c>
    </row>
    <row r="3">
      <c r="A3" s="4" t="inlineStr">
        <is>
          <t>OPERATING REVENUES</t>
        </is>
      </c>
      <c r="B3" s="6" t="n">
        <v>1223.9</v>
      </c>
      <c r="C3" s="6" t="n">
        <v>1611.9</v>
      </c>
    </row>
    <row r="4">
      <c r="A4" s="3" t="inlineStr">
        <is>
          <t>OPERATING EXPENSES:</t>
        </is>
      </c>
    </row>
    <row r="5">
      <c r="A5" s="4" t="inlineStr">
        <is>
          <t>Fuel and purchased power</t>
        </is>
      </c>
      <c r="B5" s="5" t="n">
        <v>309</v>
      </c>
      <c r="C5" s="7" t="n">
        <v>635.1</v>
      </c>
    </row>
    <row r="6">
      <c r="A6" s="4" t="inlineStr">
        <is>
          <t>Operating and maintenance</t>
        </is>
      </c>
      <c r="B6" s="7" t="n">
        <v>252.2</v>
      </c>
      <c r="C6" s="7" t="n">
        <v>275.5</v>
      </c>
    </row>
    <row r="7">
      <c r="A7" s="4" t="inlineStr">
        <is>
          <t>Depreciation and amortization</t>
        </is>
      </c>
      <c r="B7" s="5" t="n">
        <v>229</v>
      </c>
      <c r="C7" s="7" t="n">
        <v>219.3</v>
      </c>
    </row>
    <row r="8">
      <c r="A8" s="4" t="inlineStr">
        <is>
          <t>Taxes other than income tax</t>
        </is>
      </c>
      <c r="B8" s="7" t="n">
        <v>101.9</v>
      </c>
      <c r="C8" s="7" t="n">
        <v>94.90000000000001</v>
      </c>
    </row>
    <row r="9">
      <c r="A9" s="4" t="inlineStr">
        <is>
          <t>Total Operating Expenses</t>
        </is>
      </c>
      <c r="B9" s="7" t="n">
        <v>970.8</v>
      </c>
      <c r="C9" s="7" t="n">
        <v>1294.2</v>
      </c>
    </row>
    <row r="10">
      <c r="A10" s="4" t="inlineStr">
        <is>
          <t>INCOME FROM OPERATIONS</t>
        </is>
      </c>
      <c r="B10" s="7" t="n">
        <v>253.1</v>
      </c>
      <c r="C10" s="7" t="n">
        <v>317.7</v>
      </c>
    </row>
    <row r="11">
      <c r="A11" s="3" t="inlineStr">
        <is>
          <t>OTHER INCOME (EXPENSE):</t>
        </is>
      </c>
    </row>
    <row r="12">
      <c r="A12" s="4" t="inlineStr">
        <is>
          <t>Investment earnings (loss)</t>
        </is>
      </c>
      <c r="B12" s="7" t="n">
        <v>-9.6</v>
      </c>
      <c r="C12" s="7" t="n">
        <v>1.6</v>
      </c>
    </row>
    <row r="13">
      <c r="A13" s="4" t="inlineStr">
        <is>
          <t>Other income</t>
        </is>
      </c>
      <c r="B13" s="7" t="n">
        <v>8.199999999999999</v>
      </c>
      <c r="C13" s="7" t="n">
        <v>11.2</v>
      </c>
    </row>
    <row r="14">
      <c r="A14" s="4" t="inlineStr">
        <is>
          <t>Other expense</t>
        </is>
      </c>
      <c r="B14" s="7" t="n">
        <v>-24.9</v>
      </c>
      <c r="C14" s="7" t="n">
        <v>-20.9</v>
      </c>
    </row>
    <row r="15">
      <c r="A15" s="4" t="inlineStr">
        <is>
          <t>Total Other Expense, Net</t>
        </is>
      </c>
      <c r="B15" s="7" t="n">
        <v>-26.3</v>
      </c>
      <c r="C15" s="7" t="n">
        <v>-8.1</v>
      </c>
    </row>
    <row r="16">
      <c r="A16" s="4" t="inlineStr">
        <is>
          <t>Interest expense</t>
        </is>
      </c>
      <c r="B16" s="7" t="n">
        <v>91.8</v>
      </c>
      <c r="C16" s="5" t="n">
        <v>94</v>
      </c>
    </row>
    <row r="17">
      <c r="A17" s="4" t="inlineStr">
        <is>
          <t>INCOME BEFORE INCOME TAXES</t>
        </is>
      </c>
      <c r="B17" s="5" t="n">
        <v>135</v>
      </c>
      <c r="C17" s="7" t="n">
        <v>215.6</v>
      </c>
    </row>
    <row r="18">
      <c r="A18" s="4" t="inlineStr">
        <is>
          <t>Income tax expense</t>
        </is>
      </c>
      <c r="B18" s="7" t="n">
        <v>11.5</v>
      </c>
      <c r="C18" s="5" t="n">
        <v>23</v>
      </c>
    </row>
    <row r="19">
      <c r="A19" s="4" t="inlineStr">
        <is>
          <t>Net income attributable to Evergy, Inc.</t>
        </is>
      </c>
      <c r="B19" s="7" t="n">
        <v>122.5</v>
      </c>
      <c r="C19" s="7" t="n">
        <v>191.6</v>
      </c>
    </row>
    <row r="20">
      <c r="A20" s="3" t="inlineStr">
        <is>
          <t>Derivative hedging activity</t>
        </is>
      </c>
    </row>
    <row r="21">
      <c r="A21" s="4" t="inlineStr">
        <is>
          <t>Reclassification to expenses, net of tax</t>
        </is>
      </c>
      <c r="B21" s="7" t="n">
        <v>1.4</v>
      </c>
      <c r="C21" s="7" t="n">
        <v>1.4</v>
      </c>
    </row>
    <row r="22">
      <c r="A22" s="4" t="inlineStr">
        <is>
          <t>Derivative hedging activity, net of tax</t>
        </is>
      </c>
      <c r="B22" s="7" t="n">
        <v>1.4</v>
      </c>
      <c r="C22" s="7" t="n">
        <v>1.4</v>
      </c>
    </row>
    <row r="23">
      <c r="A23" s="4" t="inlineStr">
        <is>
          <t>Total other comprehensive income</t>
        </is>
      </c>
      <c r="B23" s="7" t="n">
        <v>1.4</v>
      </c>
      <c r="C23" s="7" t="n">
        <v>1.4</v>
      </c>
    </row>
    <row r="24">
      <c r="A24" s="4" t="inlineStr">
        <is>
          <t>COMPREHENSIVE INCOME</t>
        </is>
      </c>
      <c r="B24" s="7" t="n">
        <v>123.9</v>
      </c>
      <c r="C24" s="5" t="n">
        <v>193</v>
      </c>
    </row>
    <row r="25">
      <c r="A25" s="4" t="inlineStr">
        <is>
          <t>Evergy Metro</t>
        </is>
      </c>
    </row>
    <row r="26">
      <c r="A26" s="4" t="inlineStr">
        <is>
          <t>OPERATING REVENUES</t>
        </is>
      </c>
      <c r="B26" s="7" t="n">
        <v>422.5</v>
      </c>
      <c r="C26" s="7" t="n">
        <v>516.2</v>
      </c>
    </row>
    <row r="27">
      <c r="A27" s="3" t="inlineStr">
        <is>
          <t>OPERATING EXPENSES:</t>
        </is>
      </c>
    </row>
    <row r="28">
      <c r="A28" s="4" t="inlineStr">
        <is>
          <t>Fuel and purchased power</t>
        </is>
      </c>
      <c r="B28" s="7" t="n">
        <v>132.5</v>
      </c>
      <c r="C28" s="7" t="n">
        <v>241.2</v>
      </c>
    </row>
    <row r="29">
      <c r="A29" s="4" t="inlineStr">
        <is>
          <t>Operating and maintenance</t>
        </is>
      </c>
      <c r="B29" s="7" t="n">
        <v>78.09999999999999</v>
      </c>
      <c r="C29" s="7" t="n">
        <v>93.40000000000001</v>
      </c>
    </row>
    <row r="30">
      <c r="A30" s="4" t="inlineStr">
        <is>
          <t>Depreciation and amortization</t>
        </is>
      </c>
      <c r="B30" s="7" t="n">
        <v>82.90000000000001</v>
      </c>
      <c r="C30" s="7" t="n">
        <v>78.40000000000001</v>
      </c>
    </row>
    <row r="31">
      <c r="A31" s="4" t="inlineStr">
        <is>
          <t>Taxes other than income tax</t>
        </is>
      </c>
      <c r="B31" s="7" t="n">
        <v>33.4</v>
      </c>
      <c r="C31" s="5" t="n">
        <v>32</v>
      </c>
    </row>
    <row r="32">
      <c r="A32" s="4" t="inlineStr">
        <is>
          <t>Total Operating Expenses</t>
        </is>
      </c>
      <c r="B32" s="7" t="n">
        <v>326.9</v>
      </c>
      <c r="C32" s="5" t="n">
        <v>445</v>
      </c>
    </row>
    <row r="33">
      <c r="A33" s="4" t="inlineStr">
        <is>
          <t>INCOME FROM OPERATIONS</t>
        </is>
      </c>
      <c r="B33" s="7" t="n">
        <v>95.59999999999999</v>
      </c>
      <c r="C33" s="7" t="n">
        <v>71.2</v>
      </c>
    </row>
    <row r="34">
      <c r="A34" s="3" t="inlineStr">
        <is>
          <t>OTHER INCOME (EXPENSE):</t>
        </is>
      </c>
    </row>
    <row r="35">
      <c r="A35" s="4" t="inlineStr">
        <is>
          <t>Investment earnings (loss)</t>
        </is>
      </c>
      <c r="B35" s="7" t="n">
        <v>0.1</v>
      </c>
      <c r="C35" s="7" t="n">
        <v>0.1</v>
      </c>
    </row>
    <row r="36">
      <c r="A36" s="4" t="inlineStr">
        <is>
          <t>Other income</t>
        </is>
      </c>
      <c r="B36" s="7" t="n">
        <v>4.1</v>
      </c>
      <c r="C36" s="5" t="n">
        <v>4</v>
      </c>
    </row>
    <row r="37">
      <c r="A37" s="4" t="inlineStr">
        <is>
          <t>Other expense</t>
        </is>
      </c>
      <c r="B37" s="7" t="n">
        <v>-10.5</v>
      </c>
      <c r="C37" s="7" t="n">
        <v>-8.4</v>
      </c>
    </row>
    <row r="38">
      <c r="A38" s="4" t="inlineStr">
        <is>
          <t>Total Other Expense, Net</t>
        </is>
      </c>
      <c r="B38" s="7" t="n">
        <v>-6.3</v>
      </c>
      <c r="C38" s="7" t="n">
        <v>-4.3</v>
      </c>
    </row>
    <row r="39">
      <c r="A39" s="4" t="inlineStr">
        <is>
          <t>Interest expense</t>
        </is>
      </c>
      <c r="B39" s="5" t="n">
        <v>27</v>
      </c>
      <c r="C39" s="7" t="n">
        <v>28.3</v>
      </c>
    </row>
    <row r="40">
      <c r="A40" s="4" t="inlineStr">
        <is>
          <t>INCOME BEFORE INCOME TAXES</t>
        </is>
      </c>
      <c r="B40" s="7" t="n">
        <v>62.3</v>
      </c>
      <c r="C40" s="7" t="n">
        <v>38.6</v>
      </c>
    </row>
    <row r="41">
      <c r="A41" s="4" t="inlineStr">
        <is>
          <t>Income tax expense</t>
        </is>
      </c>
      <c r="B41" s="7" t="n">
        <v>7.7</v>
      </c>
      <c r="C41" s="7" t="n">
        <v>5.1</v>
      </c>
    </row>
    <row r="42">
      <c r="A42" s="4" t="inlineStr">
        <is>
          <t>Net income attributable to Evergy, Inc.</t>
        </is>
      </c>
      <c r="B42" s="7" t="n">
        <v>54.6</v>
      </c>
      <c r="C42" s="7" t="n">
        <v>33.5</v>
      </c>
    </row>
    <row r="43">
      <c r="A43" s="3" t="inlineStr">
        <is>
          <t>Derivative hedging activity</t>
        </is>
      </c>
    </row>
    <row r="44">
      <c r="A44" s="4" t="inlineStr">
        <is>
          <t>Reclassification to expenses, net of tax</t>
        </is>
      </c>
      <c r="B44" s="5" t="n">
        <v>0</v>
      </c>
      <c r="C44" s="5" t="n">
        <v>0</v>
      </c>
    </row>
    <row r="45">
      <c r="A45" s="4" t="inlineStr">
        <is>
          <t>Derivative hedging activity, net of tax</t>
        </is>
      </c>
      <c r="B45" s="5" t="n">
        <v>0</v>
      </c>
      <c r="C45" s="5" t="n">
        <v>0</v>
      </c>
    </row>
    <row r="46">
      <c r="A46" s="4" t="inlineStr">
        <is>
          <t>Total other comprehensive income</t>
        </is>
      </c>
      <c r="B46" s="5" t="n">
        <v>0</v>
      </c>
      <c r="C46" s="5" t="n">
        <v>0</v>
      </c>
    </row>
    <row r="47">
      <c r="A47" s="4" t="inlineStr">
        <is>
          <t>COMPREHENSIVE INCOME</t>
        </is>
      </c>
      <c r="B47" s="6" t="n">
        <v>54.6</v>
      </c>
      <c r="C47" s="6" t="n">
        <v>33.5</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Evergy Metro, Inc - USD ($) $ in Millions</t>
        </is>
      </c>
      <c r="B1" s="2" t="inlineStr">
        <is>
          <t>3 Months Ended</t>
        </is>
      </c>
    </row>
    <row r="2">
      <c r="B2" s="2" t="inlineStr">
        <is>
          <t>Mar. 31, 2022</t>
        </is>
      </c>
      <c r="C2" s="2" t="inlineStr">
        <is>
          <t>Mar. 31, 2021</t>
        </is>
      </c>
    </row>
    <row r="3">
      <c r="A3" s="3" t="inlineStr">
        <is>
          <t>CASH FLOWS FROM (USED IN) OPERATING ACTIVITIES:</t>
        </is>
      </c>
    </row>
    <row r="4">
      <c r="A4" s="4" t="inlineStr">
        <is>
          <t>Net income</t>
        </is>
      </c>
      <c r="B4" s="6" t="n">
        <v>125.6</v>
      </c>
      <c r="C4" s="6" t="n">
        <v>194.6</v>
      </c>
    </row>
    <row r="5">
      <c r="A5" s="3" t="inlineStr">
        <is>
          <t>Adjustments to reconcile income to net cash from operating activities:</t>
        </is>
      </c>
    </row>
    <row r="6">
      <c r="A6" s="4" t="inlineStr">
        <is>
          <t>Depreciation and amortization</t>
        </is>
      </c>
      <c r="B6" s="5" t="n">
        <v>229</v>
      </c>
      <c r="C6" s="7" t="n">
        <v>219.3</v>
      </c>
    </row>
    <row r="7">
      <c r="A7" s="4" t="inlineStr">
        <is>
          <t>Amortization of nuclear fuel</t>
        </is>
      </c>
      <c r="B7" s="7" t="n">
        <v>15.8</v>
      </c>
      <c r="C7" s="7" t="n">
        <v>13.3</v>
      </c>
    </row>
    <row r="8">
      <c r="A8" s="4" t="inlineStr">
        <is>
          <t>Amortization of deferred refueling outage</t>
        </is>
      </c>
      <c r="B8" s="7" t="n">
        <v>6.3</v>
      </c>
      <c r="C8" s="7" t="n">
        <v>5.8</v>
      </c>
    </row>
    <row r="9">
      <c r="A9" s="4" t="inlineStr">
        <is>
          <t>Net deferred income taxes and credits</t>
        </is>
      </c>
      <c r="B9" s="7" t="n">
        <v>0.4</v>
      </c>
      <c r="C9" s="5" t="n">
        <v>20</v>
      </c>
    </row>
    <row r="10">
      <c r="A10" s="4" t="inlineStr">
        <is>
          <t>Allowance for equity funds used during construction</t>
        </is>
      </c>
      <c r="B10" s="7" t="n">
        <v>-7.4</v>
      </c>
      <c r="C10" s="7" t="n">
        <v>-7.5</v>
      </c>
    </row>
    <row r="11">
      <c r="A11" s="4" t="inlineStr">
        <is>
          <t>Payments for asset retirement obligations</t>
        </is>
      </c>
      <c r="B11" s="7" t="n">
        <v>-1.3</v>
      </c>
      <c r="C11" s="7" t="n">
        <v>-0.8</v>
      </c>
    </row>
    <row r="12">
      <c r="A12" s="4" t="inlineStr">
        <is>
          <t>Other</t>
        </is>
      </c>
      <c r="B12" s="7" t="n">
        <v>0.3</v>
      </c>
      <c r="C12" s="7" t="n">
        <v>0.2</v>
      </c>
    </row>
    <row r="13">
      <c r="A13" s="3" t="inlineStr">
        <is>
          <t>Changes in working capital items:</t>
        </is>
      </c>
    </row>
    <row r="14">
      <c r="A14" s="4" t="inlineStr">
        <is>
          <t>Accounts receivable</t>
        </is>
      </c>
      <c r="B14" s="7" t="n">
        <v>29.8</v>
      </c>
      <c r="C14" s="7" t="n">
        <v>26.3</v>
      </c>
    </row>
    <row r="15">
      <c r="A15" s="4" t="inlineStr">
        <is>
          <t>Accounts receivable pledged as collateral</t>
        </is>
      </c>
      <c r="B15" s="5" t="n">
        <v>-19</v>
      </c>
      <c r="C15" s="5" t="n">
        <v>-5</v>
      </c>
    </row>
    <row r="16">
      <c r="A16" s="4" t="inlineStr">
        <is>
          <t>Fuel inventory and supplies</t>
        </is>
      </c>
      <c r="B16" s="7" t="n">
        <v>-45.8</v>
      </c>
      <c r="C16" s="7" t="n">
        <v>12.4</v>
      </c>
    </row>
    <row r="17">
      <c r="A17" s="4" t="inlineStr">
        <is>
          <t>Prepaid expenses and other current assets</t>
        </is>
      </c>
      <c r="B17" s="5" t="n">
        <v>-48</v>
      </c>
      <c r="C17" s="7" t="n">
        <v>-82.59999999999999</v>
      </c>
    </row>
    <row r="18">
      <c r="A18" s="4" t="inlineStr">
        <is>
          <t>Accounts payable</t>
        </is>
      </c>
      <c r="B18" s="7" t="n">
        <v>-157.2</v>
      </c>
      <c r="C18" s="7" t="n">
        <v>-242.4</v>
      </c>
    </row>
    <row r="19">
      <c r="A19" s="4" t="inlineStr">
        <is>
          <t>Accrued taxes</t>
        </is>
      </c>
      <c r="B19" s="7" t="n">
        <v>108.7</v>
      </c>
      <c r="C19" s="7" t="n">
        <v>90.40000000000001</v>
      </c>
    </row>
    <row r="20">
      <c r="A20" s="4" t="inlineStr">
        <is>
          <t>Other current liabilities</t>
        </is>
      </c>
      <c r="B20" s="7" t="n">
        <v>-13.7</v>
      </c>
      <c r="C20" s="7" t="n">
        <v>50.6</v>
      </c>
    </row>
    <row r="21">
      <c r="A21" s="4" t="inlineStr">
        <is>
          <t>Changes in other assets</t>
        </is>
      </c>
      <c r="B21" s="7" t="n">
        <v>13.9</v>
      </c>
      <c r="C21" s="7" t="n">
        <v>-324.6</v>
      </c>
    </row>
    <row r="22">
      <c r="A22" s="4" t="inlineStr">
        <is>
          <t>Changes in other liabilities</t>
        </is>
      </c>
      <c r="B22" s="7" t="n">
        <v>19.3</v>
      </c>
      <c r="C22" s="7" t="n">
        <v>-5.8</v>
      </c>
    </row>
    <row r="23">
      <c r="A23" s="4" t="inlineStr">
        <is>
          <t>Cash Flows from Operating Activities</t>
        </is>
      </c>
      <c r="B23" s="7" t="n">
        <v>265.1</v>
      </c>
      <c r="C23" s="7" t="n">
        <v>-28.6</v>
      </c>
    </row>
    <row r="24">
      <c r="A24" s="3" t="inlineStr">
        <is>
          <t>CASH FLOWS FROM (USED IN) INVESTING ACTIVITIES:</t>
        </is>
      </c>
    </row>
    <row r="25">
      <c r="A25" s="4" t="inlineStr">
        <is>
          <t>Additions to property, plant and equipment</t>
        </is>
      </c>
      <c r="B25" s="7" t="n">
        <v>-524.7</v>
      </c>
      <c r="C25" s="7" t="n">
        <v>-467.7</v>
      </c>
    </row>
    <row r="26">
      <c r="A26" s="4" t="inlineStr">
        <is>
          <t>Purchase of securities - trusts</t>
        </is>
      </c>
      <c r="B26" s="7" t="n">
        <v>-12.6</v>
      </c>
      <c r="C26" s="7" t="n">
        <v>-44.6</v>
      </c>
    </row>
    <row r="27">
      <c r="A27" s="4" t="inlineStr">
        <is>
          <t>Sale of securities - trusts</t>
        </is>
      </c>
      <c r="B27" s="7" t="n">
        <v>8.699999999999999</v>
      </c>
      <c r="C27" s="7" t="n">
        <v>40.9</v>
      </c>
    </row>
    <row r="28">
      <c r="A28" s="4" t="inlineStr">
        <is>
          <t>Other investing activities</t>
        </is>
      </c>
      <c r="B28" s="7" t="n">
        <v>-0.9</v>
      </c>
      <c r="C28" s="7" t="n">
        <v>-3.6</v>
      </c>
    </row>
    <row r="29">
      <c r="A29" s="4" t="inlineStr">
        <is>
          <t>Cash Flows used in Investing Activities</t>
        </is>
      </c>
      <c r="B29" s="7" t="n">
        <v>-531.3</v>
      </c>
      <c r="C29" s="7" t="n">
        <v>-475.2</v>
      </c>
    </row>
    <row r="30">
      <c r="A30" s="3" t="inlineStr">
        <is>
          <t>CASH FLOWS FROM (USED IN) FINANCING ACTIVITIES:</t>
        </is>
      </c>
    </row>
    <row r="31">
      <c r="A31" s="4" t="inlineStr">
        <is>
          <t>Short-term debt, net</t>
        </is>
      </c>
      <c r="B31" s="7" t="n">
        <v>-267.1</v>
      </c>
      <c r="C31" s="5" t="n">
        <v>980</v>
      </c>
    </row>
    <row r="32">
      <c r="A32" s="4" t="inlineStr">
        <is>
          <t>Collateralized short-term debt, net</t>
        </is>
      </c>
      <c r="B32" s="5" t="n">
        <v>19</v>
      </c>
      <c r="C32" s="5" t="n">
        <v>5</v>
      </c>
    </row>
    <row r="33">
      <c r="A33" s="4" t="inlineStr">
        <is>
          <t>Proceeds from long-term debt</t>
        </is>
      </c>
      <c r="B33" s="7" t="n">
        <v>247.4</v>
      </c>
      <c r="C33" s="5" t="n">
        <v>0</v>
      </c>
    </row>
    <row r="34">
      <c r="A34" s="4" t="inlineStr">
        <is>
          <t>Retirements of long-term debt</t>
        </is>
      </c>
      <c r="B34" s="5" t="n">
        <v>-100</v>
      </c>
      <c r="C34" s="7" t="n">
        <v>-1.1</v>
      </c>
    </row>
    <row r="35">
      <c r="A35" s="4" t="inlineStr">
        <is>
          <t>Cash dividends paid</t>
        </is>
      </c>
      <c r="B35" s="7" t="n">
        <v>-131.3</v>
      </c>
      <c r="C35" s="7" t="n">
        <v>-121.4</v>
      </c>
    </row>
    <row r="36">
      <c r="A36" s="4" t="inlineStr">
        <is>
          <t>Other financing activities</t>
        </is>
      </c>
      <c r="B36" s="7" t="n">
        <v>-6.4</v>
      </c>
      <c r="C36" s="7" t="n">
        <v>-3.1</v>
      </c>
    </row>
    <row r="37">
      <c r="A37" s="4" t="inlineStr">
        <is>
          <t>Cash Flows from Financing Activities</t>
        </is>
      </c>
      <c r="B37" s="7" t="n">
        <v>262.2</v>
      </c>
      <c r="C37" s="7" t="n">
        <v>840.9</v>
      </c>
    </row>
    <row r="38">
      <c r="A38" s="4" t="inlineStr">
        <is>
          <t>NET CHANGE IN CASH, CASH EQUIVALENTS AND RESTRICTED CASH</t>
        </is>
      </c>
      <c r="B38" s="5" t="n">
        <v>-4</v>
      </c>
      <c r="C38" s="7" t="n">
        <v>337.1</v>
      </c>
    </row>
    <row r="39">
      <c r="A39" s="3" t="inlineStr">
        <is>
          <t>CASH, CASH EQUIVALENTS AND RESTRICTED CASH:</t>
        </is>
      </c>
    </row>
    <row r="40">
      <c r="A40" s="4" t="inlineStr">
        <is>
          <t>Beginning of period</t>
        </is>
      </c>
      <c r="B40" s="7" t="n">
        <v>26.2</v>
      </c>
      <c r="C40" s="7" t="n">
        <v>144.9</v>
      </c>
    </row>
    <row r="41">
      <c r="A41" s="4" t="inlineStr">
        <is>
          <t>End of period</t>
        </is>
      </c>
      <c r="B41" s="7" t="n">
        <v>22.2</v>
      </c>
      <c r="C41" s="5" t="n">
        <v>482</v>
      </c>
    </row>
    <row r="42">
      <c r="A42" s="4" t="inlineStr">
        <is>
          <t>Evergy Metro</t>
        </is>
      </c>
    </row>
    <row r="43">
      <c r="A43" s="3" t="inlineStr">
        <is>
          <t>CASH FLOWS FROM (USED IN) OPERATING ACTIVITIES:</t>
        </is>
      </c>
    </row>
    <row r="44">
      <c r="A44" s="4" t="inlineStr">
        <is>
          <t>Net income</t>
        </is>
      </c>
      <c r="B44" s="7" t="n">
        <v>54.6</v>
      </c>
      <c r="C44" s="7" t="n">
        <v>33.5</v>
      </c>
    </row>
    <row r="45">
      <c r="A45" s="3" t="inlineStr">
        <is>
          <t>Adjustments to reconcile income to net cash from operating activities:</t>
        </is>
      </c>
    </row>
    <row r="46">
      <c r="A46" s="4" t="inlineStr">
        <is>
          <t>Depreciation and amortization</t>
        </is>
      </c>
      <c r="B46" s="7" t="n">
        <v>82.90000000000001</v>
      </c>
      <c r="C46" s="7" t="n">
        <v>78.40000000000001</v>
      </c>
    </row>
    <row r="47">
      <c r="A47" s="4" t="inlineStr">
        <is>
          <t>Amortization of nuclear fuel</t>
        </is>
      </c>
      <c r="B47" s="7" t="n">
        <v>7.9</v>
      </c>
      <c r="C47" s="7" t="n">
        <v>6.6</v>
      </c>
    </row>
    <row r="48">
      <c r="A48" s="4" t="inlineStr">
        <is>
          <t>Amortization of deferred refueling outage</t>
        </is>
      </c>
      <c r="B48" s="7" t="n">
        <v>3.1</v>
      </c>
      <c r="C48" s="7" t="n">
        <v>2.9</v>
      </c>
    </row>
    <row r="49">
      <c r="A49" s="4" t="inlineStr">
        <is>
          <t>Net deferred income taxes and credits</t>
        </is>
      </c>
      <c r="B49" s="7" t="n">
        <v>-1.8</v>
      </c>
      <c r="C49" s="7" t="n">
        <v>-23.2</v>
      </c>
    </row>
    <row r="50">
      <c r="A50" s="4" t="inlineStr">
        <is>
          <t>Allowance for equity funds used during construction</t>
        </is>
      </c>
      <c r="B50" s="7" t="n">
        <v>-3.9</v>
      </c>
      <c r="C50" s="7" t="n">
        <v>-2.6</v>
      </c>
    </row>
    <row r="51">
      <c r="A51" s="4" t="inlineStr">
        <is>
          <t>Payments for asset retirement obligations</t>
        </is>
      </c>
      <c r="B51" s="7" t="n">
        <v>-0.4</v>
      </c>
      <c r="C51" s="7" t="n">
        <v>-0.3</v>
      </c>
    </row>
    <row r="52">
      <c r="A52" s="4" t="inlineStr">
        <is>
          <t>Other</t>
        </is>
      </c>
      <c r="B52" s="7" t="n">
        <v>-0.1</v>
      </c>
      <c r="C52" s="7" t="n">
        <v>-0.1</v>
      </c>
    </row>
    <row r="53">
      <c r="A53" s="3" t="inlineStr">
        <is>
          <t>Changes in working capital items:</t>
        </is>
      </c>
    </row>
    <row r="54">
      <c r="A54" s="4" t="inlineStr">
        <is>
          <t>Accounts receivable</t>
        </is>
      </c>
      <c r="B54" s="5" t="n">
        <v>13</v>
      </c>
      <c r="C54" s="7" t="n">
        <v>-274.6</v>
      </c>
    </row>
    <row r="55">
      <c r="A55" s="4" t="inlineStr">
        <is>
          <t>Accounts receivable pledged as collateral</t>
        </is>
      </c>
      <c r="B55" s="5" t="n">
        <v>-7</v>
      </c>
      <c r="C55" s="5" t="n">
        <v>0</v>
      </c>
    </row>
    <row r="56">
      <c r="A56" s="4" t="inlineStr">
        <is>
          <t>Fuel inventory and supplies</t>
        </is>
      </c>
      <c r="B56" s="7" t="n">
        <v>-9.699999999999999</v>
      </c>
      <c r="C56" s="7" t="n">
        <v>2.9</v>
      </c>
    </row>
    <row r="57">
      <c r="A57" s="4" t="inlineStr">
        <is>
          <t>Prepaid expenses and other current assets</t>
        </is>
      </c>
      <c r="B57" s="7" t="n">
        <v>-1.2</v>
      </c>
      <c r="C57" s="7" t="n">
        <v>15.9</v>
      </c>
    </row>
    <row r="58">
      <c r="A58" s="4" t="inlineStr">
        <is>
          <t>Accounts payable</t>
        </is>
      </c>
      <c r="B58" s="7" t="n">
        <v>-80.90000000000001</v>
      </c>
      <c r="C58" s="7" t="n">
        <v>-85.59999999999999</v>
      </c>
    </row>
    <row r="59">
      <c r="A59" s="4" t="inlineStr">
        <is>
          <t>Accrued taxes</t>
        </is>
      </c>
      <c r="B59" s="7" t="n">
        <v>41.6</v>
      </c>
      <c r="C59" s="7" t="n">
        <v>57.5</v>
      </c>
    </row>
    <row r="60">
      <c r="A60" s="4" t="inlineStr">
        <is>
          <t>Other current liabilities</t>
        </is>
      </c>
      <c r="B60" s="5" t="n">
        <v>-9</v>
      </c>
      <c r="C60" s="7" t="n">
        <v>57.3</v>
      </c>
    </row>
    <row r="61">
      <c r="A61" s="4" t="inlineStr">
        <is>
          <t>Changes in other assets</t>
        </is>
      </c>
      <c r="B61" s="7" t="n">
        <v>16.3</v>
      </c>
      <c r="C61" s="7" t="n">
        <v>10.2</v>
      </c>
    </row>
    <row r="62">
      <c r="A62" s="4" t="inlineStr">
        <is>
          <t>Changes in other liabilities</t>
        </is>
      </c>
      <c r="B62" s="7" t="n">
        <v>5.4</v>
      </c>
      <c r="C62" s="7" t="n">
        <v>4.1</v>
      </c>
    </row>
    <row r="63">
      <c r="A63" s="4" t="inlineStr">
        <is>
          <t>Cash Flows from Operating Activities</t>
        </is>
      </c>
      <c r="B63" s="7" t="n">
        <v>110.8</v>
      </c>
      <c r="C63" s="7" t="n">
        <v>-117.1</v>
      </c>
    </row>
    <row r="64">
      <c r="A64" s="3" t="inlineStr">
        <is>
          <t>CASH FLOWS FROM (USED IN) INVESTING ACTIVITIES:</t>
        </is>
      </c>
    </row>
    <row r="65">
      <c r="A65" s="4" t="inlineStr">
        <is>
          <t>Additions to property, plant and equipment</t>
        </is>
      </c>
      <c r="B65" s="7" t="n">
        <v>-172.4</v>
      </c>
      <c r="C65" s="7" t="n">
        <v>-160.2</v>
      </c>
    </row>
    <row r="66">
      <c r="A66" s="4" t="inlineStr">
        <is>
          <t>Purchase of securities - trusts</t>
        </is>
      </c>
      <c r="B66" s="7" t="n">
        <v>-9.6</v>
      </c>
      <c r="C66" s="7" t="n">
        <v>-8.4</v>
      </c>
    </row>
    <row r="67">
      <c r="A67" s="4" t="inlineStr">
        <is>
          <t>Sale of securities - trusts</t>
        </is>
      </c>
      <c r="B67" s="7" t="n">
        <v>7.1</v>
      </c>
      <c r="C67" s="7" t="n">
        <v>5.6</v>
      </c>
    </row>
    <row r="68">
      <c r="A68" s="4" t="inlineStr">
        <is>
          <t>Net money pool lending</t>
        </is>
      </c>
      <c r="B68" s="5" t="n">
        <v>57</v>
      </c>
      <c r="C68" s="5" t="n">
        <v>100</v>
      </c>
    </row>
    <row r="69">
      <c r="A69" s="4" t="inlineStr">
        <is>
          <t>Other investing activities</t>
        </is>
      </c>
      <c r="B69" s="7" t="n">
        <v>1.7</v>
      </c>
      <c r="C69" s="5" t="n">
        <v>2</v>
      </c>
    </row>
    <row r="70">
      <c r="A70" s="4" t="inlineStr">
        <is>
          <t>Cash Flows used in Investing Activities</t>
        </is>
      </c>
      <c r="B70" s="7" t="n">
        <v>-116.2</v>
      </c>
      <c r="C70" s="5" t="n">
        <v>-61</v>
      </c>
    </row>
    <row r="71">
      <c r="A71" s="3" t="inlineStr">
        <is>
          <t>CASH FLOWS FROM (USED IN) FINANCING ACTIVITIES:</t>
        </is>
      </c>
    </row>
    <row r="72">
      <c r="A72" s="4" t="inlineStr">
        <is>
          <t>Short-term debt, net</t>
        </is>
      </c>
      <c r="B72" s="5" t="n">
        <v>0</v>
      </c>
      <c r="C72" s="5" t="n">
        <v>115</v>
      </c>
    </row>
    <row r="73">
      <c r="A73" s="4" t="inlineStr">
        <is>
          <t>Collateralized short-term debt, net</t>
        </is>
      </c>
      <c r="B73" s="5" t="n">
        <v>7</v>
      </c>
      <c r="C73" s="5" t="n">
        <v>0</v>
      </c>
    </row>
    <row r="74">
      <c r="A74" s="4" t="inlineStr">
        <is>
          <t>Other financing activities</t>
        </is>
      </c>
      <c r="B74" s="7" t="n">
        <v>-0.1</v>
      </c>
      <c r="C74" s="7" t="n">
        <v>-0.1</v>
      </c>
    </row>
    <row r="75">
      <c r="A75" s="4" t="inlineStr">
        <is>
          <t>Cash Flows from Financing Activities</t>
        </is>
      </c>
      <c r="B75" s="7" t="n">
        <v>6.9</v>
      </c>
      <c r="C75" s="7" t="n">
        <v>114.9</v>
      </c>
    </row>
    <row r="76">
      <c r="A76" s="4" t="inlineStr">
        <is>
          <t>NET CHANGE IN CASH, CASH EQUIVALENTS AND RESTRICTED CASH</t>
        </is>
      </c>
      <c r="B76" s="7" t="n">
        <v>1.5</v>
      </c>
      <c r="C76" s="7" t="n">
        <v>-63.2</v>
      </c>
    </row>
    <row r="77">
      <c r="A77" s="3" t="inlineStr">
        <is>
          <t>CASH, CASH EQUIVALENTS AND RESTRICTED CASH:</t>
        </is>
      </c>
    </row>
    <row r="78">
      <c r="A78" s="4" t="inlineStr">
        <is>
          <t>Beginning of period</t>
        </is>
      </c>
      <c r="B78" s="7" t="n">
        <v>2.1</v>
      </c>
      <c r="C78" s="7" t="n">
        <v>71.59999999999999</v>
      </c>
    </row>
    <row r="79">
      <c r="A79" s="4" t="inlineStr">
        <is>
          <t>End of period</t>
        </is>
      </c>
      <c r="B79" s="6" t="n">
        <v>3.6</v>
      </c>
      <c r="C79" s="6" t="n">
        <v>8.4</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13" customWidth="1" min="5" max="5"/>
    <col width="25" customWidth="1" min="6" max="6"/>
    <col width="30" customWidth="1" min="7" max="7"/>
    <col width="58" customWidth="1" min="8" max="8"/>
  </cols>
  <sheetData>
    <row r="1">
      <c r="A1" s="1" t="inlineStr">
        <is>
          <t>Consolidated Statements of Changes in Equity - Evergy Metro, Inc - USD ($) $ in Millions</t>
        </is>
      </c>
      <c r="B1" s="2" t="inlineStr">
        <is>
          <t>Total</t>
        </is>
      </c>
      <c r="C1" s="2" t="inlineStr">
        <is>
          <t>Common Stock</t>
        </is>
      </c>
      <c r="D1" s="2" t="inlineStr">
        <is>
          <t>Retained earnings</t>
        </is>
      </c>
      <c r="E1" s="2" t="inlineStr">
        <is>
          <t>Evergy Metro</t>
        </is>
      </c>
      <c r="F1" s="2" t="inlineStr">
        <is>
          <t>Evergy MetroCommon Stock</t>
        </is>
      </c>
      <c r="G1" s="2" t="inlineStr">
        <is>
          <t>Evergy MetroRetained earnings</t>
        </is>
      </c>
      <c r="H1" s="2" t="inlineStr">
        <is>
          <t>Evergy MetroAOCI - Net gains (losses) on cash flow hedges</t>
        </is>
      </c>
    </row>
    <row r="2">
      <c r="A2" s="4" t="inlineStr">
        <is>
          <t>Beginning balance (in shares) at Dec. 31, 2020</t>
        </is>
      </c>
      <c r="C2" s="5" t="n">
        <v>226836670</v>
      </c>
      <c r="F2" s="5" t="n">
        <v>1</v>
      </c>
    </row>
    <row r="3">
      <c r="A3" s="4" t="inlineStr">
        <is>
          <t>Beginning balance at Dec. 31, 2020</t>
        </is>
      </c>
      <c r="B3" s="6" t="n">
        <v>8718.5</v>
      </c>
      <c r="C3" s="8" t="n">
        <v>7080</v>
      </c>
      <c r="D3" s="6" t="n">
        <v>1702.8</v>
      </c>
      <c r="E3" s="6" t="n">
        <v>2759.2</v>
      </c>
      <c r="F3" s="6" t="n">
        <v>1563.1</v>
      </c>
      <c r="G3" s="6" t="n">
        <v>1191.5</v>
      </c>
      <c r="H3" s="6" t="n">
        <v>4.6</v>
      </c>
    </row>
    <row r="4">
      <c r="A4" s="3" t="inlineStr">
        <is>
          <t>Increase (Decrease) in Stockholders' Equity [Roll Forward]</t>
        </is>
      </c>
    </row>
    <row r="5">
      <c r="A5" s="4" t="inlineStr">
        <is>
          <t>Net income</t>
        </is>
      </c>
      <c r="B5" s="7" t="n">
        <v>194.6</v>
      </c>
      <c r="D5" s="7" t="n">
        <v>191.6</v>
      </c>
      <c r="E5" s="7" t="n">
        <v>33.5</v>
      </c>
      <c r="G5" s="7" t="n">
        <v>33.5</v>
      </c>
    </row>
    <row r="6">
      <c r="A6" s="4" t="inlineStr">
        <is>
          <t>Dividends declared on common stock</t>
        </is>
      </c>
      <c r="B6" s="7" t="n">
        <v>-121.4</v>
      </c>
      <c r="D6" s="7" t="n">
        <v>-121.4</v>
      </c>
    </row>
    <row r="7">
      <c r="A7" s="4" t="inlineStr">
        <is>
          <t>Derivative hedging activity, net of tax</t>
        </is>
      </c>
      <c r="B7" s="7" t="n">
        <v>1.4</v>
      </c>
      <c r="E7" s="5" t="n">
        <v>0</v>
      </c>
    </row>
    <row r="8">
      <c r="A8" s="4" t="inlineStr">
        <is>
          <t>Ending balance (in shares) at Mar. 31, 2021</t>
        </is>
      </c>
      <c r="C8" s="5" t="n">
        <v>226995620</v>
      </c>
      <c r="F8" s="5" t="n">
        <v>1</v>
      </c>
    </row>
    <row r="9">
      <c r="A9" s="4" t="inlineStr">
        <is>
          <t>Ending balance at Mar. 31, 2021</t>
        </is>
      </c>
      <c r="B9" s="7" t="n">
        <v>8794.4</v>
      </c>
      <c r="C9" s="6" t="n">
        <v>7081.5</v>
      </c>
      <c r="D9" s="7" t="n">
        <v>1772.8</v>
      </c>
      <c r="E9" s="7" t="n">
        <v>2792.7</v>
      </c>
      <c r="F9" s="6" t="n">
        <v>1563.1</v>
      </c>
      <c r="G9" s="5" t="n">
        <v>1225</v>
      </c>
      <c r="H9" s="7" t="n">
        <v>4.6</v>
      </c>
    </row>
    <row r="10">
      <c r="A10" s="4" t="inlineStr">
        <is>
          <t>Beginning balance (in shares) at Dec. 31, 2021</t>
        </is>
      </c>
      <c r="C10" s="5" t="n">
        <v>229299900</v>
      </c>
      <c r="F10" s="5" t="n">
        <v>1</v>
      </c>
    </row>
    <row r="11">
      <c r="A11" s="4" t="inlineStr">
        <is>
          <t>Beginning balance at Dec. 31, 2021</t>
        </is>
      </c>
      <c r="B11" s="7" t="n">
        <v>9241.700000000001</v>
      </c>
      <c r="C11" s="6" t="n">
        <v>7205.5</v>
      </c>
      <c r="D11" s="7" t="n">
        <v>2082.9</v>
      </c>
      <c r="E11" s="7" t="n">
        <v>3021.2</v>
      </c>
      <c r="F11" s="6" t="n">
        <v>1563.1</v>
      </c>
      <c r="G11" s="7" t="n">
        <v>1453.8</v>
      </c>
      <c r="H11" s="7" t="n">
        <v>4.3</v>
      </c>
    </row>
    <row r="12">
      <c r="A12" s="3" t="inlineStr">
        <is>
          <t>Increase (Decrease) in Stockholders' Equity [Roll Forward]</t>
        </is>
      </c>
    </row>
    <row r="13">
      <c r="A13" s="4" t="inlineStr">
        <is>
          <t>Net income</t>
        </is>
      </c>
      <c r="B13" s="7" t="n">
        <v>125.6</v>
      </c>
      <c r="D13" s="7" t="n">
        <v>122.5</v>
      </c>
      <c r="E13" s="7" t="n">
        <v>54.6</v>
      </c>
      <c r="G13" s="7" t="n">
        <v>54.6</v>
      </c>
    </row>
    <row r="14">
      <c r="A14" s="4" t="inlineStr">
        <is>
          <t>Dividends declared on common stock</t>
        </is>
      </c>
      <c r="B14" s="7" t="n">
        <v>-131.3</v>
      </c>
      <c r="D14" s="7" t="n">
        <v>-131.3</v>
      </c>
    </row>
    <row r="15">
      <c r="A15" s="4" t="inlineStr">
        <is>
          <t>Derivative hedging activity, net of tax</t>
        </is>
      </c>
      <c r="B15" s="7" t="n">
        <v>1.4</v>
      </c>
      <c r="E15" s="5" t="n">
        <v>0</v>
      </c>
    </row>
    <row r="16">
      <c r="A16" s="4" t="inlineStr">
        <is>
          <t>Ending balance (in shares) at Mar. 31, 2022</t>
        </is>
      </c>
      <c r="C16" s="5" t="n">
        <v>229476558</v>
      </c>
      <c r="F16" s="5" t="n">
        <v>1</v>
      </c>
    </row>
    <row r="17">
      <c r="A17" s="4" t="inlineStr">
        <is>
          <t>Ending balance at Mar. 31, 2022</t>
        </is>
      </c>
      <c r="B17" s="6" t="n">
        <v>9237.5</v>
      </c>
      <c r="C17" s="6" t="n">
        <v>7206.4</v>
      </c>
      <c r="D17" s="6" t="n">
        <v>2073.3</v>
      </c>
      <c r="E17" s="6" t="n">
        <v>3075.8</v>
      </c>
      <c r="F17" s="6" t="n">
        <v>1563.1</v>
      </c>
      <c r="G17" s="6" t="n">
        <v>1508.4</v>
      </c>
      <c r="H17" s="6" t="n">
        <v>4.3</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3 Months Ended</t>
        </is>
      </c>
    </row>
    <row r="2">
      <c r="B2" s="2" t="inlineStr">
        <is>
          <t>Mar. 31, 2022</t>
        </is>
      </c>
    </row>
    <row r="3">
      <c r="A3" s="3" t="inlineStr">
        <is>
          <t>Accounting Policies [Abstract]</t>
        </is>
      </c>
    </row>
    <row r="4">
      <c r="A4" s="4" t="inlineStr">
        <is>
          <t>ORGANIZATION AND BASIS OF PRESENTATION</t>
        </is>
      </c>
      <c r="B4" s="4" t="inlineStr">
        <is>
          <t>ORGANIZATION AND BASIS OF PRESENTATION Organization Evergy is a public utility holding company incorporated in 2017 and headquartered in Kansas City, Missouri. Evergy operates primarily through the following wholly-owned direct subsidiaries listed below. • Evergy Kansas Central, Inc. (Evergy Kansas Central) is an integrated, regulated electric utility that provides electricity to customers in the state of Kansas. Evergy Kansas Central has one active wholly-owned subsidiary with significant operations, Evergy Kansas South, Inc. (Evergy Kansas South). • Evergy Metro, Inc. (Evergy Metro) is an integrated, regulated electric utility that provides electricity to customers in the states of Missouri and Kansas. • Evergy Missouri West, Inc. (Evergy Missouri West) is an integrated, regulated electric utility that provides electricity to customers in the state of Missouri. • Evergy Transmission Company, LLC (Evergy Transmission Company) owns 13.5% of Transource Energy, LLC (Transource) with the remaining 86.5% owned by AEP Transmission Holding Company, LLC, a subsidiary of American Electric Power Company, Inc. (AEP). Transource is focused on the development of competitive electric transmission projects. Evergy Transmission Company accounts for its investment in Transource under the equity method. Evergy Kansas Central also owns a 50% interest in Prairie Wind Transmission, LLC (Prairie Wind), which is a joint venture between Evergy Kansas Central and subsidiaries of AEP and Berkshire Hathaway Energy Company. Prairie Wind owns a 108-mile, 345 kV double-circuit transmission line that provides transmission service in the Southwest Power Pool, Inc. (SPP). Evergy Kansas Central accounts for its investment in Prairie Wind under the equity method. Evergy Kansas Central, Evergy Kansas South, Evergy Metro and Evergy Missouri West conduct business in their respective service territories using the name Evergy. Collectively, the Evergy Companies have approximately 15,400 MWs of owned generating capacity and renewable power purchase agreements and engage in the generation, transmission, distribution and sale of electricity to approximately 1.6 million customers in the states of Kansas and Missouri. Basis of Presentation These unaudited consolidated financial statements have been prepared in accordance with generally accepted accounting principles (GAAP) for interim financial information and with the instructions to Form 10-Q and Regulation S-X. Accordingly, these unaudited consolidated financial statements do not include all of the information and notes required by GAAP for annual financial statements and should be read in conjunction with the consolidated financial statements in the Evergy Companies' combined 2021 Form 10-K. These unaudited consolidated financial statements, in the opinion of management, reflect all normal recurring adjustments necessary to fairly present the unaudited consolidated financial statements for each of the Evergy Companies for these interim periods. In preparing financial statements that conform to GAAP, management must make estimates and assumptions that affect the reported amounts of assets and liabilities, the reported amounts of revenues and expenses, and the disclosure of contingent assets and liabilities at the date of the financial statements. Actual results could differ from those estimates. Principles of Consolidation Each of Evergy's, Evergy Kansas Central's and Evergy Metro's unaudited consolidated financial statements includes the accounts of their subsidiaries and variable interest entities (VIEs) of which they are the primary beneficiary. Undivided interests in jointly-owned generation facilities are included on a proportionate basis. Intercompany transactions have been eliminated. The Evergy Companies assess financial performance and allocate resources on a consolidated basis (i.e., operate in one segment). Fuel Inventory and Supplies The Evergy Companies record fuel inventory and supplies at average cost. The following table separately states the balances for fuel inventory and supplies. March 31 December 31 Evergy (millions) Fuel inventory $ 189.2 $ 160.9 Supplies 423.5 405.8 Fuel inventory and supplies $ 612.7 $ 566.7 Evergy Kansas Central Fuel inventory $ 95.7 $ 74.3 Supplies 217.8 208.9 Fuel inventory and supplies $ 313.5 $ 283.2 Evergy Metro Fuel inventory $ 66.4 $ 62.0 Supplies 154.3 149.0 Fuel inventory and supplies $ 220.7 $ 211.0 Property, Plant and Equipment The following tables summarize the property, plant and equipment of Evergy, Evergy Kansas Central and Evergy Metro. March 31, 2022 Evergy Evergy Kansas Central Evergy Metro (millions) Electric plant in service $ 30,721.1 $ 14,826.3 $ 11,831.3 Electric plant acquisition adjustment 724.3 724.3 — Accumulated depreciation (11,701.4) (5,660.8) (4,833.2) Plant in service, net 19,744.0 9,889.8 6,998.1 Construction work in progress 1,267.5 653.7 409.7 Nuclear fuel, net 145.4 72.4 73.0 Plant to be retired, net (a) 0.8 0.8 — Property, plant and equipment, net $ 21,157.7 $ 10,616.7 $ 7,480.8 December 31, 2021 Evergy Evergy Kansas Central Evergy Metro (millions) Electric plant in service $ 30,289.9 $ 14,686.3 $ 11,656.9 Electric plant acquisition adjustment 724.3 724.3 — Accumulated depreciation (11,515.5) (5,590.8) (4,733.7) Plant in service, net 19,498.7 9,819.8 6,923.2 Construction work in progress 1,350.6 652.2 475.3 Nuclear fuel, net 152.5 76.1 76.4 Plant to be retired, net (a) 0.8 0.8 — Property, plant and equipment, net $ 21,002.6 $ 10,548.9 $ 7,474.9 (a) As of March 31, 2022 and December 31, 2021, represents the planned retirement of Evergy Kansas Central analog meters prior to the end of their remaining useful lives. Other Income (Expense), Net In 2022, Evergy's investment earnings (loss) included a pre-tax loss of $14.2 million related to Evergy's equity investment in an early-stage energy solutions company. See "Evergy Equity Investment" in this Note 1 for further information. The table below shows the detail of other expense for each of the Evergy Companies. Three Months Ended March 31 2022 2021 Evergy (millions) Non-service cost component of net benefit cost $ (18.4) $ (14.8) Other (6.5) (6.1) Other expense $ (24.9) $ (20.9) Evergy Kansas Central Non-service cost component of net benefit cost $ (4.6) $ (3.6) Other (5.6) (5.6) Other expense $ (10.2) $ (9.2) Evergy Metro Non-service cost component of net benefit cost $ (10.0) $ (7.9) Other (0.5) (0.5) Other expense $ (10.5) $ (8.4) Earnings Per Share To compute basic earnings per share (EPS), Evergy divides net income attributable to Evergy, Inc. by the weighted average number of common shares outstanding. Diluted EPS includes the effect of issuable common shares resulting from restricted share units (RSUs), restricted stock and a warrant. Evergy computes the dilutive effects of potential issuances of common shares using the treasury stock method or the contingently issuable share method, as applicable. The following table reconciles Evergy's basic and diluted EPS. Three Months Ended March 31 2022 2021 Income (millions, except per share amounts) Net income $ 125.6 $ 194.6 Less: net income attributable to noncontrolling interests 3.1 3.0 Net income attributable to Evergy, Inc. $ 122.5 $ 191.6 Common Shares Outstanding Weighted average number of common shares outstanding - basic 229.8 227.3 Add: effect of dilutive securities 0.4 0.3 Diluted average number of common shares outstanding 230.2 227.6 Basic and Diluted EPS $ 0.53 $ 0.84 Anti-dilutive securities excluded from the computation of diluted EPS for the three months ended March 31, 2022, were 3,950,000 common shares issuable pursuant to a warrant. Anti-dilutive shares excluded from the computation of diluted EPS for the three months ended March 31, 2021, were 353,806 RSUs with performance measures and 3,950,000 common shares issuable pursuant to a warrant. Dividends Declared In May 2022, Evergy's Board of Directors (Evergy Board) declared a quarterly dividend of $0.5725 per share on Evergy's common stock. The common dividend is payable on June 20, 2022, to shareholders of record as of May 20, 2022. In May 2022, Evergy Kansas Central's Board of Directors declared a cash dividend to Evergy of up to $200.0 million, payable on June 17, 2022. Supplemental Cash Flow Information Evergy Three Months Ended March 31 2022 2021 Cash paid for (received from): (millions) Interest, net of amount capitalized $ 76.7 $ 78.6 Interest of VIEs — 0.2 Income taxes, net of refunds (0.1) 2.6 Right-of-use assets obtained in exchange for new operating lease liabilities 1.6 2.2 Right-of-use assets obtained in exchange for new finance lease liabilities 2.4 0.2 Non-cash investing transactions: Property, plant and equipment additions 122.6 104.4 Non-cash financing transactions: Issuance of stock for compensation and reinvested dividends 0.2 0.7 Evergy Kansas Central Three Months Ended March 31 2022 2021 Cash paid for (received from): (millions) Interest, net of amount capitalized $ 32.1 $ 31.2 Interest of VIEs — 0.2 Income taxes, net of refunds — 2.6 Right-of-use assets obtained in exchange for new operating lease liabilities 1.6 1.5 Right-of-use assets obtained in exchange for new finance lease liabilities 2.4 0.2 Non-cash investing transactions: Property, plant and equipment additions 42.0 45.4 Evergy Metro Three Months Ended March 31 2022 2021 Cash paid for (received from): (millions) Interest, net of amount capitalized $ 15.6 $ 18.6 Income taxes, net of refunds — (1.6) Right-of-use assets obtained in exchange for new operating lease liabilities — 0.7 Non-cash investing transactions: Property, plant and equipment additions 38.5 34.6 February 2021 Winter Weather Event In February 2021, much of the central and southern United States, including the service territories of the Evergy Companies, experienced a significant winter weather event that resulted in extremely cold temperatures over a multi-day period (February 2021 winter weather event). These circumstances resulted in higher than normal market prices within the SPP Integrated Marketplace for both natural gas and power for the duration of the February 2021 winter weather event. As part of the February 2021 winter weather event and inclusive of the aforementioned items, Evergy incurred natural gas and purchased power costs, net of wholesale revenues, of $341.3 million for the three months ended March 31, 2021. This $341.3 million of net fuel and purchased power costs incurred was primarily driven by $297.3 million of costs at Evergy Missouri West and $120.7 million of costs at Evergy Kansas Central, partially offset by $76.7 million of net wholesale revenues at Evergy Metro. The amount of purchased power costs incurred and wholesale revenues recorded by the Evergy Companies in the first quarter of 2021 during the February 2021 winter weather event have been subject to subsequent resettlement activity by the SPP that has resulted in net increases to the total cost of the February 2021 winter weather event from the amounts initially recorded. As of March 31, 2022, Evergy has incurred total natural gas and purchased power costs, net of wholesale revenues, of $367.9 million related to the February 2021 winter weather event and inclusive of these subsequent SPP resettlements. This $367.9 million of net fuel and purchased power costs was primarily driven by $296.6 million of costs at Evergy Missouri West and $134.3 million of costs at Evergy Kansas Central, partially offset by $63.0 million of net wholesale revenues at Evergy Metro. As of March 31, 2022 and December 31, 2021, the Evergy Companies had deferred substantially all of the fuel and purchased power costs, net of wholesale revenues, related to the February 2021 winter weather event to a regulatory asset or liability pursuant to pending requests for recovery or refund through the respective fuel recovery mechanisms of Evergy Kansas Central and Evergy Metro and through a securitization request at Evergy Missouri West. See Note 4 for additional information regarding these regulatory proceedings. The Evergy Companies also engage in limited non-regulated energy marketing activities in various regional power markets that have historically not had a significant impact on the Evergy Companies' results of operations. These energy marketing margins are recorded net in operating revenues on the Evergy Companies' statements of income and comprehensive income. As a result of the elevated market prices experienced in regional power markets across the central and southern United States driven by the February 2021 winter weather event discussed above, Evergy and Evergy Kansas Central recorded $96.5 million of energy marketing margins for the three months ended March 31, 2021 related to the February 2021 winter weather event, primarily driven by activities in the Electric Reliability Council of Texas (ERCOT). Evergy Equity Investment From time to time, Evergy makes limited equity investments in early-stage energy solution companies. These investments have historically not had a significant impact on Evergy's results of operations. In October 2021, an equity investment in which Evergy held a minority stake through an initial investment of $3.7 million was acquired through a transaction involving a special purpose acquisition company (SPAC). As a result of its equity investment in the company that was acquired in the SPAC transaction, Evergy received shares of the resulting public company upon the closing of the transaction, which were subject to a restriction on sale for 150 days. The equity investment had a fair value of $31.4 million as of December 31, 2021. In March 2022, Evergy sold its shares in the equity investment to a financial institution through a share forward agreement following the expiration of the restriction on sale. As part of the share forward agreement, Evergy delivered its shares to the financial institution in exchange for a series of future cash settlements based primarily on the volume-weighted average price (VWAP) of the shares over the term of the agreement, which ends in June 2022 but could be ended earlier at the option of the financial institution. The share forward agreement is included in other current assets on Evergy's consolidated balance sheets as of March 31, 2022, at its fair value of $14.5 million. In the first quarter of 2022, Evergy recorded a pre-tax loss of $14.2 million in investment earnings (loss) on its consolidated statements of comprehensive income related to the decrease in market value of its equity investment prior to sale and the recording of the share forward agreement at fair value. Evergy also received cash settlements of $2.7 million under the share forward agreement in the first quarter of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 xml:space="preserve">REVENUE Evergy's, Evergy Kansas Central's and Evergy Metro's revenues disaggregated by customer class are summarized in the following tables. Three Months Ended March 31, 2022 Evergy Evergy Kansas Central Evergy Metro Revenues (millions) Residential $ 451.8 $ 196.1 $ 159.9 Commercial 403.1 165.2 173.6 Industrial 150.3 100.8 28.8 Other retail 9.0 4.1 2.6 Total electric retail $ 1,014.2 $ 466.2 $ 364.9 Wholesale 51.9 50.1 7.7 Transmission 98.0 87.5 5.4 Industrial steam and other 3.3 0.6 (1.8) Total revenue from contracts with customers $ 1,167.4 $ 604.4 $ 376.2 Other 56.5 9.5 46.3 Operating revenues $ 1,223.9 $ 613.9 $ 422.5 Three Months Ended March 31, 2021 Evergy Evergy Kansas Central Evergy Metro Revenues (millions) Residential $ 396.7 $ 183.4 $ 122.2 Commercial 346.0 153.7 132.5 Industrial 133.6 93.0 22.3 Other retail 7.4 3.2 2.1 Total electric retail $ 883.7 $ 433.3 $ 279.1 Wholesale 487.5 272.4 200.5 Transmission 86.0 77.9 4.0 Industrial steam and other 5.2 0.5 0.3 Total revenue from contracts with customers $ 1,462.4 $ 784.1 $ 483.9 Other 149.5 117.0 32.3 Operating revenues $ 1,611.9 $ 901.1 $ 51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2</t>
        </is>
      </c>
      <c r="C1" s="2" t="inlineStr">
        <is>
          <t>Dec. 31, 2021</t>
        </is>
      </c>
    </row>
    <row r="2">
      <c r="A2" s="3" t="inlineStr">
        <is>
          <t>CURRENT ASSETS:</t>
        </is>
      </c>
    </row>
    <row r="3">
      <c r="A3" s="4" t="inlineStr">
        <is>
          <t>Cash and cash equivalents</t>
        </is>
      </c>
      <c r="B3" s="6" t="n">
        <v>22.2</v>
      </c>
      <c r="C3" s="6" t="n">
        <v>26.2</v>
      </c>
    </row>
    <row r="4">
      <c r="A4" s="4" t="inlineStr">
        <is>
          <t>Receivables, net of allowance for credit losses of $24.4 and $32.9, respectively</t>
        </is>
      </c>
      <c r="B4" s="7" t="n">
        <v>185.2</v>
      </c>
      <c r="C4" s="7" t="n">
        <v>221.6</v>
      </c>
    </row>
    <row r="5">
      <c r="A5" s="4" t="inlineStr">
        <is>
          <t>Accounts receivable pledged as collateral</t>
        </is>
      </c>
      <c r="B5" s="5" t="n">
        <v>338</v>
      </c>
      <c r="C5" s="5" t="n">
        <v>319</v>
      </c>
    </row>
    <row r="6">
      <c r="A6" s="4" t="inlineStr">
        <is>
          <t>Fuel inventory and supplies</t>
        </is>
      </c>
      <c r="B6" s="7" t="n">
        <v>612.7</v>
      </c>
      <c r="C6" s="7" t="n">
        <v>566.7</v>
      </c>
    </row>
    <row r="7">
      <c r="A7" s="4" t="inlineStr">
        <is>
          <t>Income taxes receivable</t>
        </is>
      </c>
      <c r="B7" s="7" t="n">
        <v>16.9</v>
      </c>
      <c r="C7" s="5" t="n">
        <v>28</v>
      </c>
    </row>
    <row r="8">
      <c r="A8" s="4" t="inlineStr">
        <is>
          <t>Regulatory assets</t>
        </is>
      </c>
      <c r="B8" s="7" t="n">
        <v>425.3</v>
      </c>
      <c r="C8" s="7" t="n">
        <v>424.1</v>
      </c>
    </row>
    <row r="9">
      <c r="A9" s="4" t="inlineStr">
        <is>
          <t>Prepaid expenses</t>
        </is>
      </c>
      <c r="B9" s="7" t="n">
        <v>44.9</v>
      </c>
      <c r="C9" s="7" t="n">
        <v>49.3</v>
      </c>
    </row>
    <row r="10">
      <c r="A10" s="4" t="inlineStr">
        <is>
          <t>Other assets</t>
        </is>
      </c>
      <c r="B10" s="7" t="n">
        <v>76.8</v>
      </c>
      <c r="C10" s="7" t="n">
        <v>75.40000000000001</v>
      </c>
    </row>
    <row r="11">
      <c r="A11" s="4" t="inlineStr">
        <is>
          <t>Total Current Assets</t>
        </is>
      </c>
      <c r="B11" s="5" t="n">
        <v>1722</v>
      </c>
      <c r="C11" s="7" t="n">
        <v>1710.3</v>
      </c>
    </row>
    <row r="12">
      <c r="A12" s="4" t="inlineStr">
        <is>
          <t>PROPERTY, PLANT AND EQUIPMENT, NET</t>
        </is>
      </c>
      <c r="B12" s="7" t="n">
        <v>21157.7</v>
      </c>
      <c r="C12" s="7" t="n">
        <v>21002.6</v>
      </c>
    </row>
    <row r="13">
      <c r="A13" s="3" t="inlineStr">
        <is>
          <t>OTHER ASSETS:</t>
        </is>
      </c>
    </row>
    <row r="14">
      <c r="A14" s="4" t="inlineStr">
        <is>
          <t>Regulatory assets</t>
        </is>
      </c>
      <c r="B14" s="5" t="n">
        <v>2058</v>
      </c>
      <c r="C14" s="7" t="n">
        <v>1991.1</v>
      </c>
    </row>
    <row r="15">
      <c r="A15" s="4" t="inlineStr">
        <is>
          <t>Nuclear decommissioning trust fund</t>
        </is>
      </c>
      <c r="B15" s="7" t="n">
        <v>733.2</v>
      </c>
      <c r="C15" s="7" t="n">
        <v>768.7</v>
      </c>
    </row>
    <row r="16">
      <c r="A16" s="4" t="inlineStr">
        <is>
          <t>Goodwill</t>
        </is>
      </c>
      <c r="B16" s="7" t="n">
        <v>2336.6</v>
      </c>
      <c r="C16" s="7" t="n">
        <v>2336.6</v>
      </c>
    </row>
    <row r="17">
      <c r="A17" s="4" t="inlineStr">
        <is>
          <t>Other</t>
        </is>
      </c>
      <c r="B17" s="7" t="n">
        <v>586.4</v>
      </c>
      <c r="C17" s="7" t="n">
        <v>563.4</v>
      </c>
    </row>
    <row r="18">
      <c r="A18" s="4" t="inlineStr">
        <is>
          <t>Total Other Assets</t>
        </is>
      </c>
      <c r="B18" s="7" t="n">
        <v>5714.2</v>
      </c>
      <c r="C18" s="7" t="n">
        <v>5659.8</v>
      </c>
    </row>
    <row r="19">
      <c r="A19" s="4" t="inlineStr">
        <is>
          <t>TOTAL ASSETS</t>
        </is>
      </c>
      <c r="B19" s="7" t="n">
        <v>28739.9</v>
      </c>
      <c r="C19" s="7" t="n">
        <v>28520.5</v>
      </c>
    </row>
    <row r="20">
      <c r="A20" s="3" t="inlineStr">
        <is>
          <t>CURRENT LIABILITIES:</t>
        </is>
      </c>
    </row>
    <row r="21">
      <c r="A21" s="4" t="inlineStr">
        <is>
          <t>Current maturities of long-term debt</t>
        </is>
      </c>
      <c r="B21" s="7" t="n">
        <v>587.3</v>
      </c>
      <c r="C21" s="7" t="n">
        <v>389.3</v>
      </c>
    </row>
    <row r="22">
      <c r="A22" s="4" t="inlineStr">
        <is>
          <t>Notes payable and commercial paper</t>
        </is>
      </c>
      <c r="B22" s="7" t="n">
        <v>1392.2</v>
      </c>
      <c r="C22" s="7" t="n">
        <v>1159.3</v>
      </c>
    </row>
    <row r="23">
      <c r="A23" s="4" t="inlineStr">
        <is>
          <t>Collateralized note payable</t>
        </is>
      </c>
      <c r="B23" s="5" t="n">
        <v>338</v>
      </c>
      <c r="C23" s="5" t="n">
        <v>319</v>
      </c>
    </row>
    <row r="24">
      <c r="A24" s="4" t="inlineStr">
        <is>
          <t>Accounts payable</t>
        </is>
      </c>
      <c r="B24" s="7" t="n">
        <v>396.1</v>
      </c>
      <c r="C24" s="7" t="n">
        <v>639.7</v>
      </c>
    </row>
    <row r="25">
      <c r="A25" s="4" t="inlineStr">
        <is>
          <t>Accrued taxes</t>
        </is>
      </c>
      <c r="B25" s="5" t="n">
        <v>248</v>
      </c>
      <c r="C25" s="7" t="n">
        <v>150.4</v>
      </c>
    </row>
    <row r="26">
      <c r="A26" s="4" t="inlineStr">
        <is>
          <t>Accrued interest</t>
        </is>
      </c>
      <c r="B26" s="7" t="n">
        <v>143.3</v>
      </c>
      <c r="C26" s="7" t="n">
        <v>118.8</v>
      </c>
    </row>
    <row r="27">
      <c r="A27" s="4" t="inlineStr">
        <is>
          <t>Regulatory liabilities</t>
        </is>
      </c>
      <c r="B27" s="7" t="n">
        <v>56.5</v>
      </c>
      <c r="C27" s="7" t="n">
        <v>70.7</v>
      </c>
    </row>
    <row r="28">
      <c r="A28" s="4" t="inlineStr">
        <is>
          <t>Asset retirement obligations</t>
        </is>
      </c>
      <c r="B28" s="5" t="n">
        <v>19</v>
      </c>
      <c r="C28" s="7" t="n">
        <v>19.5</v>
      </c>
    </row>
    <row r="29">
      <c r="A29" s="4" t="inlineStr">
        <is>
          <t>Accrued compensation and benefits</t>
        </is>
      </c>
      <c r="B29" s="7" t="n">
        <v>50.2</v>
      </c>
      <c r="C29" s="7" t="n">
        <v>51.6</v>
      </c>
    </row>
    <row r="30">
      <c r="A30" s="4" t="inlineStr">
        <is>
          <t>Other</t>
        </is>
      </c>
      <c r="B30" s="7" t="n">
        <v>160.7</v>
      </c>
      <c r="C30" s="7" t="n">
        <v>184.6</v>
      </c>
    </row>
    <row r="31">
      <c r="A31" s="4" t="inlineStr">
        <is>
          <t>Total Current Liabilities</t>
        </is>
      </c>
      <c r="B31" s="7" t="n">
        <v>3391.3</v>
      </c>
      <c r="C31" s="7" t="n">
        <v>3102.9</v>
      </c>
    </row>
    <row r="32">
      <c r="A32" s="3" t="inlineStr">
        <is>
          <t>LONG-TERM LIABILITIES:</t>
        </is>
      </c>
    </row>
    <row r="33">
      <c r="A33" s="4" t="inlineStr">
        <is>
          <t>Long-term debt, net</t>
        </is>
      </c>
      <c r="B33" s="7" t="n">
        <v>9247.1</v>
      </c>
      <c r="C33" s="7" t="n">
        <v>9297.9</v>
      </c>
    </row>
    <row r="34">
      <c r="A34" s="4" t="inlineStr">
        <is>
          <t>Deferred income taxes</t>
        </is>
      </c>
      <c r="B34" s="7" t="n">
        <v>1885.6</v>
      </c>
      <c r="C34" s="7" t="n">
        <v>1861.9</v>
      </c>
    </row>
    <row r="35">
      <c r="A35" s="4" t="inlineStr">
        <is>
          <t>Unamortized investment tax credits</t>
        </is>
      </c>
      <c r="B35" s="7" t="n">
        <v>182.5</v>
      </c>
      <c r="C35" s="7" t="n">
        <v>181.4</v>
      </c>
    </row>
    <row r="36">
      <c r="A36" s="4" t="inlineStr">
        <is>
          <t>Regulatory liabilities</t>
        </is>
      </c>
      <c r="B36" s="7" t="n">
        <v>2651.7</v>
      </c>
      <c r="C36" s="5" t="n">
        <v>2705</v>
      </c>
    </row>
    <row r="37">
      <c r="A37" s="4" t="inlineStr">
        <is>
          <t>Pension and post-retirement liability</t>
        </is>
      </c>
      <c r="B37" s="7" t="n">
        <v>884.3</v>
      </c>
      <c r="C37" s="7" t="n">
        <v>879.1</v>
      </c>
    </row>
    <row r="38">
      <c r="A38" s="4" t="inlineStr">
        <is>
          <t>Asset retirement obligations</t>
        </is>
      </c>
      <c r="B38" s="7" t="n">
        <v>950.8</v>
      </c>
      <c r="C38" s="7" t="n">
        <v>940.6</v>
      </c>
    </row>
    <row r="39">
      <c r="A39" s="4" t="inlineStr">
        <is>
          <t>Other</t>
        </is>
      </c>
      <c r="B39" s="7" t="n">
        <v>309.1</v>
      </c>
      <c r="C39" s="5" t="n">
        <v>310</v>
      </c>
    </row>
    <row r="40">
      <c r="A40" s="4" t="inlineStr">
        <is>
          <t>Total Long-Term Liabilities</t>
        </is>
      </c>
      <c r="B40" s="7" t="n">
        <v>16111.1</v>
      </c>
      <c r="C40" s="7" t="n">
        <v>16175.9</v>
      </c>
    </row>
    <row r="41">
      <c r="A41" s="3" t="inlineStr">
        <is>
          <t>Evergy, Inc. Shareholders' Equity:</t>
        </is>
      </c>
    </row>
    <row r="42">
      <c r="A42" s="4" t="inlineStr">
        <is>
          <t>Retained earnings</t>
        </is>
      </c>
      <c r="B42" s="7" t="n">
        <v>2073.3</v>
      </c>
      <c r="C42" s="7" t="n">
        <v>2082.9</v>
      </c>
    </row>
    <row r="43">
      <c r="A43" s="4" t="inlineStr">
        <is>
          <t>Accumulated other comprehensive loss</t>
        </is>
      </c>
      <c r="B43" s="7" t="n">
        <v>-42.6</v>
      </c>
      <c r="C43" s="5" t="n">
        <v>-44</v>
      </c>
    </row>
    <row r="44">
      <c r="A44" s="4" t="inlineStr">
        <is>
          <t>Total Evergy, Inc. Shareholders' Equity</t>
        </is>
      </c>
      <c r="B44" s="7" t="n">
        <v>9237.1</v>
      </c>
      <c r="C44" s="7" t="n">
        <v>9244.4</v>
      </c>
    </row>
    <row r="45">
      <c r="A45" s="4" t="inlineStr">
        <is>
          <t>Noncontrolling Interests</t>
        </is>
      </c>
      <c r="B45" s="7" t="n">
        <v>0.4</v>
      </c>
      <c r="C45" s="7" t="n">
        <v>-2.7</v>
      </c>
    </row>
    <row r="46">
      <c r="A46" s="4" t="inlineStr">
        <is>
          <t>Total Equity</t>
        </is>
      </c>
      <c r="B46" s="7" t="n">
        <v>9237.5</v>
      </c>
      <c r="C46" s="7" t="n">
        <v>9241.700000000001</v>
      </c>
    </row>
    <row r="47">
      <c r="A47" s="4" t="inlineStr">
        <is>
          <t>TOTAL LIABILITIES AND EQUITY</t>
        </is>
      </c>
      <c r="B47" s="7" t="n">
        <v>28739.9</v>
      </c>
      <c r="C47" s="7" t="n">
        <v>28520.5</v>
      </c>
    </row>
    <row r="48">
      <c r="A48" s="4" t="inlineStr">
        <is>
          <t>Variable Interest Entities</t>
        </is>
      </c>
    </row>
    <row r="49">
      <c r="A49" s="3" t="inlineStr">
        <is>
          <t>CURRENT ASSETS:</t>
        </is>
      </c>
    </row>
    <row r="50">
      <c r="A50" s="4" t="inlineStr">
        <is>
          <t>PROPERTY, PLANT AND EQUIPMENT, NET</t>
        </is>
      </c>
      <c r="B50" s="8" t="n">
        <v>146</v>
      </c>
      <c r="C50" s="6" t="n">
        <v>14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3 Months Ended</t>
        </is>
      </c>
    </row>
    <row r="2">
      <c r="B2" s="2" t="inlineStr">
        <is>
          <t>Mar. 31, 2022</t>
        </is>
      </c>
    </row>
    <row r="3">
      <c r="A3" s="3" t="inlineStr">
        <is>
          <t>Receivables [Abstract]</t>
        </is>
      </c>
    </row>
    <row r="4">
      <c r="A4" s="4" t="inlineStr">
        <is>
          <t>RECEIVABLES</t>
        </is>
      </c>
      <c r="B4" s="4" t="inlineStr">
        <is>
          <t xml:space="preserve">RECEIVABLES The Evergy Companies' receivables are detailed in the following table. March 31 December 31 2022 2021 Evergy (millions) Customer accounts receivable - billed $ 14.5 $ 13.7 Customer accounts receivable - unbilled 59.1 80.1 Other receivables 136.0 160.7 Allowance for credit losses (24.4) (32.9) Total $ 185.2 $ 221.6 Evergy Kansas Central Customer accounts receivable - billed $ 8.6 $ 9.7 Customer accounts receivable - unbilled 21.4 26.4 Other receivables 159.0 178.5 Allowance for credit losses (10.1) (13.0) Total $ 178.9 $ 201.6 Evergy Metro Customer accounts receivable - billed $ 3.4 $ 2.7 Customer accounts receivable - unbilled 9.2 25.9 Other receivables 16.1 15.7 Allowance for credit losses (9.5) (13.3) Total $ 19.2 $ 31.0 The Evergy Companies' other receivables at March 31, 2022 and December 31, 2021, consisted primarily of receivables from partners in jointly-owned electric utility plants, wholesale sales receivables and receivables related to alternative revenue programs. The Evergy Companies' other receivables also included receivables from contracts with customers as summarized in the following table. March 31 December 31 2022 2021 (millions) Evergy $ 45.8 $ 63.7 Evergy Kansas Central 43.7 62.6 Evergy Metro 1.1 0.5 The change in the Evergy Companies' allowance for credit losses is summarized in the following table. 2022 2021 Evergy (millions) Beginning balance January 1 $ 32.9 $ 19.3 Credit loss expense (income) (4.1) 4.8 Write-offs (7.9) (4.0) Recoveries of prior write-offs 3.5 3.5 Ending balance March 31 $ 24.4 $ 23.6 Evergy Kansas Central Beginning balance January 1 $ 13.0 $ 7.5 Credit loss expense (income) (0.6) 0.6 Write-offs (3.6) (0.5) Recoveries of prior write-offs 1.3 1.2 Ending balance March 31 $ 10.1 $ 8.8 Evergy Metro Beginning balance January 1 $ 13.3 $ 8.1 Credit loss expense (income) (2.4) 2.5 Write-offs (2.9) (2.3) Recoveries of prior write-offs 1.5 1.6 Ending balance March 31 $ 9.5 $ 9.9 Sale of Accounts Receivable Evergy Kansas Central, Evergy Metro and Evergy Missouri West sell an undivided percentage ownership interest in their retail electric accounts receivable to independent outside investors. These sales are accounted for as secured borrowings with accounts receivable pledged as collateral and a corresponding short-term collateralized note payable recognized on the balance sheets. The Evergy Companies' accounts receivable pledged as collateral and the corresponding short-term collateralized note payable are summarized in the following table. March 31 December 31 2022 2021 (millions) Evergy $ 338.0 $ 319.0 Evergy Kansas Central 165.0 153.0 Evergy Metro 123.0 116.0 Each receivable sale facility expires in 2024. Evergy Kansas Central's facility allows for $185.0 million in aggregate outstanding principal amount of borrowings from mid-October through mid-June and then $200.0 mill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ATE MATTERS AND REGULATION</t>
        </is>
      </c>
      <c r="B1" s="2" t="inlineStr">
        <is>
          <t>3 Months Ended</t>
        </is>
      </c>
    </row>
    <row r="2">
      <c r="B2" s="2" t="inlineStr">
        <is>
          <t>Mar. 31, 2022</t>
        </is>
      </c>
    </row>
    <row r="3">
      <c r="A3" s="3" t="inlineStr">
        <is>
          <t>Regulated Operations [Abstract]</t>
        </is>
      </c>
    </row>
    <row r="4">
      <c r="A4" s="4" t="inlineStr">
        <is>
          <t>RATE MATTERS AND REGULATION</t>
        </is>
      </c>
      <c r="B4" s="4" t="inlineStr">
        <is>
          <t>RATE MATTERS AND REGULATION KCC Proceedings Evergy Kansas Central 2022 Transmission Delivery Charge (TDC) In March 2022, the KCC issued an order adjusting Evergy Kansas Central's retail prices to include updated transmission costs as reflected in the Federal Energy Regulatory Commission (FERC) transmission formula rate (TFR). The new prices were effective in April 2022 and are expected to increase Evergy Kansas Central's annual retail revenues by $20.4 million when compared to 2021. Evergy Metro 2022 TDC In April 2022, the KCC issued an order adjusting Evergy Metro's retail prices to include updated transmission costs as reflected in the FERC TFR. The new prices were effective in May 2022 and are expected to increase Evergy Metro's annual retail revenues by $7.9 million when compared to 2021. Evergy Kansas Central and Evergy Metro Earnings Review and Sharing Plan (ERSP) As part of their merger settlement agreement with the KCC, Evergy Kansas Central and Evergy Metro agreed to participate in an ERSP for the years 2019 through 2022. Under the ERSP, Evergy Kansas Central's and Evergy Metro's Kansas jurisdiction are required to refund to customers 50% of annual earnings in excess of their authorized return on equity of 9.3% to the extent the excess earnings exceed the amount of annual bill credits that Evergy Kansas Central and Evergy Metro agreed to provide in connection with the merger that resulted in the formation of Evergy. Evergy Kansas Central's and Evergy Metro's 2021 calculations of annual earnings did not result in a refund obligation. These calculations were filed with the KCC in March 2022. As of March 31, 2022, Evergy Kansas Central and Evergy Metro estimate their 2022 annual earnings will not result in a significant refund obligation. The final refund obligations for 2021 and 2022 will be decided by the KCC and could vary from the current estimates. Evergy Kansas Central and Evergy Metro February 2021 Winter Weather Event AAO In February 2021, the KCC issued an emergency accounting authority order (AAO) directing all Kansas-jurisdictional natural gas and electric utilities, including Evergy Kansas Central and Evergy Metro, to defer to a regulatory asset or regulatory liability any extraordinary costs or revenues, including carrying costs, to provide electric service during the February 2021 winter weather event for consideration in future rate proceedings. As of March 31, 2022 and December 31, 2021, Evergy Kansas Central had recognized a regulatory asset pursuant to the AAO of $122.7 million and $121.5 million, respectively, related to its costs incurred during the February 2021 winter weather event, primarily consisting of increased fuel, purchased power, and associated carrying costs. As of March 31, 2022 and December 31, 2021, Evergy Metro's Kansas jurisdiction had recognized a regulatory liability of $38.1 million and $39.5 million, respectively, related to its increased wholesale revenues during the February 2021 winter weather event and associated carrying costs. In July 2021, Evergy Kansas Central and Evergy Metro made a joint filing with the KCC regarding the timing and method of recovery or refund for costs and revenues deferred pursuant to the February 2021 winter weather event AAO. In the filing, Evergy Kansas Central and Evergy Metro requested to recover or refund, as appropriate, their deferred February 2021 winter weather event amounts to customers through their fuel recovery mechanisms over two years and one year, respectively, beginning in April 2023. As part of the filing, Evergy Metro also requested a decrease to its February 2021 winter weather event refund to Kansas customers, not currently reflected in its regulatory liability for the February 2021 winter weather event, for jurisdictional allocation differences in its Kansas and Missouri fuel recovery mechanisms. In April 2022, Evergy Kansas Central, Evergy Metro, KCC staff and other intervenors filed a non-unanimous stipulation and agreement with the KCC that resolved all issues regarding the timing and method of recovery for costs and revenues deferred pursuant to the February 2021 winter weather event AAO. As part of the non-unanimous stipulation and agreement, Evergy Kansas Central and Evergy Metro agreed to recover or refund, as appropriate, their deferred February 2021 winter weather amounts to customers through their fuel recovery mechanisms over two years and one year, respectively, beginning in April 2023, and to use the rate of 1.00% to apply carrying charges to these deferred amounts. The non-unanimous stipulation and agreement also permitted Evergy Metro to request the future recovery in its next Kansas rate case of an approximately $5 million under-recovery related to its February 2021 winter weather event refund to Kansas customers for jurisdictional allocation differences in its Kansas and Missouri fuel recovery mechanisms. An order from the KCC on the non-unanimous stipulation and agreement is expected in the second quarter of 2022. Missouri Public Service Commission (MPSC) Proceedings Evergy Metro 2022 Rate Case Proceeding In January 2022, Evergy Metro filed an application with the MPSC to request an increase to its retail revenues of $43.9 million before rebasing fuel and purchased power expense, with a return on equity of 10% and a rate-making equity ratio of 51.19%. The request reflects increases related to higher property taxes and the recovery of infrastructure investments made to improve reliability and enhance customer service and were also partially offset by significant customer savings and cost reductions created since the Great Plains Energy and Evergy Kansas Central merger in 2018. Evergy Metro also requested an additional $3.8 million increase associated with rebasing fuel and purchased power expense as well as the implementation of tracking mechanisms for both property tax expense and credit loss expense and the creation of a storm reserve as part of its application with the MPSC. An evidentiary hearing in the case is scheduled to occur beginning in late August 2022 and new rates are expected to be effective in December 2022. Evergy Missouri West 2022 Rate Case Proceeding In January 2022, Evergy Missouri West filed an application with the MPSC to request an increase to its retail revenues of $27.7 million before rebasing fuel and purchased power expense, with a return on equity of 10% and a rate-making equity ratio of 51.81%. The request reflects increases related to higher property taxes and the recovery of infrastructure investments made to improve reliability and enhance customer service and were also partially offset by significant customer savings and cost reductions created since the Great Plains Energy and Evergy Kansas Central merger in 2018. Evergy Missouri West also requested an additional $32.1 million increase associated with rebasing fuel and purchased power expense, the implementation of tracking mechanisms for both property tax expense and credit loss expense, the creation of a storm reserve, and the full return of and return on its unrecovered investment related to the 2018 retirement of Sibley Station as part of its application with the MPSC. An evidentiary hearing in the case is scheduled to occur beginning in late August 2022 and new rates are expected to be effective in December 2022 . Evergy Missouri West Other Proceedings In December 2018, the Office of the Public Counsel (OPC) and the Midwest Energy Consumers Group (MECG) filed a petition with the MPSC requesting an AAO that would require Evergy Missouri West to record a regulatory liability for all revenues collected from customers for return on investment, non-fuel operations and maintenance costs, taxes including accumulated deferred income taxes, and all other costs associated with Sibley Station following the station’s retirement in November 2018. In October 2019, the MPSC granted OPC's and MECG's request for an AAO and required Evergy Missouri West to record a regulatory liability for the revenues discussed above for consideration in Evergy Missouri West's current rate case. Depending on the MPSC's decision in the current rate case, Evergy Missouri West could be required to refund to customers all or a portion of amounts collected in revenue for Sibley Station since December 2018 or, alternatively, could be required to make no refunds. As part of its current rate case, Evergy Missouri West is proposing to refund to customers the revenues collected from customers for non-fuel operations and maintenance costs and other costs associated with Sibley Station following the station's retirement but not the related return on investment. As a result of the MPSC order, Evergy has recorded a regulatory liability of $32.0 million and $29.3 million as of March 31, 2022 and December 31, 2021, respectively, for the estimated amount of revenues that Evergy Missouri West has collected from customers for Sibley Station since December 2018 that Evergy has determined is probable of refund. Evergy expects that it will continue to defer such amounts as collected from customers until new rates become effective in Evergy Missouri West's current rate case. The accrual for this estimated amount does not include certain revenues collected related to Sibley Station that Evergy has determined to not be probable of refund in the current rate case based on the relevant facts and circumstances. Although Evergy has determined these additional revenues to not be probable of refund, the ultimate resolution of this matter in Evergy Missouri West's current rate case is uncertain and could result in an estimated loss of approximately $50 million when new rates are expected to become effective in December 2022. Evergy's regulatory liability for probable refunds as of March 31, 2022 and estimated loss in excess of the amount accrued represent estimates that could change significantly based on ongoing developments including decisions in other regulatory proceedings that establish precedent applicable to this matter and positions of parties on this issue in Evergy Missouri West's 2022 rate case. Evergy Metro and Evergy Missouri West February 2021 Winter Weather Event AAO In June 2021, Evergy Metro and Evergy Missouri West filed a joint request for an AAO with the MPSC that would allow Evergy Metro and Evergy Missouri West to defer to a regulatory asset or regulatory liability any extraordinary costs or revenues, including carrying costs, to provide electric service during the February 2021 winter weather event for consideration in future proceedings. Evergy Metro and Evergy Missouri West have currently deferred substantially all of their fuel and purchased power costs, net of wholesale revenues, related to the February 2021 winter weather event to a regulatory asset or liability pursuant to their ability to recover or refund these amounts through their fuel recovery mechanisms, which allow for the recovery or refund of 95% of increases in fuel and purchased power costs, net of wholesale revenues, above the amount included in base rates to customers. This AAO request is intended to address the recovery or refund of the February 2021 winter weather event amounts separate from the normal fuel recovery mechanism process given the extraordinary nature of the February 2021 winter weather event and to help moderate customer bill impacts. As of March 31, 2022 and December 31, 2021, Evergy Metro's Missouri jurisdiction had recognized a regulatory liability of $25.4 million and $25.6 million, respectively, related to its increased wholesale revenues during the February 2021 winter weather event. As of March 31, 2022 and December 31, 2021, Evergy Missouri West had recognized a regulatory asset of $281.8 million and $281.6 million, respectively, related to its costs incurred during the February 2021 winter weather event, primarily consisting of increased fuel and purchased power costs. In the AAO filing, Evergy Metro requested to refund its deferred February 2021 winter weather event amounts to customers through its fuel recovery mechanism over one year, beginning in April 2022. In the same AAO filing, Evergy Missouri West requested to exclude its deferred February 2021 winter weather event amounts from recovery through its fuel recovery mechanism and indicated its intent to recover them through issuing securitized bonds pursuant to the securitization legislation signed into law in Missouri in July 2021. As part of the filing, Evergy Metro also requested an approximately $5 million decrease to its February 2021 winter weather refund to Missouri customers, which is not currently reflected in its regulatory liability for the February 2021 winter weather event, for jurisdictional allocation differences in its Kansas and Missouri fuel recovery mechanisms and for the portion of net wholesale revenues not traditionally refundable because of the 5% sharing provision of its fuel recovery mechanism. Evergy Missouri West requested an approximately $15 million increase to its February 2021 winter weather event recovery from Missouri customers, which is not currently reflected in its regulatory asset for the February 2021 winter weather event, for the portion of net fuel and purchased power costs not traditionally recoverable because of the 5% sharing provision of its fuel recovery mechanism. In March 2022, the MPSC ordered Evergy Metro in a separate regulatory proceeding to file an adjustment to its fuel recovery mechanism in order to allow its wholesale revenues from the February 2021 winter weather event to be refunded to customers beginning in April 2022. The approximately $5 million decrease to the refund of February 2021 winter weather amounts requested by Evergy Metro due to jurisdictional allocation differences in its Kansas and Missouri fuel recovery mechanisms was not included in the adjustment and will be addressed in Evergy Metro's current rate case. In April 2022, the MPSC staff filed a motion to suspend the February 2021 winter weather event AAO procedural schedule for Evergy Metro and Evergy Missouri West pending the resolution of Evergy Missouri West's petition for a securitization financing order discussed below. The MPSC granted the motion to suspend the AAO procedural schedule in April 2022. Evergy Missouri West February 2021 Winter Weather Event Securitization In March 2022, Evergy Missouri West filed a petition for financing order with the MPSC requesting authorization to finance its extraordinary fuel and purchased power costs incurred as part of the February 2021 winter weather event, including carrying costs, through the issuance of securitized bonds. Evergy Missouri West has requested to repay the securitized bonds and collect the related amounts from customers over a period of approximately 15 years from the date of issuance of the securitized bonds. An order from the MPSC regarding Evergy Missouri West's petition is expected no later than October 2022. FERC Proceedings In October of each year, Evergy Kansas Central and Evergy Metro post an updated TFR that includes projected transmission capital expenditures and operating costs for the following year. This rate is the most significant component in the retail rate calculation for Evergy Kansas Central's and Evergy Metro's annual request with the KCC to adjust retail prices to include updated transmission costs through the TDC. Evergy Kansas Central TFR In the most recent two years, the updated TFR was expected to adjust Evergy Kansas Central's annual transmission revenues by approximately: • $33.2 million increase effective in January 2022; and • $32.4 million increase effective in January 2021. Evergy Metro TFR In the most recent two years, the updated TFR was expected to adjust Evergy Metro's annual transmission revenues by approximately: • $18.1 million increase effective in January 2022; and • $3.9 million decrease effective in January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PLANS AND POST-RETIREMENT BENEFITS</t>
        </is>
      </c>
      <c r="B1" s="2" t="inlineStr">
        <is>
          <t>3 Months Ended</t>
        </is>
      </c>
    </row>
    <row r="2">
      <c r="B2" s="2" t="inlineStr">
        <is>
          <t>Mar. 31, 2022</t>
        </is>
      </c>
    </row>
    <row r="3">
      <c r="A3" s="3" t="inlineStr">
        <is>
          <t>Retirement Benefits [Abstract]</t>
        </is>
      </c>
    </row>
    <row r="4">
      <c r="A4" s="4" t="inlineStr">
        <is>
          <t>PENSION PLANS AND POST-RETIREMENT BENEFITS</t>
        </is>
      </c>
      <c r="B4" s="4" t="inlineStr">
        <is>
          <t>PENSION PLANS AND POST-RETIREMENT BENEFITS Evergy and certain of its subsidiaries maintain, and Evergy Kansas Central and Evergy Metro participate in, qualified non-contributory defined benefit pension plans covering the majority of Evergy Kansas Central's and Evergy Metro's employees as well as certain non-qualified plans covering certain active and retired officers. Evergy is also responsible for its indirect 94% ownership share of Wolf Creek's defined benefit plans, consisting of Evergy Kansas South's and Evergy Metro's respective 47% ownership shares. For the majority of employees, pension benefits under these plans reflect the employees' compensation, years of service and age at retirement. However, for the plan covering Evergy Kansas Central's employees, the benefits for non-union employees hired between 2002 and the second quarter of 2018 and union employees hired beginning in 2012 are derived from a cash balance account formula. The plan was closed to future non-union employees in 2018. For the plans covering Evergy Metro's employees, the benefits for union employees hired beginning in 2014 are derived from a cash balance account formula and the plans were closed to future non-union employees in 2014. Evergy and its subsidiaries also provide certain post-retirement health care and life insurance benefits for substantially all retired employees of Evergy Kansas Central and Evergy Metro and their respective shares of Wolf Creek's post-retirement benefit plans. The Evergy Companies record pension and post-retirement expense in accordance with rate orders from the KCC and MPSC that allow the difference between pension and post-retirement costs under GAAP and costs for ratemaking to be recognized as a regulatory asset or liability. This difference between financial and regulatory accounting methods is due to timing and will be eliminated over the life of the plans. The following tables provide the components of net periodic benefit costs prior to the effects of capitalization and sharing with joint owners of power plants. Pension Benefits Post-Retirement Benefits Three Months Ended March 31, 2022 Evergy Evergy Kansas Central Evergy Metro Evergy Evergy Kansas Central Evergy Metro Components of net periodic benefit costs (millions) Service cost $ 19.9 $ 7.7 $ 12.2 $ 0.8 $ 0.4 $ 0.4 Interest cost 19.8 9.7 9.9 2.0 1.0 1.0 Expected return on plan assets (26.0) (12.8) (14.1) (2.5) (1.6) (0.9) Prior service cost 0.5 0.5 — 0.1 0.1 (0.4) Recognized net actuarial (gain)/loss 8.7 6.4 9.7 (0.1) (0.1) (0.2) Net periodic benefit costs before regulatory adjustment and intercompany allocations 22.9 11.5 17.7 0.3 (0.2) (0.1) Regulatory adjustment 15.9 2.9 6.5 (0.6) (0.7) 0.6 Intercompany allocations — 0.5 (4.5) — 0.1 (0.1) Net periodic benefit costs (income) $ 38.8 $ 14.9 $ 19.7 $ (0.3) $ (0.8) $ 0.4 Pension Benefits Post-Retirement Benefits Three Months Ended March 31, 2021 Evergy Evergy Kansas Central Evergy Metro Evergy Evergy Kansas Central Evergy Metro Components of net periodic benefit costs (millions) Service cost $ 21.1 $ 7.4 $ 13.7 $ 0.8 $ 0.4 $ 0.4 Interest cost 21.3 10.3 10.8 2.0 1.0 1.0 Expected return on plan assets (26.8) (13.6) (14.5) (2.2) (1.6) (0.7) Prior service cost 0.5 0.5 — 0.1 0.1 (0.3) Recognized net actuarial loss 14.8 9.8 11.2 0.3 0.2 — Net periodic benefit costs before regulatory adjustment and intercompany allocations 30.9 14.4 21.2 1.0 0.1 0.4 Regulatory adjustment 7.1 (0.9) 3.0 (1.2) (0.8) 0.1 Intercompany allocations — 0.4 (5.9) — — (0.1) Net periodic benefit costs (income) $ 38.0 $ 13.9 $ 18.3 $ (0.2) $ (0.7) $ 0.4 The components of net periodic benefit costs other than the service cost component are included in other expense on the Evergy Companies' consolidated statements of income and comprehensive income. For the three months ended March 31, 2022, Evergy, Evergy Kansas Central and Evergy Metro made pension contributions of $10.0 million, $5.9 million and $4.1 million, respectively. Evergy expects to make additional pension contributions of $88.8 million in 2022 to satisfy the Employee Retirement Income Security Act of 1974, as amended (ERISA) funding requirements and KCC and MPSC rate orders, of which $20.3 million is expected to be paid by Evergy Kansas Central and $68.5 million is expected to be paid by Evergy Metr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ORT-TERM BORROWINGS AND SHORT-TERM BANK LINES OF CREDIT</t>
        </is>
      </c>
      <c r="B1" s="2" t="inlineStr">
        <is>
          <t>3 Months Ended</t>
        </is>
      </c>
    </row>
    <row r="2">
      <c r="B2" s="2" t="inlineStr">
        <is>
          <t>Mar. 31, 2022</t>
        </is>
      </c>
    </row>
    <row r="3">
      <c r="A3" s="3" t="inlineStr">
        <is>
          <t>Debt Disclosure [Abstract]</t>
        </is>
      </c>
    </row>
    <row r="4">
      <c r="A4" s="4" t="inlineStr">
        <is>
          <t>SHORT-TERM BORROWINGS AND SHORT-TERM BANK LINES OF CREDIT</t>
        </is>
      </c>
      <c r="B4" s="4" t="inlineStr">
        <is>
          <t>SHORT-TERM BORROWINGS AND SHORT-TERM BANK LINES OF CREDIT Evergy's $2.5 billion master credit facility expires in 2026. Evergy, Evergy Kansas Central, Evergy Metro and Evergy Missouri West have borrowing capacity under the master credit facility with specific sublimits for each borrower. These sublimits can be unilaterally adjusted by Evergy for each borrower provided the sublimits remain within minimum and maximum sublimits as specified in the facility. The applicable interest rates and commitment fees of the facility are subject to upward or downward adjustments, within certain limitations, if Evergy achieves, or fails to achieve, certain sustainability-linked targets based on two key performance indicator metrics: (i) Non-Emitting Generation Capacity and (ii) Diverse Supplier Spend (as defined in the facility). A default by any borrower under the facility or one of its significant subsidiaries on other indebtedness totaling more than $100.0 million constitutes a default by that borrower under the facility. Under the terms of this facility, each of Evergy, Evergy Kansas Central, Evergy Metro and Evergy Missouri West is required to maintain a total indebtedness to total capitalization ratio, as defined in the facility, of not greater than 0.65 to 1.00 at all times. As of March 31, 2022, Evergy, Evergy Kansas Central, Evergy Metro and Evergy Missouri West were in compliance with this covenant. The following table summarizes the committed credit facilities (excluding receivable sale facilities discussed in Note 3) available to the Evergy Companies as of March 31, 2022 and December 31, 2021. Amounts Drawn Master Credit Facility Commercial Paper Letters of Credit Cash Borrowings Available Borrowings Weighted Average Interest Rate on Short-Term Borrowings March 31, 2022 (millions) Evergy, Inc. $ 700.0 $ 187.0 $ 0.7 $ — $ 512.3 0.94% Evergy Kansas Central 750.0 461.2 0.1 — 288.7 0.99% Evergy Metro 350.0 — — — 350.0 —% Evergy Missouri West 700.0 244.0 — — 456.0 0.67% Evergy $ 2,500.0 $ 892.2 $ 0.8 $ — $ 1,607.0 December 31, 2021 Evergy, Inc. $ 700.0 $ 358.0 $ 0.7 $ — $ 341.3 0.34% Evergy Kansas Central 750.0 406.0 0.1 — 343.9 0.41% Evergy Metro 350.0 — — — 350.0 —% Evergy Missouri West 700.0 395.3 — — 304.7 0.40% Evergy $ 2,500.0 $ 1,159.3 $ 0.8 $ — $ 1,339.9 In February 2022, Evergy, Inc. entered into a $500.0 million unsecured Term Loan Credit Agreement (Term Loan Facility) that expires in February 2023. As of March 31, 2022, Evergy had borrowed $500.0 million under the Term Loan Facility. The weighted average interest rate for borrowings under the Term Loan Facility as of March 31, 2022, was 1.13%. Evergy's borrowings under the Term Loan Facility were used for, among other things, working capital, capital expenditures and general corporate purposes. The Term Loan Facility contains customary covenants, including one that sets the ratio of maximum allowed total indebtedness to total capitalization of not greater than 0.65 to 1.00, for Evergy and its subsidiaries on a consolidated basis. As of March 31, 2022, Evergy was in compliance with this covena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LONG-TERM DEBT Mortgage Bonds In March 2022, Evergy Missouri West entered into a First Mortgage Indenture and Deed of Trust, dated as of March 1, 2022 (Evergy Missouri West Mortgage Indenture), establishing a first mortgage lien on substantially all of its present properties and certain after-acquired properties, subject to certain exceptions. In connection with the establishment of the Evergy Missouri West Mortgage Indenture, Evergy Missouri West issued collateral mortgage bonds secured by the Evergy Missouri West Mortgage Indenture to serve as collateral for Evergy Missouri West's obligations under the following outstanding unsecured senior notes: • $36.0 million of 3.49% Series A, maturing in 2025; • $60.0 million of 4.06% Series B, maturing in 2033; • $150.0 million of 4.74% Series C, maturing in 2043; • $350.0 million of 2.86% Series A, maturing in 2031; • $75.0 million of 3.01% Series B, maturing in 2033; and • $75.0 million of 3.21% Series C, maturing in 2036. The collateral mortgage bonds were issued to the holders of the unsecured senior notes, are only payable if Evergy Missouri West defaults on the underlying unsecured senior notes and do not increase the amount of outstanding debt for Evergy Missouri West. As a result of the above transactions, Evergy Missouri West's outstanding senior notes have effectively become secured by the mortgage lien of the Evergy Missouri West Mortgage Indenture and rank equally and ratably with all of Evergy Missouri West's mortgage bonds, regardless of series, from time to time issued and outstanding under the Evergy Missouri West Mortgage Indenture. Also in March 2022, Evergy Missouri West issued, at a discount, $250.0 million of 3.75% First Mortgage Bonds, maturing in 2032. Senior No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FAIR VALUE MEASUREMENTS Values of Financial Instruments GAAP establishes a hierarchical framework for disclosing the transparency of the inputs utilized in measuring assets and liabilities at fair value. Management's assessment of the significance of a particular input to the fair value measurement requires judgment and may affect the classification of assets and liabilities within the fair value hierarchy levels. In addition, the Evergy Companies measure certain investments that do not have a readily determinable fair value at net asset value (NAV), which are not included in the fair value hierarchy. Further explanation of these levels and NAV is summarized below. Level 1 – Quoted prices are available in active markets for identical assets or liabilities. The types of assets and liabilities included in Level 1 are highly liquid and actively traded instruments with quoted prices, such as equities listed on public exchanges. Level 2 – Pricing inputs are not quoted prices in active markets but are either directly or indirectly observable. The types of assets and liabilities included in Level 2 are certain marketable debt securities, financial instruments traded in less than active markets or other financial instruments priced with models using highly observable inputs. Level 3 – Significant inputs to pricing have little or no transparency. The types of assets and liabilities included in Level 3 are those with inputs requiring significant management judgment or estimation. NAV - Investments that do not have a readily determinable fair value are measured at NAV. These investments do not consider the observability of inputs and, therefore, they are not included within the fair value hierarchy. The Evergy Companies include in this category investments in private equity, real estate and alternative investment funds that do not have a readily determinable fair value. The underlying alternative investments include collateralized debt obligations, mezzanine debt and a variety of other investments. The Evergy Companies record cash and cash equivalents, accounts receivable and short-term borrowings on their consolidated balance sheets at cost, which approximates fair value due to the short-term nature of these instruments. Fair Value of Long-Term Debt The Evergy Companies measure the fair value of long-term debt using Level 2 measurements available as of the measurement date. The book value and fair value of the Evergy Companies' long-term debt and long-term debt of variable interest entities is summarized in the following table. March 31, 2022 December 31, 2021 Book Value Fair Value Book Value Fair Value Long-term debt (a) (millions) Evergy (b) $ 9,834.4 $ 9,712.4 $ 9,687.2 $ 10,758.5 Evergy Kansas Central 3,934.9 4,039.2 3,934.2 4,522.5 Evergy Metro 2,925.5 3,096.6 2,925.0 3,400.8 (a) Includes current maturities. (b) Book value as of March 31, 2022 and December 31, 2021, includes $96.0 million and $97.9 million, respectively, of fair value adjustments recorded in connection with purchase accounting for the Great Plains Energy and Evergy Kansas Central merger, which are not part of future principal payments and will amortize over the remaining life of the associated debt instrument. Recurring Fair Value Measurements The following tables include the Evergy Companies' balances of financial assets and liabilities measured at fair value on a recurring basis. Description March 31, 2022 Level 1 Level 2 Level 3 NAV Evergy Kansas Central (millions) Assets Nuclear decommissioning trust (a) Domestic equity funds $ 133.8 $ 120.2 $ — $ — $ 13.6 International equity funds 69.9 69.9 — — — Core bond fund 55.1 55.1 — — — High-yield bond fund 28.8 28.8 — — — Emerging markets bond fund 16.8 16.8 — — — Alternative investments fund 32.6 — — — 32.6 Real estate securities fund 16.5 — — — 16.5 Cash equivalents 0.6 0.6 — — — Total nuclear decommissioning trust 354.1 291.4 — — 62.7 Rabbi trust Fixed income funds 18.1 18.1 — — — Equity funds 8.6 8.6 — — — Combination debt/equity/other fund 2.2 2.2 — — — Cash equivalents 0.1 0.1 — — — Total rabbi trust 29.0 29.0 — — — Total $ 383.1 $ 320.4 $ — $ — $ 62.7 Evergy Metro Assets Nuclear decommissioning trust (a) Equity securities $ 283.4 $ 283.4 $ — $ — $ — Debt securities U.S. Treasury 46.1 46.1 — — — U.S. Agency 0.4 — 0.4 — — State and local obligations 3.9 — 3.9 — — Corporate bonds 41.8 — 41.8 — — Foreign governments 0.1 — 0.1 — — Cash equivalents 3.4 3.4 — — — Total nuclear decommissioning trust 379.1 332.9 46.2 — — Self-insured health plan trust (b) Equity securities 1.9 1.9 — — — Debt securities 8.2 2.5 5.7 — — Cash and cash equivalents 2.5 2.5 — — — Total self-insured health plan trust 12.6 6.9 5.7 — — Total $ 391.7 $ 339.8 $ 51.9 $ — $ — Other Evergy Other Evergy investments Rabbi trusts Core bond fund 11.7 11.7 — — — Total rabbi trusts $ 11.7 $ 11.7 $ — $ — $ — Evergy Assets Nuclear decommissioning trust (a) $ 733.2 $ 624.3 $ 46.2 $ — $ 62.7 Rabbi trusts 40.7 40.7 — — — Self-insured health plan trust (b) 12.6 6.9 5.7 — — Total $ 786.5 $ 671.9 $ 51.9 $ — $ 62.7 Description December 31, 2021 Level 1 Level 2 Level 3 NAV Evergy Kansas Central (millions) Assets Nuclear decommissioning trust (a) Domestic equity funds $ 140.4 $ 126.5 $ — $ — $ 13.9 International equity funds 74.0 74.0 — — — Core bond fund 58.1 58.1 — — — High-yield bond fund 29.6 29.6 — — — Emerging markets bond fund 18.0 18.0 — — — Alternative investments fund 32.7 — — — 32.7 Real estate securities fund 15.2 — — — 15.2 Cash equivalents 0.4 0.4 — — — Total nuclear decommissioning trust 368.4 306.6 — — 61.8 Rabbi trust Fixed income funds 19.6 19.6 — — — Equity funds 9.5 9.5 — — — Combination debt/equity/other fund 2.4 2.4 — — — Cash equivalents 0.2 0.2 — — — Total rabbi trust 31.7 31.7 — — — Total $ 400.1 $ 338.3 $ — $ — $ 61.8 Evergy Metro Assets Nuclear decommissioning trust (a) Equity securities $ 299.2 $ 299.2 $ — $ — $ — Debt securities U.S. Treasury 46.1 46.1 — — — U.S. Agency 0.4 — 0.4 — — State and local obligations 4.0 — 4.0 — — Corporate bonds 43.7 — 43.7 — — Foreign governments 0.1 — 0.1 — — Cash equivalents 6.8 6.8 — — — Total nuclear decommissioning trust 400.3 352.1 48.2 — — Self-insured health plan trust (b) Equity securities 2.0 2.0 — — — Debt securities 8.7 2.7 6.0 — — Cash and cash equivalents 1.8 1.8 — — — Total self-insured health plan trust 12.5 6.5 6.0 — — Total $ 412.8 $ 358.6 $ 54.2 $ — $ — Other Evergy Other Evergy investments Equity securities (c) $ 31.4 $ — $ 31.4 $ — $ — Total other Evergy investments 31.4 — 31.4 — — Rabbi trusts Core bond fund 12.5 12.5 — — — Total rabbi trusts 12.5 12.5 — — — Total $ 43.9 $ 12.5 $ 31.4 $ — $ — Evergy Assets Nuclear decommissioning trust (a) $ 768.7 $ 658.7 $ 48.2 $ — $ 61.8 Rabbi trust 44.2 44.2 — — — Self-insured health plan trust (b) 12.5 6.5 6.0 — — Other Evergy investments (c) 31.4 — 31.4 — — Total $ 856.8 $ 709.4 $ 85.6 $ — $ 61.8 (a) With the exception of investments measured at NAV, fair value is based on quoted market prices of the investments held by the trust and/or valuation models. (b) Fair value is based on quoted market prices of the investments held by the trust. Debt securities classified as Level 1 are comprised of U.S. Treasury securities. Debt securities classified as Level 2 are comprised of corporate bonds, U.S. Agency, state and local obligations, and other asset-backed securities. (c) Fair value was based on quoted market prices adjusted for a discount for lack of marketability based on a valuation model due to a restriction on the sale of the stock. Certain Evergy and Evergy Kansas Central investments included in the table above are measured at NAV as they do not have readily determinable fair values. In certain situations, these investments may have redemption restrictions. The following table provides additional information on these Evergy and Evergy Kansas Central investments. March 31, 2022 December 31, 2021 March 31, 2022 Fair Unfunded Fair Unfunded Redemption Length of Value Commitments Value Commitments Frequency Settlement Evergy Kansas Central (millions) Nuclear decommissioning trust: Domestic equity funds $ 13.6 $ 1.7 $ 13.9 $ 1.7 (a) (a) Alternative investments fund (b) 32.6 — 32.7 — Quarterly 65 days Real estate securities fund (b) 16.5 — 15.2 — Quarterly 65 days Total Evergy investments at NAV $ 62.7 $ 1.7 $ 61.8 $ 1.7 (a) This investment is in five long-term private equity funds that do not permit early withdrawal. Investments in these funds cannot be distributed until the underlying investments have been liquidated, which may take years from the date of initial liquidation. Three funds have begun to make distributions. The initial investment in the fourth and fifth funds occurred in 2016 and 2018, respectively. The fourth fund's term is 15 years, subject to the general partner's right to extend the term for up to three additional one-year periods. The fifth fund's term is 15 years, subject to additional extensions approved by a fund advisory committee to provide for an orderly liquidation of fund investments and dissolution of the fund. (b) There is a holdback on final redemptions. The Evergy Companies hold equity and debt investments classified as securities in various trusts including for the purposes of funding the decommissioning of Wolf Creek and for the benefit of certain retired executive officers of Evergy Kansas Central. The Evergy Companies record net realized and unrealized gains and losses on the nuclear decommissioning trusts in regulatory liabilities on their consolidated balance sheets and record net realized and unrealized gains and losses on the Evergy Companies' rabbi trusts in the consolidated statements of income and comprehensive income. The following table summarizes the net unrealized gains (losses) for the Evergy Companies' nuclear decommissioning trusts and rabbi trusts. Three Months Ended March 31 2022 2021 Evergy (millions) Nuclear decommissioning trust - equity securities $ (34.8) $ 33.1 Nuclear decommissioning trust - debt securities (6.5) (5.1) Rabbi trusts - equity securities (2.4) (1.3) Total $ (43.7) $ 26.7 Evergy Kansas Central Nuclear decommissioning trust - equity securities $ (16.7) $ 14.3 Rabbi trust - equity securities (1.6) (0.8) Total $ (18.3) $ 13.5 Evergy Metro Nuclear decommissioning trust - equity securities $ (18.1) $ 18.8 Nuclear decommissioning trust - debt securities (6.5) (5.1) Total $ (24.6) $ 1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Environmental Matters Set forth below are descriptions of contingencies related to environmental matters that may impact the Evergy Companies' operations or their financial results. Management's assessment of these contingencies, which are based on federal and state statutes and regulations, and regulatory agency and judicial interpretations and actions, has evolved over time. These laws, regulations, interpretations and actions can also change, restrict or otherwise impact the Evergy Companies' operations or financial results. The failure to comply with these laws, regulations, interpretations and actions could result in the assessment of administrative, civil and criminal penalties and the imposition of remedial requirements. The Evergy Companies believe that all their operations are in substantial compliance with current federal, state and local environmental standards. There are a variety of final and proposed laws and regulations that could have a material adverse effect on the Evergy Companies' operations and consolidated financial results. Due in part to the complex nature of environmental laws and regulations, the Evergy Companies are unable to assess the impact of potential changes that may develop with respect to the environmental contingencies described below. Clean Air Act - Startup, Shutdown and Malfunction (SSM) Regulation In 2015, the Environmental Protection Agency (EPA) issued a final rule addressing how state implementation plans (SIPs) can treat excess emissions during SSM events. This rule was referred to as the 2015 SIP Call Rule. The rule required 36 states to submit SIP revisions by November 2016 to remove certain exemptions and other discretionary enforcement provisions that apply to excess emissions during SSM events. Legal challenges ensued and the case was eventually placed in abeyance. In December 2021, the U.S. Court of Appeals for the D.C. Circuit (D.C. Circuit) restarted the litigation. On April 11, 2022, the EPA published a proposed consent decree that establishes dates for the EPA to take action on SIP revisions that were submitted in response to the 2015 SIP Call Rule. Deadlines for 26 states, including Kansas, Missouri and Oklahoma, are listed in the proposed consent decree. Final action from the EPA could result in required SIP revisions in Oklahoma, Kansas and Missouri which could have a material impact on the Evergy Companies. Ozone Interstate Transport State Implementation Plans In 2015, the EPA lowered the Ozone National Ambient Air Quality Standards (NAAQS) from 75 ppb to 70 ppb. Impacted states were required to submit Interstate Transport State Implementation Plans (ITSIPs) in 2018 to comply with the "Good Neighbor Provisions" of the Clean Air Act (CAA). The EPA did not act on these ITSIP submissions and was challenged in a court filing in May 2021 to address them. On February 22, 2022, the EPA published proposed disapprovals of ITSIPs for nineteen states including Missouri and Oklahoma. On April 4, 2022, the EPA published a final approval of the Kansas ITSIP in the Federal Register. On April 6, 2022, the EPA published in the Federal Register the proposed federal implementation plan (FIP) to resolve outstanding "Good Neighbor" obligations with respect to the 2015 Ozone NAAQS for 26 states including Missouri and Oklahoma. This FIP would establish a revised Cross-State Air Pollution Rule (CSAPR) ozone season nitrogen oxide (NOx) emissions trading program for electric generating units (EGUs), and limit ozone season NOx emissions from certain industrial stationary sources. The proposed rule would also establish a new daily backstop NOx emissions rate limit for applicable coal-fired units larger than 100MW, as well as unit-specific NOx emission rate limits for certain industrial emissions units, and would feature "dynamic" adjustments of emission budgets for EGUs beginning with ozone season 2025. The proposed FIP includes reductions to the state ozone season NOx budgets for Missouri and Oklahoma beginning in 2023 with additional reductions in future years. The Evergy Companies are in the process of reviewing this proposed FIP. The EPA is also in the process of reconsidering its December 2020 decisions to retain the Ozone NAAQS at the level set in 2015 and the annual and 24-hour PM2.5 NAAQS at the levels set in 2012. Due to uncertainty regarding the proposed FIP and potential lowering of the 2020 NAAQS, the Evergy Companies cannot determine the impacts on their operations or consolidated financial results, but the cost to comply with the FIP and/or a lower future NAAQS could be material. Regional Haze Rule In 1999, the EPA finalized the Regional Haze Rule which aims to restore national parks and wilderness areas to pristine conditions. The rule requires states in coordination with the EPA, the National Park Service, the U.S. Fish and Wildlife Service, the U.S. Forest Service, and other interested parties to develop and implement air quality protection plans to reduce the pollution that causes visibility impairment. There are 156 "Class I" areas across the U.S. that must be restored to pristine conditions by the year 2064. There are no Class I areas in Kansas, whereas Missouri has two: the Hercules-Glades Wilderness Area and the Mingo Wilderness Area. States must submit revisions to their Regional Haze Rule SIPs every ten years and the first round was due in 2007. For the second ten-year implementation period, the EPA issued a final rule revision in 2017 that allowed states to submit their SIP revisions by July 31, 2021. The Evergy Companies have been in contact with the Kansas Department of Health and Environmental (KDHE) and the Missouri Department of Natural Resources (MDNR) as they worked to draft their SIP revisions. The Missouri SIP revision has been drafted and is currently on public notice through May 5, 2022. The SIP revision does not require any additional reductions from the Evergy Companies' generating units in the state. MDNR has indicated it intends to submit the Missouri SIP revision to the EPA by the end of July 2022. The Kansas SIP revision was placed on public notice in June 2021 and requested no additional emission reductions by electric utilities based on the significant reductions that were achieved during the first implementation period. The EPA provided comments on the Kansas SIP revision in June 2021 that each state is statutorily required to conduct a "four-factor analysis" on at least two sources within the state to help determine if further emission reductions are necessary. The EPA also stated it would be difficult to approve the Kansas SIP revision if at least two four-factor analyses are not conducted on Kansas emission sources. KDHE submitted the Kansas SIP revision in July 2021. If a Kansas generating unit of the Evergy Companies is selected for analysis, the possibility exists that the state or EPA, through a FIP, could determine that additional operational or physical modifications are required on the generating unit to further reduce emissions. The overall cost of those modifications could be material to the Evergy Companies. Greenhouse Gases Burning coal and other fossil fuels releases carbon dioxide (CO 2 ) and other gases referred to as greenhouse gases (GHG). Various regulations under the CAA limit CO 2 and other GHG emissions, and in addition, other measures are being imposed or offered by individual states, municipalities and regional agreements with the goal of reducing GHG emissions. In July 2019, the EPA published the final Affordable Clean Energy (ACE) rule in the Federal Register. This rule contained emission guidelines for GHG emissions from existing electric utility generating units (EGUs) and revisions to emission guideline implementing regulations. The rule defined the "best system of emission reduction" (BSER) for GHG emissions from existing coal-fired EGUs as on-site, heat-rate efficiency improvements. In conjunction with the finalization of the ACE rule, the EPA repealed its previously adopted Clean Power Plan (CPP). In January 2021, the D.C. Circuit vacated and remanded the ACE rule back to the EPA. In October 2021, the Supreme Court granted petitions for certiorari to review the D.C. Circuit decision to vacate and remand the ACE rule. A ruling from the Supreme Court is expected in mid-2022. Due to uncertainty regarding the future of the ACE rule or other potential GHG regulations, the Evergy Companies cannot determine the impacts on their operations or consolidated financial results, but the cost to comply with the ACE rule or other potential GHG rules could be material. Water The Evergy Companies discharge some of the water used in generation and other operations containing substances deemed to be pollutants. A November 2015 EPA rule applicable to steam-electric power generating plants establishes effluent limitations guidelines (ELG) and standards for wastewater discharges, including limits on the amount of toxic metals and other pollutants that can be discharged. Implementation timelines for this 2015 rule vary from 2018 to 2023. In April 2019, the U.S. Court of Appeals for the 5th Circuit (5th Circuit) issued a ruling that vacated and remanded portions of the original ELG rule. Due to this ruling, the EPA announced a plan in July 2021 to release a proposed rulemaking in September 2022 to address the vacated limitations for legacy wastewater and landfill leachate. Future ELG modifications for the best available technology economically achievable for the discharge of legacy wastewater and landfill leachate are likely and could be material to the Evergy Companies. In October 2020, the EPA published the final ELG reconsideration rule. This rule adjusts numeric limits for flue gas desulfurization (FGD) wastewater and adds a 10% volumetric purge limit for bottom ash transport water. The timeline for final FGD wastewater compliance is as soon as possible on or after one year following publication of the final rule in the Federal Register but no later than December 31, 2025. In August 2021, the EPA published notice in the Federal Register that it is initiating a supplemental rulemaking to revise the ELG regulations after completing review of the reconsideration rule as a result of an executive order from President Biden. As part of the rulemaking process, the EPA will determine if more stringent limitations and standards are appropriate. The 2020 ELG reconsideration rule will remain in effect while the EPA undertakes this new rulemaking. The Evergy Companies have reviewed the 2020 ELG reconsideration regulation, and the costs to comply with these changes are not expected to be material. However, the Evergy Companies cannot predict what revisions the EPA may make under its supplemental rulemaking to revise the ELG regulations, and compliance costs associated with any revisions could be material. After reviewing the Navigable Waters Protection Rule as directed by President Biden's administration, the EPA and Department of the Army determined a need to revise the definition to prevent environmental degradation. In December 2021, the EPA and the Department of the Army published a proposed rule that repeals the Navigable Waters Protection Rule and revises the definition of “Waters of the United States.” This proposed rule restores definitions of Waters of the United States that were in place prior to 2015. The Evergy Companies are reviewing the proposed rule and the impact on their operations or consolidated financial results are not expected to be material. A second rulemaking is expected in the future which will replace the Navigable Waters Protection Rule. The cost to comply with any future rulemaking that replaces the Navigable Waters Protection Rule could be material to the Evergy Companies. Regulation of Coal Combustion Residuals In the course of operating their coal generation plants, the Evergy Companies produce coal combustion residuals (CCRs), including fly ash, gypsum and bottom ash. The EPA published a rule to regulate CCRs in April 2015 that requires additional CCR handling, processing and storage equipment and closure of certain ash disposal units. In January 2022, the EPA published proposed determinations for facilities that filed closure extensions for unlined or clay-lined CCR units. These proposed determinations include various interpretations of the CCR regulations and compliance expectations that may impact all owners of CCR units. These interpretations could require modified compliance plans such as different methods of CCR unit closure. Additionally, more stringent remediation requirements for units that are in corrective action or forced to go into corrective action are possible. CCR units at Lawrence Energy Center and Sibley Generating Station have moved into corrective action. The cost to comply with these proposed determinations by the EPA could be material. The Evergy Companies have recorded AROs for their current estimates for the closure of ash disposal ponds and landfills, but the revision of these AROs may be required in the future due to changes in existing CCR regulations, the results of groundwater monitoring of CCR units or changes in interpretation of existing CCR regulations or changes in the timing or cost to close ash disposal ponds and landfills. If revisions to these AROs are necessary, the impact on the Evergy Companies' operations or consolidated financial results could be materi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 AND RELATIONSHIPS</t>
        </is>
      </c>
      <c r="B1" s="2" t="inlineStr">
        <is>
          <t>3 Months Ended</t>
        </is>
      </c>
    </row>
    <row r="2">
      <c r="B2" s="2" t="inlineStr">
        <is>
          <t>Mar. 31, 2022</t>
        </is>
      </c>
    </row>
    <row r="3">
      <c r="A3" s="3" t="inlineStr">
        <is>
          <t>Related Party Transactions [Abstract]</t>
        </is>
      </c>
    </row>
    <row r="4">
      <c r="A4" s="4" t="inlineStr">
        <is>
          <t>RELATED PARTY TRANSACTIONS AND RELATIONSHIPS</t>
        </is>
      </c>
      <c r="B4" s="4" t="inlineStr">
        <is>
          <t>RELATED PARTY TRANSACTIONS AND RELATIONSHIPS In the normal course of business, Evergy Kansas Central, Evergy Metro and Evergy Missouri West engage in related party transactions with one another. A summary of these transactions and the amounts associated with them is provided below. Jointly-Owned Plants and Shared Services Employees of Evergy Kansas Central and Evergy Metro manage Evergy Missouri West's business and operate its facilities at cost, including Evergy Missouri West's 18% ownership interest in Evergy Metro's Iatan Nos. 1 and 2. Employees of Evergy Kansas Central manage Jeffrey Energy Center (JEC) and operate its facilities at cost, including Evergy Missouri West's 8% ownership interest in JEC. Employees of Evergy Metro manage La Cygne Station and operate its facilities at cost, including Evergy Kansas Central's 50% interest in La Cygne Station. Employees of Evergy Metro and Evergy Kansas Central also provide one another with shared service support, including costs related to human resources, information technology, accounting and legal services. The operating expenses and capital costs billed for jointly-owned plants and shared services are detailed in the following table. Three Months Ended March 31 2022 2021 (millions) Evergy Kansas Central billings to Evergy Missouri West $ 7.4 $ 9.5 Evergy Metro billings to Evergy Missouri West 32.7 34.7 Evergy Kansas Central billings to Evergy Metro 6.6 9.9 Evergy Metro billings to Evergy Kansas Central 33.4 25.7 Money Pool Evergy Kansas Central, Evergy Metro and Evergy Missouri West are authorized to participate in the Evergy, Inc. money pool, which is an internal financing arrangement in which funds may be lent on a short-term basis between Evergy Kansas Central, Evergy Metro, Evergy Missouri West and Evergy, Inc. Evergy, Inc. can lend but not borrow under the money pool. At March 31, 2022, Evergy Metro had a $98.0 million outstanding receivable from Evergy Missouri West under the money pool. At December 31, 2021, Evergy Metro had a $155.0 million outstanding receivable from Evergy Missouri West under the money pool. Related Party Net Receivables and Payables The following table summarizes Evergy Kansas Central's and Evergy Metro's related party net receivables and payables. March 31 December 31 2022 2021 Evergy Kansas Central (millions) Net payable to Evergy $ (11.8) $ (2.2) Net payable to Evergy Metro (16.4) (14.5) Net receivable from Evergy Missouri West 4.5 10.4 Evergy Metro Net receivable from Evergy $ 20.2 $ 8.7 Net receivable from Evergy Kansas Central 16.4 14.5 Net receivable from Evergy Missouri West 187.9 254.5 Tax Allocation Agreement Evergy files a consolidated federal income tax return as well as unitary and combined income tax returns in several state jurisdictions with Kansas and Missouri being the most significant. Income taxes for consolidated or combined subsidiaries are allocated to the subsidiaries based on separate company computations of income or loss. The following table summarizes Evergy Kansas Central's and Evergy Metro's income taxes receivable from (payable to) Evergy. March 31 December 31 2022 2021 Evergy Kansas Central (millions) Income taxes receivable from Evergy $ 1.5 $ 9.6 Evergy Metro Income taxes payable to Evergy $ (12.0) $ (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3 Months Ended</t>
        </is>
      </c>
    </row>
    <row r="2">
      <c r="B2" s="2" t="inlineStr">
        <is>
          <t>Mar. 31, 2022</t>
        </is>
      </c>
    </row>
    <row r="3">
      <c r="A3" s="3" t="inlineStr">
        <is>
          <t>Income Tax Disclosure [Abstract]</t>
        </is>
      </c>
    </row>
    <row r="4">
      <c r="A4" s="4" t="inlineStr">
        <is>
          <t>TAXES</t>
        </is>
      </c>
      <c r="B4" s="4" t="inlineStr">
        <is>
          <t>TAXES Components of income tax expense are detailed in the following tables. Evergy Three Months Ended March 31 2022 2021 Current income taxes (millions) Federal $ 11.5 $ 1.1 State (0.4) 1.9 Total 11.1 3.0 Deferred income taxes Federal (3.9) 17.7 State 3.2 3.8 Total (0.7) 21.5 Investment tax credit Deferral 2.7 — Amortization (1.6) (1.5) Total 1.1 (1.5) Income tax expense $ 11.5 $ 23.0 Evergy Kansas Central Three Months Ended March 31 2022 2021 Current income taxes (millions) Federal $ 7.9 $ 7.5 State 0.2 1.2 Total 8.1 8.7 Deferred income taxes Federal (8.5) 6.7 State 2.3 2.3 Total (6.2) 9.0 Investment tax credit Deferral 2.7 — Amortization (1.0) (1.1) Total 1.7 (1.1) Income tax expense $ 3.6 $ 16.6 Evergy Metro Three Months Ended March 31 2022 2021 Current income taxes (millions) Federal $ 9.4 $ 27.1 State 0.1 1.2 Total 9.5 28.3 Deferred income taxes Federal (1.6) (22.0) State 0.4 (0.8) Total (1.2) (22.8) Investment tax credit amortization (0.6) (0.4) Income tax expense $ 7.7 $ 5.1 Effective Income Tax Rates Effective income tax rates reflected in the financial statements and the reasons for their differences from the statutory federal rates are detailed in the following tables. Evergy Three Months Ended March 31 2022 2021 Federal statutory income tax rate 21.0 % 21.0 % Effect of: COLI policies (0.5) (1.0) State income taxes 1.4 1.9 Flow through depreciation for plant-related differences (6.3) (5.8) Federal tax credits (3.7) (3.1) Non-controlling interest (0.3) (0.3) AFUDC equity (0.5) (0.7) Amortization of federal investment tax credits (0.2) (0.4) Stock compensation (0.9) 0.2 Officer compensation limitation 0.3 0.4 Other (1.9) (1.6) Effective income tax rate 8.4 % 10.6 % Evergy Kansas Central Three Months Ended March 31 2022 2021 Federal statutory income tax rate 21.0 % 21.0 % Effect of: COLI policies (1.0) (1.8) State income taxes 2.0 1.2 Flow through depreciation for plant-related differences (5.0) (3.3) Federal tax credits (7.7) (5.2) Non-controlling interest (0.6) (0.5) AFUDC equity (0.7) (0.8) Amortization of federal investment tax credits 0.1 (0.5) Stock compensation (0.6) (0.1) Officer compensation limitation — 0.2 Other (2.9) (1.8) Effective income tax rate 4.6 % 8.4 % Evergy Metro Three Months Ended March 31 2022 2021 Federal statutory income tax rate 21.0 % 21.0 % Effect of: COLI policies (0.2) (0.2) State income taxes 0.6 0.6 Flow through depreciation for plant-related differences (7.0) (7.8) Federal tax credits (0.2) (0.6) AFUDC equity (0.4) (0.7) Amortization of federal investment tax credits (0.6) (0.4) Stock compensation (1.3) 0.4 Officer compensation limitation 0.5 0.9 Other — 0.1 Effective income tax rate 12.4 % 1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se unaudited consolidated financial statements have been prepared in accordance with generally accepted accounting principles (GAAP) for interim financial information and with the instructions to Form 10-Q and Regulation S-X. Accordingly, these unaudited consolidated financial statements do not include all of the information and notes required by GAAP for annual financial statements and should be read in conjunction with the consolidated financial statements in the Evergy Companies' combined 2021 Form 10-K.</t>
        </is>
      </c>
    </row>
    <row r="5">
      <c r="A5" s="4" t="inlineStr">
        <is>
          <t>Principles of Consolidation</t>
        </is>
      </c>
      <c r="B5" s="4" t="inlineStr">
        <is>
          <t>Principles of Consolidation Each of Evergy's, Evergy Kansas Central's and Evergy Metro's unaudited consolidated financial statements includes the accounts of their subsidiaries and variable interest entities (VIEs) of which they are the primary beneficiary. Undivided interests in jointly-owned generation facilities are included on a proportionate basis. Intercompany transactions have been eliminated. The Evergy Companies assess financial performance and allocate resources on a consolidated basis (i.e., operate in one segment).</t>
        </is>
      </c>
    </row>
    <row r="6">
      <c r="A6" s="4" t="inlineStr">
        <is>
          <t>Fuel Inventory and Supplies</t>
        </is>
      </c>
      <c r="B6" s="4" t="inlineStr">
        <is>
          <t>Fuel Inventory and SuppliesThe Evergy Companies record fuel inventory and supplies at average cost.</t>
        </is>
      </c>
    </row>
    <row r="7">
      <c r="A7" s="4" t="inlineStr">
        <is>
          <t>Earnings Per Share</t>
        </is>
      </c>
      <c r="B7" s="4" t="inlineStr">
        <is>
          <t>Earnings Per Share To compute basic earnings per share (EPS), Evergy divides net income attributable to Evergy, Inc. by the weighted average number of common shares outstanding. Diluted EPS includes the effect of issuable common shares resulting from restricted share units (RSUs), restricted stock and a warrant. Evergy computes the dilutive effects of potential issuances of common shares using the treasury stock method or the contingently issuable share method, as applicab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31, 2022</t>
        </is>
      </c>
      <c r="C1" s="2" t="inlineStr">
        <is>
          <t>Dec. 31, 2021</t>
        </is>
      </c>
    </row>
    <row r="2">
      <c r="A2" s="3" t="inlineStr">
        <is>
          <t>Statement of Financial Position [Abstract]</t>
        </is>
      </c>
    </row>
    <row r="3">
      <c r="A3" s="4" t="inlineStr">
        <is>
          <t>Allowance for credit losses</t>
        </is>
      </c>
      <c r="B3" s="6" t="n">
        <v>24.4</v>
      </c>
      <c r="C3" s="6" t="n">
        <v>32.9</v>
      </c>
    </row>
    <row r="4">
      <c r="A4" s="4" t="inlineStr">
        <is>
          <t>Common stock - shares authorized (in shares)</t>
        </is>
      </c>
      <c r="B4" s="5" t="n">
        <v>600000000</v>
      </c>
      <c r="C4" s="5" t="n">
        <v>600000000</v>
      </c>
    </row>
    <row r="5">
      <c r="A5" s="4" t="inlineStr">
        <is>
          <t>Common stock - shares issued (in shares)</t>
        </is>
      </c>
      <c r="B5" s="5" t="n">
        <v>229476558</v>
      </c>
      <c r="C5" s="5" t="n">
        <v>2292999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 (Tables)</t>
        </is>
      </c>
      <c r="B1" s="2" t="inlineStr">
        <is>
          <t>3 Months Ended</t>
        </is>
      </c>
    </row>
    <row r="2">
      <c r="B2" s="2" t="inlineStr">
        <is>
          <t>Mar. 31, 2022</t>
        </is>
      </c>
    </row>
    <row r="3">
      <c r="A3" s="3" t="inlineStr">
        <is>
          <t>Accounting Policies [Abstract]</t>
        </is>
      </c>
    </row>
    <row r="4">
      <c r="A4" s="4" t="inlineStr">
        <is>
          <t>Schedule of Fuel Inventory and Supplies</t>
        </is>
      </c>
      <c r="B4" s="4" t="inlineStr">
        <is>
          <t xml:space="preserve">The Evergy Companies record fuel inventory and supplies at average cost. The following table separately states the balances for fuel inventory and supplies. March 31 December 31 Evergy (millions) Fuel inventory $ 189.2 $ 160.9 Supplies 423.5 405.8 Fuel inventory and supplies $ 612.7 $ 566.7 Evergy Kansas Central Fuel inventory $ 95.7 $ 74.3 Supplies 217.8 208.9 Fuel inventory and supplies $ 313.5 $ 283.2 Evergy Metro Fuel inventory $ 66.4 $ 62.0 Supplies 154.3 149.0 Fuel inventory and supplies $ 220.7 $ 211.0 </t>
        </is>
      </c>
    </row>
    <row r="5">
      <c r="A5" s="4" t="inlineStr">
        <is>
          <t>Summary of Property, Plant and Equipment</t>
        </is>
      </c>
      <c r="B5" s="4" t="inlineStr">
        <is>
          <t>The following tables summarize the property, plant and equipment of Evergy, Evergy Kansas Central and Evergy Metro. March 31, 2022 Evergy Evergy Kansas Central Evergy Metro (millions) Electric plant in service $ 30,721.1 $ 14,826.3 $ 11,831.3 Electric plant acquisition adjustment 724.3 724.3 — Accumulated depreciation (11,701.4) (5,660.8) (4,833.2) Plant in service, net 19,744.0 9,889.8 6,998.1 Construction work in progress 1,267.5 653.7 409.7 Nuclear fuel, net 145.4 72.4 73.0 Plant to be retired, net (a) 0.8 0.8 — Property, plant and equipment, net $ 21,157.7 $ 10,616.7 $ 7,480.8 December 31, 2021 Evergy Evergy Kansas Central Evergy Metro (millions) Electric plant in service $ 30,289.9 $ 14,686.3 $ 11,656.9 Electric plant acquisition adjustment 724.3 724.3 — Accumulated depreciation (11,515.5) (5,590.8) (4,733.7) Plant in service, net 19,498.7 9,819.8 6,923.2 Construction work in progress 1,350.6 652.2 475.3 Nuclear fuel, net 152.5 76.1 76.4 Plant to be retired, net (a) 0.8 0.8 — Property, plant and equipment, net $ 21,002.6 $ 10,548.9 $ 7,474.9 (a) As of March 31, 2022 and December 31, 2021, represents the planned retirement of Evergy Kansas Central analog meters prior to the end of their remaining useful lives.</t>
        </is>
      </c>
    </row>
    <row r="6">
      <c r="A6" s="4" t="inlineStr">
        <is>
          <t>Schedule of Other Nonoperating Income (Expense)</t>
        </is>
      </c>
      <c r="B6" s="4" t="inlineStr">
        <is>
          <t>The table below shows the detail of other expense for each of the Evergy Companies. Three Months Ended March 31 2022 2021 Evergy (millions) Non-service cost component of net benefit cost $ (18.4) $ (14.8) Other (6.5) (6.1) Other expense $ (24.9) $ (20.9) Evergy Kansas Central Non-service cost component of net benefit cost $ (4.6) $ (3.6) Other (5.6) (5.6) Other expense $ (10.2) $ (9.2) Evergy Metro Non-service cost component of net benefit cost $ (10.0) $ (7.9) Other (0.5) (0.5) Other expense $ (10.5) $ (8.4)</t>
        </is>
      </c>
    </row>
    <row r="7">
      <c r="A7" s="4" t="inlineStr">
        <is>
          <t>Schedule of Earnings Per Share, Basic and Diluted</t>
        </is>
      </c>
      <c r="B7" s="4" t="inlineStr">
        <is>
          <t xml:space="preserve">The following table reconciles Evergy's basic and diluted EPS. Three Months Ended March 31 2022 2021 Income (millions, except per share amounts) Net income $ 125.6 $ 194.6 Less: net income attributable to noncontrolling interests 3.1 3.0 Net income attributable to Evergy, Inc. $ 122.5 $ 191.6 Common Shares Outstanding Weighted average number of common shares outstanding - basic 229.8 227.3 Add: effect of dilutive securities 0.4 0.3 Diluted average number of common shares outstanding 230.2 227.6 Basic and Diluted EPS $ 0.53 $ 0.84 </t>
        </is>
      </c>
    </row>
    <row r="8">
      <c r="A8" s="4" t="inlineStr">
        <is>
          <t>Supplemental Cash Flow Information</t>
        </is>
      </c>
      <c r="B8" s="4" t="inlineStr">
        <is>
          <t xml:space="preserve">Supplemental Cash Flow Information Evergy Three Months Ended March 31 2022 2021 Cash paid for (received from): (millions) Interest, net of amount capitalized $ 76.7 $ 78.6 Interest of VIEs — 0.2 Income taxes, net of refunds (0.1) 2.6 Right-of-use assets obtained in exchange for new operating lease liabilities 1.6 2.2 Right-of-use assets obtained in exchange for new finance lease liabilities 2.4 0.2 Non-cash investing transactions: Property, plant and equipment additions 122.6 104.4 Non-cash financing transactions: Issuance of stock for compensation and reinvested dividends 0.2 0.7 Evergy Kansas Central Three Months Ended March 31 2022 2021 Cash paid for (received from): (millions) Interest, net of amount capitalized $ 32.1 $ 31.2 Interest of VIEs — 0.2 Income taxes, net of refunds — 2.6 Right-of-use assets obtained in exchange for new operating lease liabilities 1.6 1.5 Right-of-use assets obtained in exchange for new finance lease liabilities 2.4 0.2 Non-cash investing transactions: Property, plant and equipment additions 42.0 45.4 Evergy Metro Three Months Ended March 31 2022 2021 Cash paid for (received from): (millions) Interest, net of amount capitalized $ 15.6 $ 18.6 Income taxes, net of refunds — (1.6) Right-of-use assets obtained in exchange for new operating lease liabilities — 0.7 Non-cash investing transactions: Property, plant and equipment additions 38.5 3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Disaggregation of Revenue</t>
        </is>
      </c>
      <c r="B4" s="4" t="inlineStr">
        <is>
          <t xml:space="preserve">Evergy's, Evergy Kansas Central's and Evergy Metro's revenues disaggregated by customer class are summarized in the following tables. Three Months Ended March 31, 2022 Evergy Evergy Kansas Central Evergy Metro Revenues (millions) Residential $ 451.8 $ 196.1 $ 159.9 Commercial 403.1 165.2 173.6 Industrial 150.3 100.8 28.8 Other retail 9.0 4.1 2.6 Total electric retail $ 1,014.2 $ 466.2 $ 364.9 Wholesale 51.9 50.1 7.7 Transmission 98.0 87.5 5.4 Industrial steam and other 3.3 0.6 (1.8) Total revenue from contracts with customers $ 1,167.4 $ 604.4 $ 376.2 Other 56.5 9.5 46.3 Operating revenues $ 1,223.9 $ 613.9 $ 422.5 Three Months Ended March 31, 2021 Evergy Evergy Kansas Central Evergy Metro Revenues (millions) Residential $ 396.7 $ 183.4 $ 122.2 Commercial 346.0 153.7 132.5 Industrial 133.6 93.0 22.3 Other retail 7.4 3.2 2.1 Total electric retail $ 883.7 $ 433.3 $ 279.1 Wholesale 487.5 272.4 200.5 Transmission 86.0 77.9 4.0 Industrial steam and other 5.2 0.5 0.3 Total revenue from contracts with customers $ 1,462.4 $ 784.1 $ 483.9 Other 149.5 117.0 32.3 Operating revenues $ 1,611.9 $ 901.1 $ 51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RECEIVABLES (Tables)</t>
        </is>
      </c>
      <c r="B1" s="2" t="inlineStr">
        <is>
          <t>3 Months Ended</t>
        </is>
      </c>
    </row>
    <row r="2">
      <c r="B2" s="2" t="inlineStr">
        <is>
          <t>Mar. 31, 2022</t>
        </is>
      </c>
    </row>
    <row r="3">
      <c r="A3" s="3" t="inlineStr">
        <is>
          <t>Receivables [Abstract]</t>
        </is>
      </c>
    </row>
    <row r="4">
      <c r="A4" s="4" t="inlineStr">
        <is>
          <t>Schedule of Receivables</t>
        </is>
      </c>
      <c r="B4" s="4" t="inlineStr">
        <is>
          <t xml:space="preserve">The Evergy Companies' receivables are detailed in the following table. March 31 December 31 2022 2021 Evergy (millions) Customer accounts receivable - billed $ 14.5 $ 13.7 Customer accounts receivable - unbilled 59.1 80.1 Other receivables 136.0 160.7 Allowance for credit losses (24.4) (32.9) Total $ 185.2 $ 221.6 Evergy Kansas Central Customer accounts receivable - billed $ 8.6 $ 9.7 Customer accounts receivable - unbilled 21.4 26.4 Other receivables 159.0 178.5 Allowance for credit losses (10.1) (13.0) Total $ 178.9 $ 201.6 Evergy Metro Customer accounts receivable - billed $ 3.4 $ 2.7 Customer accounts receivable - unbilled 9.2 25.9 Other receivables 16.1 15.7 Allowance for credit losses (9.5) (13.3) Total $ 19.2 $ 31.0 March 31 December 31 2022 2021 (millions) Evergy $ 45.8 $ 63.7 Evergy Kansas Central 43.7 62.6 Evergy Metro 1.1 0.5 March 31 December 31 2022 2021 (millions) Evergy $ 338.0 $ 319.0 Evergy Kansas Central 165.0 153.0 Evergy Metro 123.0 116.0 </t>
        </is>
      </c>
    </row>
    <row r="5">
      <c r="A5" s="4" t="inlineStr">
        <is>
          <t>Summary of Bad Debt Expense</t>
        </is>
      </c>
      <c r="B5" s="4" t="inlineStr">
        <is>
          <t xml:space="preserve">The change in the Evergy Companies' allowance for credit losses is summarized in the following table. 2022 2021 Evergy (millions) Beginning balance January 1 $ 32.9 $ 19.3 Credit loss expense (income) (4.1) 4.8 Write-offs (7.9) (4.0) Recoveries of prior write-offs 3.5 3.5 Ending balance March 31 $ 24.4 $ 23.6 Evergy Kansas Central Beginning balance January 1 $ 13.0 $ 7.5 Credit loss expense (income) (0.6) 0.6 Write-offs (3.6) (0.5) Recoveries of prior write-offs 1.3 1.2 Ending balance March 31 $ 10.1 $ 8.8 Evergy Metro Beginning balance January 1 $ 13.3 $ 8.1 Credit loss expense (income) (2.4) 2.5 Write-offs (2.9) (2.3) Recoveries of prior write-offs 1.5 1.6 Ending balance March 31 $ 9.5 $ 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 PLANS AND POST-RETIREMENT BENEFITS (Tables)</t>
        </is>
      </c>
      <c r="B1" s="2" t="inlineStr">
        <is>
          <t>3 Months Ended</t>
        </is>
      </c>
    </row>
    <row r="2">
      <c r="B2" s="2" t="inlineStr">
        <is>
          <t>Mar. 31, 2022</t>
        </is>
      </c>
    </row>
    <row r="3">
      <c r="A3" s="3" t="inlineStr">
        <is>
          <t>Retirement Benefits [Abstract]</t>
        </is>
      </c>
    </row>
    <row r="4">
      <c r="A4" s="4" t="inlineStr">
        <is>
          <t>Schedule of Net Benefit Costs</t>
        </is>
      </c>
      <c r="B4" s="4" t="inlineStr">
        <is>
          <t xml:space="preserve">The following tables provide the components of net periodic benefit costs prior to the effects of capitalization and sharing with joint owners of power plants. Pension Benefits Post-Retirement Benefits Three Months Ended March 31, 2022 Evergy Evergy Kansas Central Evergy Metro Evergy Evergy Kansas Central Evergy Metro Components of net periodic benefit costs (millions) Service cost $ 19.9 $ 7.7 $ 12.2 $ 0.8 $ 0.4 $ 0.4 Interest cost 19.8 9.7 9.9 2.0 1.0 1.0 Expected return on plan assets (26.0) (12.8) (14.1) (2.5) (1.6) (0.9) Prior service cost 0.5 0.5 — 0.1 0.1 (0.4) Recognized net actuarial (gain)/loss 8.7 6.4 9.7 (0.1) (0.1) (0.2) Net periodic benefit costs before regulatory adjustment and intercompany allocations 22.9 11.5 17.7 0.3 (0.2) (0.1) Regulatory adjustment 15.9 2.9 6.5 (0.6) (0.7) 0.6 Intercompany allocations — 0.5 (4.5) — 0.1 (0.1) Net periodic benefit costs (income) $ 38.8 $ 14.9 $ 19.7 $ (0.3) $ (0.8) $ 0.4 Pension Benefits Post-Retirement Benefits Three Months Ended March 31, 2021 Evergy Evergy Kansas Central Evergy Metro Evergy Evergy Kansas Central Evergy Metro Components of net periodic benefit costs (millions) Service cost $ 21.1 $ 7.4 $ 13.7 $ 0.8 $ 0.4 $ 0.4 Interest cost 21.3 10.3 10.8 2.0 1.0 1.0 Expected return on plan assets (26.8) (13.6) (14.5) (2.2) (1.6) (0.7) Prior service cost 0.5 0.5 — 0.1 0.1 (0.3) Recognized net actuarial loss 14.8 9.8 11.2 0.3 0.2 — Net periodic benefit costs before regulatory adjustment and intercompany allocations 30.9 14.4 21.2 1.0 0.1 0.4 Regulatory adjustment 7.1 (0.9) 3.0 (1.2) (0.8) 0.1 Intercompany allocations — 0.4 (5.9) — — (0.1) Net periodic benefit costs (income) $ 38.0 $ 13.9 $ 18.3 $ (0.2) $ (0.7) $ 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HORT-TERM BORROWINGS AND SHORT-TERM BANK LINES OF CREDIT (Tables)</t>
        </is>
      </c>
      <c r="B1" s="2" t="inlineStr">
        <is>
          <t>3 Months Ended</t>
        </is>
      </c>
    </row>
    <row r="2">
      <c r="B2" s="2" t="inlineStr">
        <is>
          <t>Mar. 31, 2022</t>
        </is>
      </c>
    </row>
    <row r="3">
      <c r="A3" s="3" t="inlineStr">
        <is>
          <t>Debt Disclosure [Abstract]</t>
        </is>
      </c>
    </row>
    <row r="4">
      <c r="A4" s="4" t="inlineStr">
        <is>
          <t>Schedule of Short-term Debt</t>
        </is>
      </c>
      <c r="B4" s="4" t="inlineStr">
        <is>
          <t xml:space="preserve">The following table summarizes the committed credit facilities (excluding receivable sale facilities discussed in Note 3) available to the Evergy Companies as of March 31, 2022 and December 31, 2021. Amounts Drawn Master Credit Facility Commercial Paper Letters of Credit Cash Borrowings Available Borrowings Weighted Average Interest Rate on Short-Term Borrowings March 31, 2022 (millions) Evergy, Inc. $ 700.0 $ 187.0 $ 0.7 $ — $ 512.3 0.94% Evergy Kansas Central 750.0 461.2 0.1 — 288.7 0.99% Evergy Metro 350.0 — — — 350.0 —% Evergy Missouri West 700.0 244.0 — — 456.0 0.67% Evergy $ 2,500.0 $ 892.2 $ 0.8 $ — $ 1,607.0 December 31, 2021 Evergy, Inc. $ 700.0 $ 358.0 $ 0.7 $ — $ 341.3 0.34% Evergy Kansas Central 750.0 406.0 0.1 — 343.9 0.41% Evergy Metro 350.0 — — — 350.0 —% Evergy Missouri West 700.0 395.3 — — 304.7 0.40% Evergy $ 2,500.0 $ 1,159.3 $ 0.8 $ — $ 1,33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Carrying Value and Fair Value of Debt Instruments</t>
        </is>
      </c>
      <c r="B4" s="4" t="inlineStr">
        <is>
          <t>The book value and fair value of the Evergy Companies' long-term debt and long-term debt of variable interest entities is summarized in the following table. March 31, 2022 December 31, 2021 Book Value Fair Value Book Value Fair Value Long-term debt (a) (millions) Evergy (b) $ 9,834.4 $ 9,712.4 $ 9,687.2 $ 10,758.5 Evergy Kansas Central 3,934.9 4,039.2 3,934.2 4,522.5 Evergy Metro 2,925.5 3,096.6 2,925.0 3,400.8 (a) Includes current maturities. (b) Book value as of March 31, 2022 and December 31, 2021, includes $96.0 million and $97.9 million, respectively, of fair value adjustments recorded in connection with purchase accounting for the Great Plains Energy and Evergy Kansas Central merger, which are not part of future principal payments and will amortize over the remaining life of the associated debt instrument.</t>
        </is>
      </c>
    </row>
    <row r="5">
      <c r="A5" s="4" t="inlineStr">
        <is>
          <t>Schedule of Fair Value of Assets and Liabilities</t>
        </is>
      </c>
      <c r="B5" s="4" t="inlineStr">
        <is>
          <t>The following tables include the Evergy Companies' balances of financial assets and liabilities measured at fair value on a recurring basis. Description March 31, 2022 Level 1 Level 2 Level 3 NAV Evergy Kansas Central (millions) Assets Nuclear decommissioning trust (a) Domestic equity funds $ 133.8 $ 120.2 $ — $ — $ 13.6 International equity funds 69.9 69.9 — — — Core bond fund 55.1 55.1 — — — High-yield bond fund 28.8 28.8 — — — Emerging markets bond fund 16.8 16.8 — — — Alternative investments fund 32.6 — — — 32.6 Real estate securities fund 16.5 — — — 16.5 Cash equivalents 0.6 0.6 — — — Total nuclear decommissioning trust 354.1 291.4 — — 62.7 Rabbi trust Fixed income funds 18.1 18.1 — — — Equity funds 8.6 8.6 — — — Combination debt/equity/other fund 2.2 2.2 — — — Cash equivalents 0.1 0.1 — — — Total rabbi trust 29.0 29.0 — — — Total $ 383.1 $ 320.4 $ — $ — $ 62.7 Evergy Metro Assets Nuclear decommissioning trust (a) Equity securities $ 283.4 $ 283.4 $ — $ — $ — Debt securities U.S. Treasury 46.1 46.1 — — — U.S. Agency 0.4 — 0.4 — — State and local obligations 3.9 — 3.9 — — Corporate bonds 41.8 — 41.8 — — Foreign governments 0.1 — 0.1 — — Cash equivalents 3.4 3.4 — — — Total nuclear decommissioning trust 379.1 332.9 46.2 — — Self-insured health plan trust (b) Equity securities 1.9 1.9 — — — Debt securities 8.2 2.5 5.7 — — Cash and cash equivalents 2.5 2.5 — — — Total self-insured health plan trust 12.6 6.9 5.7 — — Total $ 391.7 $ 339.8 $ 51.9 $ — $ — Other Evergy Other Evergy investments Rabbi trusts Core bond fund 11.7 11.7 — — — Total rabbi trusts $ 11.7 $ 11.7 $ — $ — $ — Evergy Assets Nuclear decommissioning trust (a) $ 733.2 $ 624.3 $ 46.2 $ — $ 62.7 Rabbi trusts 40.7 40.7 — — — Self-insured health plan trust (b) 12.6 6.9 5.7 — — Total $ 786.5 $ 671.9 $ 51.9 $ — $ 62.7 Description December 31, 2021 Level 1 Level 2 Level 3 NAV Evergy Kansas Central (millions) Assets Nuclear decommissioning trust (a) Domestic equity funds $ 140.4 $ 126.5 $ — $ — $ 13.9 International equity funds 74.0 74.0 — — — Core bond fund 58.1 58.1 — — — High-yield bond fund 29.6 29.6 — — — Emerging markets bond fund 18.0 18.0 — — — Alternative investments fund 32.7 — — — 32.7 Real estate securities fund 15.2 — — — 15.2 Cash equivalents 0.4 0.4 — — — Total nuclear decommissioning trust 368.4 306.6 — — 61.8 Rabbi trust Fixed income funds 19.6 19.6 — — — Equity funds 9.5 9.5 — — — Combination debt/equity/other fund 2.4 2.4 — — — Cash equivalents 0.2 0.2 — — — Total rabbi trust 31.7 31.7 — — — Total $ 400.1 $ 338.3 $ — $ — $ 61.8 Evergy Metro Assets Nuclear decommissioning trust (a) Equity securities $ 299.2 $ 299.2 $ — $ — $ — Debt securities U.S. Treasury 46.1 46.1 — — — U.S. Agency 0.4 — 0.4 — — State and local obligations 4.0 — 4.0 — — Corporate bonds 43.7 — 43.7 — — Foreign governments 0.1 — 0.1 — — Cash equivalents 6.8 6.8 — — — Total nuclear decommissioning trust 400.3 352.1 48.2 — — Self-insured health plan trust (b) Equity securities 2.0 2.0 — — — Debt securities 8.7 2.7 6.0 — — Cash and cash equivalents 1.8 1.8 — — — Total self-insured health plan trust 12.5 6.5 6.0 — — Total $ 412.8 $ 358.6 $ 54.2 $ — $ — Other Evergy Other Evergy investments Equity securities (c) $ 31.4 $ — $ 31.4 $ — $ — Total other Evergy investments 31.4 — 31.4 — — Rabbi trusts Core bond fund 12.5 12.5 — — — Total rabbi trusts 12.5 12.5 — — — Total $ 43.9 $ 12.5 $ 31.4 $ — $ — Evergy Assets Nuclear decommissioning trust (a) $ 768.7 $ 658.7 $ 48.2 $ — $ 61.8 Rabbi trust 44.2 44.2 — — — Self-insured health plan trust (b) 12.5 6.5 6.0 — — Other Evergy investments (c) 31.4 — 31.4 — — Total $ 856.8 $ 709.4 $ 85.6 $ — $ 61.8 (a) With the exception of investments measured at NAV, fair value is based on quoted market prices of the investments held by the trust and/or valuation models. (b) Fair value is based on quoted market prices of the investments held by the trust. Debt securities classified as Level 1 are comprised of U.S. Treasury securities. Debt securities classified as Level 2 are comprised of corporate bonds, U.S. Agency, state and local obligations, and other asset-backed securities. (c) Fair value was based on quoted market prices adjusted for a discount for lack of marketability based on a valuation model due to a restriction on the sale of the stock.</t>
        </is>
      </c>
    </row>
    <row r="6">
      <c r="A6" s="4" t="inlineStr">
        <is>
          <t>Schedule of Fair Value Investments, Entities that Calculate NAV</t>
        </is>
      </c>
      <c r="B6" s="4" t="inlineStr">
        <is>
          <t>The following table provides additional information on these Evergy and Evergy Kansas Central investments. March 31, 2022 December 31, 2021 March 31, 2022 Fair Unfunded Fair Unfunded Redemption Length of Value Commitments Value Commitments Frequency Settlement Evergy Kansas Central (millions) Nuclear decommissioning trust: Domestic equity funds $ 13.6 $ 1.7 $ 13.9 $ 1.7 (a) (a) Alternative investments fund (b) 32.6 — 32.7 — Quarterly 65 days Real estate securities fund (b) 16.5 — 15.2 — Quarterly 65 days Total Evergy investments at NAV $ 62.7 $ 1.7 $ 61.8 $ 1.7 (a) This investment is in five long-term private equity funds that do not permit early withdrawal. Investments in these funds cannot be distributed until the underlying investments have been liquidated, which may take years from the date of initial liquidation. Three funds have begun to make distributions. The initial investment in the fourth and fifth funds occurred in 2016 and 2018, respectively. The fourth fund's term is 15 years, subject to the general partner's right to extend the term for up to three additional one-year periods. The fifth fund's term is 15 years, subject to additional extensions approved by a fund advisory committee to provide for an orderly liquidation of fund investments and dissolution of the fund.</t>
        </is>
      </c>
    </row>
    <row r="7">
      <c r="A7" s="4" t="inlineStr">
        <is>
          <t>Schedule of Fair Value Recurring Gain (Loss) Included in Earnings</t>
        </is>
      </c>
      <c r="B7" s="4" t="inlineStr">
        <is>
          <t xml:space="preserve">The following table summarizes the net unrealized gains (losses) for the Evergy Companies' nuclear decommissioning trusts and rabbi trusts. Three Months Ended March 31 2022 2021 Evergy (millions) Nuclear decommissioning trust - equity securities $ (34.8) $ 33.1 Nuclear decommissioning trust - debt securities (6.5) (5.1) Rabbi trusts - equity securities (2.4) (1.3) Total $ (43.7) $ 26.7 Evergy Kansas Central Nuclear decommissioning trust - equity securities $ (16.7) $ 14.3 Rabbi trust - equity securities (1.6) (0.8) Total $ (18.3) $ 13.5 Evergy Metro Nuclear decommissioning trust - equity securities $ (18.1) $ 18.8 Nuclear decommissioning trust - debt securities (6.5) (5.1) Total $ (24.6) $ 1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AND RELATIONSHIPS (Tables)</t>
        </is>
      </c>
      <c r="B1" s="2" t="inlineStr">
        <is>
          <t>3 Months Ended</t>
        </is>
      </c>
    </row>
    <row r="2">
      <c r="B2" s="2" t="inlineStr">
        <is>
          <t>Mar. 31, 2022</t>
        </is>
      </c>
    </row>
    <row r="3">
      <c r="A3" s="3" t="inlineStr">
        <is>
          <t>Related Party Transactions [Abstract]</t>
        </is>
      </c>
    </row>
    <row r="4">
      <c r="A4" s="4" t="inlineStr">
        <is>
          <t>Schedule of Related Party Receivables and Payables</t>
        </is>
      </c>
      <c r="B4" s="4" t="inlineStr">
        <is>
          <t>The operating expenses and capital costs billed for jointly-owned plants and shared services are detailed in the following table. Three Months Ended March 31 2022 2021 (millions) Evergy Kansas Central billings to Evergy Missouri West $ 7.4 $ 9.5 Evergy Metro billings to Evergy Missouri West 32.7 34.7 Evergy Kansas Central billings to Evergy Metro 6.6 9.9 Evergy Metro billings to Evergy Kansas Central 33.4 25.7 The following table summarizes Evergy Kansas Central's and Evergy Metro's related party net receivables and payables. March 31 December 31 2022 2021 Evergy Kansas Central (millions) Net payable to Evergy $ (11.8) $ (2.2) Net payable to Evergy Metro (16.4) (14.5) Net receivable from Evergy Missouri West 4.5 10.4 Evergy Metro Net receivable from Evergy $ 20.2 $ 8.7 Net receivable from Evergy Kansas Central 16.4 14.5 Net receivable from Evergy Missouri West 187.9 254.5 March 31 December 31 2022 2021 Evergy Kansas Central (millions) Income taxes receivable from Evergy $ 1.5 $ 9.6 Evergy Metro Income taxes payable to Evergy $ (12.0) $ (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TAXES (Tables)</t>
        </is>
      </c>
      <c r="B1" s="2" t="inlineStr">
        <is>
          <t>3 Months Ended</t>
        </is>
      </c>
    </row>
    <row r="2">
      <c r="B2" s="2" t="inlineStr">
        <is>
          <t>Mar. 31, 2022</t>
        </is>
      </c>
    </row>
    <row r="3">
      <c r="A3" s="3" t="inlineStr">
        <is>
          <t>Income Tax Disclosure [Abstract]</t>
        </is>
      </c>
    </row>
    <row r="4">
      <c r="A4" s="4" t="inlineStr">
        <is>
          <t>Schedule of Components of Income Tax Expense (Benefit)</t>
        </is>
      </c>
      <c r="B4" s="4" t="inlineStr">
        <is>
          <t xml:space="preserve">Components of income tax expense are detailed in the following tables. Evergy Three Months Ended March 31 2022 2021 Current income taxes (millions) Federal $ 11.5 $ 1.1 State (0.4) 1.9 Total 11.1 3.0 Deferred income taxes Federal (3.9) 17.7 State 3.2 3.8 Total (0.7) 21.5 Investment tax credit Deferral 2.7 — Amortization (1.6) (1.5) Total 1.1 (1.5) Income tax expense $ 11.5 $ 23.0 Evergy Kansas Central Three Months Ended March 31 2022 2021 Current income taxes (millions) Federal $ 7.9 $ 7.5 State 0.2 1.2 Total 8.1 8.7 Deferred income taxes Federal (8.5) 6.7 State 2.3 2.3 Total (6.2) 9.0 Investment tax credit Deferral 2.7 — Amortization (1.0) (1.1) Total 1.7 (1.1) Income tax expense $ 3.6 $ 16.6 Evergy Metro Three Months Ended March 31 2022 2021 Current income taxes (millions) Federal $ 9.4 $ 27.1 State 0.1 1.2 Total 9.5 28.3 Deferred income taxes Federal (1.6) (22.0) State 0.4 (0.8) Total (1.2) (22.8) Investment tax credit amortization (0.6) (0.4) Income tax expense $ 7.7 $ 5.1 </t>
        </is>
      </c>
    </row>
    <row r="5">
      <c r="A5" s="4" t="inlineStr">
        <is>
          <t>Schedule of Effective Income Tax Rate Reconciliation</t>
        </is>
      </c>
      <c r="B5" s="4" t="inlineStr">
        <is>
          <t>Effective income tax rates reflected in the financial statements and the reasons for their differences from the statutory federal rates are detailed in the following tables. Evergy Three Months Ended March 31 2022 2021 Federal statutory income tax rate 21.0 % 21.0 % Effect of: COLI policies (0.5) (1.0) State income taxes 1.4 1.9 Flow through depreciation for plant-related differences (6.3) (5.8) Federal tax credits (3.7) (3.1) Non-controlling interest (0.3) (0.3) AFUDC equity (0.5) (0.7) Amortization of federal investment tax credits (0.2) (0.4) Stock compensation (0.9) 0.2 Officer compensation limitation 0.3 0.4 Other (1.9) (1.6) Effective income tax rate 8.4 % 10.6 % Evergy Kansas Central Three Months Ended March 31 2022 2021 Federal statutory income tax rate 21.0 % 21.0 % Effect of: COLI policies (1.0) (1.8) State income taxes 2.0 1.2 Flow through depreciation for plant-related differences (5.0) (3.3) Federal tax credits (7.7) (5.2) Non-controlling interest (0.6) (0.5) AFUDC equity (0.7) (0.8) Amortization of federal investment tax credits 0.1 (0.5) Stock compensation (0.6) (0.1) Officer compensation limitation — 0.2 Other (2.9) (1.8) Effective income tax rate 4.6 % 8.4 % Evergy Metro Three Months Ended March 31 2022 2021 Federal statutory income tax rate 21.0 % 21.0 % Effect of: COLI policies (0.2) (0.2) State income taxes 0.6 0.6 Flow through depreciation for plant-related differences (7.0) (7.8) Federal tax credits (0.2) (0.6) AFUDC equity (0.4) (0.7) Amortization of federal investment tax credits (0.6) (0.4) Stock compensation (1.3) 0.4 Officer compensation limitation 0.5 0.9 Other — 0.1 Effective income tax rate 12.4 % 1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1" customWidth="1" min="2" max="2"/>
    <col width="63" customWidth="1" min="3" max="3"/>
    <col width="21" customWidth="1" min="4" max="4"/>
    <col width="23" customWidth="1" min="5" max="5"/>
    <col width="21" customWidth="1" min="6" max="6"/>
  </cols>
  <sheetData>
    <row r="1">
      <c r="A1" s="1" t="inlineStr">
        <is>
          <t>ORGANIZATION AND BASIS OF PRESENTATION - Organization (Details) customer in Millions, $ in Millions</t>
        </is>
      </c>
      <c r="B1" s="2" t="inlineStr">
        <is>
          <t>Oct. 01, 2021USD ($)</t>
        </is>
      </c>
      <c r="C1" s="2" t="inlineStr">
        <is>
          <t>Mar. 31, 2022USD ($)kilovolt_linecustomersubsidiarysegmentmiMW</t>
        </is>
      </c>
      <c r="D1" s="2" t="inlineStr">
        <is>
          <t>Mar. 31, 2021USD ($)</t>
        </is>
      </c>
      <c r="E1" s="2" t="inlineStr">
        <is>
          <t>Mar. 31, 2022USD ($)MW</t>
        </is>
      </c>
      <c r="F1" s="2" t="inlineStr">
        <is>
          <t>Dec. 31, 2021USD ($)</t>
        </is>
      </c>
    </row>
    <row r="2">
      <c r="A2" s="3" t="inlineStr">
        <is>
          <t>Summary Of Accounting Policies [Line Items]</t>
        </is>
      </c>
    </row>
    <row r="3">
      <c r="A3" s="4" t="inlineStr">
        <is>
          <t>Owned generating capacity and renewable purchased power | MW</t>
        </is>
      </c>
      <c r="C3" s="5" t="n">
        <v>15400</v>
      </c>
      <c r="E3" s="5" t="n">
        <v>15400</v>
      </c>
    </row>
    <row r="4">
      <c r="A4" s="4" t="inlineStr">
        <is>
          <t>Number of customers served | customer</t>
        </is>
      </c>
      <c r="C4" s="7" t="n">
        <v>1.6</v>
      </c>
    </row>
    <row r="5">
      <c r="A5" s="4" t="inlineStr">
        <is>
          <t>Number of segments | segment</t>
        </is>
      </c>
      <c r="C5" s="5" t="n">
        <v>1</v>
      </c>
    </row>
    <row r="6">
      <c r="A6" s="4" t="inlineStr">
        <is>
          <t>Increase of Natural Gas and Purchased Power Costs, Net Increase in Wholesale Revenues</t>
        </is>
      </c>
      <c r="D6" s="6" t="n">
        <v>341.3</v>
      </c>
      <c r="E6" s="6" t="n">
        <v>367.9</v>
      </c>
    </row>
    <row r="7">
      <c r="A7" s="4" t="inlineStr">
        <is>
          <t>Share forward agreement</t>
        </is>
      </c>
      <c r="C7" s="6" t="n">
        <v>14.5</v>
      </c>
      <c r="E7" s="7" t="n">
        <v>14.5</v>
      </c>
    </row>
    <row r="8">
      <c r="A8" s="4" t="inlineStr">
        <is>
          <t>Cash settlements under share forward agreement</t>
        </is>
      </c>
      <c r="C8" s="7" t="n">
        <v>2.7</v>
      </c>
    </row>
    <row r="9">
      <c r="A9" s="4" t="inlineStr">
        <is>
          <t>Equity investment loss, net of derivative gain</t>
        </is>
      </c>
      <c r="C9" s="6" t="n">
        <v>14.2</v>
      </c>
    </row>
    <row r="10">
      <c r="A10" s="4" t="inlineStr">
        <is>
          <t>Prairie Wind Transmission, LLC</t>
        </is>
      </c>
    </row>
    <row r="11">
      <c r="A11" s="3" t="inlineStr">
        <is>
          <t>Summary Of Accounting Policies [Line Items]</t>
        </is>
      </c>
    </row>
    <row r="12">
      <c r="A12" s="4" t="inlineStr">
        <is>
          <t>Transmission line length | mi</t>
        </is>
      </c>
      <c r="C12" s="5" t="n">
        <v>108</v>
      </c>
    </row>
    <row r="13">
      <c r="A13" s="4" t="inlineStr">
        <is>
          <t>Transmission line electrical potential | kilovolt_line</t>
        </is>
      </c>
      <c r="C13" s="5" t="n">
        <v>345</v>
      </c>
    </row>
    <row r="14">
      <c r="A14" s="4" t="inlineStr">
        <is>
          <t>Evergy Kansas Central</t>
        </is>
      </c>
    </row>
    <row r="15">
      <c r="A15" s="3" t="inlineStr">
        <is>
          <t>Summary Of Accounting Policies [Line Items]</t>
        </is>
      </c>
    </row>
    <row r="16">
      <c r="A16" s="4" t="inlineStr">
        <is>
          <t>Increase of Natural Gas and Purchased Power Costs, Gross</t>
        </is>
      </c>
      <c r="D16" s="7" t="n">
        <v>120.7</v>
      </c>
      <c r="E16" s="7" t="n">
        <v>134.3</v>
      </c>
    </row>
    <row r="17">
      <c r="A17" s="4" t="inlineStr">
        <is>
          <t>Increase of Energy Marketing Margins</t>
        </is>
      </c>
      <c r="D17" s="7" t="n">
        <v>96.5</v>
      </c>
    </row>
    <row r="18">
      <c r="A18" s="4" t="inlineStr">
        <is>
          <t>Evergy Missouri West</t>
        </is>
      </c>
    </row>
    <row r="19">
      <c r="A19" s="3" t="inlineStr">
        <is>
          <t>Summary Of Accounting Policies [Line Items]</t>
        </is>
      </c>
    </row>
    <row r="20">
      <c r="A20" s="4" t="inlineStr">
        <is>
          <t>Increase of Natural Gas and Purchased Power Costs, Gross</t>
        </is>
      </c>
      <c r="D20" s="7" t="n">
        <v>297.3</v>
      </c>
      <c r="E20" s="7" t="n">
        <v>296.6</v>
      </c>
    </row>
    <row r="21">
      <c r="A21" s="4" t="inlineStr">
        <is>
          <t>Evergy Metro</t>
        </is>
      </c>
    </row>
    <row r="22">
      <c r="A22" s="3" t="inlineStr">
        <is>
          <t>Summary Of Accounting Policies [Line Items]</t>
        </is>
      </c>
    </row>
    <row r="23">
      <c r="A23" s="4" t="inlineStr">
        <is>
          <t>Increase in Wholesale Revenues</t>
        </is>
      </c>
      <c r="D23" s="6" t="n">
        <v>76.7</v>
      </c>
      <c r="E23" s="8" t="n">
        <v>63</v>
      </c>
    </row>
    <row r="24">
      <c r="A24" s="4" t="inlineStr">
        <is>
          <t>Evergy Kansas South Inc | Evergy Kansas Central</t>
        </is>
      </c>
    </row>
    <row r="25">
      <c r="A25" s="3" t="inlineStr">
        <is>
          <t>Summary Of Accounting Policies [Line Items]</t>
        </is>
      </c>
    </row>
    <row r="26">
      <c r="A26" s="4" t="inlineStr">
        <is>
          <t>Number of active wholly owned subsidiaries | subsidiary</t>
        </is>
      </c>
      <c r="C26" s="5" t="n">
        <v>1</v>
      </c>
    </row>
    <row r="27">
      <c r="A27" s="4" t="inlineStr">
        <is>
          <t>Transource Energy, LLC | Evergy Transmission Company LLC</t>
        </is>
      </c>
    </row>
    <row r="28">
      <c r="A28" s="3" t="inlineStr">
        <is>
          <t>Summary Of Accounting Policies [Line Items]</t>
        </is>
      </c>
    </row>
    <row r="29">
      <c r="A29" s="4" t="inlineStr">
        <is>
          <t>Ownership percentage</t>
        </is>
      </c>
      <c r="C29" s="4" t="inlineStr">
        <is>
          <t>13.50%</t>
        </is>
      </c>
      <c r="E29" s="4" t="inlineStr">
        <is>
          <t>13.50%</t>
        </is>
      </c>
    </row>
    <row r="30">
      <c r="A30" s="4" t="inlineStr">
        <is>
          <t>Transource Energy, LLC | AEP Transmission Holding Company, LLC</t>
        </is>
      </c>
    </row>
    <row r="31">
      <c r="A31" s="3" t="inlineStr">
        <is>
          <t>Summary Of Accounting Policies [Line Items]</t>
        </is>
      </c>
    </row>
    <row r="32">
      <c r="A32" s="4" t="inlineStr">
        <is>
          <t>Ownership interest</t>
        </is>
      </c>
      <c r="C32" s="4" t="inlineStr">
        <is>
          <t>86.50%</t>
        </is>
      </c>
      <c r="E32" s="4" t="inlineStr">
        <is>
          <t>86.50%</t>
        </is>
      </c>
    </row>
    <row r="33">
      <c r="A33" s="4" t="inlineStr">
        <is>
          <t>Prairie Wind Transmission, LLC | Evergy Kansas Central</t>
        </is>
      </c>
    </row>
    <row r="34">
      <c r="A34" s="3" t="inlineStr">
        <is>
          <t>Summary Of Accounting Policies [Line Items]</t>
        </is>
      </c>
    </row>
    <row r="35">
      <c r="A35" s="4" t="inlineStr">
        <is>
          <t>Ownership percentage</t>
        </is>
      </c>
      <c r="C35" s="4" t="inlineStr">
        <is>
          <t>50.00%</t>
        </is>
      </c>
      <c r="E35" s="4" t="inlineStr">
        <is>
          <t>50.00%</t>
        </is>
      </c>
    </row>
    <row r="36">
      <c r="A36" s="4" t="inlineStr">
        <is>
          <t>Early-Stage Energy Solution Company</t>
        </is>
      </c>
    </row>
    <row r="37">
      <c r="A37" s="3" t="inlineStr">
        <is>
          <t>Summary Of Accounting Policies [Line Items]</t>
        </is>
      </c>
    </row>
    <row r="38">
      <c r="A38" s="4" t="inlineStr">
        <is>
          <t>Initial Investment On Equity Investment</t>
        </is>
      </c>
      <c r="B38" s="6" t="n">
        <v>3.7</v>
      </c>
    </row>
    <row r="39">
      <c r="A39" s="4" t="inlineStr">
        <is>
          <t>Equity investment fair value</t>
        </is>
      </c>
      <c r="F39" s="6" t="n">
        <v>31.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ASIS OF PRESENTATION - Fuel Inventory and Supplies (Details) - USD ($) $ in Millions</t>
        </is>
      </c>
      <c r="B1" s="2" t="inlineStr">
        <is>
          <t>Mar. 31, 2022</t>
        </is>
      </c>
      <c r="C1" s="2" t="inlineStr">
        <is>
          <t>Dec. 31, 2021</t>
        </is>
      </c>
    </row>
    <row r="2">
      <c r="A2" s="3" t="inlineStr">
        <is>
          <t>Inventory [Line Items]</t>
        </is>
      </c>
    </row>
    <row r="3">
      <c r="A3" s="4" t="inlineStr">
        <is>
          <t>Fuel inventory</t>
        </is>
      </c>
      <c r="B3" s="6" t="n">
        <v>189.2</v>
      </c>
      <c r="C3" s="6" t="n">
        <v>160.9</v>
      </c>
    </row>
    <row r="4">
      <c r="A4" s="4" t="inlineStr">
        <is>
          <t>Supplies</t>
        </is>
      </c>
      <c r="B4" s="7" t="n">
        <v>423.5</v>
      </c>
      <c r="C4" s="7" t="n">
        <v>405.8</v>
      </c>
    </row>
    <row r="5">
      <c r="A5" s="4" t="inlineStr">
        <is>
          <t>Fuel inventory and supplies</t>
        </is>
      </c>
      <c r="B5" s="7" t="n">
        <v>612.7</v>
      </c>
      <c r="C5" s="7" t="n">
        <v>566.7</v>
      </c>
    </row>
    <row r="6">
      <c r="A6" s="4" t="inlineStr">
        <is>
          <t>Evergy Kansas Central</t>
        </is>
      </c>
    </row>
    <row r="7">
      <c r="A7" s="3" t="inlineStr">
        <is>
          <t>Inventory [Line Items]</t>
        </is>
      </c>
    </row>
    <row r="8">
      <c r="A8" s="4" t="inlineStr">
        <is>
          <t>Fuel inventory</t>
        </is>
      </c>
      <c r="B8" s="7" t="n">
        <v>95.7</v>
      </c>
      <c r="C8" s="7" t="n">
        <v>74.3</v>
      </c>
    </row>
    <row r="9">
      <c r="A9" s="4" t="inlineStr">
        <is>
          <t>Supplies</t>
        </is>
      </c>
      <c r="B9" s="7" t="n">
        <v>217.8</v>
      </c>
      <c r="C9" s="7" t="n">
        <v>208.9</v>
      </c>
    </row>
    <row r="10">
      <c r="A10" s="4" t="inlineStr">
        <is>
          <t>Fuel inventory and supplies</t>
        </is>
      </c>
      <c r="B10" s="7" t="n">
        <v>313.5</v>
      </c>
      <c r="C10" s="7" t="n">
        <v>283.2</v>
      </c>
    </row>
    <row r="11">
      <c r="A11" s="4" t="inlineStr">
        <is>
          <t>Evergy Metro</t>
        </is>
      </c>
    </row>
    <row r="12">
      <c r="A12" s="3" t="inlineStr">
        <is>
          <t>Inventory [Line Items]</t>
        </is>
      </c>
    </row>
    <row r="13">
      <c r="A13" s="4" t="inlineStr">
        <is>
          <t>Fuel inventory</t>
        </is>
      </c>
      <c r="B13" s="7" t="n">
        <v>66.40000000000001</v>
      </c>
      <c r="C13" s="5" t="n">
        <v>62</v>
      </c>
    </row>
    <row r="14">
      <c r="A14" s="4" t="inlineStr">
        <is>
          <t>Supplies</t>
        </is>
      </c>
      <c r="B14" s="7" t="n">
        <v>154.3</v>
      </c>
      <c r="C14" s="5" t="n">
        <v>149</v>
      </c>
    </row>
    <row r="15">
      <c r="A15" s="4" t="inlineStr">
        <is>
          <t>Fuel inventory and supplies</t>
        </is>
      </c>
      <c r="B15" s="6" t="n">
        <v>220.7</v>
      </c>
      <c r="C15" s="8" t="n">
        <v>2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shares in Millions, $ in Millions</t>
        </is>
      </c>
      <c r="B1" s="2" t="inlineStr">
        <is>
          <t>3 Months Ended</t>
        </is>
      </c>
    </row>
    <row r="2">
      <c r="B2" s="2" t="inlineStr">
        <is>
          <t>Mar. 31, 2022</t>
        </is>
      </c>
      <c r="C2" s="2" t="inlineStr">
        <is>
          <t>Mar. 31, 2021</t>
        </is>
      </c>
    </row>
    <row r="3">
      <c r="A3" s="3" t="inlineStr">
        <is>
          <t>Income Statement [Abstract]</t>
        </is>
      </c>
    </row>
    <row r="4">
      <c r="A4" s="4" t="inlineStr">
        <is>
          <t>OPERATING REVENUES</t>
        </is>
      </c>
      <c r="B4" s="6" t="n">
        <v>1223.9</v>
      </c>
      <c r="C4" s="6" t="n">
        <v>1611.9</v>
      </c>
    </row>
    <row r="5">
      <c r="A5" s="3" t="inlineStr">
        <is>
          <t>OPERATING EXPENSES:</t>
        </is>
      </c>
    </row>
    <row r="6">
      <c r="A6" s="4" t="inlineStr">
        <is>
          <t>Fuel and purchased power</t>
        </is>
      </c>
      <c r="B6" s="5" t="n">
        <v>309</v>
      </c>
      <c r="C6" s="7" t="n">
        <v>635.1</v>
      </c>
    </row>
    <row r="7">
      <c r="A7" s="4" t="inlineStr">
        <is>
          <t>SPP network transmission costs</t>
        </is>
      </c>
      <c r="B7" s="7" t="n">
        <v>78.7</v>
      </c>
      <c r="C7" s="7" t="n">
        <v>69.40000000000001</v>
      </c>
    </row>
    <row r="8">
      <c r="A8" s="4" t="inlineStr">
        <is>
          <t>Operating and maintenance</t>
        </is>
      </c>
      <c r="B8" s="7" t="n">
        <v>252.2</v>
      </c>
      <c r="C8" s="7" t="n">
        <v>275.5</v>
      </c>
    </row>
    <row r="9">
      <c r="A9" s="4" t="inlineStr">
        <is>
          <t>Depreciation and amortization</t>
        </is>
      </c>
      <c r="B9" s="5" t="n">
        <v>229</v>
      </c>
      <c r="C9" s="7" t="n">
        <v>219.3</v>
      </c>
    </row>
    <row r="10">
      <c r="A10" s="4" t="inlineStr">
        <is>
          <t>Taxes other than income tax</t>
        </is>
      </c>
      <c r="B10" s="7" t="n">
        <v>101.9</v>
      </c>
      <c r="C10" s="7" t="n">
        <v>94.90000000000001</v>
      </c>
    </row>
    <row r="11">
      <c r="A11" s="4" t="inlineStr">
        <is>
          <t>Total Operating Expenses</t>
        </is>
      </c>
      <c r="B11" s="7" t="n">
        <v>970.8</v>
      </c>
      <c r="C11" s="7" t="n">
        <v>1294.2</v>
      </c>
    </row>
    <row r="12">
      <c r="A12" s="4" t="inlineStr">
        <is>
          <t>INCOME FROM OPERATIONS</t>
        </is>
      </c>
      <c r="B12" s="7" t="n">
        <v>253.1</v>
      </c>
      <c r="C12" s="7" t="n">
        <v>317.7</v>
      </c>
    </row>
    <row r="13">
      <c r="A13" s="3" t="inlineStr">
        <is>
          <t>OTHER INCOME (EXPENSE):</t>
        </is>
      </c>
    </row>
    <row r="14">
      <c r="A14" s="4" t="inlineStr">
        <is>
          <t>Investment earnings (loss)</t>
        </is>
      </c>
      <c r="B14" s="7" t="n">
        <v>-9.6</v>
      </c>
      <c r="C14" s="7" t="n">
        <v>1.6</v>
      </c>
    </row>
    <row r="15">
      <c r="A15" s="4" t="inlineStr">
        <is>
          <t>Other income</t>
        </is>
      </c>
      <c r="B15" s="7" t="n">
        <v>8.199999999999999</v>
      </c>
      <c r="C15" s="7" t="n">
        <v>11.2</v>
      </c>
    </row>
    <row r="16">
      <c r="A16" s="4" t="inlineStr">
        <is>
          <t>Other expense</t>
        </is>
      </c>
      <c r="B16" s="7" t="n">
        <v>-24.9</v>
      </c>
      <c r="C16" s="7" t="n">
        <v>-20.9</v>
      </c>
    </row>
    <row r="17">
      <c r="A17" s="4" t="inlineStr">
        <is>
          <t>Total Other Expense, Net</t>
        </is>
      </c>
      <c r="B17" s="7" t="n">
        <v>-26.3</v>
      </c>
      <c r="C17" s="7" t="n">
        <v>-8.1</v>
      </c>
    </row>
    <row r="18">
      <c r="A18" s="4" t="inlineStr">
        <is>
          <t>Interest expense</t>
        </is>
      </c>
      <c r="B18" s="7" t="n">
        <v>91.8</v>
      </c>
      <c r="C18" s="5" t="n">
        <v>94</v>
      </c>
    </row>
    <row r="19">
      <c r="A19" s="4" t="inlineStr">
        <is>
          <t>INCOME BEFORE INCOME TAXES</t>
        </is>
      </c>
      <c r="B19" s="5" t="n">
        <v>135</v>
      </c>
      <c r="C19" s="7" t="n">
        <v>215.6</v>
      </c>
    </row>
    <row r="20">
      <c r="A20" s="4" t="inlineStr">
        <is>
          <t>Income tax expense</t>
        </is>
      </c>
      <c r="B20" s="7" t="n">
        <v>11.5</v>
      </c>
      <c r="C20" s="5" t="n">
        <v>23</v>
      </c>
    </row>
    <row r="21">
      <c r="A21" s="4" t="inlineStr">
        <is>
          <t>Equity in earnings of equity method investees, net of income taxes</t>
        </is>
      </c>
      <c r="B21" s="7" t="n">
        <v>2.1</v>
      </c>
      <c r="C21" s="5" t="n">
        <v>2</v>
      </c>
    </row>
    <row r="22">
      <c r="A22" s="4" t="inlineStr">
        <is>
          <t>NET INCOME</t>
        </is>
      </c>
      <c r="B22" s="7" t="n">
        <v>125.6</v>
      </c>
      <c r="C22" s="7" t="n">
        <v>194.6</v>
      </c>
    </row>
    <row r="23">
      <c r="A23" s="4" t="inlineStr">
        <is>
          <t>Less: Net income attributable to noncontrolling interests</t>
        </is>
      </c>
      <c r="B23" s="7" t="n">
        <v>3.1</v>
      </c>
      <c r="C23" s="5" t="n">
        <v>3</v>
      </c>
    </row>
    <row r="24">
      <c r="A24" s="4" t="inlineStr">
        <is>
          <t>Net income attributable to Evergy, Inc.</t>
        </is>
      </c>
      <c r="B24" s="6" t="n">
        <v>122.5</v>
      </c>
      <c r="C24" s="6" t="n">
        <v>191.6</v>
      </c>
    </row>
    <row r="25">
      <c r="A25" s="3" t="inlineStr">
        <is>
          <t>BASIC AND DILUTED EARNINGS PER AVERAGE COMMON SHARE OUTSTANDING ATTRIBUTABLE TO EVERGY, INC. (see Note 1)</t>
        </is>
      </c>
    </row>
    <row r="26">
      <c r="A26" s="4" t="inlineStr">
        <is>
          <t>Basic earnings per common share (in dollars per share)</t>
        </is>
      </c>
      <c r="B26" s="9" t="n">
        <v>0.53</v>
      </c>
      <c r="C26" s="9" t="n">
        <v>0.84</v>
      </c>
    </row>
    <row r="27">
      <c r="A27" s="4" t="inlineStr">
        <is>
          <t>Diluted earnings per common share (in dollars per share)</t>
        </is>
      </c>
      <c r="B27" s="9" t="n">
        <v>0.53</v>
      </c>
      <c r="C27" s="9" t="n">
        <v>0.84</v>
      </c>
    </row>
    <row r="28">
      <c r="A28" s="3" t="inlineStr">
        <is>
          <t>AVERAGE COMMON SHARES OUTSTANDING</t>
        </is>
      </c>
    </row>
    <row r="29">
      <c r="A29" s="4" t="inlineStr">
        <is>
          <t>Basic (in shares)</t>
        </is>
      </c>
      <c r="B29" s="7" t="n">
        <v>229.8</v>
      </c>
      <c r="C29" s="7" t="n">
        <v>227.3</v>
      </c>
    </row>
    <row r="30">
      <c r="A30" s="4" t="inlineStr">
        <is>
          <t>Diluted (in shares)</t>
        </is>
      </c>
      <c r="B30" s="7" t="n">
        <v>230.2</v>
      </c>
      <c r="C30" s="7" t="n">
        <v>227.6</v>
      </c>
    </row>
    <row r="31">
      <c r="A31" s="3" t="inlineStr">
        <is>
          <t>COMPREHENSIVE INCOME</t>
        </is>
      </c>
    </row>
    <row r="32">
      <c r="A32" s="4" t="inlineStr">
        <is>
          <t>NET INCOME</t>
        </is>
      </c>
      <c r="B32" s="6" t="n">
        <v>125.6</v>
      </c>
      <c r="C32" s="6" t="n">
        <v>194.6</v>
      </c>
    </row>
    <row r="33">
      <c r="A33" s="3" t="inlineStr">
        <is>
          <t>Derivative hedging activity</t>
        </is>
      </c>
    </row>
    <row r="34">
      <c r="A34" s="4" t="inlineStr">
        <is>
          <t>Reclassification to expenses, net of tax</t>
        </is>
      </c>
      <c r="B34" s="7" t="n">
        <v>1.4</v>
      </c>
      <c r="C34" s="7" t="n">
        <v>1.4</v>
      </c>
    </row>
    <row r="35">
      <c r="A35" s="4" t="inlineStr">
        <is>
          <t>Derivative hedging activity, net of tax</t>
        </is>
      </c>
      <c r="B35" s="7" t="n">
        <v>1.4</v>
      </c>
      <c r="C35" s="7" t="n">
        <v>1.4</v>
      </c>
    </row>
    <row r="36">
      <c r="A36" s="3" t="inlineStr">
        <is>
          <t>Defined benefit pension plans</t>
        </is>
      </c>
    </row>
    <row r="37">
      <c r="A37" s="4" t="inlineStr">
        <is>
          <t>Total other comprehensive income</t>
        </is>
      </c>
      <c r="B37" s="7" t="n">
        <v>1.4</v>
      </c>
      <c r="C37" s="7" t="n">
        <v>1.4</v>
      </c>
    </row>
    <row r="38">
      <c r="A38" s="4" t="inlineStr">
        <is>
          <t>COMPREHENSIVE INCOME</t>
        </is>
      </c>
      <c r="B38" s="5" t="n">
        <v>127</v>
      </c>
      <c r="C38" s="5" t="n">
        <v>196</v>
      </c>
    </row>
    <row r="39">
      <c r="A39" s="4" t="inlineStr">
        <is>
          <t>Less:  Comprehensive income attributable to noncontrolling interest</t>
        </is>
      </c>
      <c r="B39" s="7" t="n">
        <v>3.1</v>
      </c>
      <c r="C39" s="5" t="n">
        <v>3</v>
      </c>
    </row>
    <row r="40">
      <c r="A40" s="4" t="inlineStr">
        <is>
          <t>COMPREHENSIVE INCOME</t>
        </is>
      </c>
      <c r="B40" s="6" t="n">
        <v>123.9</v>
      </c>
      <c r="C40" s="8" t="n">
        <v>1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ASIS OF PRESENTATION - Summary of Property, Plant and Equipment (Details) - USD ($) $ in Millions</t>
        </is>
      </c>
      <c r="B1" s="2" t="inlineStr">
        <is>
          <t>Mar. 31, 2022</t>
        </is>
      </c>
      <c r="C1" s="2" t="inlineStr">
        <is>
          <t>Dec. 31, 2021</t>
        </is>
      </c>
    </row>
    <row r="2">
      <c r="A2" s="3" t="inlineStr">
        <is>
          <t>Property, Plant and Equipment [Line Items]</t>
        </is>
      </c>
    </row>
    <row r="3">
      <c r="A3" s="4" t="inlineStr">
        <is>
          <t>Property, plant and equipment, net</t>
        </is>
      </c>
      <c r="B3" s="6" t="n">
        <v>21157.7</v>
      </c>
      <c r="C3" s="6" t="n">
        <v>21002.6</v>
      </c>
    </row>
    <row r="4">
      <c r="A4" s="4" t="inlineStr">
        <is>
          <t>Electric plant in service</t>
        </is>
      </c>
    </row>
    <row r="5">
      <c r="A5" s="3" t="inlineStr">
        <is>
          <t>Property, Plant and Equipment [Line Items]</t>
        </is>
      </c>
    </row>
    <row r="6">
      <c r="A6" s="4" t="inlineStr">
        <is>
          <t>Property, plant and equipment, gross</t>
        </is>
      </c>
      <c r="B6" s="7" t="n">
        <v>30721.1</v>
      </c>
      <c r="C6" s="7" t="n">
        <v>30289.9</v>
      </c>
    </row>
    <row r="7">
      <c r="A7" s="4" t="inlineStr">
        <is>
          <t>Property, plant and equipment, adjustment</t>
        </is>
      </c>
      <c r="B7" s="7" t="n">
        <v>724.3</v>
      </c>
      <c r="C7" s="7" t="n">
        <v>724.3</v>
      </c>
    </row>
    <row r="8">
      <c r="A8" s="4" t="inlineStr">
        <is>
          <t>Accumulated depreciation</t>
        </is>
      </c>
      <c r="B8" s="7" t="n">
        <v>-11701.4</v>
      </c>
      <c r="C8" s="7" t="n">
        <v>-11515.5</v>
      </c>
    </row>
    <row r="9">
      <c r="A9" s="4" t="inlineStr">
        <is>
          <t>Property, plant and equipment, net</t>
        </is>
      </c>
      <c r="B9" s="5" t="n">
        <v>19744</v>
      </c>
      <c r="C9" s="7" t="n">
        <v>19498.7</v>
      </c>
    </row>
    <row r="10">
      <c r="A10" s="4" t="inlineStr">
        <is>
          <t>Construction work in progress</t>
        </is>
      </c>
    </row>
    <row r="11">
      <c r="A11" s="3" t="inlineStr">
        <is>
          <t>Property, Plant and Equipment [Line Items]</t>
        </is>
      </c>
    </row>
    <row r="12">
      <c r="A12" s="4" t="inlineStr">
        <is>
          <t>Property, plant and equipment, net</t>
        </is>
      </c>
      <c r="B12" s="7" t="n">
        <v>1267.5</v>
      </c>
      <c r="C12" s="7" t="n">
        <v>1350.6</v>
      </c>
    </row>
    <row r="13">
      <c r="A13" s="4" t="inlineStr">
        <is>
          <t>Nuclear fuel, net</t>
        </is>
      </c>
    </row>
    <row r="14">
      <c r="A14" s="3" t="inlineStr">
        <is>
          <t>Property, Plant and Equipment [Line Items]</t>
        </is>
      </c>
    </row>
    <row r="15">
      <c r="A15" s="4" t="inlineStr">
        <is>
          <t>Property, plant and equipment, net</t>
        </is>
      </c>
      <c r="B15" s="7" t="n">
        <v>145.4</v>
      </c>
      <c r="C15" s="7" t="n">
        <v>152.5</v>
      </c>
    </row>
    <row r="16">
      <c r="A16" s="4" t="inlineStr">
        <is>
          <t>Plant to be retired, net</t>
        </is>
      </c>
    </row>
    <row r="17">
      <c r="A17" s="3" t="inlineStr">
        <is>
          <t>Property, Plant and Equipment [Line Items]</t>
        </is>
      </c>
    </row>
    <row r="18">
      <c r="A18" s="4" t="inlineStr">
        <is>
          <t>Property, plant and equipment, net</t>
        </is>
      </c>
      <c r="B18" s="7" t="n">
        <v>0.8</v>
      </c>
      <c r="C18" s="7" t="n">
        <v>0.8</v>
      </c>
    </row>
    <row r="19">
      <c r="A19" s="4" t="inlineStr">
        <is>
          <t>Evergy Kansas Central</t>
        </is>
      </c>
    </row>
    <row r="20">
      <c r="A20" s="3" t="inlineStr">
        <is>
          <t>Property, Plant and Equipment [Line Items]</t>
        </is>
      </c>
    </row>
    <row r="21">
      <c r="A21" s="4" t="inlineStr">
        <is>
          <t>Property, plant and equipment, net</t>
        </is>
      </c>
      <c r="B21" s="7" t="n">
        <v>10616.7</v>
      </c>
      <c r="C21" s="7" t="n">
        <v>10548.9</v>
      </c>
    </row>
    <row r="22">
      <c r="A22" s="4" t="inlineStr">
        <is>
          <t>Evergy Kansas Central | Electric plant in service</t>
        </is>
      </c>
    </row>
    <row r="23">
      <c r="A23" s="3" t="inlineStr">
        <is>
          <t>Property, Plant and Equipment [Line Items]</t>
        </is>
      </c>
    </row>
    <row r="24">
      <c r="A24" s="4" t="inlineStr">
        <is>
          <t>Property, plant and equipment, gross</t>
        </is>
      </c>
      <c r="B24" s="7" t="n">
        <v>14826.3</v>
      </c>
      <c r="C24" s="7" t="n">
        <v>14686.3</v>
      </c>
    </row>
    <row r="25">
      <c r="A25" s="4" t="inlineStr">
        <is>
          <t>Property, plant and equipment, adjustment</t>
        </is>
      </c>
      <c r="B25" s="7" t="n">
        <v>724.3</v>
      </c>
      <c r="C25" s="7" t="n">
        <v>724.3</v>
      </c>
    </row>
    <row r="26">
      <c r="A26" s="4" t="inlineStr">
        <is>
          <t>Accumulated depreciation</t>
        </is>
      </c>
      <c r="B26" s="7" t="n">
        <v>-5660.8</v>
      </c>
      <c r="C26" s="7" t="n">
        <v>-5590.8</v>
      </c>
    </row>
    <row r="27">
      <c r="A27" s="4" t="inlineStr">
        <is>
          <t>Property, plant and equipment, net</t>
        </is>
      </c>
      <c r="B27" s="7" t="n">
        <v>9889.799999999999</v>
      </c>
      <c r="C27" s="7" t="n">
        <v>9819.799999999999</v>
      </c>
    </row>
    <row r="28">
      <c r="A28" s="4" t="inlineStr">
        <is>
          <t>Evergy Kansas Central | Construction work in progress</t>
        </is>
      </c>
    </row>
    <row r="29">
      <c r="A29" s="3" t="inlineStr">
        <is>
          <t>Property, Plant and Equipment [Line Items]</t>
        </is>
      </c>
    </row>
    <row r="30">
      <c r="A30" s="4" t="inlineStr">
        <is>
          <t>Property, plant and equipment, net</t>
        </is>
      </c>
      <c r="B30" s="7" t="n">
        <v>653.7</v>
      </c>
      <c r="C30" s="7" t="n">
        <v>652.2</v>
      </c>
    </row>
    <row r="31">
      <c r="A31" s="4" t="inlineStr">
        <is>
          <t>Evergy Kansas Central | Nuclear fuel, net</t>
        </is>
      </c>
    </row>
    <row r="32">
      <c r="A32" s="3" t="inlineStr">
        <is>
          <t>Property, Plant and Equipment [Line Items]</t>
        </is>
      </c>
    </row>
    <row r="33">
      <c r="A33" s="4" t="inlineStr">
        <is>
          <t>Property, plant and equipment, net</t>
        </is>
      </c>
      <c r="B33" s="7" t="n">
        <v>72.40000000000001</v>
      </c>
      <c r="C33" s="7" t="n">
        <v>76.09999999999999</v>
      </c>
    </row>
    <row r="34">
      <c r="A34" s="4" t="inlineStr">
        <is>
          <t>Evergy Kansas Central | Plant to be retired, net</t>
        </is>
      </c>
    </row>
    <row r="35">
      <c r="A35" s="3" t="inlineStr">
        <is>
          <t>Property, Plant and Equipment [Line Items]</t>
        </is>
      </c>
    </row>
    <row r="36">
      <c r="A36" s="4" t="inlineStr">
        <is>
          <t>Property, plant and equipment, net</t>
        </is>
      </c>
      <c r="B36" s="7" t="n">
        <v>0.8</v>
      </c>
      <c r="C36" s="7" t="n">
        <v>0.8</v>
      </c>
    </row>
    <row r="37">
      <c r="A37" s="4" t="inlineStr">
        <is>
          <t>Evergy Metro</t>
        </is>
      </c>
    </row>
    <row r="38">
      <c r="A38" s="3" t="inlineStr">
        <is>
          <t>Property, Plant and Equipment [Line Items]</t>
        </is>
      </c>
    </row>
    <row r="39">
      <c r="A39" s="4" t="inlineStr">
        <is>
          <t>Property, plant and equipment, net</t>
        </is>
      </c>
      <c r="B39" s="7" t="n">
        <v>7480.8</v>
      </c>
      <c r="C39" s="7" t="n">
        <v>7474.9</v>
      </c>
    </row>
    <row r="40">
      <c r="A40" s="4" t="inlineStr">
        <is>
          <t>Evergy Metro | Electric plant in service</t>
        </is>
      </c>
    </row>
    <row r="41">
      <c r="A41" s="3" t="inlineStr">
        <is>
          <t>Property, Plant and Equipment [Line Items]</t>
        </is>
      </c>
    </row>
    <row r="42">
      <c r="A42" s="4" t="inlineStr">
        <is>
          <t>Property, plant and equipment, gross</t>
        </is>
      </c>
      <c r="B42" s="7" t="n">
        <v>11831.3</v>
      </c>
      <c r="C42" s="7" t="n">
        <v>11656.9</v>
      </c>
    </row>
    <row r="43">
      <c r="A43" s="4" t="inlineStr">
        <is>
          <t>Property, plant and equipment, adjustment</t>
        </is>
      </c>
      <c r="B43" s="5" t="n">
        <v>0</v>
      </c>
      <c r="C43" s="5" t="n">
        <v>0</v>
      </c>
    </row>
    <row r="44">
      <c r="A44" s="4" t="inlineStr">
        <is>
          <t>Accumulated depreciation</t>
        </is>
      </c>
      <c r="B44" s="7" t="n">
        <v>-4833.2</v>
      </c>
      <c r="C44" s="7" t="n">
        <v>-4733.7</v>
      </c>
    </row>
    <row r="45">
      <c r="A45" s="4" t="inlineStr">
        <is>
          <t>Property, plant and equipment, net</t>
        </is>
      </c>
      <c r="B45" s="7" t="n">
        <v>6998.1</v>
      </c>
      <c r="C45" s="7" t="n">
        <v>6923.2</v>
      </c>
    </row>
    <row r="46">
      <c r="A46" s="4" t="inlineStr">
        <is>
          <t>Evergy Metro | Construction work in progress</t>
        </is>
      </c>
    </row>
    <row r="47">
      <c r="A47" s="3" t="inlineStr">
        <is>
          <t>Property, Plant and Equipment [Line Items]</t>
        </is>
      </c>
    </row>
    <row r="48">
      <c r="A48" s="4" t="inlineStr">
        <is>
          <t>Property, plant and equipment, net</t>
        </is>
      </c>
      <c r="B48" s="7" t="n">
        <v>409.7</v>
      </c>
      <c r="C48" s="7" t="n">
        <v>475.3</v>
      </c>
    </row>
    <row r="49">
      <c r="A49" s="4" t="inlineStr">
        <is>
          <t>Evergy Metro | Nuclear fuel, net</t>
        </is>
      </c>
    </row>
    <row r="50">
      <c r="A50" s="3" t="inlineStr">
        <is>
          <t>Property, Plant and Equipment [Line Items]</t>
        </is>
      </c>
    </row>
    <row r="51">
      <c r="A51" s="4" t="inlineStr">
        <is>
          <t>Property, plant and equipment, net</t>
        </is>
      </c>
      <c r="B51" s="5" t="n">
        <v>73</v>
      </c>
      <c r="C51" s="7" t="n">
        <v>76.40000000000001</v>
      </c>
    </row>
    <row r="52">
      <c r="A52" s="4" t="inlineStr">
        <is>
          <t>Evergy Metro | Plant to be retired, net</t>
        </is>
      </c>
    </row>
    <row r="53">
      <c r="A53" s="3" t="inlineStr">
        <is>
          <t>Property, Plant and Equipment [Line Items]</t>
        </is>
      </c>
    </row>
    <row r="54">
      <c r="A54" s="4" t="inlineStr">
        <is>
          <t>Property, plant and equipment, net</t>
        </is>
      </c>
      <c r="B54" s="8" t="n">
        <v>0</v>
      </c>
      <c r="C54" s="8"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BASIS OF PRESENTATION - Other Income And Expense (Details) - USD ($) $ in Millions</t>
        </is>
      </c>
      <c r="B1" s="2" t="inlineStr">
        <is>
          <t>3 Months Ended</t>
        </is>
      </c>
    </row>
    <row r="2">
      <c r="B2" s="2" t="inlineStr">
        <is>
          <t>Mar. 31, 2022</t>
        </is>
      </c>
      <c r="C2" s="2" t="inlineStr">
        <is>
          <t>Mar. 31, 2021</t>
        </is>
      </c>
    </row>
    <row r="3">
      <c r="A3" s="3" t="inlineStr">
        <is>
          <t>Entity Information [Line Items]</t>
        </is>
      </c>
    </row>
    <row r="4">
      <c r="A4" s="4" t="inlineStr">
        <is>
          <t>Non-service cost component of net benefit cost</t>
        </is>
      </c>
      <c r="B4" s="6" t="n">
        <v>-18.4</v>
      </c>
      <c r="C4" s="6" t="n">
        <v>-14.8</v>
      </c>
    </row>
    <row r="5">
      <c r="A5" s="4" t="inlineStr">
        <is>
          <t>Other</t>
        </is>
      </c>
      <c r="B5" s="7" t="n">
        <v>-6.5</v>
      </c>
      <c r="C5" s="7" t="n">
        <v>-6.1</v>
      </c>
    </row>
    <row r="6">
      <c r="A6" s="4" t="inlineStr">
        <is>
          <t>Other expense</t>
        </is>
      </c>
      <c r="B6" s="7" t="n">
        <v>-24.9</v>
      </c>
      <c r="C6" s="7" t="n">
        <v>-20.9</v>
      </c>
    </row>
    <row r="7">
      <c r="A7" s="4" t="inlineStr">
        <is>
          <t>Evergy Kansas Central</t>
        </is>
      </c>
    </row>
    <row r="8">
      <c r="A8" s="3" t="inlineStr">
        <is>
          <t>Entity Information [Line Items]</t>
        </is>
      </c>
    </row>
    <row r="9">
      <c r="A9" s="4" t="inlineStr">
        <is>
          <t>Non-service cost component of net benefit cost</t>
        </is>
      </c>
      <c r="B9" s="7" t="n">
        <v>-4.6</v>
      </c>
      <c r="C9" s="7" t="n">
        <v>-3.6</v>
      </c>
    </row>
    <row r="10">
      <c r="A10" s="4" t="inlineStr">
        <is>
          <t>Other</t>
        </is>
      </c>
      <c r="B10" s="7" t="n">
        <v>-5.6</v>
      </c>
      <c r="C10" s="7" t="n">
        <v>-5.6</v>
      </c>
    </row>
    <row r="11">
      <c r="A11" s="4" t="inlineStr">
        <is>
          <t>Other expense</t>
        </is>
      </c>
      <c r="B11" s="7" t="n">
        <v>-10.2</v>
      </c>
      <c r="C11" s="7" t="n">
        <v>-9.199999999999999</v>
      </c>
    </row>
    <row r="12">
      <c r="A12" s="4" t="inlineStr">
        <is>
          <t>Evergy Metro</t>
        </is>
      </c>
    </row>
    <row r="13">
      <c r="A13" s="3" t="inlineStr">
        <is>
          <t>Entity Information [Line Items]</t>
        </is>
      </c>
    </row>
    <row r="14">
      <c r="A14" s="4" t="inlineStr">
        <is>
          <t>Non-service cost component of net benefit cost</t>
        </is>
      </c>
      <c r="B14" s="5" t="n">
        <v>-10</v>
      </c>
      <c r="C14" s="7" t="n">
        <v>-7.9</v>
      </c>
    </row>
    <row r="15">
      <c r="A15" s="4" t="inlineStr">
        <is>
          <t>Other</t>
        </is>
      </c>
      <c r="B15" s="7" t="n">
        <v>-0.5</v>
      </c>
      <c r="C15" s="7" t="n">
        <v>-0.5</v>
      </c>
    </row>
    <row r="16">
      <c r="A16" s="4" t="inlineStr">
        <is>
          <t>Other expense</t>
        </is>
      </c>
      <c r="B16" s="6" t="n">
        <v>-10.5</v>
      </c>
      <c r="C16" s="6" t="n">
        <v>-8.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BASIS OF PRESENTATION - Earnings Per Share (Details) - USD ($) $ / shares in Units, shares in Millions, $ in Millions</t>
        </is>
      </c>
      <c r="B1" s="2" t="inlineStr">
        <is>
          <t>3 Months Ended</t>
        </is>
      </c>
    </row>
    <row r="2">
      <c r="B2" s="2" t="inlineStr">
        <is>
          <t>Mar. 31, 2022</t>
        </is>
      </c>
      <c r="C2" s="2" t="inlineStr">
        <is>
          <t>Mar. 31, 2021</t>
        </is>
      </c>
    </row>
    <row r="3">
      <c r="A3" s="3" t="inlineStr">
        <is>
          <t>Income</t>
        </is>
      </c>
    </row>
    <row r="4">
      <c r="A4" s="4" t="inlineStr">
        <is>
          <t>Net income</t>
        </is>
      </c>
      <c r="B4" s="6" t="n">
        <v>125.6</v>
      </c>
      <c r="C4" s="6" t="n">
        <v>194.6</v>
      </c>
    </row>
    <row r="5">
      <c r="A5" s="4" t="inlineStr">
        <is>
          <t>Less: Net income attributable to noncontrolling interests</t>
        </is>
      </c>
      <c r="B5" s="7" t="n">
        <v>3.1</v>
      </c>
      <c r="C5" s="5" t="n">
        <v>3</v>
      </c>
    </row>
    <row r="6">
      <c r="A6" s="4" t="inlineStr">
        <is>
          <t>Net income attributable to Evergy, Inc.</t>
        </is>
      </c>
      <c r="B6" s="6" t="n">
        <v>122.5</v>
      </c>
      <c r="C6" s="6" t="n">
        <v>191.6</v>
      </c>
    </row>
    <row r="7">
      <c r="A7" s="3" t="inlineStr">
        <is>
          <t>Common Shares Outstanding</t>
        </is>
      </c>
    </row>
    <row r="8">
      <c r="A8" s="4" t="inlineStr">
        <is>
          <t>Weighted average equivalent common shares outstanding - basic (in shares)</t>
        </is>
      </c>
      <c r="B8" s="7" t="n">
        <v>229.8</v>
      </c>
      <c r="C8" s="7" t="n">
        <v>227.3</v>
      </c>
    </row>
    <row r="9">
      <c r="A9" s="4" t="inlineStr">
        <is>
          <t>Add: effect of dilutive securities (in shares)</t>
        </is>
      </c>
      <c r="B9" s="7" t="n">
        <v>0.4</v>
      </c>
      <c r="C9" s="7" t="n">
        <v>0.3</v>
      </c>
    </row>
    <row r="10">
      <c r="A10" s="4" t="inlineStr">
        <is>
          <t>Diluted average number of common shares outstanding (in shares)</t>
        </is>
      </c>
      <c r="B10" s="7" t="n">
        <v>230.2</v>
      </c>
      <c r="C10" s="7" t="n">
        <v>227.6</v>
      </c>
    </row>
    <row r="11">
      <c r="A11" s="4" t="inlineStr">
        <is>
          <t>Earnings Per Share, Basic</t>
        </is>
      </c>
      <c r="B11" s="9" t="n">
        <v>0.53</v>
      </c>
      <c r="C11" s="9" t="n">
        <v>0.84</v>
      </c>
    </row>
    <row r="12">
      <c r="A12" s="4" t="inlineStr">
        <is>
          <t>Earnings Per Share, Diluted</t>
        </is>
      </c>
      <c r="B12" s="9" t="n">
        <v>0.53</v>
      </c>
      <c r="C12" s="9" t="n">
        <v>0.8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BASIS OF PRESENTATION - Antidilutive Securities (Details) - shares</t>
        </is>
      </c>
      <c r="B1" s="2" t="inlineStr">
        <is>
          <t>3 Months Ended</t>
        </is>
      </c>
    </row>
    <row r="2">
      <c r="B2" s="2" t="inlineStr">
        <is>
          <t>Mar. 31, 2022</t>
        </is>
      </c>
      <c r="C2" s="2" t="inlineStr">
        <is>
          <t>Mar. 31, 2021</t>
        </is>
      </c>
    </row>
    <row r="3">
      <c r="A3" s="4" t="inlineStr">
        <is>
          <t>RSU With Performance Measures</t>
        </is>
      </c>
    </row>
    <row r="4">
      <c r="A4" s="3" t="inlineStr">
        <is>
          <t>Antidilutive Securities Excluded from Computation of Earnings Per Share [Line Items]</t>
        </is>
      </c>
    </row>
    <row r="5">
      <c r="A5" s="4" t="inlineStr">
        <is>
          <t>Antidilutive securities excluded from computation of earnings per share, amount</t>
        </is>
      </c>
      <c r="C5" s="5" t="n">
        <v>353806</v>
      </c>
    </row>
    <row r="6">
      <c r="A6" s="4" t="inlineStr">
        <is>
          <t>Warrant | Maximum</t>
        </is>
      </c>
    </row>
    <row r="7">
      <c r="A7" s="3" t="inlineStr">
        <is>
          <t>Antidilutive Securities Excluded from Computation of Earnings Per Share [Line Items]</t>
        </is>
      </c>
    </row>
    <row r="8">
      <c r="A8" s="4" t="inlineStr">
        <is>
          <t>Antidilutive securities excluded from computation of earnings per share, amount</t>
        </is>
      </c>
      <c r="B8" s="5" t="n">
        <v>3950000</v>
      </c>
      <c r="C8" s="5" t="n">
        <v>395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ORGANIZATION AND BASIS OF PRESENTATION - Dividends Declared (Details) - USD ($) $ / shares in Units, $ in Millions</t>
        </is>
      </c>
      <c r="B1" s="2" t="inlineStr">
        <is>
          <t>May 03, 2022</t>
        </is>
      </c>
      <c r="C1" s="2" t="inlineStr">
        <is>
          <t>Mar. 31, 2022</t>
        </is>
      </c>
      <c r="D1" s="2" t="inlineStr">
        <is>
          <t>Mar. 31, 2021</t>
        </is>
      </c>
      <c r="E1" s="2" t="inlineStr">
        <is>
          <t>May 01, 2022</t>
        </is>
      </c>
    </row>
    <row r="2">
      <c r="A2" s="3" t="inlineStr">
        <is>
          <t>Dividends Payable [Line Items]</t>
        </is>
      </c>
    </row>
    <row r="3">
      <c r="A3" s="4" t="inlineStr">
        <is>
          <t>Dividends declared on common stock (in dollars per share)</t>
        </is>
      </c>
      <c r="C3" s="10" t="n">
        <v>0.5725</v>
      </c>
      <c r="D3" s="11" t="n">
        <v>0.535</v>
      </c>
    </row>
    <row r="4">
      <c r="A4" s="4" t="inlineStr">
        <is>
          <t>Subsequent Event | Evergy Kansas Central</t>
        </is>
      </c>
    </row>
    <row r="5">
      <c r="A5" s="3" t="inlineStr">
        <is>
          <t>Dividends Payable [Line Items]</t>
        </is>
      </c>
    </row>
    <row r="6">
      <c r="A6" s="4" t="inlineStr">
        <is>
          <t>Dividends payable</t>
        </is>
      </c>
      <c r="E6" s="8" t="n">
        <v>200</v>
      </c>
    </row>
    <row r="7">
      <c r="A7" s="4" t="inlineStr">
        <is>
          <t>Common Stock | Subsequent Event</t>
        </is>
      </c>
    </row>
    <row r="8">
      <c r="A8" s="3" t="inlineStr">
        <is>
          <t>Dividends Payable [Line Items]</t>
        </is>
      </c>
    </row>
    <row r="9">
      <c r="A9" s="4" t="inlineStr">
        <is>
          <t>Dividends declared on common stock (in dollars per share)</t>
        </is>
      </c>
      <c r="B9" s="10" t="n">
        <v>0.57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BASIS OF PRESENTATION - Supplemental Cash Flow Information (Details) - USD ($) $ in Millions</t>
        </is>
      </c>
      <c r="B1" s="2" t="inlineStr">
        <is>
          <t>3 Months Ended</t>
        </is>
      </c>
    </row>
    <row r="2">
      <c r="B2" s="2" t="inlineStr">
        <is>
          <t>Mar. 31, 2022</t>
        </is>
      </c>
      <c r="C2" s="2" t="inlineStr">
        <is>
          <t>Mar. 31, 2021</t>
        </is>
      </c>
    </row>
    <row r="3">
      <c r="A3" s="3" t="inlineStr">
        <is>
          <t>Cash paid for (received from):</t>
        </is>
      </c>
    </row>
    <row r="4">
      <c r="A4" s="4" t="inlineStr">
        <is>
          <t>Interest, net of amount capitalized</t>
        </is>
      </c>
      <c r="B4" s="6" t="n">
        <v>76.7</v>
      </c>
      <c r="C4" s="6" t="n">
        <v>78.59999999999999</v>
      </c>
    </row>
    <row r="5">
      <c r="A5" s="4" t="inlineStr">
        <is>
          <t>Income taxes, net of refunds</t>
        </is>
      </c>
      <c r="B5" s="7" t="n">
        <v>-0.1</v>
      </c>
      <c r="C5" s="7" t="n">
        <v>2.6</v>
      </c>
    </row>
    <row r="6">
      <c r="A6" s="4" t="inlineStr">
        <is>
          <t>Right-of-use assets obtained in exchange for new operating lease liabilities</t>
        </is>
      </c>
      <c r="B6" s="7" t="n">
        <v>1.6</v>
      </c>
      <c r="C6" s="7" t="n">
        <v>2.2</v>
      </c>
    </row>
    <row r="7">
      <c r="A7" s="4" t="inlineStr">
        <is>
          <t>Right-of-use assets obtained in exchange for new finance lease liabilities</t>
        </is>
      </c>
      <c r="B7" s="7" t="n">
        <v>2.4</v>
      </c>
      <c r="C7" s="7" t="n">
        <v>0.2</v>
      </c>
    </row>
    <row r="8">
      <c r="A8" s="3" t="inlineStr">
        <is>
          <t>Non-cash investing transactions:</t>
        </is>
      </c>
    </row>
    <row r="9">
      <c r="A9" s="4" t="inlineStr">
        <is>
          <t>Property, plant and equipment additions</t>
        </is>
      </c>
      <c r="B9" s="7" t="n">
        <v>122.6</v>
      </c>
      <c r="C9" s="7" t="n">
        <v>104.4</v>
      </c>
    </row>
    <row r="10">
      <c r="A10" s="3" t="inlineStr">
        <is>
          <t>Non-cash financing transactions:</t>
        </is>
      </c>
    </row>
    <row r="11">
      <c r="A11" s="4" t="inlineStr">
        <is>
          <t>Issuance of stock for compensation and reinvested dividends</t>
        </is>
      </c>
      <c r="B11" s="7" t="n">
        <v>0.2</v>
      </c>
      <c r="C11" s="7" t="n">
        <v>0.7</v>
      </c>
    </row>
    <row r="12">
      <c r="A12" s="4" t="inlineStr">
        <is>
          <t>Variable Interest Entities</t>
        </is>
      </c>
    </row>
    <row r="13">
      <c r="A13" s="3" t="inlineStr">
        <is>
          <t>Cash paid for (received from):</t>
        </is>
      </c>
    </row>
    <row r="14">
      <c r="A14" s="4" t="inlineStr">
        <is>
          <t>Interest of VIEs</t>
        </is>
      </c>
      <c r="B14" s="5" t="n">
        <v>0</v>
      </c>
      <c r="C14" s="7" t="n">
        <v>0.2</v>
      </c>
    </row>
    <row r="15">
      <c r="A15" s="4" t="inlineStr">
        <is>
          <t>Evergy Kansas Central</t>
        </is>
      </c>
    </row>
    <row r="16">
      <c r="A16" s="3" t="inlineStr">
        <is>
          <t>Cash paid for (received from):</t>
        </is>
      </c>
    </row>
    <row r="17">
      <c r="A17" s="4" t="inlineStr">
        <is>
          <t>Interest, net of amount capitalized</t>
        </is>
      </c>
      <c r="B17" s="7" t="n">
        <v>32.1</v>
      </c>
      <c r="C17" s="7" t="n">
        <v>31.2</v>
      </c>
    </row>
    <row r="18">
      <c r="A18" s="4" t="inlineStr">
        <is>
          <t>Income taxes, net of refunds</t>
        </is>
      </c>
      <c r="B18" s="5" t="n">
        <v>0</v>
      </c>
      <c r="C18" s="7" t="n">
        <v>2.6</v>
      </c>
    </row>
    <row r="19">
      <c r="A19" s="4" t="inlineStr">
        <is>
          <t>Right-of-use assets obtained in exchange for new operating lease liabilities</t>
        </is>
      </c>
      <c r="B19" s="7" t="n">
        <v>1.6</v>
      </c>
      <c r="C19" s="7" t="n">
        <v>1.5</v>
      </c>
    </row>
    <row r="20">
      <c r="A20" s="4" t="inlineStr">
        <is>
          <t>Right-of-use assets obtained in exchange for new finance lease liabilities</t>
        </is>
      </c>
      <c r="B20" s="7" t="n">
        <v>2.4</v>
      </c>
      <c r="C20" s="7" t="n">
        <v>0.2</v>
      </c>
    </row>
    <row r="21">
      <c r="A21" s="3" t="inlineStr">
        <is>
          <t>Non-cash investing transactions:</t>
        </is>
      </c>
    </row>
    <row r="22">
      <c r="A22" s="4" t="inlineStr">
        <is>
          <t>Property, plant and equipment additions</t>
        </is>
      </c>
      <c r="B22" s="5" t="n">
        <v>42</v>
      </c>
      <c r="C22" s="7" t="n">
        <v>45.4</v>
      </c>
    </row>
    <row r="23">
      <c r="A23" s="4" t="inlineStr">
        <is>
          <t>Evergy Kansas Central | Variable Interest Entities</t>
        </is>
      </c>
    </row>
    <row r="24">
      <c r="A24" s="3" t="inlineStr">
        <is>
          <t>Cash paid for (received from):</t>
        </is>
      </c>
    </row>
    <row r="25">
      <c r="A25" s="4" t="inlineStr">
        <is>
          <t>Interest of VIEs</t>
        </is>
      </c>
      <c r="B25" s="5" t="n">
        <v>0</v>
      </c>
      <c r="C25" s="7" t="n">
        <v>0.2</v>
      </c>
    </row>
    <row r="26">
      <c r="A26" s="4" t="inlineStr">
        <is>
          <t>Evergy Metro</t>
        </is>
      </c>
    </row>
    <row r="27">
      <c r="A27" s="3" t="inlineStr">
        <is>
          <t>Cash paid for (received from):</t>
        </is>
      </c>
    </row>
    <row r="28">
      <c r="A28" s="4" t="inlineStr">
        <is>
          <t>Interest, net of amount capitalized</t>
        </is>
      </c>
      <c r="B28" s="7" t="n">
        <v>15.6</v>
      </c>
      <c r="C28" s="7" t="n">
        <v>18.6</v>
      </c>
    </row>
    <row r="29">
      <c r="A29" s="4" t="inlineStr">
        <is>
          <t>Income taxes, net of refunds</t>
        </is>
      </c>
      <c r="B29" s="5" t="n">
        <v>0</v>
      </c>
      <c r="C29" s="7" t="n">
        <v>-1.6</v>
      </c>
    </row>
    <row r="30">
      <c r="A30" s="4" t="inlineStr">
        <is>
          <t>Right-of-use assets obtained in exchange for new operating lease liabilities</t>
        </is>
      </c>
      <c r="B30" s="5" t="n">
        <v>0</v>
      </c>
      <c r="C30" s="7" t="n">
        <v>0.7</v>
      </c>
    </row>
    <row r="31">
      <c r="A31" s="3" t="inlineStr">
        <is>
          <t>Non-cash investing transactions:</t>
        </is>
      </c>
    </row>
    <row r="32">
      <c r="A32" s="4" t="inlineStr">
        <is>
          <t>Property, plant and equipment additions</t>
        </is>
      </c>
      <c r="B32" s="6" t="n">
        <v>38.5</v>
      </c>
      <c r="C32" s="6" t="n">
        <v>34.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REVENUE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Total revenue from contracts with customers</t>
        </is>
      </c>
      <c r="B4" s="6" t="n">
        <v>1167.4</v>
      </c>
      <c r="C4" s="6" t="n">
        <v>1462.4</v>
      </c>
    </row>
    <row r="5">
      <c r="A5" s="4" t="inlineStr">
        <is>
          <t>Other</t>
        </is>
      </c>
      <c r="B5" s="7" t="n">
        <v>56.5</v>
      </c>
      <c r="C5" s="7" t="n">
        <v>149.5</v>
      </c>
    </row>
    <row r="6">
      <c r="A6" s="4" t="inlineStr">
        <is>
          <t>Revenues</t>
        </is>
      </c>
      <c r="B6" s="7" t="n">
        <v>1223.9</v>
      </c>
      <c r="C6" s="7" t="n">
        <v>1611.9</v>
      </c>
    </row>
    <row r="7">
      <c r="A7" s="4" t="inlineStr">
        <is>
          <t>Evergy Kansas Central</t>
        </is>
      </c>
    </row>
    <row r="8">
      <c r="A8" s="3" t="inlineStr">
        <is>
          <t>Disaggregation of Revenue [Line Items]</t>
        </is>
      </c>
    </row>
    <row r="9">
      <c r="A9" s="4" t="inlineStr">
        <is>
          <t>Total revenue from contracts with customers</t>
        </is>
      </c>
      <c r="B9" s="7" t="n">
        <v>604.4</v>
      </c>
      <c r="C9" s="7" t="n">
        <v>784.1</v>
      </c>
    </row>
    <row r="10">
      <c r="A10" s="4" t="inlineStr">
        <is>
          <t>Other</t>
        </is>
      </c>
      <c r="B10" s="7" t="n">
        <v>9.5</v>
      </c>
      <c r="C10" s="5" t="n">
        <v>117</v>
      </c>
    </row>
    <row r="11">
      <c r="A11" s="4" t="inlineStr">
        <is>
          <t>Revenues</t>
        </is>
      </c>
      <c r="B11" s="7" t="n">
        <v>613.9</v>
      </c>
      <c r="C11" s="7" t="n">
        <v>901.1</v>
      </c>
    </row>
    <row r="12">
      <c r="A12" s="4" t="inlineStr">
        <is>
          <t>Evergy Metro</t>
        </is>
      </c>
    </row>
    <row r="13">
      <c r="A13" s="3" t="inlineStr">
        <is>
          <t>Disaggregation of Revenue [Line Items]</t>
        </is>
      </c>
    </row>
    <row r="14">
      <c r="A14" s="4" t="inlineStr">
        <is>
          <t>Total revenue from contracts with customers</t>
        </is>
      </c>
      <c r="B14" s="7" t="n">
        <v>376.2</v>
      </c>
      <c r="C14" s="7" t="n">
        <v>483.9</v>
      </c>
    </row>
    <row r="15">
      <c r="A15" s="4" t="inlineStr">
        <is>
          <t>Other</t>
        </is>
      </c>
      <c r="B15" s="7" t="n">
        <v>46.3</v>
      </c>
      <c r="C15" s="7" t="n">
        <v>32.3</v>
      </c>
    </row>
    <row r="16">
      <c r="A16" s="4" t="inlineStr">
        <is>
          <t>Revenues</t>
        </is>
      </c>
      <c r="B16" s="7" t="n">
        <v>422.5</v>
      </c>
      <c r="C16" s="7" t="n">
        <v>516.2</v>
      </c>
    </row>
    <row r="17">
      <c r="A17" s="4" t="inlineStr">
        <is>
          <t>Residential</t>
        </is>
      </c>
    </row>
    <row r="18">
      <c r="A18" s="3" t="inlineStr">
        <is>
          <t>Disaggregation of Revenue [Line Items]</t>
        </is>
      </c>
    </row>
    <row r="19">
      <c r="A19" s="4" t="inlineStr">
        <is>
          <t>Total revenue from contracts with customers</t>
        </is>
      </c>
      <c r="B19" s="7" t="n">
        <v>451.8</v>
      </c>
      <c r="C19" s="7" t="n">
        <v>396.7</v>
      </c>
    </row>
    <row r="20">
      <c r="A20" s="4" t="inlineStr">
        <is>
          <t>Residential | Evergy Kansas Central</t>
        </is>
      </c>
    </row>
    <row r="21">
      <c r="A21" s="3" t="inlineStr">
        <is>
          <t>Disaggregation of Revenue [Line Items]</t>
        </is>
      </c>
    </row>
    <row r="22">
      <c r="A22" s="4" t="inlineStr">
        <is>
          <t>Total revenue from contracts with customers</t>
        </is>
      </c>
      <c r="B22" s="7" t="n">
        <v>196.1</v>
      </c>
      <c r="C22" s="7" t="n">
        <v>183.4</v>
      </c>
    </row>
    <row r="23">
      <c r="A23" s="4" t="inlineStr">
        <is>
          <t>Residential | Evergy Metro</t>
        </is>
      </c>
    </row>
    <row r="24">
      <c r="A24" s="3" t="inlineStr">
        <is>
          <t>Disaggregation of Revenue [Line Items]</t>
        </is>
      </c>
    </row>
    <row r="25">
      <c r="A25" s="4" t="inlineStr">
        <is>
          <t>Total revenue from contracts with customers</t>
        </is>
      </c>
      <c r="B25" s="7" t="n">
        <v>159.9</v>
      </c>
      <c r="C25" s="7" t="n">
        <v>122.2</v>
      </c>
    </row>
    <row r="26">
      <c r="A26" s="4" t="inlineStr">
        <is>
          <t>Commercial</t>
        </is>
      </c>
    </row>
    <row r="27">
      <c r="A27" s="3" t="inlineStr">
        <is>
          <t>Disaggregation of Revenue [Line Items]</t>
        </is>
      </c>
    </row>
    <row r="28">
      <c r="A28" s="4" t="inlineStr">
        <is>
          <t>Total revenue from contracts with customers</t>
        </is>
      </c>
      <c r="B28" s="7" t="n">
        <v>403.1</v>
      </c>
      <c r="C28" s="5" t="n">
        <v>346</v>
      </c>
    </row>
    <row r="29">
      <c r="A29" s="4" t="inlineStr">
        <is>
          <t>Commercial | Evergy Kansas Central</t>
        </is>
      </c>
    </row>
    <row r="30">
      <c r="A30" s="3" t="inlineStr">
        <is>
          <t>Disaggregation of Revenue [Line Items]</t>
        </is>
      </c>
    </row>
    <row r="31">
      <c r="A31" s="4" t="inlineStr">
        <is>
          <t>Total revenue from contracts with customers</t>
        </is>
      </c>
      <c r="B31" s="7" t="n">
        <v>165.2</v>
      </c>
      <c r="C31" s="7" t="n">
        <v>153.7</v>
      </c>
    </row>
    <row r="32">
      <c r="A32" s="4" t="inlineStr">
        <is>
          <t>Commercial | Evergy Metro</t>
        </is>
      </c>
    </row>
    <row r="33">
      <c r="A33" s="3" t="inlineStr">
        <is>
          <t>Disaggregation of Revenue [Line Items]</t>
        </is>
      </c>
    </row>
    <row r="34">
      <c r="A34" s="4" t="inlineStr">
        <is>
          <t>Total revenue from contracts with customers</t>
        </is>
      </c>
      <c r="B34" s="7" t="n">
        <v>173.6</v>
      </c>
      <c r="C34" s="7" t="n">
        <v>132.5</v>
      </c>
    </row>
    <row r="35">
      <c r="A35" s="4" t="inlineStr">
        <is>
          <t>Industrial</t>
        </is>
      </c>
    </row>
    <row r="36">
      <c r="A36" s="3" t="inlineStr">
        <is>
          <t>Disaggregation of Revenue [Line Items]</t>
        </is>
      </c>
    </row>
    <row r="37">
      <c r="A37" s="4" t="inlineStr">
        <is>
          <t>Total revenue from contracts with customers</t>
        </is>
      </c>
      <c r="B37" s="7" t="n">
        <v>150.3</v>
      </c>
      <c r="C37" s="7" t="n">
        <v>133.6</v>
      </c>
    </row>
    <row r="38">
      <c r="A38" s="4" t="inlineStr">
        <is>
          <t>Industrial | Evergy Kansas Central</t>
        </is>
      </c>
    </row>
    <row r="39">
      <c r="A39" s="3" t="inlineStr">
        <is>
          <t>Disaggregation of Revenue [Line Items]</t>
        </is>
      </c>
    </row>
    <row r="40">
      <c r="A40" s="4" t="inlineStr">
        <is>
          <t>Total revenue from contracts with customers</t>
        </is>
      </c>
      <c r="B40" s="7" t="n">
        <v>100.8</v>
      </c>
      <c r="C40" s="5" t="n">
        <v>93</v>
      </c>
    </row>
    <row r="41">
      <c r="A41" s="4" t="inlineStr">
        <is>
          <t>Industrial | Evergy Metro</t>
        </is>
      </c>
    </row>
    <row r="42">
      <c r="A42" s="3" t="inlineStr">
        <is>
          <t>Disaggregation of Revenue [Line Items]</t>
        </is>
      </c>
    </row>
    <row r="43">
      <c r="A43" s="4" t="inlineStr">
        <is>
          <t>Total revenue from contracts with customers</t>
        </is>
      </c>
      <c r="B43" s="7" t="n">
        <v>28.8</v>
      </c>
      <c r="C43" s="7" t="n">
        <v>22.3</v>
      </c>
    </row>
    <row r="44">
      <c r="A44" s="4" t="inlineStr">
        <is>
          <t>Other retail</t>
        </is>
      </c>
    </row>
    <row r="45">
      <c r="A45" s="3" t="inlineStr">
        <is>
          <t>Disaggregation of Revenue [Line Items]</t>
        </is>
      </c>
    </row>
    <row r="46">
      <c r="A46" s="4" t="inlineStr">
        <is>
          <t>Total revenue from contracts with customers</t>
        </is>
      </c>
      <c r="B46" s="5" t="n">
        <v>9</v>
      </c>
      <c r="C46" s="7" t="n">
        <v>7.4</v>
      </c>
    </row>
    <row r="47">
      <c r="A47" s="4" t="inlineStr">
        <is>
          <t>Other retail | Evergy Kansas Central</t>
        </is>
      </c>
    </row>
    <row r="48">
      <c r="A48" s="3" t="inlineStr">
        <is>
          <t>Disaggregation of Revenue [Line Items]</t>
        </is>
      </c>
    </row>
    <row r="49">
      <c r="A49" s="4" t="inlineStr">
        <is>
          <t>Total revenue from contracts with customers</t>
        </is>
      </c>
      <c r="B49" s="7" t="n">
        <v>4.1</v>
      </c>
      <c r="C49" s="7" t="n">
        <v>3.2</v>
      </c>
    </row>
    <row r="50">
      <c r="A50" s="4" t="inlineStr">
        <is>
          <t>Other retail | Evergy Metro</t>
        </is>
      </c>
    </row>
    <row r="51">
      <c r="A51" s="3" t="inlineStr">
        <is>
          <t>Disaggregation of Revenue [Line Items]</t>
        </is>
      </c>
    </row>
    <row r="52">
      <c r="A52" s="4" t="inlineStr">
        <is>
          <t>Total revenue from contracts with customers</t>
        </is>
      </c>
      <c r="B52" s="7" t="n">
        <v>2.6</v>
      </c>
      <c r="C52" s="7" t="n">
        <v>2.1</v>
      </c>
    </row>
    <row r="53">
      <c r="A53" s="4" t="inlineStr">
        <is>
          <t>Total electric retail</t>
        </is>
      </c>
    </row>
    <row r="54">
      <c r="A54" s="3" t="inlineStr">
        <is>
          <t>Disaggregation of Revenue [Line Items]</t>
        </is>
      </c>
    </row>
    <row r="55">
      <c r="A55" s="4" t="inlineStr">
        <is>
          <t>Total revenue from contracts with customers</t>
        </is>
      </c>
      <c r="B55" s="7" t="n">
        <v>1014.2</v>
      </c>
      <c r="C55" s="7" t="n">
        <v>883.7</v>
      </c>
    </row>
    <row r="56">
      <c r="A56" s="4" t="inlineStr">
        <is>
          <t>Total electric retail | Evergy Kansas Central</t>
        </is>
      </c>
    </row>
    <row r="57">
      <c r="A57" s="3" t="inlineStr">
        <is>
          <t>Disaggregation of Revenue [Line Items]</t>
        </is>
      </c>
    </row>
    <row r="58">
      <c r="A58" s="4" t="inlineStr">
        <is>
          <t>Total revenue from contracts with customers</t>
        </is>
      </c>
      <c r="B58" s="7" t="n">
        <v>466.2</v>
      </c>
      <c r="C58" s="7" t="n">
        <v>433.3</v>
      </c>
    </row>
    <row r="59">
      <c r="A59" s="4" t="inlineStr">
        <is>
          <t>Total electric retail | Evergy Metro</t>
        </is>
      </c>
    </row>
    <row r="60">
      <c r="A60" s="3" t="inlineStr">
        <is>
          <t>Disaggregation of Revenue [Line Items]</t>
        </is>
      </c>
    </row>
    <row r="61">
      <c r="A61" s="4" t="inlineStr">
        <is>
          <t>Total revenue from contracts with customers</t>
        </is>
      </c>
      <c r="B61" s="7" t="n">
        <v>364.9</v>
      </c>
      <c r="C61" s="7" t="n">
        <v>279.1</v>
      </c>
    </row>
    <row r="62">
      <c r="A62" s="4" t="inlineStr">
        <is>
          <t>Wholesale</t>
        </is>
      </c>
    </row>
    <row r="63">
      <c r="A63" s="3" t="inlineStr">
        <is>
          <t>Disaggregation of Revenue [Line Items]</t>
        </is>
      </c>
    </row>
    <row r="64">
      <c r="A64" s="4" t="inlineStr">
        <is>
          <t>Total revenue from contracts with customers</t>
        </is>
      </c>
      <c r="B64" s="7" t="n">
        <v>51.9</v>
      </c>
      <c r="C64" s="7" t="n">
        <v>487.5</v>
      </c>
    </row>
    <row r="65">
      <c r="A65" s="4" t="inlineStr">
        <is>
          <t>Wholesale | Evergy Kansas Central</t>
        </is>
      </c>
    </row>
    <row r="66">
      <c r="A66" s="3" t="inlineStr">
        <is>
          <t>Disaggregation of Revenue [Line Items]</t>
        </is>
      </c>
    </row>
    <row r="67">
      <c r="A67" s="4" t="inlineStr">
        <is>
          <t>Total revenue from contracts with customers</t>
        </is>
      </c>
      <c r="B67" s="7" t="n">
        <v>50.1</v>
      </c>
      <c r="C67" s="7" t="n">
        <v>272.4</v>
      </c>
    </row>
    <row r="68">
      <c r="A68" s="4" t="inlineStr">
        <is>
          <t>Wholesale | Evergy Metro</t>
        </is>
      </c>
    </row>
    <row r="69">
      <c r="A69" s="3" t="inlineStr">
        <is>
          <t>Disaggregation of Revenue [Line Items]</t>
        </is>
      </c>
    </row>
    <row r="70">
      <c r="A70" s="4" t="inlineStr">
        <is>
          <t>Total revenue from contracts with customers</t>
        </is>
      </c>
      <c r="B70" s="7" t="n">
        <v>7.7</v>
      </c>
      <c r="C70" s="7" t="n">
        <v>200.5</v>
      </c>
    </row>
    <row r="71">
      <c r="A71" s="4" t="inlineStr">
        <is>
          <t>Transmission</t>
        </is>
      </c>
    </row>
    <row r="72">
      <c r="A72" s="3" t="inlineStr">
        <is>
          <t>Disaggregation of Revenue [Line Items]</t>
        </is>
      </c>
    </row>
    <row r="73">
      <c r="A73" s="4" t="inlineStr">
        <is>
          <t>Total revenue from contracts with customers</t>
        </is>
      </c>
      <c r="B73" s="5" t="n">
        <v>98</v>
      </c>
      <c r="C73" s="5" t="n">
        <v>86</v>
      </c>
    </row>
    <row r="74">
      <c r="A74" s="4" t="inlineStr">
        <is>
          <t>Transmission | Evergy Kansas Central</t>
        </is>
      </c>
    </row>
    <row r="75">
      <c r="A75" s="3" t="inlineStr">
        <is>
          <t>Disaggregation of Revenue [Line Items]</t>
        </is>
      </c>
    </row>
    <row r="76">
      <c r="A76" s="4" t="inlineStr">
        <is>
          <t>Total revenue from contracts with customers</t>
        </is>
      </c>
      <c r="B76" s="7" t="n">
        <v>87.5</v>
      </c>
      <c r="C76" s="7" t="n">
        <v>77.90000000000001</v>
      </c>
    </row>
    <row r="77">
      <c r="A77" s="4" t="inlineStr">
        <is>
          <t>Transmission | Evergy Metro</t>
        </is>
      </c>
    </row>
    <row r="78">
      <c r="A78" s="3" t="inlineStr">
        <is>
          <t>Disaggregation of Revenue [Line Items]</t>
        </is>
      </c>
    </row>
    <row r="79">
      <c r="A79" s="4" t="inlineStr">
        <is>
          <t>Total revenue from contracts with customers</t>
        </is>
      </c>
      <c r="B79" s="7" t="n">
        <v>5.4</v>
      </c>
      <c r="C79" s="5" t="n">
        <v>4</v>
      </c>
    </row>
    <row r="80">
      <c r="A80" s="4" t="inlineStr">
        <is>
          <t>Industrial steam and other</t>
        </is>
      </c>
    </row>
    <row r="81">
      <c r="A81" s="3" t="inlineStr">
        <is>
          <t>Disaggregation of Revenue [Line Items]</t>
        </is>
      </c>
    </row>
    <row r="82">
      <c r="A82" s="4" t="inlineStr">
        <is>
          <t>Total revenue from contracts with customers</t>
        </is>
      </c>
      <c r="B82" s="7" t="n">
        <v>3.3</v>
      </c>
      <c r="C82" s="7" t="n">
        <v>5.2</v>
      </c>
    </row>
    <row r="83">
      <c r="A83" s="4" t="inlineStr">
        <is>
          <t>Industrial steam and other | Evergy Kansas Central</t>
        </is>
      </c>
    </row>
    <row r="84">
      <c r="A84" s="3" t="inlineStr">
        <is>
          <t>Disaggregation of Revenue [Line Items]</t>
        </is>
      </c>
    </row>
    <row r="85">
      <c r="A85" s="4" t="inlineStr">
        <is>
          <t>Total revenue from contracts with customers</t>
        </is>
      </c>
      <c r="B85" s="7" t="n">
        <v>0.6</v>
      </c>
      <c r="C85" s="7" t="n">
        <v>0.5</v>
      </c>
    </row>
    <row r="86">
      <c r="A86" s="4" t="inlineStr">
        <is>
          <t>Industrial steam and other | Evergy Metro</t>
        </is>
      </c>
    </row>
    <row r="87">
      <c r="A87" s="3" t="inlineStr">
        <is>
          <t>Disaggregation of Revenue [Line Items]</t>
        </is>
      </c>
    </row>
    <row r="88">
      <c r="A88" s="4" t="inlineStr">
        <is>
          <t>Total revenue from contracts with customers</t>
        </is>
      </c>
      <c r="B88" s="6" t="n">
        <v>-1.8</v>
      </c>
      <c r="C88" s="6" t="n">
        <v>0.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CEIVABLES (Details) - USD ($) $ in Millions</t>
        </is>
      </c>
      <c r="B1" s="2" t="inlineStr">
        <is>
          <t>Mar. 31, 2022</t>
        </is>
      </c>
      <c r="C1" s="2" t="inlineStr">
        <is>
          <t>Dec. 31, 2021</t>
        </is>
      </c>
    </row>
    <row r="2">
      <c r="A2" s="3" t="inlineStr">
        <is>
          <t>Accounts, Notes, Loans and Financing Receivable [Line Items]</t>
        </is>
      </c>
    </row>
    <row r="3">
      <c r="A3" s="4" t="inlineStr">
        <is>
          <t>Other receivables</t>
        </is>
      </c>
      <c r="B3" s="8" t="n">
        <v>136</v>
      </c>
      <c r="C3" s="6" t="n">
        <v>160.7</v>
      </c>
    </row>
    <row r="4">
      <c r="A4" s="4" t="inlineStr">
        <is>
          <t>Allowance for credit losses</t>
        </is>
      </c>
      <c r="B4" s="7" t="n">
        <v>-24.4</v>
      </c>
      <c r="C4" s="7" t="n">
        <v>-32.9</v>
      </c>
    </row>
    <row r="5">
      <c r="A5" s="4" t="inlineStr">
        <is>
          <t>Total</t>
        </is>
      </c>
      <c r="B5" s="7" t="n">
        <v>185.2</v>
      </c>
      <c r="C5" s="7" t="n">
        <v>221.6</v>
      </c>
    </row>
    <row r="6">
      <c r="A6" s="4" t="inlineStr">
        <is>
          <t>Evergy Kansas Central</t>
        </is>
      </c>
    </row>
    <row r="7">
      <c r="A7" s="3" t="inlineStr">
        <is>
          <t>Accounts, Notes, Loans and Financing Receivable [Line Items]</t>
        </is>
      </c>
    </row>
    <row r="8">
      <c r="A8" s="4" t="inlineStr">
        <is>
          <t>Other receivables</t>
        </is>
      </c>
      <c r="B8" s="5" t="n">
        <v>159</v>
      </c>
      <c r="C8" s="7" t="n">
        <v>178.5</v>
      </c>
    </row>
    <row r="9">
      <c r="A9" s="4" t="inlineStr">
        <is>
          <t>Allowance for credit losses</t>
        </is>
      </c>
      <c r="B9" s="7" t="n">
        <v>-10.1</v>
      </c>
      <c r="C9" s="5" t="n">
        <v>-13</v>
      </c>
    </row>
    <row r="10">
      <c r="A10" s="4" t="inlineStr">
        <is>
          <t>Total</t>
        </is>
      </c>
      <c r="B10" s="7" t="n">
        <v>178.9</v>
      </c>
      <c r="C10" s="7" t="n">
        <v>201.6</v>
      </c>
    </row>
    <row r="11">
      <c r="A11" s="4" t="inlineStr">
        <is>
          <t>Evergy Metro</t>
        </is>
      </c>
    </row>
    <row r="12">
      <c r="A12" s="3" t="inlineStr">
        <is>
          <t>Accounts, Notes, Loans and Financing Receivable [Line Items]</t>
        </is>
      </c>
    </row>
    <row r="13">
      <c r="A13" s="4" t="inlineStr">
        <is>
          <t>Other receivables</t>
        </is>
      </c>
      <c r="B13" s="7" t="n">
        <v>16.1</v>
      </c>
      <c r="C13" s="7" t="n">
        <v>15.7</v>
      </c>
    </row>
    <row r="14">
      <c r="A14" s="4" t="inlineStr">
        <is>
          <t>Allowance for credit losses</t>
        </is>
      </c>
      <c r="B14" s="7" t="n">
        <v>-9.5</v>
      </c>
      <c r="C14" s="7" t="n">
        <v>-13.3</v>
      </c>
    </row>
    <row r="15">
      <c r="A15" s="4" t="inlineStr">
        <is>
          <t>Total</t>
        </is>
      </c>
      <c r="B15" s="7" t="n">
        <v>19.2</v>
      </c>
      <c r="C15" s="5" t="n">
        <v>31</v>
      </c>
    </row>
    <row r="16">
      <c r="A16" s="4" t="inlineStr">
        <is>
          <t>Customer accounts receivable | Billed</t>
        </is>
      </c>
    </row>
    <row r="17">
      <c r="A17" s="3" t="inlineStr">
        <is>
          <t>Accounts, Notes, Loans and Financing Receivable [Line Items]</t>
        </is>
      </c>
    </row>
    <row r="18">
      <c r="A18" s="4" t="inlineStr">
        <is>
          <t>Customer accounts receivable</t>
        </is>
      </c>
      <c r="B18" s="7" t="n">
        <v>14.5</v>
      </c>
      <c r="C18" s="7" t="n">
        <v>13.7</v>
      </c>
    </row>
    <row r="19">
      <c r="A19" s="4" t="inlineStr">
        <is>
          <t>Customer accounts receivable | Billed | Evergy Kansas Central</t>
        </is>
      </c>
    </row>
    <row r="20">
      <c r="A20" s="3" t="inlineStr">
        <is>
          <t>Accounts, Notes, Loans and Financing Receivable [Line Items]</t>
        </is>
      </c>
    </row>
    <row r="21">
      <c r="A21" s="4" t="inlineStr">
        <is>
          <t>Customer accounts receivable</t>
        </is>
      </c>
      <c r="B21" s="7" t="n">
        <v>8.6</v>
      </c>
      <c r="C21" s="7" t="n">
        <v>9.699999999999999</v>
      </c>
    </row>
    <row r="22">
      <c r="A22" s="4" t="inlineStr">
        <is>
          <t>Customer accounts receivable | Billed | Evergy Metro</t>
        </is>
      </c>
    </row>
    <row r="23">
      <c r="A23" s="3" t="inlineStr">
        <is>
          <t>Accounts, Notes, Loans and Financing Receivable [Line Items]</t>
        </is>
      </c>
    </row>
    <row r="24">
      <c r="A24" s="4" t="inlineStr">
        <is>
          <t>Customer accounts receivable</t>
        </is>
      </c>
      <c r="B24" s="7" t="n">
        <v>3.4</v>
      </c>
      <c r="C24" s="7" t="n">
        <v>2.7</v>
      </c>
    </row>
    <row r="25">
      <c r="A25" s="4" t="inlineStr">
        <is>
          <t>Customer accounts receivable | Unbilled</t>
        </is>
      </c>
    </row>
    <row r="26">
      <c r="A26" s="3" t="inlineStr">
        <is>
          <t>Accounts, Notes, Loans and Financing Receivable [Line Items]</t>
        </is>
      </c>
    </row>
    <row r="27">
      <c r="A27" s="4" t="inlineStr">
        <is>
          <t>Customer accounts receivable</t>
        </is>
      </c>
      <c r="B27" s="7" t="n">
        <v>59.1</v>
      </c>
      <c r="C27" s="7" t="n">
        <v>80.09999999999999</v>
      </c>
    </row>
    <row r="28">
      <c r="A28" s="4" t="inlineStr">
        <is>
          <t>Customer accounts receivable | Unbilled | Evergy Kansas Central</t>
        </is>
      </c>
    </row>
    <row r="29">
      <c r="A29" s="3" t="inlineStr">
        <is>
          <t>Accounts, Notes, Loans and Financing Receivable [Line Items]</t>
        </is>
      </c>
    </row>
    <row r="30">
      <c r="A30" s="4" t="inlineStr">
        <is>
          <t>Customer accounts receivable</t>
        </is>
      </c>
      <c r="B30" s="7" t="n">
        <v>21.4</v>
      </c>
      <c r="C30" s="7" t="n">
        <v>26.4</v>
      </c>
    </row>
    <row r="31">
      <c r="A31" s="4" t="inlineStr">
        <is>
          <t>Customer accounts receivable | Unbilled | Evergy Metro</t>
        </is>
      </c>
    </row>
    <row r="32">
      <c r="A32" s="3" t="inlineStr">
        <is>
          <t>Accounts, Notes, Loans and Financing Receivable [Line Items]</t>
        </is>
      </c>
    </row>
    <row r="33">
      <c r="A33" s="4" t="inlineStr">
        <is>
          <t>Customer accounts receivable</t>
        </is>
      </c>
      <c r="B33" s="6" t="n">
        <v>9.199999999999999</v>
      </c>
      <c r="C33" s="6" t="n">
        <v>25.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CEIVABLES - Narrative (Details) - USD ($) $ in Millions</t>
        </is>
      </c>
      <c r="B1" s="2" t="inlineStr">
        <is>
          <t>Mar. 31, 2022</t>
        </is>
      </c>
      <c r="C1" s="2" t="inlineStr">
        <is>
          <t>Dec. 31, 2021</t>
        </is>
      </c>
    </row>
    <row r="2">
      <c r="A2" s="3" t="inlineStr">
        <is>
          <t>Entity Information [Line Items]</t>
        </is>
      </c>
    </row>
    <row r="3">
      <c r="A3" s="4" t="inlineStr">
        <is>
          <t>Other receivables, contracts with customers</t>
        </is>
      </c>
      <c r="B3" s="6" t="n">
        <v>45.8</v>
      </c>
      <c r="C3" s="6" t="n">
        <v>63.7</v>
      </c>
    </row>
    <row r="4">
      <c r="A4" s="4" t="inlineStr">
        <is>
          <t>Accounts receivable pledged as collateral</t>
        </is>
      </c>
      <c r="B4" s="5" t="n">
        <v>338</v>
      </c>
      <c r="C4" s="5" t="n">
        <v>319</v>
      </c>
    </row>
    <row r="5">
      <c r="A5" s="4" t="inlineStr">
        <is>
          <t>Evergy Kansas Central</t>
        </is>
      </c>
    </row>
    <row r="6">
      <c r="A6" s="3" t="inlineStr">
        <is>
          <t>Entity Information [Line Items]</t>
        </is>
      </c>
    </row>
    <row r="7">
      <c r="A7" s="4" t="inlineStr">
        <is>
          <t>Other receivables, contracts with customers</t>
        </is>
      </c>
      <c r="B7" s="7" t="n">
        <v>43.7</v>
      </c>
      <c r="C7" s="7" t="n">
        <v>62.6</v>
      </c>
    </row>
    <row r="8">
      <c r="A8" s="4" t="inlineStr">
        <is>
          <t>Accounts receivable pledged as collateral</t>
        </is>
      </c>
      <c r="B8" s="5" t="n">
        <v>165</v>
      </c>
      <c r="C8" s="5" t="n">
        <v>153</v>
      </c>
    </row>
    <row r="9">
      <c r="A9" s="4" t="inlineStr">
        <is>
          <t>Evergy Metro</t>
        </is>
      </c>
    </row>
    <row r="10">
      <c r="A10" s="3" t="inlineStr">
        <is>
          <t>Entity Information [Line Items]</t>
        </is>
      </c>
    </row>
    <row r="11">
      <c r="A11" s="4" t="inlineStr">
        <is>
          <t>Other receivables, contracts with customers</t>
        </is>
      </c>
      <c r="B11" s="7" t="n">
        <v>1.1</v>
      </c>
      <c r="C11" s="7" t="n">
        <v>0.5</v>
      </c>
    </row>
    <row r="12">
      <c r="A12" s="4" t="inlineStr">
        <is>
          <t>Accounts receivable pledged as collateral</t>
        </is>
      </c>
      <c r="B12" s="5" t="n">
        <v>123</v>
      </c>
      <c r="C12" s="8" t="n">
        <v>116</v>
      </c>
    </row>
    <row r="13">
      <c r="A13" s="4" t="inlineStr">
        <is>
          <t>Maximum amount of outstanding principal under receivables agreement</t>
        </is>
      </c>
      <c r="B13" s="5" t="n">
        <v>130</v>
      </c>
    </row>
    <row r="14">
      <c r="A14" s="4" t="inlineStr">
        <is>
          <t>Borrowings From Mid October Through Mid June | Evergy Kansas Central</t>
        </is>
      </c>
    </row>
    <row r="15">
      <c r="A15" s="3" t="inlineStr">
        <is>
          <t>Entity Information [Line Items]</t>
        </is>
      </c>
    </row>
    <row r="16">
      <c r="A16" s="4" t="inlineStr">
        <is>
          <t>Maximum amount of outstanding principal under receivables agreement</t>
        </is>
      </c>
      <c r="B16" s="5" t="n">
        <v>185</v>
      </c>
    </row>
    <row r="17">
      <c r="A17" s="4" t="inlineStr">
        <is>
          <t>Borrowing From Mid June Through Expiration | Evergy Missouri West</t>
        </is>
      </c>
    </row>
    <row r="18">
      <c r="A18" s="3" t="inlineStr">
        <is>
          <t>Entity Information [Line Items]</t>
        </is>
      </c>
    </row>
    <row r="19">
      <c r="A19" s="4" t="inlineStr">
        <is>
          <t>Maximum amount of outstanding principal under receivables agreement</t>
        </is>
      </c>
      <c r="B19" s="5" t="n">
        <v>65</v>
      </c>
    </row>
    <row r="20">
      <c r="A20" s="4" t="inlineStr">
        <is>
          <t>Borrowings From Mid-November Through Mid-June | Evergy Missouri West</t>
        </is>
      </c>
    </row>
    <row r="21">
      <c r="A21" s="3" t="inlineStr">
        <is>
          <t>Entity Information [Line Items]</t>
        </is>
      </c>
    </row>
    <row r="22">
      <c r="A22" s="4" t="inlineStr">
        <is>
          <t>Maximum amount of outstanding principal under receivables agreement</t>
        </is>
      </c>
      <c r="B22" s="5" t="n">
        <v>50</v>
      </c>
    </row>
    <row r="23">
      <c r="A23" s="4" t="inlineStr">
        <is>
          <t>Borrowing From Mid June Through Mid October | Evergy Kansas Central</t>
        </is>
      </c>
    </row>
    <row r="24">
      <c r="A24" s="3" t="inlineStr">
        <is>
          <t>Entity Information [Line Items]</t>
        </is>
      </c>
    </row>
    <row r="25">
      <c r="A25" s="4" t="inlineStr">
        <is>
          <t>Maximum amount of outstanding principal under receivables agreement</t>
        </is>
      </c>
      <c r="B25" s="8" t="n">
        <v>2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CEIVABLES - Allowance for Credit Loses (Details) - USD ($) $ in Millions</t>
        </is>
      </c>
      <c r="B1" s="2" t="inlineStr">
        <is>
          <t>3 Months Ended</t>
        </is>
      </c>
    </row>
    <row r="2">
      <c r="B2" s="2" t="inlineStr">
        <is>
          <t>Mar. 31, 2022</t>
        </is>
      </c>
      <c r="C2" s="2" t="inlineStr">
        <is>
          <t>Mar. 31, 2021</t>
        </is>
      </c>
    </row>
    <row r="3">
      <c r="A3" s="3" t="inlineStr">
        <is>
          <t>Accounts, Notes, Loans and Financing Receivable [Line Items]</t>
        </is>
      </c>
    </row>
    <row r="4">
      <c r="A4" s="4" t="inlineStr">
        <is>
          <t>Beginning balance January 1</t>
        </is>
      </c>
      <c r="B4" s="6" t="n">
        <v>32.9</v>
      </c>
      <c r="C4" s="6" t="n">
        <v>19.3</v>
      </c>
    </row>
    <row r="5">
      <c r="A5" s="4" t="inlineStr">
        <is>
          <t>Credit loss expense (income)</t>
        </is>
      </c>
      <c r="B5" s="7" t="n">
        <v>-4.1</v>
      </c>
      <c r="C5" s="7" t="n">
        <v>4.8</v>
      </c>
    </row>
    <row r="6">
      <c r="A6" s="4" t="inlineStr">
        <is>
          <t>Write-offs</t>
        </is>
      </c>
      <c r="B6" s="7" t="n">
        <v>-7.9</v>
      </c>
      <c r="C6" s="5" t="n">
        <v>-4</v>
      </c>
    </row>
    <row r="7">
      <c r="A7" s="4" t="inlineStr">
        <is>
          <t>Recoveries of prior write-offs</t>
        </is>
      </c>
      <c r="B7" s="7" t="n">
        <v>3.5</v>
      </c>
      <c r="C7" s="7" t="n">
        <v>3.5</v>
      </c>
    </row>
    <row r="8">
      <c r="A8" s="4" t="inlineStr">
        <is>
          <t>Ending balance March 31</t>
        </is>
      </c>
      <c r="B8" s="7" t="n">
        <v>24.4</v>
      </c>
      <c r="C8" s="7" t="n">
        <v>23.6</v>
      </c>
    </row>
    <row r="9">
      <c r="A9" s="4" t="inlineStr">
        <is>
          <t>Evergy Kansas Central</t>
        </is>
      </c>
    </row>
    <row r="10">
      <c r="A10" s="3" t="inlineStr">
        <is>
          <t>Accounts, Notes, Loans and Financing Receivable [Line Items]</t>
        </is>
      </c>
    </row>
    <row r="11">
      <c r="A11" s="4" t="inlineStr">
        <is>
          <t>Beginning balance January 1</t>
        </is>
      </c>
      <c r="B11" s="5" t="n">
        <v>13</v>
      </c>
      <c r="C11" s="7" t="n">
        <v>7.5</v>
      </c>
    </row>
    <row r="12">
      <c r="A12" s="4" t="inlineStr">
        <is>
          <t>Credit loss expense (income)</t>
        </is>
      </c>
      <c r="B12" s="7" t="n">
        <v>-0.6</v>
      </c>
      <c r="C12" s="7" t="n">
        <v>0.6</v>
      </c>
    </row>
    <row r="13">
      <c r="A13" s="4" t="inlineStr">
        <is>
          <t>Write-offs</t>
        </is>
      </c>
      <c r="B13" s="7" t="n">
        <v>-3.6</v>
      </c>
      <c r="C13" s="7" t="n">
        <v>-0.5</v>
      </c>
    </row>
    <row r="14">
      <c r="A14" s="4" t="inlineStr">
        <is>
          <t>Recoveries of prior write-offs</t>
        </is>
      </c>
      <c r="B14" s="7" t="n">
        <v>1.3</v>
      </c>
      <c r="C14" s="7" t="n">
        <v>1.2</v>
      </c>
    </row>
    <row r="15">
      <c r="A15" s="4" t="inlineStr">
        <is>
          <t>Ending balance March 31</t>
        </is>
      </c>
      <c r="B15" s="7" t="n">
        <v>10.1</v>
      </c>
      <c r="C15" s="7" t="n">
        <v>8.800000000000001</v>
      </c>
    </row>
    <row r="16">
      <c r="A16" s="4" t="inlineStr">
        <is>
          <t>Evergy Metro</t>
        </is>
      </c>
    </row>
    <row r="17">
      <c r="A17" s="3" t="inlineStr">
        <is>
          <t>Accounts, Notes, Loans and Financing Receivable [Line Items]</t>
        </is>
      </c>
    </row>
    <row r="18">
      <c r="A18" s="4" t="inlineStr">
        <is>
          <t>Beginning balance January 1</t>
        </is>
      </c>
      <c r="B18" s="7" t="n">
        <v>13.3</v>
      </c>
      <c r="C18" s="7" t="n">
        <v>8.1</v>
      </c>
    </row>
    <row r="19">
      <c r="A19" s="4" t="inlineStr">
        <is>
          <t>Credit loss expense (income)</t>
        </is>
      </c>
      <c r="B19" s="7" t="n">
        <v>-2.4</v>
      </c>
      <c r="C19" s="7" t="n">
        <v>2.5</v>
      </c>
    </row>
    <row r="20">
      <c r="A20" s="4" t="inlineStr">
        <is>
          <t>Write-offs</t>
        </is>
      </c>
      <c r="B20" s="7" t="n">
        <v>-2.9</v>
      </c>
      <c r="C20" s="7" t="n">
        <v>-2.3</v>
      </c>
    </row>
    <row r="21">
      <c r="A21" s="4" t="inlineStr">
        <is>
          <t>Recoveries of prior write-offs</t>
        </is>
      </c>
      <c r="B21" s="7" t="n">
        <v>1.5</v>
      </c>
      <c r="C21" s="7" t="n">
        <v>1.6</v>
      </c>
    </row>
    <row r="22">
      <c r="A22" s="4" t="inlineStr">
        <is>
          <t>Ending balance March 31</t>
        </is>
      </c>
      <c r="B22" s="6" t="n">
        <v>9.5</v>
      </c>
      <c r="C22" s="6" t="n">
        <v>9.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2</t>
        </is>
      </c>
      <c r="C2" s="2" t="inlineStr">
        <is>
          <t>Mar. 31, 2021</t>
        </is>
      </c>
    </row>
    <row r="3">
      <c r="A3" s="3" t="inlineStr">
        <is>
          <t>CASH FLOWS FROM (USED IN) OPERATING ACTIVITIES:</t>
        </is>
      </c>
    </row>
    <row r="4">
      <c r="A4" s="4" t="inlineStr">
        <is>
          <t>Net income</t>
        </is>
      </c>
      <c r="B4" s="6" t="n">
        <v>125.6</v>
      </c>
      <c r="C4" s="6" t="n">
        <v>194.6</v>
      </c>
    </row>
    <row r="5">
      <c r="A5" s="3" t="inlineStr">
        <is>
          <t>Adjustments to reconcile income to net cash from operating activities:</t>
        </is>
      </c>
    </row>
    <row r="6">
      <c r="A6" s="4" t="inlineStr">
        <is>
          <t>Depreciation and amortization</t>
        </is>
      </c>
      <c r="B6" s="5" t="n">
        <v>229</v>
      </c>
      <c r="C6" s="7" t="n">
        <v>219.3</v>
      </c>
    </row>
    <row r="7">
      <c r="A7" s="4" t="inlineStr">
        <is>
          <t>Amortization of nuclear fuel</t>
        </is>
      </c>
      <c r="B7" s="7" t="n">
        <v>15.8</v>
      </c>
      <c r="C7" s="7" t="n">
        <v>13.3</v>
      </c>
    </row>
    <row r="8">
      <c r="A8" s="4" t="inlineStr">
        <is>
          <t>Amortization of deferred refueling outage</t>
        </is>
      </c>
      <c r="B8" s="7" t="n">
        <v>6.3</v>
      </c>
      <c r="C8" s="7" t="n">
        <v>5.8</v>
      </c>
    </row>
    <row r="9">
      <c r="A9" s="4" t="inlineStr">
        <is>
          <t>Amortization of corporate-owned life insurance</t>
        </is>
      </c>
      <c r="B9" s="7" t="n">
        <v>6.7</v>
      </c>
      <c r="C9" s="7" t="n">
        <v>6.7</v>
      </c>
    </row>
    <row r="10">
      <c r="A10" s="4" t="inlineStr">
        <is>
          <t>Non-cash compensation</t>
        </is>
      </c>
      <c r="B10" s="7" t="n">
        <v>4.5</v>
      </c>
      <c r="C10" s="7" t="n">
        <v>3.1</v>
      </c>
    </row>
    <row r="11">
      <c r="A11" s="4" t="inlineStr">
        <is>
          <t>Net deferred income taxes and credits</t>
        </is>
      </c>
      <c r="B11" s="7" t="n">
        <v>0.4</v>
      </c>
      <c r="C11" s="5" t="n">
        <v>20</v>
      </c>
    </row>
    <row r="12">
      <c r="A12" s="4" t="inlineStr">
        <is>
          <t>Allowance for equity funds used during construction</t>
        </is>
      </c>
      <c r="B12" s="7" t="n">
        <v>-7.4</v>
      </c>
      <c r="C12" s="7" t="n">
        <v>-7.5</v>
      </c>
    </row>
    <row r="13">
      <c r="A13" s="4" t="inlineStr">
        <is>
          <t>Payments for asset retirement obligations</t>
        </is>
      </c>
      <c r="B13" s="7" t="n">
        <v>-1.3</v>
      </c>
      <c r="C13" s="7" t="n">
        <v>-0.8</v>
      </c>
    </row>
    <row r="14">
      <c r="A14" s="4" t="inlineStr">
        <is>
          <t>Equity in earnings of equity method investees, net of income taxes</t>
        </is>
      </c>
      <c r="B14" s="7" t="n">
        <v>-2.1</v>
      </c>
      <c r="C14" s="5" t="n">
        <v>-2</v>
      </c>
    </row>
    <row r="15">
      <c r="A15" s="4" t="inlineStr">
        <is>
          <t>Income from corporate-owned life insurance</t>
        </is>
      </c>
      <c r="B15" s="7" t="n">
        <v>-0.7</v>
      </c>
      <c r="C15" s="7" t="n">
        <v>-0.6</v>
      </c>
    </row>
    <row r="16">
      <c r="A16" s="4" t="inlineStr">
        <is>
          <t>Other</t>
        </is>
      </c>
      <c r="B16" s="7" t="n">
        <v>0.3</v>
      </c>
      <c r="C16" s="7" t="n">
        <v>0.2</v>
      </c>
    </row>
    <row r="17">
      <c r="A17" s="3" t="inlineStr">
        <is>
          <t>Changes in working capital items:</t>
        </is>
      </c>
    </row>
    <row r="18">
      <c r="A18" s="4" t="inlineStr">
        <is>
          <t>Accounts receivable</t>
        </is>
      </c>
      <c r="B18" s="7" t="n">
        <v>29.8</v>
      </c>
      <c r="C18" s="7" t="n">
        <v>26.3</v>
      </c>
    </row>
    <row r="19">
      <c r="A19" s="4" t="inlineStr">
        <is>
          <t>Accounts receivable pledged as collateral</t>
        </is>
      </c>
      <c r="B19" s="5" t="n">
        <v>-19</v>
      </c>
      <c r="C19" s="5" t="n">
        <v>-5</v>
      </c>
    </row>
    <row r="20">
      <c r="A20" s="4" t="inlineStr">
        <is>
          <t>Fuel inventory and supplies</t>
        </is>
      </c>
      <c r="B20" s="7" t="n">
        <v>-45.8</v>
      </c>
      <c r="C20" s="7" t="n">
        <v>12.4</v>
      </c>
    </row>
    <row r="21">
      <c r="A21" s="4" t="inlineStr">
        <is>
          <t>Prepaid expenses and other current assets</t>
        </is>
      </c>
      <c r="B21" s="5" t="n">
        <v>-48</v>
      </c>
      <c r="C21" s="7" t="n">
        <v>-82.59999999999999</v>
      </c>
    </row>
    <row r="22">
      <c r="A22" s="4" t="inlineStr">
        <is>
          <t>Accounts payable</t>
        </is>
      </c>
      <c r="B22" s="7" t="n">
        <v>-157.2</v>
      </c>
      <c r="C22" s="7" t="n">
        <v>-242.4</v>
      </c>
    </row>
    <row r="23">
      <c r="A23" s="4" t="inlineStr">
        <is>
          <t>Accrued taxes</t>
        </is>
      </c>
      <c r="B23" s="7" t="n">
        <v>108.7</v>
      </c>
      <c r="C23" s="7" t="n">
        <v>90.40000000000001</v>
      </c>
    </row>
    <row r="24">
      <c r="A24" s="4" t="inlineStr">
        <is>
          <t>Other current liabilities</t>
        </is>
      </c>
      <c r="B24" s="7" t="n">
        <v>-13.7</v>
      </c>
      <c r="C24" s="7" t="n">
        <v>50.6</v>
      </c>
    </row>
    <row r="25">
      <c r="A25" s="4" t="inlineStr">
        <is>
          <t>Changes in other assets</t>
        </is>
      </c>
      <c r="B25" s="7" t="n">
        <v>13.9</v>
      </c>
      <c r="C25" s="7" t="n">
        <v>-324.6</v>
      </c>
    </row>
    <row r="26">
      <c r="A26" s="4" t="inlineStr">
        <is>
          <t>Changes in other liabilities</t>
        </is>
      </c>
      <c r="B26" s="7" t="n">
        <v>19.3</v>
      </c>
      <c r="C26" s="7" t="n">
        <v>-5.8</v>
      </c>
    </row>
    <row r="27">
      <c r="A27" s="4" t="inlineStr">
        <is>
          <t>Cash Flows from Operating Activities</t>
        </is>
      </c>
      <c r="B27" s="7" t="n">
        <v>265.1</v>
      </c>
      <c r="C27" s="7" t="n">
        <v>-28.6</v>
      </c>
    </row>
    <row r="28">
      <c r="A28" s="3" t="inlineStr">
        <is>
          <t>CASH FLOWS FROM (USED IN) INVESTING ACTIVITIES:</t>
        </is>
      </c>
    </row>
    <row r="29">
      <c r="A29" s="4" t="inlineStr">
        <is>
          <t>Additions to property, plant and equipment</t>
        </is>
      </c>
      <c r="B29" s="7" t="n">
        <v>-524.7</v>
      </c>
      <c r="C29" s="7" t="n">
        <v>-467.7</v>
      </c>
    </row>
    <row r="30">
      <c r="A30" s="4" t="inlineStr">
        <is>
          <t>Purchase of securities - trusts</t>
        </is>
      </c>
      <c r="B30" s="7" t="n">
        <v>-12.6</v>
      </c>
      <c r="C30" s="7" t="n">
        <v>-44.6</v>
      </c>
    </row>
    <row r="31">
      <c r="A31" s="4" t="inlineStr">
        <is>
          <t>Sale of securities - trusts</t>
        </is>
      </c>
      <c r="B31" s="7" t="n">
        <v>8.699999999999999</v>
      </c>
      <c r="C31" s="7" t="n">
        <v>40.9</v>
      </c>
    </row>
    <row r="32">
      <c r="A32" s="4" t="inlineStr">
        <is>
          <t>Investment in corporate-owned life insurance</t>
        </is>
      </c>
      <c r="B32" s="7" t="n">
        <v>-2.9</v>
      </c>
      <c r="C32" s="5" t="n">
        <v>-1</v>
      </c>
    </row>
    <row r="33">
      <c r="A33" s="4" t="inlineStr">
        <is>
          <t>Proceeds from investment in corporate-owned life insurance</t>
        </is>
      </c>
      <c r="B33" s="7" t="n">
        <v>1.1</v>
      </c>
      <c r="C33" s="7" t="n">
        <v>0.8</v>
      </c>
    </row>
    <row r="34">
      <c r="A34" s="4" t="inlineStr">
        <is>
          <t>Other investing activities</t>
        </is>
      </c>
      <c r="B34" s="7" t="n">
        <v>-0.9</v>
      </c>
      <c r="C34" s="7" t="n">
        <v>-3.6</v>
      </c>
    </row>
    <row r="35">
      <c r="A35" s="4" t="inlineStr">
        <is>
          <t>Cash Flows used in Investing Activities</t>
        </is>
      </c>
      <c r="B35" s="7" t="n">
        <v>-531.3</v>
      </c>
      <c r="C35" s="7" t="n">
        <v>-475.2</v>
      </c>
    </row>
    <row r="36">
      <c r="A36" s="3" t="inlineStr">
        <is>
          <t>CASH FLOWS FROM (USED IN) FINANCING ACTIVITIES:</t>
        </is>
      </c>
    </row>
    <row r="37">
      <c r="A37" s="4" t="inlineStr">
        <is>
          <t>Short-term debt, net</t>
        </is>
      </c>
      <c r="B37" s="7" t="n">
        <v>-267.1</v>
      </c>
      <c r="C37" s="5" t="n">
        <v>980</v>
      </c>
    </row>
    <row r="38">
      <c r="A38" s="4" t="inlineStr">
        <is>
          <t>Proceeds from term loan facility</t>
        </is>
      </c>
      <c r="B38" s="5" t="n">
        <v>500</v>
      </c>
      <c r="C38" s="5" t="n">
        <v>0</v>
      </c>
    </row>
    <row r="39">
      <c r="A39" s="4" t="inlineStr">
        <is>
          <t>Collateralized short-term borrowings, net</t>
        </is>
      </c>
      <c r="B39" s="5" t="n">
        <v>19</v>
      </c>
      <c r="C39" s="5" t="n">
        <v>5</v>
      </c>
    </row>
    <row r="40">
      <c r="A40" s="4" t="inlineStr">
        <is>
          <t>Proceeds from long-term debt</t>
        </is>
      </c>
      <c r="B40" s="7" t="n">
        <v>247.4</v>
      </c>
      <c r="C40" s="5" t="n">
        <v>0</v>
      </c>
    </row>
    <row r="41">
      <c r="A41" s="4" t="inlineStr">
        <is>
          <t>Retirements of long-term debt</t>
        </is>
      </c>
      <c r="B41" s="5" t="n">
        <v>-100</v>
      </c>
      <c r="C41" s="7" t="n">
        <v>-1.1</v>
      </c>
    </row>
    <row r="42">
      <c r="A42" s="4" t="inlineStr">
        <is>
          <t>Retirements of long-term debt of variable interest entities</t>
        </is>
      </c>
      <c r="B42" s="5" t="n">
        <v>0</v>
      </c>
      <c r="C42" s="7" t="n">
        <v>-18.8</v>
      </c>
    </row>
    <row r="43">
      <c r="A43" s="4" t="inlineStr">
        <is>
          <t>Borrowings against cash surrender value of corporate-owned life insurance</t>
        </is>
      </c>
      <c r="B43" s="7" t="n">
        <v>0.6</v>
      </c>
      <c r="C43" s="7" t="n">
        <v>0.4</v>
      </c>
    </row>
    <row r="44">
      <c r="A44" s="4" t="inlineStr">
        <is>
          <t>Repayment of borrowings against cash surrender value of corporate-owned life insurance</t>
        </is>
      </c>
      <c r="B44" s="5" t="n">
        <v>0</v>
      </c>
      <c r="C44" s="7" t="n">
        <v>-0.1</v>
      </c>
    </row>
    <row r="45">
      <c r="A45" s="4" t="inlineStr">
        <is>
          <t>Cash dividends paid</t>
        </is>
      </c>
      <c r="B45" s="7" t="n">
        <v>-131.3</v>
      </c>
      <c r="C45" s="7" t="n">
        <v>-121.4</v>
      </c>
    </row>
    <row r="46">
      <c r="A46" s="4" t="inlineStr">
        <is>
          <t>Other financing activities</t>
        </is>
      </c>
      <c r="B46" s="7" t="n">
        <v>-6.4</v>
      </c>
      <c r="C46" s="7" t="n">
        <v>-3.1</v>
      </c>
    </row>
    <row r="47">
      <c r="A47" s="4" t="inlineStr">
        <is>
          <t>Cash Flows from Financing Activities</t>
        </is>
      </c>
      <c r="B47" s="7" t="n">
        <v>262.2</v>
      </c>
      <c r="C47" s="7" t="n">
        <v>840.9</v>
      </c>
    </row>
    <row r="48">
      <c r="A48" s="4" t="inlineStr">
        <is>
          <t>NET CHANGE IN CASH, CASH EQUIVALENTS AND RESTRICTED CASH</t>
        </is>
      </c>
      <c r="B48" s="5" t="n">
        <v>-4</v>
      </c>
      <c r="C48" s="7" t="n">
        <v>337.1</v>
      </c>
    </row>
    <row r="49">
      <c r="A49" s="3" t="inlineStr">
        <is>
          <t>CASH, CASH EQUIVALENTS AND RESTRICTED CASH:</t>
        </is>
      </c>
    </row>
    <row r="50">
      <c r="A50" s="4" t="inlineStr">
        <is>
          <t>Beginning of period</t>
        </is>
      </c>
      <c r="B50" s="7" t="n">
        <v>26.2</v>
      </c>
      <c r="C50" s="7" t="n">
        <v>144.9</v>
      </c>
    </row>
    <row r="51">
      <c r="A51" s="4" t="inlineStr">
        <is>
          <t>End of period</t>
        </is>
      </c>
      <c r="B51" s="6" t="n">
        <v>22.2</v>
      </c>
      <c r="C51" s="8" t="n">
        <v>48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CEIVABLES - Other Receivables (Details) - USD ($) $ in Millions</t>
        </is>
      </c>
      <c r="B1" s="2" t="inlineStr">
        <is>
          <t>Mar. 31, 2022</t>
        </is>
      </c>
      <c r="C1" s="2" t="inlineStr">
        <is>
          <t>Dec. 31, 2021</t>
        </is>
      </c>
    </row>
    <row r="2">
      <c r="A2" s="3" t="inlineStr">
        <is>
          <t>Accounts, Notes, Loans and Financing Receivable [Line Items]</t>
        </is>
      </c>
    </row>
    <row r="3">
      <c r="A3" s="4" t="inlineStr">
        <is>
          <t>Other receivables, contracts with customers</t>
        </is>
      </c>
      <c r="B3" s="6" t="n">
        <v>45.8</v>
      </c>
      <c r="C3" s="6" t="n">
        <v>63.7</v>
      </c>
    </row>
    <row r="4">
      <c r="A4" s="4" t="inlineStr">
        <is>
          <t>Evergy Kansas Central</t>
        </is>
      </c>
    </row>
    <row r="5">
      <c r="A5" s="3" t="inlineStr">
        <is>
          <t>Accounts, Notes, Loans and Financing Receivable [Line Items]</t>
        </is>
      </c>
    </row>
    <row r="6">
      <c r="A6" s="4" t="inlineStr">
        <is>
          <t>Other receivables, contracts with customers</t>
        </is>
      </c>
      <c r="B6" s="7" t="n">
        <v>43.7</v>
      </c>
      <c r="C6" s="7" t="n">
        <v>62.6</v>
      </c>
    </row>
    <row r="7">
      <c r="A7" s="4" t="inlineStr">
        <is>
          <t>Evergy Metro</t>
        </is>
      </c>
    </row>
    <row r="8">
      <c r="A8" s="3" t="inlineStr">
        <is>
          <t>Accounts, Notes, Loans and Financing Receivable [Line Items]</t>
        </is>
      </c>
    </row>
    <row r="9">
      <c r="A9" s="4" t="inlineStr">
        <is>
          <t>Other receivables, contracts with customers</t>
        </is>
      </c>
      <c r="B9" s="6" t="n">
        <v>1.1</v>
      </c>
      <c r="C9" s="6" t="n">
        <v>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CEIVABLES - Pledged as Collateral (Details) - USD ($) $ in Millions</t>
        </is>
      </c>
      <c r="B1" s="2" t="inlineStr">
        <is>
          <t>Mar. 31, 2022</t>
        </is>
      </c>
      <c r="C1" s="2" t="inlineStr">
        <is>
          <t>Dec. 31, 2021</t>
        </is>
      </c>
    </row>
    <row r="2">
      <c r="A2" s="3" t="inlineStr">
        <is>
          <t>Accounts, Notes, Loans and Financing Receivable [Line Items]</t>
        </is>
      </c>
    </row>
    <row r="3">
      <c r="A3" s="4" t="inlineStr">
        <is>
          <t>Accounts receivable pledged as collateral</t>
        </is>
      </c>
      <c r="B3" s="8" t="n">
        <v>338</v>
      </c>
      <c r="C3" s="8" t="n">
        <v>319</v>
      </c>
    </row>
    <row r="4">
      <c r="A4" s="4" t="inlineStr">
        <is>
          <t>Evergy Kansas Central</t>
        </is>
      </c>
    </row>
    <row r="5">
      <c r="A5" s="3" t="inlineStr">
        <is>
          <t>Accounts, Notes, Loans and Financing Receivable [Line Items]</t>
        </is>
      </c>
    </row>
    <row r="6">
      <c r="A6" s="4" t="inlineStr">
        <is>
          <t>Accounts receivable pledged as collateral</t>
        </is>
      </c>
      <c r="B6" s="5" t="n">
        <v>165</v>
      </c>
      <c r="C6" s="5" t="n">
        <v>153</v>
      </c>
    </row>
    <row r="7">
      <c r="A7" s="4" t="inlineStr">
        <is>
          <t>Evergy Metro</t>
        </is>
      </c>
    </row>
    <row r="8">
      <c r="A8" s="3" t="inlineStr">
        <is>
          <t>Accounts, Notes, Loans and Financing Receivable [Line Items]</t>
        </is>
      </c>
    </row>
    <row r="9">
      <c r="A9" s="4" t="inlineStr">
        <is>
          <t>Accounts receivable pledged as collateral</t>
        </is>
      </c>
      <c r="B9" s="8" t="n">
        <v>123</v>
      </c>
      <c r="C9" s="8" t="n">
        <v>11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RATE MATTERS AND REGULATION - Narrative (Details) $ in Millions</t>
        </is>
      </c>
      <c r="B1" s="2" t="inlineStr">
        <is>
          <t>1 Months Ended</t>
        </is>
      </c>
      <c r="G1" s="2" t="inlineStr">
        <is>
          <t>3 Months Ended</t>
        </is>
      </c>
    </row>
    <row r="2">
      <c r="B2" s="2" t="inlineStr">
        <is>
          <t>May 31, 2022USD ($)</t>
        </is>
      </c>
      <c r="C2" s="2" t="inlineStr">
        <is>
          <t>Apr. 30, 2022USD ($)</t>
        </is>
      </c>
      <c r="D2" s="2" t="inlineStr">
        <is>
          <t>Mar. 31, 2022USD ($)</t>
        </is>
      </c>
      <c r="E2" s="2" t="inlineStr">
        <is>
          <t>Jan. 31, 2022USD ($)</t>
        </is>
      </c>
      <c r="F2" s="2" t="inlineStr">
        <is>
          <t>Jun. 30, 2021USD ($)</t>
        </is>
      </c>
      <c r="G2" s="2" t="inlineStr">
        <is>
          <t>Mar. 31, 2022USD ($)</t>
        </is>
      </c>
      <c r="H2" s="2" t="inlineStr">
        <is>
          <t>Dec. 31, 2021USD ($)</t>
        </is>
      </c>
    </row>
    <row r="3">
      <c r="A3" s="4" t="inlineStr">
        <is>
          <t>Evergy Metro | Missouri Public Service Commission</t>
        </is>
      </c>
    </row>
    <row r="4">
      <c r="A4" s="3" t="inlineStr">
        <is>
          <t>Regulatory Proceedings [Line Items]</t>
        </is>
      </c>
    </row>
    <row r="5">
      <c r="A5" s="4" t="inlineStr">
        <is>
          <t>Public Utilities, Recovery Mechanism Percent for Fuel Cost</t>
        </is>
      </c>
      <c r="G5" s="12" t="n">
        <v>0.95</v>
      </c>
    </row>
    <row r="6">
      <c r="A6" s="4" t="inlineStr">
        <is>
          <t>Public Utilities, Recovery Mechanism's Sharing Percentage for Fuel Cost</t>
        </is>
      </c>
      <c r="G6" s="12" t="n">
        <v>0.05</v>
      </c>
    </row>
    <row r="7">
      <c r="A7" s="4" t="inlineStr">
        <is>
          <t>Evergy Missouri West | Missouri Public Service Commission</t>
        </is>
      </c>
    </row>
    <row r="8">
      <c r="A8" s="3" t="inlineStr">
        <is>
          <t>Regulatory Proceedings [Line Items]</t>
        </is>
      </c>
    </row>
    <row r="9">
      <c r="A9" s="4" t="inlineStr">
        <is>
          <t>Public Utilities, Recovery Mechanism Percent for Fuel Cost</t>
        </is>
      </c>
      <c r="G9" s="12" t="n">
        <v>0.95</v>
      </c>
    </row>
    <row r="10">
      <c r="A10" s="4" t="inlineStr">
        <is>
          <t>Public Utilities, Recovery Mechanism's Sharing Percentage for Fuel Cost</t>
        </is>
      </c>
      <c r="G10" s="12" t="n">
        <v>0.05</v>
      </c>
    </row>
    <row r="11">
      <c r="A11" s="4" t="inlineStr">
        <is>
          <t>Transmission delivery charge | Evergy Kansas Central | Kansas Corporation Commission</t>
        </is>
      </c>
    </row>
    <row r="12">
      <c r="A12" s="3" t="inlineStr">
        <is>
          <t>Regulatory Proceedings [Line Items]</t>
        </is>
      </c>
    </row>
    <row r="13">
      <c r="A13" s="4" t="inlineStr">
        <is>
          <t>Annual revenue increase (decrease) approved</t>
        </is>
      </c>
      <c r="D13" s="6" t="n">
        <v>20.4</v>
      </c>
    </row>
    <row r="14">
      <c r="A14" s="4" t="inlineStr">
        <is>
          <t>2018 Rate Case Proceedings | Evergy Kansas Central | Kansas Corporation Commission</t>
        </is>
      </c>
    </row>
    <row r="15">
      <c r="A15" s="3" t="inlineStr">
        <is>
          <t>Regulatory Proceedings [Line Items]</t>
        </is>
      </c>
    </row>
    <row r="16">
      <c r="A16" s="4" t="inlineStr">
        <is>
          <t>Refund percent on earnings over approved return on equity</t>
        </is>
      </c>
      <c r="G16" s="12" t="n">
        <v>0.5</v>
      </c>
    </row>
    <row r="17">
      <c r="A17" s="4" t="inlineStr">
        <is>
          <t>Approved return on equity, percentage</t>
        </is>
      </c>
      <c r="G17" s="4" t="inlineStr">
        <is>
          <t>9.30%</t>
        </is>
      </c>
    </row>
    <row r="18">
      <c r="A18" s="4" t="inlineStr">
        <is>
          <t>Estimated refund on earnings over approved return on equity</t>
        </is>
      </c>
      <c r="D18" s="5" t="n">
        <v>0</v>
      </c>
      <c r="G18" s="8" t="n">
        <v>0</v>
      </c>
    </row>
    <row r="19">
      <c r="A19" s="4" t="inlineStr">
        <is>
          <t>2018 Rate Case Proceedings | Evergy Metro | Kansas Corporation Commission</t>
        </is>
      </c>
    </row>
    <row r="20">
      <c r="A20" s="3" t="inlineStr">
        <is>
          <t>Regulatory Proceedings [Line Items]</t>
        </is>
      </c>
    </row>
    <row r="21">
      <c r="A21" s="4" t="inlineStr">
        <is>
          <t>Refund percent on earnings over approved return on equity</t>
        </is>
      </c>
      <c r="G21" s="12" t="n">
        <v>0.5</v>
      </c>
    </row>
    <row r="22">
      <c r="A22" s="4" t="inlineStr">
        <is>
          <t>Approved return on equity, percentage</t>
        </is>
      </c>
      <c r="G22" s="4" t="inlineStr">
        <is>
          <t>9.30%</t>
        </is>
      </c>
    </row>
    <row r="23">
      <c r="A23" s="4" t="inlineStr">
        <is>
          <t>Estimated refund on earnings over approved return on equity</t>
        </is>
      </c>
      <c r="D23" s="5" t="n">
        <v>0</v>
      </c>
      <c r="G23" s="8" t="n">
        <v>0</v>
      </c>
    </row>
    <row r="24">
      <c r="A24" s="4" t="inlineStr">
        <is>
          <t>2022 Rate case proceedings | Evergy Metro</t>
        </is>
      </c>
    </row>
    <row r="25">
      <c r="A25" s="3" t="inlineStr">
        <is>
          <t>Regulatory Proceedings [Line Items]</t>
        </is>
      </c>
    </row>
    <row r="26">
      <c r="A26" s="4" t="inlineStr">
        <is>
          <t>Return on equity, requested</t>
        </is>
      </c>
      <c r="E26" s="4" t="inlineStr">
        <is>
          <t>10.00%</t>
        </is>
      </c>
    </row>
    <row r="27">
      <c r="A27" s="4" t="inlineStr">
        <is>
          <t>Annual revenue increase (decrease), requested, not including rebasing fuel, purchased power expense and/or property tax expense</t>
        </is>
      </c>
      <c r="E27" s="6" t="n">
        <v>43.9</v>
      </c>
    </row>
    <row r="28">
      <c r="A28" s="4" t="inlineStr">
        <is>
          <t>Rate-making equity ratio, requested</t>
        </is>
      </c>
      <c r="E28" s="4" t="inlineStr">
        <is>
          <t>51.19%</t>
        </is>
      </c>
    </row>
    <row r="29">
      <c r="A29" s="4" t="inlineStr">
        <is>
          <t>Annual revenue increase (decrease) related to rebasing, property tax and credit loss expense, storm reserve and return on unrecovered investment</t>
        </is>
      </c>
      <c r="E29" s="6" t="n">
        <v>3.8</v>
      </c>
    </row>
    <row r="30">
      <c r="A30" s="4" t="inlineStr">
        <is>
          <t>2022 Rate case proceedings | Evergy Missouri West</t>
        </is>
      </c>
    </row>
    <row r="31">
      <c r="A31" s="3" t="inlineStr">
        <is>
          <t>Regulatory Proceedings [Line Items]</t>
        </is>
      </c>
    </row>
    <row r="32">
      <c r="A32" s="4" t="inlineStr">
        <is>
          <t>Return on equity, requested</t>
        </is>
      </c>
      <c r="E32" s="4" t="inlineStr">
        <is>
          <t>10.00%</t>
        </is>
      </c>
    </row>
    <row r="33">
      <c r="A33" s="4" t="inlineStr">
        <is>
          <t>Annual revenue increase (decrease), requested, not including rebasing fuel, purchased power expense and/or property tax expense</t>
        </is>
      </c>
      <c r="E33" s="6" t="n">
        <v>27.7</v>
      </c>
    </row>
    <row r="34">
      <c r="A34" s="4" t="inlineStr">
        <is>
          <t>Rate-making equity ratio, requested</t>
        </is>
      </c>
      <c r="E34" s="4" t="inlineStr">
        <is>
          <t>51.81%</t>
        </is>
      </c>
    </row>
    <row r="35">
      <c r="A35" s="4" t="inlineStr">
        <is>
          <t>Annual revenue increase (decrease) related to rebasing, property tax and credit loss expense, storm reserve and return on unrecovered investment</t>
        </is>
      </c>
      <c r="E35" s="6" t="n">
        <v>32.1</v>
      </c>
    </row>
    <row r="36">
      <c r="A36" s="4" t="inlineStr">
        <is>
          <t>2018 MPSC OPC MECG Petition</t>
        </is>
      </c>
    </row>
    <row r="37">
      <c r="A37" s="3" t="inlineStr">
        <is>
          <t>Regulatory Proceedings [Line Items]</t>
        </is>
      </c>
    </row>
    <row r="38">
      <c r="A38" s="4" t="inlineStr">
        <is>
          <t>Estimated loss contingency portion not accrued (up to)</t>
        </is>
      </c>
      <c r="G38" s="5" t="n">
        <v>50</v>
      </c>
    </row>
    <row r="39">
      <c r="A39" s="4" t="inlineStr">
        <is>
          <t>2018 MPSC OPC MECG Petition | Revenues probable of refund</t>
        </is>
      </c>
    </row>
    <row r="40">
      <c r="A40" s="3" t="inlineStr">
        <is>
          <t>Regulatory Proceedings [Line Items]</t>
        </is>
      </c>
    </row>
    <row r="41">
      <c r="A41" s="4" t="inlineStr">
        <is>
          <t>Regulatory liabilities</t>
        </is>
      </c>
      <c r="D41" s="5" t="n">
        <v>32</v>
      </c>
      <c r="G41" s="5" t="n">
        <v>32</v>
      </c>
      <c r="H41" s="6" t="n">
        <v>29.3</v>
      </c>
    </row>
    <row r="42">
      <c r="A42" s="4" t="inlineStr">
        <is>
          <t>FERC 2022 TFR Proceeding | Evergy Kansas Central | Federal Energy Regulatory Commission</t>
        </is>
      </c>
    </row>
    <row r="43">
      <c r="A43" s="3" t="inlineStr">
        <is>
          <t>Regulatory Proceedings [Line Items]</t>
        </is>
      </c>
    </row>
    <row r="44">
      <c r="A44" s="4" t="inlineStr">
        <is>
          <t>Annual transmissions revenue estimated amount of increase (decrease) over prior year</t>
        </is>
      </c>
      <c r="G44" s="7" t="n">
        <v>33.2</v>
      </c>
    </row>
    <row r="45">
      <c r="A45" s="4" t="inlineStr">
        <is>
          <t>FERC 2022 TFR Proceeding | Evergy Metro | Federal Energy Regulatory Commission</t>
        </is>
      </c>
    </row>
    <row r="46">
      <c r="A46" s="3" t="inlineStr">
        <is>
          <t>Regulatory Proceedings [Line Items]</t>
        </is>
      </c>
    </row>
    <row r="47">
      <c r="A47" s="4" t="inlineStr">
        <is>
          <t>Annual transmissions revenue estimated amount of increase (decrease) over prior year</t>
        </is>
      </c>
      <c r="G47" s="7" t="n">
        <v>18.1</v>
      </c>
    </row>
    <row r="48">
      <c r="A48" s="4" t="inlineStr">
        <is>
          <t>FERC 2021 TFR Proceeding | Evergy Kansas Central | Federal Energy Regulatory Commission</t>
        </is>
      </c>
    </row>
    <row r="49">
      <c r="A49" s="3" t="inlineStr">
        <is>
          <t>Regulatory Proceedings [Line Items]</t>
        </is>
      </c>
    </row>
    <row r="50">
      <c r="A50" s="4" t="inlineStr">
        <is>
          <t>Annual transmissions revenue estimated amount of increase (decrease) over prior year</t>
        </is>
      </c>
      <c r="G50" s="7" t="n">
        <v>32.4</v>
      </c>
    </row>
    <row r="51">
      <c r="A51" s="4" t="inlineStr">
        <is>
          <t>FERC 2021 TFR Proceeding | Evergy Metro | Federal Energy Regulatory Commission</t>
        </is>
      </c>
    </row>
    <row r="52">
      <c r="A52" s="3" t="inlineStr">
        <is>
          <t>Regulatory Proceedings [Line Items]</t>
        </is>
      </c>
    </row>
    <row r="53">
      <c r="A53" s="4" t="inlineStr">
        <is>
          <t>Annual transmissions revenue estimated amount of increase (decrease) over prior year</t>
        </is>
      </c>
      <c r="G53" s="7" t="n">
        <v>-3.9</v>
      </c>
    </row>
    <row r="54">
      <c r="A54" s="4" t="inlineStr">
        <is>
          <t>2021 KCC Winter Weather AAO | Evergy Kansas Central | February 2021 winter weather event</t>
        </is>
      </c>
    </row>
    <row r="55">
      <c r="A55" s="3" t="inlineStr">
        <is>
          <t>Regulatory Proceedings [Line Items]</t>
        </is>
      </c>
    </row>
    <row r="56">
      <c r="A56" s="4" t="inlineStr">
        <is>
          <t>Regulatory assets</t>
        </is>
      </c>
      <c r="D56" s="7" t="n">
        <v>122.7</v>
      </c>
      <c r="G56" s="7" t="n">
        <v>122.7</v>
      </c>
      <c r="H56" s="7" t="n">
        <v>121.5</v>
      </c>
    </row>
    <row r="57">
      <c r="A57" s="4" t="inlineStr">
        <is>
          <t>2021 KCC Winter Weather AAO | Evergy Metro | February 2021 winter weather event</t>
        </is>
      </c>
    </row>
    <row r="58">
      <c r="A58" s="3" t="inlineStr">
        <is>
          <t>Regulatory Proceedings [Line Items]</t>
        </is>
      </c>
    </row>
    <row r="59">
      <c r="A59" s="4" t="inlineStr">
        <is>
          <t>Regulatory liabilities</t>
        </is>
      </c>
      <c r="D59" s="7" t="n">
        <v>38.1</v>
      </c>
      <c r="G59" s="7" t="n">
        <v>38.1</v>
      </c>
      <c r="H59" s="7" t="n">
        <v>39.5</v>
      </c>
    </row>
    <row r="60">
      <c r="A60" s="4" t="inlineStr">
        <is>
          <t>2021 MPSC Winter Weather | Evergy Metro</t>
        </is>
      </c>
    </row>
    <row r="61">
      <c r="A61" s="3" t="inlineStr">
        <is>
          <t>Regulatory Proceedings [Line Items]</t>
        </is>
      </c>
    </row>
    <row r="62">
      <c r="A62" s="4" t="inlineStr">
        <is>
          <t>Public Utilities, Requested Refund Increase (Decrease), Amount</t>
        </is>
      </c>
      <c r="F62" s="8" t="n">
        <v>-5</v>
      </c>
    </row>
    <row r="63">
      <c r="A63" s="4" t="inlineStr">
        <is>
          <t>2021 MPSC Winter Weather | Evergy Metro | February 2021 winter weather event</t>
        </is>
      </c>
    </row>
    <row r="64">
      <c r="A64" s="3" t="inlineStr">
        <is>
          <t>Regulatory Proceedings [Line Items]</t>
        </is>
      </c>
    </row>
    <row r="65">
      <c r="A65" s="4" t="inlineStr">
        <is>
          <t>Regulatory liabilities</t>
        </is>
      </c>
      <c r="D65" s="7" t="n">
        <v>25.4</v>
      </c>
      <c r="G65" s="7" t="n">
        <v>25.4</v>
      </c>
      <c r="H65" s="7" t="n">
        <v>25.6</v>
      </c>
    </row>
    <row r="66">
      <c r="A66" s="4" t="inlineStr">
        <is>
          <t>2021 MPSC Winter Weather | Evergy Missouri West</t>
        </is>
      </c>
    </row>
    <row r="67">
      <c r="A67" s="3" t="inlineStr">
        <is>
          <t>Regulatory Proceedings [Line Items]</t>
        </is>
      </c>
    </row>
    <row r="68">
      <c r="A68" s="4" t="inlineStr">
        <is>
          <t>Public Utilities Requested Increase of Recovery</t>
        </is>
      </c>
      <c r="F68" s="8" t="n">
        <v>15</v>
      </c>
    </row>
    <row r="69">
      <c r="A69" s="4" t="inlineStr">
        <is>
          <t>2021 MPSC Winter Weather | Evergy Missouri West | February 2021 winter weather event</t>
        </is>
      </c>
    </row>
    <row r="70">
      <c r="A70" s="3" t="inlineStr">
        <is>
          <t>Regulatory Proceedings [Line Items]</t>
        </is>
      </c>
    </row>
    <row r="71">
      <c r="A71" s="4" t="inlineStr">
        <is>
          <t>Regulatory assets</t>
        </is>
      </c>
      <c r="D71" s="6" t="n">
        <v>281.8</v>
      </c>
      <c r="G71" s="6" t="n">
        <v>281.8</v>
      </c>
      <c r="H71" s="6" t="n">
        <v>281.6</v>
      </c>
    </row>
    <row r="72">
      <c r="A72" s="4" t="inlineStr">
        <is>
          <t>Subsequent Event | Transmission delivery charge | Evergy Metro | Kansas Corporation Commission</t>
        </is>
      </c>
    </row>
    <row r="73">
      <c r="A73" s="3" t="inlineStr">
        <is>
          <t>Regulatory Proceedings [Line Items]</t>
        </is>
      </c>
    </row>
    <row r="74">
      <c r="A74" s="4" t="inlineStr">
        <is>
          <t>Annual revenue increase (decrease) approved</t>
        </is>
      </c>
      <c r="B74" s="6" t="n">
        <v>7.9</v>
      </c>
    </row>
    <row r="75">
      <c r="A75" s="4" t="inlineStr">
        <is>
          <t>Subsequent Event | 2021 KCC Winter Weather AAO | Evergy Kansas Central</t>
        </is>
      </c>
    </row>
    <row r="76">
      <c r="A76" s="3" t="inlineStr">
        <is>
          <t>Regulatory Proceedings [Line Items]</t>
        </is>
      </c>
    </row>
    <row r="77">
      <c r="A77" s="4" t="inlineStr">
        <is>
          <t>Carrying charges application rate</t>
        </is>
      </c>
      <c r="C77" s="4" t="inlineStr">
        <is>
          <t>1.00%</t>
        </is>
      </c>
    </row>
    <row r="78">
      <c r="A78" s="4" t="inlineStr">
        <is>
          <t>Subsequent Event | 2021 KCC Winter Weather AAO | Evergy Metro</t>
        </is>
      </c>
    </row>
    <row r="79">
      <c r="A79" s="3" t="inlineStr">
        <is>
          <t>Regulatory Proceedings [Line Items]</t>
        </is>
      </c>
    </row>
    <row r="80">
      <c r="A80" s="4" t="inlineStr">
        <is>
          <t>Public Utilities, Requested Refund Increase (Decrease), Amount</t>
        </is>
      </c>
      <c r="C80" s="8" t="n">
        <v>-5</v>
      </c>
    </row>
    <row r="81">
      <c r="A81" s="4" t="inlineStr">
        <is>
          <t>Carrying charges application rate</t>
        </is>
      </c>
      <c r="C81" s="4" t="inlineStr">
        <is>
          <t>1.00%</t>
        </is>
      </c>
    </row>
  </sheetData>
  <mergeCells count="2">
    <mergeCell ref="A1:A2"/>
    <mergeCell ref="B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9" customWidth="1" min="1" max="1"/>
    <col width="21" customWidth="1" min="2" max="2"/>
  </cols>
  <sheetData>
    <row r="1">
      <c r="A1" s="1" t="inlineStr">
        <is>
          <t>PENSION PLANS AND POST-RETIREMENT BENEFITS - Narrative (Details) $ in Millions</t>
        </is>
      </c>
      <c r="B1" s="2" t="inlineStr">
        <is>
          <t>3 Months Ended</t>
        </is>
      </c>
    </row>
    <row r="2">
      <c r="B2" s="2" t="inlineStr">
        <is>
          <t>Mar. 31, 2022USD ($)</t>
        </is>
      </c>
    </row>
    <row r="3">
      <c r="A3" s="4" t="inlineStr">
        <is>
          <t>Pension Benefits</t>
        </is>
      </c>
    </row>
    <row r="4">
      <c r="A4" s="3" t="inlineStr">
        <is>
          <t>Defined Benefit Plan Disclosure [Line Items]</t>
        </is>
      </c>
    </row>
    <row r="5">
      <c r="A5" s="4" t="inlineStr">
        <is>
          <t>Contributions by employer</t>
        </is>
      </c>
      <c r="B5" s="8" t="n">
        <v>10</v>
      </c>
    </row>
    <row r="6">
      <c r="A6" s="4" t="inlineStr">
        <is>
          <t>Contributions to plans remainder of year</t>
        </is>
      </c>
      <c r="B6" s="7" t="n">
        <v>88.8</v>
      </c>
    </row>
    <row r="7">
      <c r="A7" s="4" t="inlineStr">
        <is>
          <t>Post-Retirement Benefits</t>
        </is>
      </c>
    </row>
    <row r="8">
      <c r="A8" s="3" t="inlineStr">
        <is>
          <t>Defined Benefit Plan Disclosure [Line Items]</t>
        </is>
      </c>
    </row>
    <row r="9">
      <c r="A9" s="4" t="inlineStr">
        <is>
          <t>Contributions to plans remainder of year</t>
        </is>
      </c>
      <c r="B9" s="7" t="n">
        <v>2.2</v>
      </c>
    </row>
    <row r="10">
      <c r="A10" s="4" t="inlineStr">
        <is>
          <t>Evergy Kansas Central | Pension Benefits</t>
        </is>
      </c>
    </row>
    <row r="11">
      <c r="A11" s="3" t="inlineStr">
        <is>
          <t>Defined Benefit Plan Disclosure [Line Items]</t>
        </is>
      </c>
    </row>
    <row r="12">
      <c r="A12" s="4" t="inlineStr">
        <is>
          <t>Contributions by employer</t>
        </is>
      </c>
      <c r="B12" s="7" t="n">
        <v>5.9</v>
      </c>
    </row>
    <row r="13">
      <c r="A13" s="4" t="inlineStr">
        <is>
          <t>Contributions to plans remainder of year</t>
        </is>
      </c>
      <c r="B13" s="7" t="n">
        <v>20.3</v>
      </c>
    </row>
    <row r="14">
      <c r="A14" s="4" t="inlineStr">
        <is>
          <t>Evergy Kansas Central | Post-Retirement Benefits</t>
        </is>
      </c>
    </row>
    <row r="15">
      <c r="A15" s="3" t="inlineStr">
        <is>
          <t>Defined Benefit Plan Disclosure [Line Items]</t>
        </is>
      </c>
    </row>
    <row r="16">
      <c r="A16" s="4" t="inlineStr">
        <is>
          <t>Contributions to plans remainder of year</t>
        </is>
      </c>
      <c r="B16" s="7" t="n">
        <v>0.5</v>
      </c>
    </row>
    <row r="17">
      <c r="A17" s="4" t="inlineStr">
        <is>
          <t>Evergy Metro | Pension Benefits</t>
        </is>
      </c>
    </row>
    <row r="18">
      <c r="A18" s="3" t="inlineStr">
        <is>
          <t>Defined Benefit Plan Disclosure [Line Items]</t>
        </is>
      </c>
    </row>
    <row r="19">
      <c r="A19" s="4" t="inlineStr">
        <is>
          <t>Contributions by employer</t>
        </is>
      </c>
      <c r="B19" s="7" t="n">
        <v>4.1</v>
      </c>
    </row>
    <row r="20">
      <c r="A20" s="4" t="inlineStr">
        <is>
          <t>Contributions to plans remainder of year</t>
        </is>
      </c>
      <c r="B20" s="7" t="n">
        <v>68.5</v>
      </c>
    </row>
    <row r="21">
      <c r="A21" s="4" t="inlineStr">
        <is>
          <t>Evergy Metro | Post-Retirement Benefits</t>
        </is>
      </c>
    </row>
    <row r="22">
      <c r="A22" s="3" t="inlineStr">
        <is>
          <t>Defined Benefit Plan Disclosure [Line Items]</t>
        </is>
      </c>
    </row>
    <row r="23">
      <c r="A23" s="4" t="inlineStr">
        <is>
          <t>Contributions to plans remainder of year</t>
        </is>
      </c>
      <c r="B23" s="6" t="n">
        <v>1.7</v>
      </c>
    </row>
    <row r="24">
      <c r="A24" s="4" t="inlineStr">
        <is>
          <t>Wolf Creek</t>
        </is>
      </c>
    </row>
    <row r="25">
      <c r="A25" s="3" t="inlineStr">
        <is>
          <t>Defined Benefit Plan Disclosure [Line Items]</t>
        </is>
      </c>
    </row>
    <row r="26">
      <c r="A26" s="4" t="inlineStr">
        <is>
          <t>Jointly owned utility plant, proportionate ownership share</t>
        </is>
      </c>
      <c r="B26" s="4" t="inlineStr">
        <is>
          <t>94.00%</t>
        </is>
      </c>
    </row>
    <row r="27">
      <c r="A27" s="4" t="inlineStr">
        <is>
          <t>Wolf Creek | Evergy Kansas South Inc</t>
        </is>
      </c>
    </row>
    <row r="28">
      <c r="A28" s="3" t="inlineStr">
        <is>
          <t>Defined Benefit Plan Disclosure [Line Items]</t>
        </is>
      </c>
    </row>
    <row r="29">
      <c r="A29" s="4" t="inlineStr">
        <is>
          <t>Jointly owned utility plant, proportionate ownership share</t>
        </is>
      </c>
      <c r="B29" s="4" t="inlineStr">
        <is>
          <t>47.00%</t>
        </is>
      </c>
    </row>
    <row r="30">
      <c r="A30" s="4" t="inlineStr">
        <is>
          <t>Wolf Creek | Evergy Metro</t>
        </is>
      </c>
    </row>
    <row r="31">
      <c r="A31" s="3" t="inlineStr">
        <is>
          <t>Defined Benefit Plan Disclosure [Line Items]</t>
        </is>
      </c>
    </row>
    <row r="32">
      <c r="A32" s="4" t="inlineStr">
        <is>
          <t>Jointly owned utility plant, proportionate ownership share</t>
        </is>
      </c>
      <c r="B32" s="4" t="inlineStr">
        <is>
          <t>47.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PLANS AND POST-RETIREMENT BENEFITS PENSION PLANS AND POST-RETIREMENT BENEFITS - Schedule of Components of Net Periodic Benefit Costs (Details) - USD ($) $ in Millions</t>
        </is>
      </c>
      <c r="B1" s="2" t="inlineStr">
        <is>
          <t>3 Months Ended</t>
        </is>
      </c>
    </row>
    <row r="2">
      <c r="B2" s="2" t="inlineStr">
        <is>
          <t>Mar. 31, 2022</t>
        </is>
      </c>
      <c r="C2" s="2" t="inlineStr">
        <is>
          <t>Mar. 31, 2021</t>
        </is>
      </c>
    </row>
    <row r="3">
      <c r="A3" s="3" t="inlineStr">
        <is>
          <t>Other changes in plan assets and benefit obligations recognized in OCI or regulatory assets/liabilities</t>
        </is>
      </c>
    </row>
    <row r="4">
      <c r="A4" s="4" t="inlineStr">
        <is>
          <t>Total recognized in OCI or regulatory asset/liability</t>
        </is>
      </c>
      <c r="B4" s="6" t="n">
        <v>-1.4</v>
      </c>
      <c r="C4" s="6" t="n">
        <v>-1.4</v>
      </c>
    </row>
    <row r="5">
      <c r="A5" s="4" t="inlineStr">
        <is>
          <t>Pension Benefits</t>
        </is>
      </c>
    </row>
    <row r="6">
      <c r="A6" s="3" t="inlineStr">
        <is>
          <t>Defined Benefit Plan Disclosure [Line Items]</t>
        </is>
      </c>
    </row>
    <row r="7">
      <c r="A7" s="4" t="inlineStr">
        <is>
          <t>Service cost</t>
        </is>
      </c>
      <c r="B7" s="7" t="n">
        <v>19.9</v>
      </c>
      <c r="C7" s="7" t="n">
        <v>21.1</v>
      </c>
    </row>
    <row r="8">
      <c r="A8" s="4" t="inlineStr">
        <is>
          <t>Interest cost</t>
        </is>
      </c>
      <c r="B8" s="7" t="n">
        <v>19.8</v>
      </c>
      <c r="C8" s="7" t="n">
        <v>21.3</v>
      </c>
    </row>
    <row r="9">
      <c r="A9" s="4" t="inlineStr">
        <is>
          <t>Expected return on plan assets</t>
        </is>
      </c>
      <c r="B9" s="5" t="n">
        <v>-26</v>
      </c>
      <c r="C9" s="7" t="n">
        <v>-26.8</v>
      </c>
    </row>
    <row r="10">
      <c r="A10" s="4" t="inlineStr">
        <is>
          <t>Prior service cost</t>
        </is>
      </c>
      <c r="B10" s="7" t="n">
        <v>0.5</v>
      </c>
      <c r="C10" s="7" t="n">
        <v>0.5</v>
      </c>
    </row>
    <row r="11">
      <c r="A11" s="4" t="inlineStr">
        <is>
          <t>Recognized net actuarial (gain) loss</t>
        </is>
      </c>
      <c r="B11" s="7" t="n">
        <v>8.699999999999999</v>
      </c>
      <c r="C11" s="7" t="n">
        <v>14.8</v>
      </c>
    </row>
    <row r="12">
      <c r="A12" s="4" t="inlineStr">
        <is>
          <t>Net periodic benefit costs before regulatory adjustment and intercompany allocations</t>
        </is>
      </c>
      <c r="B12" s="7" t="n">
        <v>22.9</v>
      </c>
      <c r="C12" s="7" t="n">
        <v>30.9</v>
      </c>
    </row>
    <row r="13">
      <c r="A13" s="4" t="inlineStr">
        <is>
          <t>Regulatory adjustment</t>
        </is>
      </c>
      <c r="B13" s="7" t="n">
        <v>15.9</v>
      </c>
      <c r="C13" s="7" t="n">
        <v>7.1</v>
      </c>
    </row>
    <row r="14">
      <c r="A14" s="4" t="inlineStr">
        <is>
          <t>Intercompany allocations</t>
        </is>
      </c>
      <c r="B14" s="5" t="n">
        <v>0</v>
      </c>
      <c r="C14" s="5" t="n">
        <v>0</v>
      </c>
    </row>
    <row r="15">
      <c r="A15" s="4" t="inlineStr">
        <is>
          <t>Net periodic benefit costs (income)</t>
        </is>
      </c>
      <c r="B15" s="7" t="n">
        <v>38.8</v>
      </c>
      <c r="C15" s="5" t="n">
        <v>38</v>
      </c>
    </row>
    <row r="16">
      <c r="A16" s="4" t="inlineStr">
        <is>
          <t>Post-Retirement Benefits</t>
        </is>
      </c>
    </row>
    <row r="17">
      <c r="A17" s="3" t="inlineStr">
        <is>
          <t>Defined Benefit Plan Disclosure [Line Items]</t>
        </is>
      </c>
    </row>
    <row r="18">
      <c r="A18" s="4" t="inlineStr">
        <is>
          <t>Service cost</t>
        </is>
      </c>
      <c r="B18" s="7" t="n">
        <v>0.8</v>
      </c>
      <c r="C18" s="7" t="n">
        <v>0.8</v>
      </c>
    </row>
    <row r="19">
      <c r="A19" s="4" t="inlineStr">
        <is>
          <t>Interest cost</t>
        </is>
      </c>
      <c r="B19" s="5" t="n">
        <v>2</v>
      </c>
      <c r="C19" s="5" t="n">
        <v>2</v>
      </c>
    </row>
    <row r="20">
      <c r="A20" s="4" t="inlineStr">
        <is>
          <t>Expected return on plan assets</t>
        </is>
      </c>
      <c r="B20" s="7" t="n">
        <v>-2.5</v>
      </c>
      <c r="C20" s="7" t="n">
        <v>-2.2</v>
      </c>
    </row>
    <row r="21">
      <c r="A21" s="4" t="inlineStr">
        <is>
          <t>Prior service cost</t>
        </is>
      </c>
      <c r="B21" s="7" t="n">
        <v>0.1</v>
      </c>
      <c r="C21" s="7" t="n">
        <v>0.1</v>
      </c>
    </row>
    <row r="22">
      <c r="A22" s="4" t="inlineStr">
        <is>
          <t>Recognized net actuarial (gain) loss</t>
        </is>
      </c>
      <c r="B22" s="7" t="n">
        <v>-0.1</v>
      </c>
      <c r="C22" s="7" t="n">
        <v>0.3</v>
      </c>
    </row>
    <row r="23">
      <c r="A23" s="4" t="inlineStr">
        <is>
          <t>Net periodic benefit costs before regulatory adjustment and intercompany allocations</t>
        </is>
      </c>
      <c r="B23" s="7" t="n">
        <v>0.3</v>
      </c>
      <c r="C23" s="5" t="n">
        <v>1</v>
      </c>
    </row>
    <row r="24">
      <c r="A24" s="4" t="inlineStr">
        <is>
          <t>Regulatory adjustment</t>
        </is>
      </c>
      <c r="B24" s="7" t="n">
        <v>-0.6</v>
      </c>
      <c r="C24" s="7" t="n">
        <v>-1.2</v>
      </c>
    </row>
    <row r="25">
      <c r="A25" s="4" t="inlineStr">
        <is>
          <t>Intercompany allocations</t>
        </is>
      </c>
      <c r="B25" s="5" t="n">
        <v>0</v>
      </c>
      <c r="C25" s="5" t="n">
        <v>0</v>
      </c>
    </row>
    <row r="26">
      <c r="A26" s="4" t="inlineStr">
        <is>
          <t>Net periodic benefit costs (income)</t>
        </is>
      </c>
      <c r="B26" s="7" t="n">
        <v>-0.3</v>
      </c>
      <c r="C26" s="7" t="n">
        <v>-0.2</v>
      </c>
    </row>
    <row r="27">
      <c r="A27" s="4" t="inlineStr">
        <is>
          <t>Evergy Kansas Central | Pension Benefits</t>
        </is>
      </c>
    </row>
    <row r="28">
      <c r="A28" s="3" t="inlineStr">
        <is>
          <t>Defined Benefit Plan Disclosure [Line Items]</t>
        </is>
      </c>
    </row>
    <row r="29">
      <c r="A29" s="4" t="inlineStr">
        <is>
          <t>Service cost</t>
        </is>
      </c>
      <c r="B29" s="7" t="n">
        <v>7.7</v>
      </c>
      <c r="C29" s="7" t="n">
        <v>7.4</v>
      </c>
    </row>
    <row r="30">
      <c r="A30" s="4" t="inlineStr">
        <is>
          <t>Interest cost</t>
        </is>
      </c>
      <c r="B30" s="7" t="n">
        <v>9.699999999999999</v>
      </c>
      <c r="C30" s="7" t="n">
        <v>10.3</v>
      </c>
    </row>
    <row r="31">
      <c r="A31" s="4" t="inlineStr">
        <is>
          <t>Expected return on plan assets</t>
        </is>
      </c>
      <c r="B31" s="7" t="n">
        <v>-12.8</v>
      </c>
      <c r="C31" s="7" t="n">
        <v>-13.6</v>
      </c>
    </row>
    <row r="32">
      <c r="A32" s="4" t="inlineStr">
        <is>
          <t>Prior service cost</t>
        </is>
      </c>
      <c r="B32" s="7" t="n">
        <v>0.5</v>
      </c>
      <c r="C32" s="7" t="n">
        <v>0.5</v>
      </c>
    </row>
    <row r="33">
      <c r="A33" s="4" t="inlineStr">
        <is>
          <t>Recognized net actuarial (gain) loss</t>
        </is>
      </c>
      <c r="B33" s="7" t="n">
        <v>6.4</v>
      </c>
      <c r="C33" s="7" t="n">
        <v>9.800000000000001</v>
      </c>
    </row>
    <row r="34">
      <c r="A34" s="4" t="inlineStr">
        <is>
          <t>Net periodic benefit costs before regulatory adjustment and intercompany allocations</t>
        </is>
      </c>
      <c r="B34" s="7" t="n">
        <v>11.5</v>
      </c>
      <c r="C34" s="7" t="n">
        <v>14.4</v>
      </c>
    </row>
    <row r="35">
      <c r="A35" s="4" t="inlineStr">
        <is>
          <t>Regulatory adjustment</t>
        </is>
      </c>
      <c r="B35" s="7" t="n">
        <v>2.9</v>
      </c>
      <c r="C35" s="7" t="n">
        <v>-0.9</v>
      </c>
    </row>
    <row r="36">
      <c r="A36" s="4" t="inlineStr">
        <is>
          <t>Intercompany allocations</t>
        </is>
      </c>
      <c r="B36" s="7" t="n">
        <v>0.5</v>
      </c>
      <c r="C36" s="7" t="n">
        <v>0.4</v>
      </c>
    </row>
    <row r="37">
      <c r="A37" s="4" t="inlineStr">
        <is>
          <t>Net periodic benefit costs (income)</t>
        </is>
      </c>
      <c r="B37" s="7" t="n">
        <v>14.9</v>
      </c>
      <c r="C37" s="7" t="n">
        <v>13.9</v>
      </c>
    </row>
    <row r="38">
      <c r="A38" s="4" t="inlineStr">
        <is>
          <t>Evergy Kansas Central | Post-Retirement Benefits</t>
        </is>
      </c>
    </row>
    <row r="39">
      <c r="A39" s="3" t="inlineStr">
        <is>
          <t>Defined Benefit Plan Disclosure [Line Items]</t>
        </is>
      </c>
    </row>
    <row r="40">
      <c r="A40" s="4" t="inlineStr">
        <is>
          <t>Service cost</t>
        </is>
      </c>
      <c r="B40" s="7" t="n">
        <v>0.4</v>
      </c>
      <c r="C40" s="7" t="n">
        <v>0.4</v>
      </c>
    </row>
    <row r="41">
      <c r="A41" s="4" t="inlineStr">
        <is>
          <t>Interest cost</t>
        </is>
      </c>
      <c r="B41" s="5" t="n">
        <v>1</v>
      </c>
      <c r="C41" s="5" t="n">
        <v>1</v>
      </c>
    </row>
    <row r="42">
      <c r="A42" s="4" t="inlineStr">
        <is>
          <t>Expected return on plan assets</t>
        </is>
      </c>
      <c r="B42" s="7" t="n">
        <v>-1.6</v>
      </c>
      <c r="C42" s="7" t="n">
        <v>-1.6</v>
      </c>
    </row>
    <row r="43">
      <c r="A43" s="4" t="inlineStr">
        <is>
          <t>Prior service cost</t>
        </is>
      </c>
      <c r="B43" s="7" t="n">
        <v>0.1</v>
      </c>
      <c r="C43" s="7" t="n">
        <v>0.1</v>
      </c>
    </row>
    <row r="44">
      <c r="A44" s="4" t="inlineStr">
        <is>
          <t>Recognized net actuarial (gain) loss</t>
        </is>
      </c>
      <c r="B44" s="7" t="n">
        <v>-0.1</v>
      </c>
      <c r="C44" s="7" t="n">
        <v>0.2</v>
      </c>
    </row>
    <row r="45">
      <c r="A45" s="4" t="inlineStr">
        <is>
          <t>Net periodic benefit costs before regulatory adjustment and intercompany allocations</t>
        </is>
      </c>
      <c r="B45" s="7" t="n">
        <v>-0.2</v>
      </c>
      <c r="C45" s="7" t="n">
        <v>0.1</v>
      </c>
    </row>
    <row r="46">
      <c r="A46" s="4" t="inlineStr">
        <is>
          <t>Regulatory adjustment</t>
        </is>
      </c>
      <c r="B46" s="7" t="n">
        <v>-0.7</v>
      </c>
      <c r="C46" s="7" t="n">
        <v>-0.8</v>
      </c>
    </row>
    <row r="47">
      <c r="A47" s="4" t="inlineStr">
        <is>
          <t>Intercompany allocations</t>
        </is>
      </c>
      <c r="B47" s="7" t="n">
        <v>0.1</v>
      </c>
      <c r="C47" s="5" t="n">
        <v>0</v>
      </c>
    </row>
    <row r="48">
      <c r="A48" s="4" t="inlineStr">
        <is>
          <t>Net periodic benefit costs (income)</t>
        </is>
      </c>
      <c r="B48" s="7" t="n">
        <v>-0.8</v>
      </c>
      <c r="C48" s="7" t="n">
        <v>-0.7</v>
      </c>
    </row>
    <row r="49">
      <c r="A49" s="4" t="inlineStr">
        <is>
          <t>Evergy Metro</t>
        </is>
      </c>
    </row>
    <row r="50">
      <c r="A50" s="3" t="inlineStr">
        <is>
          <t>Other changes in plan assets and benefit obligations recognized in OCI or regulatory assets/liabilities</t>
        </is>
      </c>
    </row>
    <row r="51">
      <c r="A51" s="4" t="inlineStr">
        <is>
          <t>Total recognized in OCI or regulatory asset/liability</t>
        </is>
      </c>
      <c r="B51" s="5" t="n">
        <v>0</v>
      </c>
      <c r="C51" s="5" t="n">
        <v>0</v>
      </c>
    </row>
    <row r="52">
      <c r="A52" s="4" t="inlineStr">
        <is>
          <t>Evergy Metro | Pension Benefits</t>
        </is>
      </c>
    </row>
    <row r="53">
      <c r="A53" s="3" t="inlineStr">
        <is>
          <t>Defined Benefit Plan Disclosure [Line Items]</t>
        </is>
      </c>
    </row>
    <row r="54">
      <c r="A54" s="4" t="inlineStr">
        <is>
          <t>Service cost</t>
        </is>
      </c>
      <c r="B54" s="7" t="n">
        <v>12.2</v>
      </c>
      <c r="C54" s="7" t="n">
        <v>13.7</v>
      </c>
    </row>
    <row r="55">
      <c r="A55" s="4" t="inlineStr">
        <is>
          <t>Interest cost</t>
        </is>
      </c>
      <c r="B55" s="7" t="n">
        <v>9.9</v>
      </c>
      <c r="C55" s="7" t="n">
        <v>10.8</v>
      </c>
    </row>
    <row r="56">
      <c r="A56" s="4" t="inlineStr">
        <is>
          <t>Expected return on plan assets</t>
        </is>
      </c>
      <c r="B56" s="7" t="n">
        <v>-14.1</v>
      </c>
      <c r="C56" s="7" t="n">
        <v>-14.5</v>
      </c>
    </row>
    <row r="57">
      <c r="A57" s="4" t="inlineStr">
        <is>
          <t>Prior service cost</t>
        </is>
      </c>
      <c r="B57" s="5" t="n">
        <v>0</v>
      </c>
      <c r="C57" s="5" t="n">
        <v>0</v>
      </c>
    </row>
    <row r="58">
      <c r="A58" s="4" t="inlineStr">
        <is>
          <t>Recognized net actuarial (gain) loss</t>
        </is>
      </c>
      <c r="B58" s="7" t="n">
        <v>9.699999999999999</v>
      </c>
      <c r="C58" s="7" t="n">
        <v>11.2</v>
      </c>
    </row>
    <row r="59">
      <c r="A59" s="4" t="inlineStr">
        <is>
          <t>Net periodic benefit costs before regulatory adjustment and intercompany allocations</t>
        </is>
      </c>
      <c r="B59" s="7" t="n">
        <v>17.7</v>
      </c>
      <c r="C59" s="7" t="n">
        <v>21.2</v>
      </c>
    </row>
    <row r="60">
      <c r="A60" s="4" t="inlineStr">
        <is>
          <t>Regulatory adjustment</t>
        </is>
      </c>
      <c r="B60" s="7" t="n">
        <v>6.5</v>
      </c>
      <c r="C60" s="5" t="n">
        <v>3</v>
      </c>
    </row>
    <row r="61">
      <c r="A61" s="4" t="inlineStr">
        <is>
          <t>Intercompany allocations</t>
        </is>
      </c>
      <c r="B61" s="7" t="n">
        <v>-4.5</v>
      </c>
      <c r="C61" s="7" t="n">
        <v>-5.9</v>
      </c>
    </row>
    <row r="62">
      <c r="A62" s="4" t="inlineStr">
        <is>
          <t>Net periodic benefit costs (income)</t>
        </is>
      </c>
      <c r="B62" s="7" t="n">
        <v>19.7</v>
      </c>
      <c r="C62" s="7" t="n">
        <v>18.3</v>
      </c>
    </row>
    <row r="63">
      <c r="A63" s="4" t="inlineStr">
        <is>
          <t>Evergy Metro | Post-Retirement Benefits</t>
        </is>
      </c>
    </row>
    <row r="64">
      <c r="A64" s="3" t="inlineStr">
        <is>
          <t>Defined Benefit Plan Disclosure [Line Items]</t>
        </is>
      </c>
    </row>
    <row r="65">
      <c r="A65" s="4" t="inlineStr">
        <is>
          <t>Service cost</t>
        </is>
      </c>
      <c r="B65" s="7" t="n">
        <v>0.4</v>
      </c>
      <c r="C65" s="7" t="n">
        <v>0.4</v>
      </c>
    </row>
    <row r="66">
      <c r="A66" s="4" t="inlineStr">
        <is>
          <t>Interest cost</t>
        </is>
      </c>
      <c r="B66" s="5" t="n">
        <v>1</v>
      </c>
      <c r="C66" s="5" t="n">
        <v>1</v>
      </c>
    </row>
    <row r="67">
      <c r="A67" s="4" t="inlineStr">
        <is>
          <t>Expected return on plan assets</t>
        </is>
      </c>
      <c r="B67" s="7" t="n">
        <v>-0.9</v>
      </c>
      <c r="C67" s="7" t="n">
        <v>-0.7</v>
      </c>
    </row>
    <row r="68">
      <c r="A68" s="4" t="inlineStr">
        <is>
          <t>Prior service cost</t>
        </is>
      </c>
      <c r="B68" s="7" t="n">
        <v>-0.4</v>
      </c>
      <c r="C68" s="7" t="n">
        <v>-0.3</v>
      </c>
    </row>
    <row r="69">
      <c r="A69" s="4" t="inlineStr">
        <is>
          <t>Recognized net actuarial (gain) loss</t>
        </is>
      </c>
      <c r="B69" s="7" t="n">
        <v>-0.2</v>
      </c>
      <c r="C69" s="5" t="n">
        <v>0</v>
      </c>
    </row>
    <row r="70">
      <c r="A70" s="4" t="inlineStr">
        <is>
          <t>Net periodic benefit costs before regulatory adjustment and intercompany allocations</t>
        </is>
      </c>
      <c r="B70" s="7" t="n">
        <v>-0.1</v>
      </c>
      <c r="C70" s="7" t="n">
        <v>0.4</v>
      </c>
    </row>
    <row r="71">
      <c r="A71" s="4" t="inlineStr">
        <is>
          <t>Regulatory adjustment</t>
        </is>
      </c>
      <c r="B71" s="7" t="n">
        <v>0.6</v>
      </c>
      <c r="C71" s="7" t="n">
        <v>0.1</v>
      </c>
    </row>
    <row r="72">
      <c r="A72" s="4" t="inlineStr">
        <is>
          <t>Intercompany allocations</t>
        </is>
      </c>
      <c r="B72" s="7" t="n">
        <v>-0.1</v>
      </c>
      <c r="C72" s="7" t="n">
        <v>-0.1</v>
      </c>
    </row>
    <row r="73">
      <c r="A73" s="4" t="inlineStr">
        <is>
          <t>Net periodic benefit costs (income)</t>
        </is>
      </c>
      <c r="B73" s="6" t="n">
        <v>0.4</v>
      </c>
      <c r="C73" s="6" t="n">
        <v>0.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ORT-TERM BORROWINGS AND SHORT-TERM BANK LINES OF CREDIT - Narrative (Details) - USD ($)</t>
        </is>
      </c>
      <c r="B1" s="2" t="inlineStr">
        <is>
          <t>Mar. 31, 2022</t>
        </is>
      </c>
      <c r="C1" s="2" t="inlineStr">
        <is>
          <t>Dec. 31, 2021</t>
        </is>
      </c>
    </row>
    <row r="2">
      <c r="A2" s="4" t="inlineStr">
        <is>
          <t>Cash Borrowings</t>
        </is>
      </c>
    </row>
    <row r="3">
      <c r="A3" s="3" t="inlineStr">
        <is>
          <t>Short-term Debt [Line Items]</t>
        </is>
      </c>
    </row>
    <row r="4">
      <c r="A4" s="4" t="inlineStr">
        <is>
          <t>Line of credit, maximum borrowing capacity</t>
        </is>
      </c>
      <c r="B4" s="8" t="n">
        <v>2500000000</v>
      </c>
    </row>
    <row r="5">
      <c r="A5" s="4" t="inlineStr">
        <is>
          <t>Debt instrument, debt default, threshold</t>
        </is>
      </c>
      <c r="B5" s="8" t="n">
        <v>100000000</v>
      </c>
    </row>
    <row r="6">
      <c r="A6" s="4" t="inlineStr">
        <is>
          <t>Debt Instrument, debt to capitalization ratio (no more than)</t>
        </is>
      </c>
      <c r="B6" s="4" t="inlineStr">
        <is>
          <t>65.00%</t>
        </is>
      </c>
    </row>
    <row r="7">
      <c r="A7" s="4" t="inlineStr">
        <is>
          <t>Term Loan Facility</t>
        </is>
      </c>
    </row>
    <row r="8">
      <c r="A8" s="3" t="inlineStr">
        <is>
          <t>Short-term Debt [Line Items]</t>
        </is>
      </c>
    </row>
    <row r="9">
      <c r="A9" s="4" t="inlineStr">
        <is>
          <t>Debt Instrument, debt to capitalization ratio (no more than)</t>
        </is>
      </c>
      <c r="B9" s="4" t="inlineStr">
        <is>
          <t>65.00%</t>
        </is>
      </c>
    </row>
    <row r="10">
      <c r="A10" s="4" t="inlineStr">
        <is>
          <t>Term Loan Facility | Unsecured Debt</t>
        </is>
      </c>
    </row>
    <row r="11">
      <c r="A11" s="3" t="inlineStr">
        <is>
          <t>Short-term Debt [Line Items]</t>
        </is>
      </c>
    </row>
    <row r="12">
      <c r="A12" s="4" t="inlineStr">
        <is>
          <t>Line of credit, maximum borrowing capacity</t>
        </is>
      </c>
      <c r="B12" s="8" t="n">
        <v>500000000</v>
      </c>
    </row>
    <row r="13">
      <c r="A13" s="4" t="inlineStr">
        <is>
          <t>Term Loan Facility Borrowings</t>
        </is>
      </c>
      <c r="B13" s="8" t="n">
        <v>500000000</v>
      </c>
    </row>
    <row r="14">
      <c r="A14" s="4" t="inlineStr">
        <is>
          <t>Weighted Average Interest Rate on Term Loan Facility</t>
        </is>
      </c>
      <c r="B14" s="4" t="inlineStr">
        <is>
          <t>1.13%</t>
        </is>
      </c>
    </row>
    <row r="15">
      <c r="A15" s="4" t="inlineStr">
        <is>
          <t>Evergy Kansas Central</t>
        </is>
      </c>
    </row>
    <row r="16">
      <c r="A16" s="3" t="inlineStr">
        <is>
          <t>Short-term Debt [Line Items]</t>
        </is>
      </c>
    </row>
    <row r="17">
      <c r="A17" s="4" t="inlineStr">
        <is>
          <t>Weighted Average Interest Rate on Short-Term Borrowings</t>
        </is>
      </c>
      <c r="B17" s="4" t="inlineStr">
        <is>
          <t>0.99%</t>
        </is>
      </c>
      <c r="C17" s="4" t="inlineStr">
        <is>
          <t>0.41%</t>
        </is>
      </c>
    </row>
    <row r="18">
      <c r="A18" s="4" t="inlineStr">
        <is>
          <t>Evergy Kansas Central | Cash Borrowings</t>
        </is>
      </c>
    </row>
    <row r="19">
      <c r="A19" s="3" t="inlineStr">
        <is>
          <t>Short-term Debt [Line Items]</t>
        </is>
      </c>
    </row>
    <row r="20">
      <c r="A20" s="4" t="inlineStr">
        <is>
          <t>Debt instrument, debt default, threshold</t>
        </is>
      </c>
      <c r="B20" s="8" t="n">
        <v>100000000</v>
      </c>
    </row>
    <row r="21">
      <c r="A21" s="4" t="inlineStr">
        <is>
          <t>Debt Instrument, debt to capitalization ratio (no more than)</t>
        </is>
      </c>
      <c r="B21" s="4" t="inlineStr">
        <is>
          <t>65.00%</t>
        </is>
      </c>
    </row>
    <row r="22">
      <c r="A22" s="4" t="inlineStr">
        <is>
          <t>Evergy Metro</t>
        </is>
      </c>
    </row>
    <row r="23">
      <c r="A23" s="3" t="inlineStr">
        <is>
          <t>Short-term Debt [Line Items]</t>
        </is>
      </c>
    </row>
    <row r="24">
      <c r="A24" s="4" t="inlineStr">
        <is>
          <t>Weighted Average Interest Rate on Short-Term Borrowings</t>
        </is>
      </c>
      <c r="B24" s="4" t="inlineStr">
        <is>
          <t>0.00%</t>
        </is>
      </c>
      <c r="C24" s="4" t="inlineStr">
        <is>
          <t>0.00%</t>
        </is>
      </c>
    </row>
    <row r="25">
      <c r="A25" s="4" t="inlineStr">
        <is>
          <t>Evergy Metro | Cash Borrowings</t>
        </is>
      </c>
    </row>
    <row r="26">
      <c r="A26" s="3" t="inlineStr">
        <is>
          <t>Short-term Debt [Line Items]</t>
        </is>
      </c>
    </row>
    <row r="27">
      <c r="A27" s="4" t="inlineStr">
        <is>
          <t>Debt instrument, debt default, threshold</t>
        </is>
      </c>
      <c r="B27" s="8" t="n">
        <v>100000000</v>
      </c>
    </row>
    <row r="28">
      <c r="A28" s="4" t="inlineStr">
        <is>
          <t>Debt Instrument, debt to capitalization ratio (no more than)</t>
        </is>
      </c>
      <c r="B28" s="4" t="inlineStr">
        <is>
          <t>65.00%</t>
        </is>
      </c>
    </row>
    <row r="29">
      <c r="A29" s="4" t="inlineStr">
        <is>
          <t>Evergy Missouri West</t>
        </is>
      </c>
    </row>
    <row r="30">
      <c r="A30" s="3" t="inlineStr">
        <is>
          <t>Short-term Debt [Line Items]</t>
        </is>
      </c>
    </row>
    <row r="31">
      <c r="A31" s="4" t="inlineStr">
        <is>
          <t>Weighted Average Interest Rate on Short-Term Borrowings</t>
        </is>
      </c>
      <c r="B31" s="4" t="inlineStr">
        <is>
          <t>0.67%</t>
        </is>
      </c>
      <c r="C31" s="4" t="inlineStr">
        <is>
          <t>0.40%</t>
        </is>
      </c>
    </row>
    <row r="32">
      <c r="A32" s="4" t="inlineStr">
        <is>
          <t>Evergy Missouri West | Cash Borrowings</t>
        </is>
      </c>
    </row>
    <row r="33">
      <c r="A33" s="3" t="inlineStr">
        <is>
          <t>Short-term Debt [Line Items]</t>
        </is>
      </c>
    </row>
    <row r="34">
      <c r="A34" s="4" t="inlineStr">
        <is>
          <t>Debt instrument, debt default, threshold</t>
        </is>
      </c>
      <c r="B34" s="8" t="n">
        <v>100000000</v>
      </c>
    </row>
    <row r="35">
      <c r="A35" s="4" t="inlineStr">
        <is>
          <t>Debt Instrument, debt to capitalization ratio (no more than)</t>
        </is>
      </c>
      <c r="B35" s="4" t="inlineStr">
        <is>
          <t>65.00%</t>
        </is>
      </c>
    </row>
    <row r="36">
      <c r="A36" s="4" t="inlineStr">
        <is>
          <t>Evergy, Inc.</t>
        </is>
      </c>
    </row>
    <row r="37">
      <c r="A37" s="3" t="inlineStr">
        <is>
          <t>Short-term Debt [Line Items]</t>
        </is>
      </c>
    </row>
    <row r="38">
      <c r="A38" s="4" t="inlineStr">
        <is>
          <t>Weighted Average Interest Rate on Short-Term Borrowings</t>
        </is>
      </c>
      <c r="B38" s="4" t="inlineStr">
        <is>
          <t>0.94%</t>
        </is>
      </c>
      <c r="C38" s="4" t="inlineStr">
        <is>
          <t>0.34%</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AND SHORT-TERM BANK LINES OF CREDIT - Schedule of Short Term Debt (Details) - USD ($) $ in Millions</t>
        </is>
      </c>
      <c r="B1" s="2" t="inlineStr">
        <is>
          <t>Mar. 31, 2022</t>
        </is>
      </c>
      <c r="C1" s="2" t="inlineStr">
        <is>
          <t>Dec. 31, 2021</t>
        </is>
      </c>
    </row>
    <row r="2">
      <c r="A2" s="3" t="inlineStr">
        <is>
          <t>Short-term Debt [Line Items]</t>
        </is>
      </c>
    </row>
    <row r="3">
      <c r="A3" s="4" t="inlineStr">
        <is>
          <t>Master Credit Facility</t>
        </is>
      </c>
      <c r="B3" s="8" t="n">
        <v>2500</v>
      </c>
      <c r="C3" s="8" t="n">
        <v>2500</v>
      </c>
    </row>
    <row r="4">
      <c r="A4" s="4" t="inlineStr">
        <is>
          <t>Available Borrowings</t>
        </is>
      </c>
      <c r="B4" s="5" t="n">
        <v>1607</v>
      </c>
      <c r="C4" s="7" t="n">
        <v>1339.9</v>
      </c>
    </row>
    <row r="5">
      <c r="A5" s="4" t="inlineStr">
        <is>
          <t>Evergy, Inc.</t>
        </is>
      </c>
    </row>
    <row r="6">
      <c r="A6" s="3" t="inlineStr">
        <is>
          <t>Short-term Debt [Line Items]</t>
        </is>
      </c>
    </row>
    <row r="7">
      <c r="A7" s="4" t="inlineStr">
        <is>
          <t>Master Credit Facility</t>
        </is>
      </c>
      <c r="B7" s="5" t="n">
        <v>700</v>
      </c>
      <c r="C7" s="5" t="n">
        <v>700</v>
      </c>
    </row>
    <row r="8">
      <c r="A8" s="4" t="inlineStr">
        <is>
          <t>Available Borrowings</t>
        </is>
      </c>
      <c r="B8" s="6" t="n">
        <v>512.3</v>
      </c>
      <c r="C8" s="6" t="n">
        <v>341.3</v>
      </c>
    </row>
    <row r="9">
      <c r="A9" s="4" t="inlineStr">
        <is>
          <t>Weighted Average Interest Rate on Short-Term Borrowings</t>
        </is>
      </c>
      <c r="B9" s="4" t="inlineStr">
        <is>
          <t>0.94%</t>
        </is>
      </c>
      <c r="C9" s="4" t="inlineStr">
        <is>
          <t>0.34%</t>
        </is>
      </c>
    </row>
    <row r="10">
      <c r="A10" s="4" t="inlineStr">
        <is>
          <t>Evergy Kansas Central</t>
        </is>
      </c>
    </row>
    <row r="11">
      <c r="A11" s="3" t="inlineStr">
        <is>
          <t>Short-term Debt [Line Items]</t>
        </is>
      </c>
    </row>
    <row r="12">
      <c r="A12" s="4" t="inlineStr">
        <is>
          <t>Master Credit Facility</t>
        </is>
      </c>
      <c r="B12" s="8" t="n">
        <v>750</v>
      </c>
      <c r="C12" s="8" t="n">
        <v>750</v>
      </c>
    </row>
    <row r="13">
      <c r="A13" s="4" t="inlineStr">
        <is>
          <t>Available Borrowings</t>
        </is>
      </c>
      <c r="B13" s="6" t="n">
        <v>288.7</v>
      </c>
      <c r="C13" s="6" t="n">
        <v>343.9</v>
      </c>
    </row>
    <row r="14">
      <c r="A14" s="4" t="inlineStr">
        <is>
          <t>Weighted Average Interest Rate on Short-Term Borrowings</t>
        </is>
      </c>
      <c r="B14" s="4" t="inlineStr">
        <is>
          <t>0.99%</t>
        </is>
      </c>
      <c r="C14" s="4" t="inlineStr">
        <is>
          <t>0.41%</t>
        </is>
      </c>
    </row>
    <row r="15">
      <c r="A15" s="4" t="inlineStr">
        <is>
          <t>Evergy Metro</t>
        </is>
      </c>
    </row>
    <row r="16">
      <c r="A16" s="3" t="inlineStr">
        <is>
          <t>Short-term Debt [Line Items]</t>
        </is>
      </c>
    </row>
    <row r="17">
      <c r="A17" s="4" t="inlineStr">
        <is>
          <t>Master Credit Facility</t>
        </is>
      </c>
      <c r="B17" s="8" t="n">
        <v>350</v>
      </c>
      <c r="C17" s="8" t="n">
        <v>350</v>
      </c>
    </row>
    <row r="18">
      <c r="A18" s="4" t="inlineStr">
        <is>
          <t>Available Borrowings</t>
        </is>
      </c>
      <c r="B18" s="8" t="n">
        <v>350</v>
      </c>
      <c r="C18" s="8" t="n">
        <v>350</v>
      </c>
    </row>
    <row r="19">
      <c r="A19" s="4" t="inlineStr">
        <is>
          <t>Weighted Average Interest Rate on Short-Term Borrowings</t>
        </is>
      </c>
      <c r="B19" s="4" t="inlineStr">
        <is>
          <t>0.00%</t>
        </is>
      </c>
      <c r="C19" s="4" t="inlineStr">
        <is>
          <t>0.00%</t>
        </is>
      </c>
    </row>
    <row r="20">
      <c r="A20" s="4" t="inlineStr">
        <is>
          <t>Evergy Missouri West</t>
        </is>
      </c>
    </row>
    <row r="21">
      <c r="A21" s="3" t="inlineStr">
        <is>
          <t>Short-term Debt [Line Items]</t>
        </is>
      </c>
    </row>
    <row r="22">
      <c r="A22" s="4" t="inlineStr">
        <is>
          <t>Master Credit Facility</t>
        </is>
      </c>
      <c r="B22" s="8" t="n">
        <v>700</v>
      </c>
      <c r="C22" s="8" t="n">
        <v>700</v>
      </c>
    </row>
    <row r="23">
      <c r="A23" s="4" t="inlineStr">
        <is>
          <t>Available Borrowings</t>
        </is>
      </c>
      <c r="B23" s="8" t="n">
        <v>456</v>
      </c>
      <c r="C23" s="6" t="n">
        <v>304.7</v>
      </c>
    </row>
    <row r="24">
      <c r="A24" s="4" t="inlineStr">
        <is>
          <t>Weighted Average Interest Rate on Short-Term Borrowings</t>
        </is>
      </c>
      <c r="B24" s="4" t="inlineStr">
        <is>
          <t>0.67%</t>
        </is>
      </c>
      <c r="C24" s="4" t="inlineStr">
        <is>
          <t>0.40%</t>
        </is>
      </c>
    </row>
    <row r="25">
      <c r="A25" s="4" t="inlineStr">
        <is>
          <t>Commercial Paper</t>
        </is>
      </c>
    </row>
    <row r="26">
      <c r="A26" s="3" t="inlineStr">
        <is>
          <t>Short-term Debt [Line Items]</t>
        </is>
      </c>
    </row>
    <row r="27">
      <c r="A27" s="4" t="inlineStr">
        <is>
          <t>Long-term line of credit</t>
        </is>
      </c>
      <c r="B27" s="6" t="n">
        <v>892.2</v>
      </c>
      <c r="C27" s="6" t="n">
        <v>1159.3</v>
      </c>
    </row>
    <row r="28">
      <c r="A28" s="4" t="inlineStr">
        <is>
          <t>Commercial Paper | Evergy, Inc.</t>
        </is>
      </c>
    </row>
    <row r="29">
      <c r="A29" s="3" t="inlineStr">
        <is>
          <t>Short-term Debt [Line Items]</t>
        </is>
      </c>
    </row>
    <row r="30">
      <c r="A30" s="4" t="inlineStr">
        <is>
          <t>Long-term line of credit</t>
        </is>
      </c>
      <c r="B30" s="5" t="n">
        <v>187</v>
      </c>
      <c r="C30" s="5" t="n">
        <v>358</v>
      </c>
    </row>
    <row r="31">
      <c r="A31" s="4" t="inlineStr">
        <is>
          <t>Commercial Paper | Evergy Kansas Central</t>
        </is>
      </c>
    </row>
    <row r="32">
      <c r="A32" s="3" t="inlineStr">
        <is>
          <t>Short-term Debt [Line Items]</t>
        </is>
      </c>
    </row>
    <row r="33">
      <c r="A33" s="4" t="inlineStr">
        <is>
          <t>Long-term line of credit</t>
        </is>
      </c>
      <c r="B33" s="7" t="n">
        <v>461.2</v>
      </c>
      <c r="C33" s="5" t="n">
        <v>406</v>
      </c>
    </row>
    <row r="34">
      <c r="A34" s="4" t="inlineStr">
        <is>
          <t>Commercial Paper | Evergy Metro</t>
        </is>
      </c>
    </row>
    <row r="35">
      <c r="A35" s="3" t="inlineStr">
        <is>
          <t>Short-term Debt [Line Items]</t>
        </is>
      </c>
    </row>
    <row r="36">
      <c r="A36" s="4" t="inlineStr">
        <is>
          <t>Long-term line of credit</t>
        </is>
      </c>
      <c r="B36" s="5" t="n">
        <v>0</v>
      </c>
      <c r="C36" s="5" t="n">
        <v>0</v>
      </c>
    </row>
    <row r="37">
      <c r="A37" s="4" t="inlineStr">
        <is>
          <t>Commercial Paper | Evergy Missouri West</t>
        </is>
      </c>
    </row>
    <row r="38">
      <c r="A38" s="3" t="inlineStr">
        <is>
          <t>Short-term Debt [Line Items]</t>
        </is>
      </c>
    </row>
    <row r="39">
      <c r="A39" s="4" t="inlineStr">
        <is>
          <t>Long-term line of credit</t>
        </is>
      </c>
      <c r="B39" s="5" t="n">
        <v>244</v>
      </c>
      <c r="C39" s="7" t="n">
        <v>395.3</v>
      </c>
    </row>
    <row r="40">
      <c r="A40" s="4" t="inlineStr">
        <is>
          <t>Letters of Credit</t>
        </is>
      </c>
    </row>
    <row r="41">
      <c r="A41" s="3" t="inlineStr">
        <is>
          <t>Short-term Debt [Line Items]</t>
        </is>
      </c>
    </row>
    <row r="42">
      <c r="A42" s="4" t="inlineStr">
        <is>
          <t>Letters of Credit</t>
        </is>
      </c>
      <c r="B42" s="7" t="n">
        <v>0.8</v>
      </c>
      <c r="C42" s="7" t="n">
        <v>0.8</v>
      </c>
    </row>
    <row r="43">
      <c r="A43" s="4" t="inlineStr">
        <is>
          <t>Letters of Credit | Evergy, Inc.</t>
        </is>
      </c>
    </row>
    <row r="44">
      <c r="A44" s="3" t="inlineStr">
        <is>
          <t>Short-term Debt [Line Items]</t>
        </is>
      </c>
    </row>
    <row r="45">
      <c r="A45" s="4" t="inlineStr">
        <is>
          <t>Letters of Credit</t>
        </is>
      </c>
      <c r="B45" s="7" t="n">
        <v>0.7</v>
      </c>
      <c r="C45" s="7" t="n">
        <v>0.7</v>
      </c>
    </row>
    <row r="46">
      <c r="A46" s="4" t="inlineStr">
        <is>
          <t>Letters of Credit | Evergy Kansas Central</t>
        </is>
      </c>
    </row>
    <row r="47">
      <c r="A47" s="3" t="inlineStr">
        <is>
          <t>Short-term Debt [Line Items]</t>
        </is>
      </c>
    </row>
    <row r="48">
      <c r="A48" s="4" t="inlineStr">
        <is>
          <t>Letters of Credit</t>
        </is>
      </c>
      <c r="B48" s="7" t="n">
        <v>0.1</v>
      </c>
      <c r="C48" s="7" t="n">
        <v>0.1</v>
      </c>
    </row>
    <row r="49">
      <c r="A49" s="4" t="inlineStr">
        <is>
          <t>Letters of Credit | Evergy Metro</t>
        </is>
      </c>
    </row>
    <row r="50">
      <c r="A50" s="3" t="inlineStr">
        <is>
          <t>Short-term Debt [Line Items]</t>
        </is>
      </c>
    </row>
    <row r="51">
      <c r="A51" s="4" t="inlineStr">
        <is>
          <t>Letters of Credit</t>
        </is>
      </c>
      <c r="B51" s="5" t="n">
        <v>0</v>
      </c>
      <c r="C51" s="5" t="n">
        <v>0</v>
      </c>
    </row>
    <row r="52">
      <c r="A52" s="4" t="inlineStr">
        <is>
          <t>Letters of Credit | Evergy Missouri West</t>
        </is>
      </c>
    </row>
    <row r="53">
      <c r="A53" s="3" t="inlineStr">
        <is>
          <t>Short-term Debt [Line Items]</t>
        </is>
      </c>
    </row>
    <row r="54">
      <c r="A54" s="4" t="inlineStr">
        <is>
          <t>Letters of Credit</t>
        </is>
      </c>
      <c r="B54" s="5" t="n">
        <v>0</v>
      </c>
      <c r="C54" s="5" t="n">
        <v>0</v>
      </c>
    </row>
    <row r="55">
      <c r="A55" s="4" t="inlineStr">
        <is>
          <t>Cash Borrowings</t>
        </is>
      </c>
    </row>
    <row r="56">
      <c r="A56" s="3" t="inlineStr">
        <is>
          <t>Short-term Debt [Line Items]</t>
        </is>
      </c>
    </row>
    <row r="57">
      <c r="A57" s="4" t="inlineStr">
        <is>
          <t>Long-term line of credit</t>
        </is>
      </c>
      <c r="B57" s="5" t="n">
        <v>0</v>
      </c>
      <c r="C57" s="5" t="n">
        <v>0</v>
      </c>
    </row>
    <row r="58">
      <c r="A58" s="4" t="inlineStr">
        <is>
          <t>Cash Borrowings | Evergy, Inc.</t>
        </is>
      </c>
    </row>
    <row r="59">
      <c r="A59" s="3" t="inlineStr">
        <is>
          <t>Short-term Debt [Line Items]</t>
        </is>
      </c>
    </row>
    <row r="60">
      <c r="A60" s="4" t="inlineStr">
        <is>
          <t>Long-term line of credit</t>
        </is>
      </c>
      <c r="B60" s="5" t="n">
        <v>0</v>
      </c>
      <c r="C60" s="5" t="n">
        <v>0</v>
      </c>
    </row>
    <row r="61">
      <c r="A61" s="4" t="inlineStr">
        <is>
          <t>Cash Borrowings | Evergy Kansas Central</t>
        </is>
      </c>
    </row>
    <row r="62">
      <c r="A62" s="3" t="inlineStr">
        <is>
          <t>Short-term Debt [Line Items]</t>
        </is>
      </c>
    </row>
    <row r="63">
      <c r="A63" s="4" t="inlineStr">
        <is>
          <t>Long-term line of credit</t>
        </is>
      </c>
      <c r="B63" s="5" t="n">
        <v>0</v>
      </c>
      <c r="C63" s="5" t="n">
        <v>0</v>
      </c>
    </row>
    <row r="64">
      <c r="A64" s="4" t="inlineStr">
        <is>
          <t>Cash Borrowings | Evergy Metro</t>
        </is>
      </c>
    </row>
    <row r="65">
      <c r="A65" s="3" t="inlineStr">
        <is>
          <t>Short-term Debt [Line Items]</t>
        </is>
      </c>
    </row>
    <row r="66">
      <c r="A66" s="4" t="inlineStr">
        <is>
          <t>Long-term line of credit</t>
        </is>
      </c>
      <c r="B66" s="5" t="n">
        <v>0</v>
      </c>
      <c r="C66" s="5" t="n">
        <v>0</v>
      </c>
    </row>
    <row r="67">
      <c r="A67" s="4" t="inlineStr">
        <is>
          <t>Cash Borrowings | Evergy Missouri West</t>
        </is>
      </c>
    </row>
    <row r="68">
      <c r="A68" s="3" t="inlineStr">
        <is>
          <t>Short-term Debt [Line Items]</t>
        </is>
      </c>
    </row>
    <row r="69">
      <c r="A69" s="4" t="inlineStr">
        <is>
          <t>Long-term line of credit</t>
        </is>
      </c>
      <c r="B69" s="8" t="n">
        <v>0</v>
      </c>
      <c r="C69" s="8"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6" customWidth="1" min="1" max="1"/>
    <col width="21" customWidth="1" min="2" max="2"/>
  </cols>
  <sheetData>
    <row r="1">
      <c r="A1" s="1" t="inlineStr">
        <is>
          <t>LONG-TERM DEBT - Narrative (Details) - Senior Notes $ in Millions</t>
        </is>
      </c>
      <c r="B1" s="2" t="inlineStr">
        <is>
          <t>Mar. 31, 2022USD ($)</t>
        </is>
      </c>
    </row>
    <row r="2">
      <c r="A2" s="4" t="inlineStr">
        <is>
          <t>Senior Notes Series Due 2022 EMW</t>
        </is>
      </c>
    </row>
    <row r="3">
      <c r="A3" s="3" t="inlineStr">
        <is>
          <t>Debt Instrument [Line Items]</t>
        </is>
      </c>
    </row>
    <row r="4">
      <c r="A4" s="4" t="inlineStr">
        <is>
          <t>Long-term debt gross</t>
        </is>
      </c>
      <c r="B4" s="8" t="n">
        <v>100</v>
      </c>
    </row>
    <row r="5">
      <c r="A5" s="4" t="inlineStr">
        <is>
          <t>Interest rate</t>
        </is>
      </c>
      <c r="B5" s="4" t="inlineStr">
        <is>
          <t>3.74%</t>
        </is>
      </c>
    </row>
    <row r="6">
      <c r="A6" s="4" t="inlineStr">
        <is>
          <t>Evergy Missouri West | Senior Notes Due 2025 EMW</t>
        </is>
      </c>
    </row>
    <row r="7">
      <c r="A7" s="3" t="inlineStr">
        <is>
          <t>Debt Instrument [Line Items]</t>
        </is>
      </c>
    </row>
    <row r="8">
      <c r="A8" s="4" t="inlineStr">
        <is>
          <t>Long-term debt gross</t>
        </is>
      </c>
      <c r="B8" s="8" t="n">
        <v>36</v>
      </c>
    </row>
    <row r="9">
      <c r="A9" s="4" t="inlineStr">
        <is>
          <t>Interest rate</t>
        </is>
      </c>
      <c r="B9" s="4" t="inlineStr">
        <is>
          <t>3.49%</t>
        </is>
      </c>
    </row>
    <row r="10">
      <c r="A10" s="4" t="inlineStr">
        <is>
          <t>Evergy Missouri West | Senior Notes Due 2033 EMW</t>
        </is>
      </c>
    </row>
    <row r="11">
      <c r="A11" s="3" t="inlineStr">
        <is>
          <t>Debt Instrument [Line Items]</t>
        </is>
      </c>
    </row>
    <row r="12">
      <c r="A12" s="4" t="inlineStr">
        <is>
          <t>Long-term debt gross</t>
        </is>
      </c>
      <c r="B12" s="8" t="n">
        <v>60</v>
      </c>
    </row>
    <row r="13">
      <c r="A13" s="4" t="inlineStr">
        <is>
          <t>Interest rate</t>
        </is>
      </c>
      <c r="B13" s="4" t="inlineStr">
        <is>
          <t>4.06%</t>
        </is>
      </c>
    </row>
    <row r="14">
      <c r="A14" s="4" t="inlineStr">
        <is>
          <t>Evergy Missouri West | Senior Notes Due 2043 EMW</t>
        </is>
      </c>
    </row>
    <row r="15">
      <c r="A15" s="3" t="inlineStr">
        <is>
          <t>Debt Instrument [Line Items]</t>
        </is>
      </c>
    </row>
    <row r="16">
      <c r="A16" s="4" t="inlineStr">
        <is>
          <t>Long-term debt gross</t>
        </is>
      </c>
      <c r="B16" s="8" t="n">
        <v>150</v>
      </c>
    </row>
    <row r="17">
      <c r="A17" s="4" t="inlineStr">
        <is>
          <t>Interest rate</t>
        </is>
      </c>
      <c r="B17" s="4" t="inlineStr">
        <is>
          <t>4.74%</t>
        </is>
      </c>
    </row>
    <row r="18">
      <c r="A18" s="4" t="inlineStr">
        <is>
          <t>Evergy Missouri West | Senior Notes Series A due 2031 EMW</t>
        </is>
      </c>
    </row>
    <row r="19">
      <c r="A19" s="3" t="inlineStr">
        <is>
          <t>Debt Instrument [Line Items]</t>
        </is>
      </c>
    </row>
    <row r="20">
      <c r="A20" s="4" t="inlineStr">
        <is>
          <t>Long-term debt gross</t>
        </is>
      </c>
      <c r="B20" s="8" t="n">
        <v>350</v>
      </c>
    </row>
    <row r="21">
      <c r="A21" s="4" t="inlineStr">
        <is>
          <t>Interest rate</t>
        </is>
      </c>
      <c r="B21" s="4" t="inlineStr">
        <is>
          <t>2.86%</t>
        </is>
      </c>
    </row>
    <row r="22">
      <c r="A22" s="4" t="inlineStr">
        <is>
          <t>Evergy Missouri West | Senior Notes Series B due 2033 EMW</t>
        </is>
      </c>
    </row>
    <row r="23">
      <c r="A23" s="3" t="inlineStr">
        <is>
          <t>Debt Instrument [Line Items]</t>
        </is>
      </c>
    </row>
    <row r="24">
      <c r="A24" s="4" t="inlineStr">
        <is>
          <t>Long-term debt gross</t>
        </is>
      </c>
      <c r="B24" s="8" t="n">
        <v>75</v>
      </c>
    </row>
    <row r="25">
      <c r="A25" s="4" t="inlineStr">
        <is>
          <t>Interest rate</t>
        </is>
      </c>
      <c r="B25" s="4" t="inlineStr">
        <is>
          <t>3.01%</t>
        </is>
      </c>
    </row>
    <row r="26">
      <c r="A26" s="4" t="inlineStr">
        <is>
          <t>Evergy Missouri West | Senior Notes Series C due 2036 EMW</t>
        </is>
      </c>
    </row>
    <row r="27">
      <c r="A27" s="3" t="inlineStr">
        <is>
          <t>Debt Instrument [Line Items]</t>
        </is>
      </c>
    </row>
    <row r="28">
      <c r="A28" s="4" t="inlineStr">
        <is>
          <t>Long-term debt gross</t>
        </is>
      </c>
      <c r="B28" s="8" t="n">
        <v>75</v>
      </c>
    </row>
    <row r="29">
      <c r="A29" s="4" t="inlineStr">
        <is>
          <t>Interest rate</t>
        </is>
      </c>
      <c r="B29" s="4" t="inlineStr">
        <is>
          <t>3.21%</t>
        </is>
      </c>
    </row>
    <row r="30">
      <c r="A30" s="4" t="inlineStr">
        <is>
          <t>Evergy Missouri West | Mortgage Bonds Due 2032 EMW</t>
        </is>
      </c>
    </row>
    <row r="31">
      <c r="A31" s="3" t="inlineStr">
        <is>
          <t>Debt Instrument [Line Items]</t>
        </is>
      </c>
    </row>
    <row r="32">
      <c r="A32" s="4" t="inlineStr">
        <is>
          <t>Long-term debt gross</t>
        </is>
      </c>
      <c r="B32" s="8" t="n">
        <v>250</v>
      </c>
    </row>
    <row r="33">
      <c r="A33" s="4" t="inlineStr">
        <is>
          <t>Interest rate</t>
        </is>
      </c>
      <c r="B33" s="4" t="inlineStr">
        <is>
          <t>3.75%</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Long-Term Debt (Details) - USD ($) $ in Millions</t>
        </is>
      </c>
      <c r="B1" s="2" t="inlineStr">
        <is>
          <t>Mar. 31, 2022</t>
        </is>
      </c>
      <c r="C1" s="2" t="inlineStr">
        <is>
          <t>Dec. 31, 2021</t>
        </is>
      </c>
    </row>
    <row r="2">
      <c r="A2" s="4" t="inlineStr">
        <is>
          <t>Book Value | Fair Value, Measurements, Recurring</t>
        </is>
      </c>
    </row>
    <row r="3">
      <c r="A3" s="3" t="inlineStr">
        <is>
          <t>Fair Value, Assets and Liabilities Measured on Recurring and Nonrecurring Basis [Line Items]</t>
        </is>
      </c>
    </row>
    <row r="4">
      <c r="A4" s="4" t="inlineStr">
        <is>
          <t>Long-term debt</t>
        </is>
      </c>
      <c r="B4" s="6" t="n">
        <v>9834.4</v>
      </c>
      <c r="C4" s="6" t="n">
        <v>9687.200000000001</v>
      </c>
    </row>
    <row r="5">
      <c r="A5" s="4" t="inlineStr">
        <is>
          <t>Fair Value | Fair Value, Measurements, Recurring | Level 2</t>
        </is>
      </c>
    </row>
    <row r="6">
      <c r="A6" s="3" t="inlineStr">
        <is>
          <t>Fair Value, Assets and Liabilities Measured on Recurring and Nonrecurring Basis [Line Items]</t>
        </is>
      </c>
    </row>
    <row r="7">
      <c r="A7" s="4" t="inlineStr">
        <is>
          <t>Long-term debt</t>
        </is>
      </c>
      <c r="B7" s="7" t="n">
        <v>9712.4</v>
      </c>
      <c r="C7" s="7" t="n">
        <v>10758.5</v>
      </c>
    </row>
    <row r="8">
      <c r="A8" s="4" t="inlineStr">
        <is>
          <t>Evergy Kansas Central | Book Value | Fair Value, Measurements, Recurring</t>
        </is>
      </c>
    </row>
    <row r="9">
      <c r="A9" s="3" t="inlineStr">
        <is>
          <t>Fair Value, Assets and Liabilities Measured on Recurring and Nonrecurring Basis [Line Items]</t>
        </is>
      </c>
    </row>
    <row r="10">
      <c r="A10" s="4" t="inlineStr">
        <is>
          <t>Long-term debt</t>
        </is>
      </c>
      <c r="B10" s="7" t="n">
        <v>3934.9</v>
      </c>
      <c r="C10" s="7" t="n">
        <v>3934.2</v>
      </c>
    </row>
    <row r="11">
      <c r="A11" s="4" t="inlineStr">
        <is>
          <t>Evergy Kansas Central | Fair Value | Fair Value, Measurements, Recurring | Level 2</t>
        </is>
      </c>
    </row>
    <row r="12">
      <c r="A12" s="3" t="inlineStr">
        <is>
          <t>Fair Value, Assets and Liabilities Measured on Recurring and Nonrecurring Basis [Line Items]</t>
        </is>
      </c>
    </row>
    <row r="13">
      <c r="A13" s="4" t="inlineStr">
        <is>
          <t>Long-term debt</t>
        </is>
      </c>
      <c r="B13" s="7" t="n">
        <v>4039.2</v>
      </c>
      <c r="C13" s="7" t="n">
        <v>4522.5</v>
      </c>
    </row>
    <row r="14">
      <c r="A14" s="4" t="inlineStr">
        <is>
          <t>Evergy Metro | Book Value | Fair Value, Measurements, Recurring</t>
        </is>
      </c>
    </row>
    <row r="15">
      <c r="A15" s="3" t="inlineStr">
        <is>
          <t>Fair Value, Assets and Liabilities Measured on Recurring and Nonrecurring Basis [Line Items]</t>
        </is>
      </c>
    </row>
    <row r="16">
      <c r="A16" s="4" t="inlineStr">
        <is>
          <t>Long-term debt</t>
        </is>
      </c>
      <c r="B16" s="7" t="n">
        <v>2925.5</v>
      </c>
      <c r="C16" s="5" t="n">
        <v>2925</v>
      </c>
    </row>
    <row r="17">
      <c r="A17" s="4" t="inlineStr">
        <is>
          <t>Evergy Metro | Fair Value | Fair Value, Measurements, Recurring | Level 2</t>
        </is>
      </c>
    </row>
    <row r="18">
      <c r="A18" s="3" t="inlineStr">
        <is>
          <t>Fair Value, Assets and Liabilities Measured on Recurring and Nonrecurring Basis [Line Items]</t>
        </is>
      </c>
    </row>
    <row r="19">
      <c r="A19" s="4" t="inlineStr">
        <is>
          <t>Long-term debt</t>
        </is>
      </c>
      <c r="B19" s="7" t="n">
        <v>3096.6</v>
      </c>
      <c r="C19" s="7" t="n">
        <v>3400.8</v>
      </c>
    </row>
    <row r="20">
      <c r="A20" s="4" t="inlineStr">
        <is>
          <t>Long-Term debt fair value adjustment</t>
        </is>
      </c>
    </row>
    <row r="21">
      <c r="A21" s="3" t="inlineStr">
        <is>
          <t>Fair Value, Assets and Liabilities Measured on Recurring and Nonrecurring Basis [Line Items]</t>
        </is>
      </c>
    </row>
    <row r="22">
      <c r="A22" s="4" t="inlineStr">
        <is>
          <t>Long-term debt gross</t>
        </is>
      </c>
      <c r="B22" s="8" t="n">
        <v>96</v>
      </c>
      <c r="C22" s="6" t="n">
        <v>97.900000000000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Details) - Fair Value, Measurements, Recurring - USD ($) $ in Millions</t>
        </is>
      </c>
      <c r="B1" s="2" t="inlineStr">
        <is>
          <t>Mar. 31, 2022</t>
        </is>
      </c>
      <c r="C1" s="2" t="inlineStr">
        <is>
          <t>Dec. 31, 2021</t>
        </is>
      </c>
    </row>
    <row r="2">
      <c r="A2" s="3" t="inlineStr">
        <is>
          <t>Assets</t>
        </is>
      </c>
    </row>
    <row r="3">
      <c r="A3" s="4" t="inlineStr">
        <is>
          <t>Equity securities</t>
        </is>
      </c>
      <c r="C3" s="6" t="n">
        <v>31.4</v>
      </c>
    </row>
    <row r="4">
      <c r="A4" s="4" t="inlineStr">
        <is>
          <t>Total nuclear decommissioning trust</t>
        </is>
      </c>
      <c r="B4" s="6" t="n">
        <v>733.2</v>
      </c>
      <c r="C4" s="7" t="n">
        <v>768.7</v>
      </c>
    </row>
    <row r="5">
      <c r="A5" s="4" t="inlineStr">
        <is>
          <t>Total rabbi trust</t>
        </is>
      </c>
      <c r="B5" s="7" t="n">
        <v>40.7</v>
      </c>
      <c r="C5" s="7" t="n">
        <v>44.2</v>
      </c>
    </row>
    <row r="6">
      <c r="A6" s="4" t="inlineStr">
        <is>
          <t>Total self-insured health plan trust</t>
        </is>
      </c>
      <c r="B6" s="7" t="n">
        <v>12.6</v>
      </c>
      <c r="C6" s="7" t="n">
        <v>12.5</v>
      </c>
    </row>
    <row r="7">
      <c r="A7" s="4" t="inlineStr">
        <is>
          <t>Total Assets</t>
        </is>
      </c>
      <c r="B7" s="7" t="n">
        <v>786.5</v>
      </c>
      <c r="C7" s="7" t="n">
        <v>856.8</v>
      </c>
    </row>
    <row r="8">
      <c r="A8" s="4" t="inlineStr">
        <is>
          <t>Level 1</t>
        </is>
      </c>
    </row>
    <row r="9">
      <c r="A9" s="3" t="inlineStr">
        <is>
          <t>Assets</t>
        </is>
      </c>
    </row>
    <row r="10">
      <c r="A10" s="4" t="inlineStr">
        <is>
          <t>Equity securities</t>
        </is>
      </c>
      <c r="C10" s="5" t="n">
        <v>0</v>
      </c>
    </row>
    <row r="11">
      <c r="A11" s="4" t="inlineStr">
        <is>
          <t>Total nuclear decommissioning trust</t>
        </is>
      </c>
      <c r="B11" s="7" t="n">
        <v>624.3</v>
      </c>
      <c r="C11" s="7" t="n">
        <v>658.7</v>
      </c>
    </row>
    <row r="12">
      <c r="A12" s="4" t="inlineStr">
        <is>
          <t>Total rabbi trust</t>
        </is>
      </c>
      <c r="B12" s="7" t="n">
        <v>40.7</v>
      </c>
      <c r="C12" s="7" t="n">
        <v>44.2</v>
      </c>
    </row>
    <row r="13">
      <c r="A13" s="4" t="inlineStr">
        <is>
          <t>Total self-insured health plan trust</t>
        </is>
      </c>
      <c r="B13" s="7" t="n">
        <v>6.9</v>
      </c>
      <c r="C13" s="7" t="n">
        <v>6.5</v>
      </c>
    </row>
    <row r="14">
      <c r="A14" s="4" t="inlineStr">
        <is>
          <t>Total Assets</t>
        </is>
      </c>
      <c r="B14" s="7" t="n">
        <v>671.9</v>
      </c>
      <c r="C14" s="7" t="n">
        <v>709.4</v>
      </c>
    </row>
    <row r="15">
      <c r="A15" s="4" t="inlineStr">
        <is>
          <t>Level 2</t>
        </is>
      </c>
    </row>
    <row r="16">
      <c r="A16" s="3" t="inlineStr">
        <is>
          <t>Assets</t>
        </is>
      </c>
    </row>
    <row r="17">
      <c r="A17" s="4" t="inlineStr">
        <is>
          <t>Equity securities</t>
        </is>
      </c>
      <c r="C17" s="7" t="n">
        <v>31.4</v>
      </c>
    </row>
    <row r="18">
      <c r="A18" s="4" t="inlineStr">
        <is>
          <t>Total nuclear decommissioning trust</t>
        </is>
      </c>
      <c r="B18" s="7" t="n">
        <v>46.2</v>
      </c>
      <c r="C18" s="7" t="n">
        <v>48.2</v>
      </c>
    </row>
    <row r="19">
      <c r="A19" s="4" t="inlineStr">
        <is>
          <t>Total rabbi trust</t>
        </is>
      </c>
      <c r="B19" s="5" t="n">
        <v>0</v>
      </c>
      <c r="C19" s="5" t="n">
        <v>0</v>
      </c>
    </row>
    <row r="20">
      <c r="A20" s="4" t="inlineStr">
        <is>
          <t>Total self-insured health plan trust</t>
        </is>
      </c>
      <c r="B20" s="7" t="n">
        <v>5.7</v>
      </c>
      <c r="C20" s="5" t="n">
        <v>6</v>
      </c>
    </row>
    <row r="21">
      <c r="A21" s="4" t="inlineStr">
        <is>
          <t>Total Assets</t>
        </is>
      </c>
      <c r="B21" s="7" t="n">
        <v>51.9</v>
      </c>
      <c r="C21" s="7" t="n">
        <v>85.59999999999999</v>
      </c>
    </row>
    <row r="22">
      <c r="A22" s="4" t="inlineStr">
        <is>
          <t>Level 3</t>
        </is>
      </c>
    </row>
    <row r="23">
      <c r="A23" s="3" t="inlineStr">
        <is>
          <t>Assets</t>
        </is>
      </c>
    </row>
    <row r="24">
      <c r="A24" s="4" t="inlineStr">
        <is>
          <t>Equity securities</t>
        </is>
      </c>
      <c r="C24" s="5" t="n">
        <v>0</v>
      </c>
    </row>
    <row r="25">
      <c r="A25" s="4" t="inlineStr">
        <is>
          <t>Total nuclear decommissioning trust</t>
        </is>
      </c>
      <c r="B25" s="5" t="n">
        <v>0</v>
      </c>
      <c r="C25" s="5" t="n">
        <v>0</v>
      </c>
    </row>
    <row r="26">
      <c r="A26" s="4" t="inlineStr">
        <is>
          <t>Total rabbi trust</t>
        </is>
      </c>
      <c r="B26" s="5" t="n">
        <v>0</v>
      </c>
      <c r="C26" s="5" t="n">
        <v>0</v>
      </c>
    </row>
    <row r="27">
      <c r="A27" s="4" t="inlineStr">
        <is>
          <t>Total self-insured health plan trust</t>
        </is>
      </c>
      <c r="B27" s="5" t="n">
        <v>0</v>
      </c>
      <c r="C27" s="5" t="n">
        <v>0</v>
      </c>
    </row>
    <row r="28">
      <c r="A28" s="4" t="inlineStr">
        <is>
          <t>Total Assets</t>
        </is>
      </c>
      <c r="B28" s="5" t="n">
        <v>0</v>
      </c>
      <c r="C28" s="5" t="n">
        <v>0</v>
      </c>
    </row>
    <row r="29">
      <c r="A29" s="4" t="inlineStr">
        <is>
          <t>NAV</t>
        </is>
      </c>
    </row>
    <row r="30">
      <c r="A30" s="3" t="inlineStr">
        <is>
          <t>Assets</t>
        </is>
      </c>
    </row>
    <row r="31">
      <c r="A31" s="4" t="inlineStr">
        <is>
          <t>Equity securities</t>
        </is>
      </c>
      <c r="C31" s="5" t="n">
        <v>0</v>
      </c>
    </row>
    <row r="32">
      <c r="A32" s="4" t="inlineStr">
        <is>
          <t>Total nuclear decommissioning trust</t>
        </is>
      </c>
      <c r="B32" s="7" t="n">
        <v>62.7</v>
      </c>
      <c r="C32" s="7" t="n">
        <v>61.8</v>
      </c>
    </row>
    <row r="33">
      <c r="A33" s="4" t="inlineStr">
        <is>
          <t>Total rabbi trust</t>
        </is>
      </c>
      <c r="B33" s="5" t="n">
        <v>0</v>
      </c>
      <c r="C33" s="5" t="n">
        <v>0</v>
      </c>
    </row>
    <row r="34">
      <c r="A34" s="4" t="inlineStr">
        <is>
          <t>Total self-insured health plan trust</t>
        </is>
      </c>
      <c r="B34" s="5" t="n">
        <v>0</v>
      </c>
      <c r="C34" s="5" t="n">
        <v>0</v>
      </c>
    </row>
    <row r="35">
      <c r="A35" s="4" t="inlineStr">
        <is>
          <t>Total Assets</t>
        </is>
      </c>
      <c r="B35" s="7" t="n">
        <v>62.7</v>
      </c>
      <c r="C35" s="7" t="n">
        <v>61.8</v>
      </c>
    </row>
    <row r="36">
      <c r="A36" s="4" t="inlineStr">
        <is>
          <t>Evergy Kansas Central</t>
        </is>
      </c>
    </row>
    <row r="37">
      <c r="A37" s="3" t="inlineStr">
        <is>
          <t>Assets</t>
        </is>
      </c>
    </row>
    <row r="38">
      <c r="A38" s="4" t="inlineStr">
        <is>
          <t>Total nuclear decommissioning trust</t>
        </is>
      </c>
      <c r="B38" s="7" t="n">
        <v>354.1</v>
      </c>
      <c r="C38" s="7" t="n">
        <v>368.4</v>
      </c>
    </row>
    <row r="39">
      <c r="A39" s="4" t="inlineStr">
        <is>
          <t>Total rabbi trust</t>
        </is>
      </c>
      <c r="B39" s="5" t="n">
        <v>29</v>
      </c>
      <c r="C39" s="7" t="n">
        <v>31.7</v>
      </c>
    </row>
    <row r="40">
      <c r="A40" s="4" t="inlineStr">
        <is>
          <t>Total Assets</t>
        </is>
      </c>
      <c r="B40" s="7" t="n">
        <v>383.1</v>
      </c>
      <c r="C40" s="7" t="n">
        <v>400.1</v>
      </c>
    </row>
    <row r="41">
      <c r="A41" s="4" t="inlineStr">
        <is>
          <t>Evergy Kansas Central | Core bond fund</t>
        </is>
      </c>
    </row>
    <row r="42">
      <c r="A42" s="3" t="inlineStr">
        <is>
          <t>Assets</t>
        </is>
      </c>
    </row>
    <row r="43">
      <c r="A43" s="4" t="inlineStr">
        <is>
          <t>Total nuclear decommissioning trust</t>
        </is>
      </c>
      <c r="B43" s="7" t="n">
        <v>55.1</v>
      </c>
      <c r="C43" s="7" t="n">
        <v>58.1</v>
      </c>
    </row>
    <row r="44">
      <c r="A44" s="4" t="inlineStr">
        <is>
          <t>Evergy Kansas Central | High-yield bond fund</t>
        </is>
      </c>
    </row>
    <row r="45">
      <c r="A45" s="3" t="inlineStr">
        <is>
          <t>Assets</t>
        </is>
      </c>
    </row>
    <row r="46">
      <c r="A46" s="4" t="inlineStr">
        <is>
          <t>Total nuclear decommissioning trust</t>
        </is>
      </c>
      <c r="B46" s="7" t="n">
        <v>28.8</v>
      </c>
      <c r="C46" s="7" t="n">
        <v>29.6</v>
      </c>
    </row>
    <row r="47">
      <c r="A47" s="4" t="inlineStr">
        <is>
          <t>Evergy Kansas Central | Emerging markets bond fund</t>
        </is>
      </c>
    </row>
    <row r="48">
      <c r="A48" s="3" t="inlineStr">
        <is>
          <t>Assets</t>
        </is>
      </c>
    </row>
    <row r="49">
      <c r="A49" s="4" t="inlineStr">
        <is>
          <t>Total nuclear decommissioning trust</t>
        </is>
      </c>
      <c r="B49" s="7" t="n">
        <v>16.8</v>
      </c>
      <c r="C49" s="5" t="n">
        <v>18</v>
      </c>
    </row>
    <row r="50">
      <c r="A50" s="4" t="inlineStr">
        <is>
          <t>Evergy Kansas Central | Combination debt/equity/other fund</t>
        </is>
      </c>
    </row>
    <row r="51">
      <c r="A51" s="3" t="inlineStr">
        <is>
          <t>Assets</t>
        </is>
      </c>
    </row>
    <row r="52">
      <c r="A52" s="4" t="inlineStr">
        <is>
          <t>Total rabbi trust</t>
        </is>
      </c>
      <c r="B52" s="7" t="n">
        <v>2.2</v>
      </c>
      <c r="C52" s="7" t="n">
        <v>2.4</v>
      </c>
    </row>
    <row r="53">
      <c r="A53" s="4" t="inlineStr">
        <is>
          <t>Evergy Kansas Central | Alternative investments fund</t>
        </is>
      </c>
    </row>
    <row r="54">
      <c r="A54" s="3" t="inlineStr">
        <is>
          <t>Assets</t>
        </is>
      </c>
    </row>
    <row r="55">
      <c r="A55" s="4" t="inlineStr">
        <is>
          <t>Total nuclear decommissioning trust</t>
        </is>
      </c>
      <c r="B55" s="7" t="n">
        <v>32.6</v>
      </c>
      <c r="C55" s="7" t="n">
        <v>32.7</v>
      </c>
    </row>
    <row r="56">
      <c r="A56" s="4" t="inlineStr">
        <is>
          <t>Evergy Kansas Central | Real estate securities fund</t>
        </is>
      </c>
    </row>
    <row r="57">
      <c r="A57" s="3" t="inlineStr">
        <is>
          <t>Assets</t>
        </is>
      </c>
    </row>
    <row r="58">
      <c r="A58" s="4" t="inlineStr">
        <is>
          <t>Total nuclear decommissioning trust</t>
        </is>
      </c>
      <c r="B58" s="7" t="n">
        <v>16.5</v>
      </c>
      <c r="C58" s="7" t="n">
        <v>15.2</v>
      </c>
    </row>
    <row r="59">
      <c r="A59" s="4" t="inlineStr">
        <is>
          <t>Evergy Kansas Central | Cash equivalents</t>
        </is>
      </c>
    </row>
    <row r="60">
      <c r="A60" s="3" t="inlineStr">
        <is>
          <t>Assets</t>
        </is>
      </c>
    </row>
    <row r="61">
      <c r="A61" s="4" t="inlineStr">
        <is>
          <t>Total nuclear decommissioning trust</t>
        </is>
      </c>
      <c r="B61" s="7" t="n">
        <v>0.6</v>
      </c>
      <c r="C61" s="7" t="n">
        <v>0.4</v>
      </c>
    </row>
    <row r="62">
      <c r="A62" s="4" t="inlineStr">
        <is>
          <t>Total rabbi trust</t>
        </is>
      </c>
      <c r="B62" s="7" t="n">
        <v>0.1</v>
      </c>
      <c r="C62" s="7" t="n">
        <v>0.2</v>
      </c>
    </row>
    <row r="63">
      <c r="A63" s="4" t="inlineStr">
        <is>
          <t>Evergy Kansas Central | Equity funds</t>
        </is>
      </c>
    </row>
    <row r="64">
      <c r="A64" s="3" t="inlineStr">
        <is>
          <t>Assets</t>
        </is>
      </c>
    </row>
    <row r="65">
      <c r="A65" s="4" t="inlineStr">
        <is>
          <t>Total rabbi trust</t>
        </is>
      </c>
      <c r="B65" s="7" t="n">
        <v>8.6</v>
      </c>
      <c r="C65" s="7" t="n">
        <v>9.5</v>
      </c>
    </row>
    <row r="66">
      <c r="A66" s="4" t="inlineStr">
        <is>
          <t>Evergy Kansas Central | Fixed income funds</t>
        </is>
      </c>
    </row>
    <row r="67">
      <c r="A67" s="3" t="inlineStr">
        <is>
          <t>Assets</t>
        </is>
      </c>
    </row>
    <row r="68">
      <c r="A68" s="4" t="inlineStr">
        <is>
          <t>Total rabbi trust</t>
        </is>
      </c>
      <c r="B68" s="7" t="n">
        <v>18.1</v>
      </c>
      <c r="C68" s="7" t="n">
        <v>19.6</v>
      </c>
    </row>
    <row r="69">
      <c r="A69" s="4" t="inlineStr">
        <is>
          <t>Evergy Kansas Central | Level 1</t>
        </is>
      </c>
    </row>
    <row r="70">
      <c r="A70" s="3" t="inlineStr">
        <is>
          <t>Assets</t>
        </is>
      </c>
    </row>
    <row r="71">
      <c r="A71" s="4" t="inlineStr">
        <is>
          <t>Total nuclear decommissioning trust</t>
        </is>
      </c>
      <c r="B71" s="7" t="n">
        <v>291.4</v>
      </c>
      <c r="C71" s="7" t="n">
        <v>306.6</v>
      </c>
    </row>
    <row r="72">
      <c r="A72" s="4" t="inlineStr">
        <is>
          <t>Total rabbi trust</t>
        </is>
      </c>
      <c r="B72" s="5" t="n">
        <v>29</v>
      </c>
      <c r="C72" s="7" t="n">
        <v>31.7</v>
      </c>
    </row>
    <row r="73">
      <c r="A73" s="4" t="inlineStr">
        <is>
          <t>Total Assets</t>
        </is>
      </c>
      <c r="B73" s="7" t="n">
        <v>320.4</v>
      </c>
      <c r="C73" s="7" t="n">
        <v>338.3</v>
      </c>
    </row>
    <row r="74">
      <c r="A74" s="4" t="inlineStr">
        <is>
          <t>Evergy Kansas Central | Level 1 | Core bond fund</t>
        </is>
      </c>
    </row>
    <row r="75">
      <c r="A75" s="3" t="inlineStr">
        <is>
          <t>Assets</t>
        </is>
      </c>
    </row>
    <row r="76">
      <c r="A76" s="4" t="inlineStr">
        <is>
          <t>Total nuclear decommissioning trust</t>
        </is>
      </c>
      <c r="B76" s="7" t="n">
        <v>55.1</v>
      </c>
      <c r="C76" s="7" t="n">
        <v>58.1</v>
      </c>
    </row>
    <row r="77">
      <c r="A77" s="4" t="inlineStr">
        <is>
          <t>Evergy Kansas Central | Level 1 | High-yield bond fund</t>
        </is>
      </c>
    </row>
    <row r="78">
      <c r="A78" s="3" t="inlineStr">
        <is>
          <t>Assets</t>
        </is>
      </c>
    </row>
    <row r="79">
      <c r="A79" s="4" t="inlineStr">
        <is>
          <t>Total nuclear decommissioning trust</t>
        </is>
      </c>
      <c r="B79" s="7" t="n">
        <v>28.8</v>
      </c>
      <c r="C79" s="7" t="n">
        <v>29.6</v>
      </c>
    </row>
    <row r="80">
      <c r="A80" s="4" t="inlineStr">
        <is>
          <t>Evergy Kansas Central | Level 1 | Emerging markets bond fund</t>
        </is>
      </c>
    </row>
    <row r="81">
      <c r="A81" s="3" t="inlineStr">
        <is>
          <t>Assets</t>
        </is>
      </c>
    </row>
    <row r="82">
      <c r="A82" s="4" t="inlineStr">
        <is>
          <t>Total nuclear decommissioning trust</t>
        </is>
      </c>
      <c r="B82" s="7" t="n">
        <v>16.8</v>
      </c>
      <c r="C82" s="5" t="n">
        <v>18</v>
      </c>
    </row>
    <row r="83">
      <c r="A83" s="4" t="inlineStr">
        <is>
          <t>Evergy Kansas Central | Level 1 | Combination debt/equity/other fund</t>
        </is>
      </c>
    </row>
    <row r="84">
      <c r="A84" s="3" t="inlineStr">
        <is>
          <t>Assets</t>
        </is>
      </c>
    </row>
    <row r="85">
      <c r="A85" s="4" t="inlineStr">
        <is>
          <t>Total rabbi trust</t>
        </is>
      </c>
      <c r="B85" s="7" t="n">
        <v>2.2</v>
      </c>
      <c r="C85" s="7" t="n">
        <v>2.4</v>
      </c>
    </row>
    <row r="86">
      <c r="A86" s="4" t="inlineStr">
        <is>
          <t>Evergy Kansas Central | Level 1 | Alternative investments fund</t>
        </is>
      </c>
    </row>
    <row r="87">
      <c r="A87" s="3" t="inlineStr">
        <is>
          <t>Assets</t>
        </is>
      </c>
    </row>
    <row r="88">
      <c r="A88" s="4" t="inlineStr">
        <is>
          <t>Total nuclear decommissioning trust</t>
        </is>
      </c>
      <c r="B88" s="5" t="n">
        <v>0</v>
      </c>
      <c r="C88" s="5" t="n">
        <v>0</v>
      </c>
    </row>
    <row r="89">
      <c r="A89" s="4" t="inlineStr">
        <is>
          <t>Evergy Kansas Central | Level 1 | Real estate securities fund</t>
        </is>
      </c>
    </row>
    <row r="90">
      <c r="A90" s="3" t="inlineStr">
        <is>
          <t>Assets</t>
        </is>
      </c>
    </row>
    <row r="91">
      <c r="A91" s="4" t="inlineStr">
        <is>
          <t>Total nuclear decommissioning trust</t>
        </is>
      </c>
      <c r="B91" s="5" t="n">
        <v>0</v>
      </c>
      <c r="C91" s="5" t="n">
        <v>0</v>
      </c>
    </row>
    <row r="92">
      <c r="A92" s="4" t="inlineStr">
        <is>
          <t>Evergy Kansas Central | Level 1 | Cash equivalents</t>
        </is>
      </c>
    </row>
    <row r="93">
      <c r="A93" s="3" t="inlineStr">
        <is>
          <t>Assets</t>
        </is>
      </c>
    </row>
    <row r="94">
      <c r="A94" s="4" t="inlineStr">
        <is>
          <t>Total nuclear decommissioning trust</t>
        </is>
      </c>
      <c r="B94" s="7" t="n">
        <v>0.6</v>
      </c>
      <c r="C94" s="7" t="n">
        <v>0.4</v>
      </c>
    </row>
    <row r="95">
      <c r="A95" s="4" t="inlineStr">
        <is>
          <t>Total rabbi trust</t>
        </is>
      </c>
      <c r="B95" s="7" t="n">
        <v>0.1</v>
      </c>
      <c r="C95" s="7" t="n">
        <v>0.2</v>
      </c>
    </row>
    <row r="96">
      <c r="A96" s="4" t="inlineStr">
        <is>
          <t>Evergy Kansas Central | Level 1 | Equity funds</t>
        </is>
      </c>
    </row>
    <row r="97">
      <c r="A97" s="3" t="inlineStr">
        <is>
          <t>Assets</t>
        </is>
      </c>
    </row>
    <row r="98">
      <c r="A98" s="4" t="inlineStr">
        <is>
          <t>Total rabbi trust</t>
        </is>
      </c>
      <c r="B98" s="7" t="n">
        <v>8.6</v>
      </c>
      <c r="C98" s="7" t="n">
        <v>9.5</v>
      </c>
    </row>
    <row r="99">
      <c r="A99" s="4" t="inlineStr">
        <is>
          <t>Evergy Kansas Central | Level 1 | Fixed income funds</t>
        </is>
      </c>
    </row>
    <row r="100">
      <c r="A100" s="3" t="inlineStr">
        <is>
          <t>Assets</t>
        </is>
      </c>
    </row>
    <row r="101">
      <c r="A101" s="4" t="inlineStr">
        <is>
          <t>Total rabbi trust</t>
        </is>
      </c>
      <c r="B101" s="7" t="n">
        <v>18.1</v>
      </c>
      <c r="C101" s="7" t="n">
        <v>19.6</v>
      </c>
    </row>
    <row r="102">
      <c r="A102" s="4" t="inlineStr">
        <is>
          <t>Evergy Kansas Central | Level 2</t>
        </is>
      </c>
    </row>
    <row r="103">
      <c r="A103" s="3" t="inlineStr">
        <is>
          <t>Assets</t>
        </is>
      </c>
    </row>
    <row r="104">
      <c r="A104" s="4" t="inlineStr">
        <is>
          <t>Total nuclear decommissioning trust</t>
        </is>
      </c>
      <c r="B104" s="5" t="n">
        <v>0</v>
      </c>
      <c r="C104" s="5" t="n">
        <v>0</v>
      </c>
    </row>
    <row r="105">
      <c r="A105" s="4" t="inlineStr">
        <is>
          <t>Total rabbi trust</t>
        </is>
      </c>
      <c r="B105" s="5" t="n">
        <v>0</v>
      </c>
      <c r="C105" s="5" t="n">
        <v>0</v>
      </c>
    </row>
    <row r="106">
      <c r="A106" s="4" t="inlineStr">
        <is>
          <t>Total Assets</t>
        </is>
      </c>
      <c r="B106" s="5" t="n">
        <v>0</v>
      </c>
      <c r="C106" s="5" t="n">
        <v>0</v>
      </c>
    </row>
    <row r="107">
      <c r="A107" s="4" t="inlineStr">
        <is>
          <t>Evergy Kansas Central | Level 2 | Core bond fund</t>
        </is>
      </c>
    </row>
    <row r="108">
      <c r="A108" s="3" t="inlineStr">
        <is>
          <t>Assets</t>
        </is>
      </c>
    </row>
    <row r="109">
      <c r="A109" s="4" t="inlineStr">
        <is>
          <t>Total nuclear decommissioning trust</t>
        </is>
      </c>
      <c r="B109" s="5" t="n">
        <v>0</v>
      </c>
      <c r="C109" s="5" t="n">
        <v>0</v>
      </c>
    </row>
    <row r="110">
      <c r="A110" s="4" t="inlineStr">
        <is>
          <t>Evergy Kansas Central | Level 2 | High-yield bond fund</t>
        </is>
      </c>
    </row>
    <row r="111">
      <c r="A111" s="3" t="inlineStr">
        <is>
          <t>Assets</t>
        </is>
      </c>
    </row>
    <row r="112">
      <c r="A112" s="4" t="inlineStr">
        <is>
          <t>Total nuclear decommissioning trust</t>
        </is>
      </c>
      <c r="B112" s="5" t="n">
        <v>0</v>
      </c>
      <c r="C112" s="5" t="n">
        <v>0</v>
      </c>
    </row>
    <row r="113">
      <c r="A113" s="4" t="inlineStr">
        <is>
          <t>Evergy Kansas Central | Level 2 | Emerging markets bond fund</t>
        </is>
      </c>
    </row>
    <row r="114">
      <c r="A114" s="3" t="inlineStr">
        <is>
          <t>Assets</t>
        </is>
      </c>
    </row>
    <row r="115">
      <c r="A115" s="4" t="inlineStr">
        <is>
          <t>Total nuclear decommissioning trust</t>
        </is>
      </c>
      <c r="B115" s="5" t="n">
        <v>0</v>
      </c>
      <c r="C115" s="5" t="n">
        <v>0</v>
      </c>
    </row>
    <row r="116">
      <c r="A116" s="4" t="inlineStr">
        <is>
          <t>Evergy Kansas Central | Level 2 | Combination debt/equity/other fund</t>
        </is>
      </c>
    </row>
    <row r="117">
      <c r="A117" s="3" t="inlineStr">
        <is>
          <t>Assets</t>
        </is>
      </c>
    </row>
    <row r="118">
      <c r="A118" s="4" t="inlineStr">
        <is>
          <t>Total rabbi trust</t>
        </is>
      </c>
      <c r="B118" s="5" t="n">
        <v>0</v>
      </c>
      <c r="C118" s="5" t="n">
        <v>0</v>
      </c>
    </row>
    <row r="119">
      <c r="A119" s="4" t="inlineStr">
        <is>
          <t>Evergy Kansas Central | Level 2 | Alternative investments fund</t>
        </is>
      </c>
    </row>
    <row r="120">
      <c r="A120" s="3" t="inlineStr">
        <is>
          <t>Assets</t>
        </is>
      </c>
    </row>
    <row r="121">
      <c r="A121" s="4" t="inlineStr">
        <is>
          <t>Total nuclear decommissioning trust</t>
        </is>
      </c>
      <c r="B121" s="5" t="n">
        <v>0</v>
      </c>
      <c r="C121" s="5" t="n">
        <v>0</v>
      </c>
    </row>
    <row r="122">
      <c r="A122" s="4" t="inlineStr">
        <is>
          <t>Evergy Kansas Central | Level 2 | Real estate securities fund</t>
        </is>
      </c>
    </row>
    <row r="123">
      <c r="A123" s="3" t="inlineStr">
        <is>
          <t>Assets</t>
        </is>
      </c>
    </row>
    <row r="124">
      <c r="A124" s="4" t="inlineStr">
        <is>
          <t>Total nuclear decommissioning trust</t>
        </is>
      </c>
      <c r="B124" s="5" t="n">
        <v>0</v>
      </c>
      <c r="C124" s="5" t="n">
        <v>0</v>
      </c>
    </row>
    <row r="125">
      <c r="A125" s="4" t="inlineStr">
        <is>
          <t>Evergy Kansas Central | Level 2 | Cash equivalents</t>
        </is>
      </c>
    </row>
    <row r="126">
      <c r="A126" s="3" t="inlineStr">
        <is>
          <t>Assets</t>
        </is>
      </c>
    </row>
    <row r="127">
      <c r="A127" s="4" t="inlineStr">
        <is>
          <t>Total nuclear decommissioning trust</t>
        </is>
      </c>
      <c r="B127" s="5" t="n">
        <v>0</v>
      </c>
      <c r="C127" s="5" t="n">
        <v>0</v>
      </c>
    </row>
    <row r="128">
      <c r="A128" s="4" t="inlineStr">
        <is>
          <t>Total rabbi trust</t>
        </is>
      </c>
      <c r="B128" s="5" t="n">
        <v>0</v>
      </c>
      <c r="C128" s="5" t="n">
        <v>0</v>
      </c>
    </row>
    <row r="129">
      <c r="A129" s="4" t="inlineStr">
        <is>
          <t>Evergy Kansas Central | Level 2 | Equity funds</t>
        </is>
      </c>
    </row>
    <row r="130">
      <c r="A130" s="3" t="inlineStr">
        <is>
          <t>Assets</t>
        </is>
      </c>
    </row>
    <row r="131">
      <c r="A131" s="4" t="inlineStr">
        <is>
          <t>Total rabbi trust</t>
        </is>
      </c>
      <c r="B131" s="5" t="n">
        <v>0</v>
      </c>
      <c r="C131" s="5" t="n">
        <v>0</v>
      </c>
    </row>
    <row r="132">
      <c r="A132" s="4" t="inlineStr">
        <is>
          <t>Evergy Kansas Central | Level 2 | Fixed income funds</t>
        </is>
      </c>
    </row>
    <row r="133">
      <c r="A133" s="3" t="inlineStr">
        <is>
          <t>Assets</t>
        </is>
      </c>
    </row>
    <row r="134">
      <c r="A134" s="4" t="inlineStr">
        <is>
          <t>Total rabbi trust</t>
        </is>
      </c>
      <c r="B134" s="5" t="n">
        <v>0</v>
      </c>
      <c r="C134" s="5" t="n">
        <v>0</v>
      </c>
    </row>
    <row r="135">
      <c r="A135" s="4" t="inlineStr">
        <is>
          <t>Evergy Kansas Central | Level 3</t>
        </is>
      </c>
    </row>
    <row r="136">
      <c r="A136" s="3" t="inlineStr">
        <is>
          <t>Assets</t>
        </is>
      </c>
    </row>
    <row r="137">
      <c r="A137" s="4" t="inlineStr">
        <is>
          <t>Total nuclear decommissioning trust</t>
        </is>
      </c>
      <c r="B137" s="5" t="n">
        <v>0</v>
      </c>
      <c r="C137" s="5" t="n">
        <v>0</v>
      </c>
    </row>
    <row r="138">
      <c r="A138" s="4" t="inlineStr">
        <is>
          <t>Total rabbi trust</t>
        </is>
      </c>
      <c r="B138" s="5" t="n">
        <v>0</v>
      </c>
      <c r="C138" s="5" t="n">
        <v>0</v>
      </c>
    </row>
    <row r="139">
      <c r="A139" s="4" t="inlineStr">
        <is>
          <t>Total Assets</t>
        </is>
      </c>
      <c r="B139" s="5" t="n">
        <v>0</v>
      </c>
      <c r="C139" s="5" t="n">
        <v>0</v>
      </c>
    </row>
    <row r="140">
      <c r="A140" s="4" t="inlineStr">
        <is>
          <t>Evergy Kansas Central | Level 3 | Core bond fund</t>
        </is>
      </c>
    </row>
    <row r="141">
      <c r="A141" s="3" t="inlineStr">
        <is>
          <t>Assets</t>
        </is>
      </c>
    </row>
    <row r="142">
      <c r="A142" s="4" t="inlineStr">
        <is>
          <t>Total nuclear decommissioning trust</t>
        </is>
      </c>
      <c r="B142" s="5" t="n">
        <v>0</v>
      </c>
      <c r="C142" s="5" t="n">
        <v>0</v>
      </c>
    </row>
    <row r="143">
      <c r="A143" s="4" t="inlineStr">
        <is>
          <t>Evergy Kansas Central | Level 3 | High-yield bond fund</t>
        </is>
      </c>
    </row>
    <row r="144">
      <c r="A144" s="3" t="inlineStr">
        <is>
          <t>Assets</t>
        </is>
      </c>
    </row>
    <row r="145">
      <c r="A145" s="4" t="inlineStr">
        <is>
          <t>Total nuclear decommissioning trust</t>
        </is>
      </c>
      <c r="B145" s="5" t="n">
        <v>0</v>
      </c>
      <c r="C145" s="5" t="n">
        <v>0</v>
      </c>
    </row>
    <row r="146">
      <c r="A146" s="4" t="inlineStr">
        <is>
          <t>Evergy Kansas Central | Level 3 | Emerging markets bond fund</t>
        </is>
      </c>
    </row>
    <row r="147">
      <c r="A147" s="3" t="inlineStr">
        <is>
          <t>Assets</t>
        </is>
      </c>
    </row>
    <row r="148">
      <c r="A148" s="4" t="inlineStr">
        <is>
          <t>Total nuclear decommissioning trust</t>
        </is>
      </c>
      <c r="B148" s="5" t="n">
        <v>0</v>
      </c>
      <c r="C148" s="5" t="n">
        <v>0</v>
      </c>
    </row>
    <row r="149">
      <c r="A149" s="4" t="inlineStr">
        <is>
          <t>Evergy Kansas Central | Level 3 | Combination debt/equity/other fund</t>
        </is>
      </c>
    </row>
    <row r="150">
      <c r="A150" s="3" t="inlineStr">
        <is>
          <t>Assets</t>
        </is>
      </c>
    </row>
    <row r="151">
      <c r="A151" s="4" t="inlineStr">
        <is>
          <t>Total rabbi trust</t>
        </is>
      </c>
      <c r="B151" s="5" t="n">
        <v>0</v>
      </c>
      <c r="C151" s="5" t="n">
        <v>0</v>
      </c>
    </row>
    <row r="152">
      <c r="A152" s="4" t="inlineStr">
        <is>
          <t>Evergy Kansas Central | Level 3 | Alternative investments fund</t>
        </is>
      </c>
    </row>
    <row r="153">
      <c r="A153" s="3" t="inlineStr">
        <is>
          <t>Assets</t>
        </is>
      </c>
    </row>
    <row r="154">
      <c r="A154" s="4" t="inlineStr">
        <is>
          <t>Total nuclear decommissioning trust</t>
        </is>
      </c>
      <c r="B154" s="5" t="n">
        <v>0</v>
      </c>
      <c r="C154" s="5" t="n">
        <v>0</v>
      </c>
    </row>
    <row r="155">
      <c r="A155" s="4" t="inlineStr">
        <is>
          <t>Evergy Kansas Central | Level 3 | Real estate securities fund</t>
        </is>
      </c>
    </row>
    <row r="156">
      <c r="A156" s="3" t="inlineStr">
        <is>
          <t>Assets</t>
        </is>
      </c>
    </row>
    <row r="157">
      <c r="A157" s="4" t="inlineStr">
        <is>
          <t>Total nuclear decommissioning trust</t>
        </is>
      </c>
      <c r="B157" s="5" t="n">
        <v>0</v>
      </c>
      <c r="C157" s="5" t="n">
        <v>0</v>
      </c>
    </row>
    <row r="158">
      <c r="A158" s="4" t="inlineStr">
        <is>
          <t>Evergy Kansas Central | Level 3 | Cash equivalents</t>
        </is>
      </c>
    </row>
    <row r="159">
      <c r="A159" s="3" t="inlineStr">
        <is>
          <t>Assets</t>
        </is>
      </c>
    </row>
    <row r="160">
      <c r="A160" s="4" t="inlineStr">
        <is>
          <t>Total nuclear decommissioning trust</t>
        </is>
      </c>
      <c r="B160" s="5" t="n">
        <v>0</v>
      </c>
      <c r="C160" s="5" t="n">
        <v>0</v>
      </c>
    </row>
    <row r="161">
      <c r="A161" s="4" t="inlineStr">
        <is>
          <t>Total rabbi trust</t>
        </is>
      </c>
      <c r="B161" s="5" t="n">
        <v>0</v>
      </c>
      <c r="C161" s="5" t="n">
        <v>0</v>
      </c>
    </row>
    <row r="162">
      <c r="A162" s="4" t="inlineStr">
        <is>
          <t>Evergy Kansas Central | Level 3 | Equity funds</t>
        </is>
      </c>
    </row>
    <row r="163">
      <c r="A163" s="3" t="inlineStr">
        <is>
          <t>Assets</t>
        </is>
      </c>
    </row>
    <row r="164">
      <c r="A164" s="4" t="inlineStr">
        <is>
          <t>Total rabbi trust</t>
        </is>
      </c>
      <c r="B164" s="5" t="n">
        <v>0</v>
      </c>
      <c r="C164" s="5" t="n">
        <v>0</v>
      </c>
    </row>
    <row r="165">
      <c r="A165" s="4" t="inlineStr">
        <is>
          <t>Evergy Kansas Central | Level 3 | Fixed income funds</t>
        </is>
      </c>
    </row>
    <row r="166">
      <c r="A166" s="3" t="inlineStr">
        <is>
          <t>Assets</t>
        </is>
      </c>
    </row>
    <row r="167">
      <c r="A167" s="4" t="inlineStr">
        <is>
          <t>Total rabbi trust</t>
        </is>
      </c>
      <c r="B167" s="5" t="n">
        <v>0</v>
      </c>
      <c r="C167" s="5" t="n">
        <v>0</v>
      </c>
    </row>
    <row r="168">
      <c r="A168" s="4" t="inlineStr">
        <is>
          <t>Evergy Kansas Central | NAV</t>
        </is>
      </c>
    </row>
    <row r="169">
      <c r="A169" s="3" t="inlineStr">
        <is>
          <t>Assets</t>
        </is>
      </c>
    </row>
    <row r="170">
      <c r="A170" s="4" t="inlineStr">
        <is>
          <t>Total nuclear decommissioning trust</t>
        </is>
      </c>
      <c r="B170" s="7" t="n">
        <v>62.7</v>
      </c>
      <c r="C170" s="7" t="n">
        <v>61.8</v>
      </c>
    </row>
    <row r="171">
      <c r="A171" s="4" t="inlineStr">
        <is>
          <t>Total rabbi trust</t>
        </is>
      </c>
      <c r="B171" s="5" t="n">
        <v>0</v>
      </c>
      <c r="C171" s="5" t="n">
        <v>0</v>
      </c>
    </row>
    <row r="172">
      <c r="A172" s="4" t="inlineStr">
        <is>
          <t>Total Assets</t>
        </is>
      </c>
      <c r="B172" s="7" t="n">
        <v>62.7</v>
      </c>
      <c r="C172" s="7" t="n">
        <v>61.8</v>
      </c>
    </row>
    <row r="173">
      <c r="A173" s="4" t="inlineStr">
        <is>
          <t>Evergy Kansas Central | NAV | Core bond fund</t>
        </is>
      </c>
    </row>
    <row r="174">
      <c r="A174" s="3" t="inlineStr">
        <is>
          <t>Assets</t>
        </is>
      </c>
    </row>
    <row r="175">
      <c r="A175" s="4" t="inlineStr">
        <is>
          <t>Total nuclear decommissioning trust</t>
        </is>
      </c>
      <c r="B175" s="5" t="n">
        <v>0</v>
      </c>
      <c r="C175" s="5" t="n">
        <v>0</v>
      </c>
    </row>
    <row r="176">
      <c r="A176" s="4" t="inlineStr">
        <is>
          <t>Evergy Kansas Central | NAV | High-yield bond fund</t>
        </is>
      </c>
    </row>
    <row r="177">
      <c r="A177" s="3" t="inlineStr">
        <is>
          <t>Assets</t>
        </is>
      </c>
    </row>
    <row r="178">
      <c r="A178" s="4" t="inlineStr">
        <is>
          <t>Total nuclear decommissioning trust</t>
        </is>
      </c>
      <c r="B178" s="5" t="n">
        <v>0</v>
      </c>
      <c r="C178" s="5" t="n">
        <v>0</v>
      </c>
    </row>
    <row r="179">
      <c r="A179" s="4" t="inlineStr">
        <is>
          <t>Evergy Kansas Central | NAV | Emerging markets bond fund</t>
        </is>
      </c>
    </row>
    <row r="180">
      <c r="A180" s="3" t="inlineStr">
        <is>
          <t>Assets</t>
        </is>
      </c>
    </row>
    <row r="181">
      <c r="A181" s="4" t="inlineStr">
        <is>
          <t>Total nuclear decommissioning trust</t>
        </is>
      </c>
      <c r="B181" s="5" t="n">
        <v>0</v>
      </c>
      <c r="C181" s="5" t="n">
        <v>0</v>
      </c>
    </row>
    <row r="182">
      <c r="A182" s="4" t="inlineStr">
        <is>
          <t>Evergy Kansas Central | NAV | Combination debt/equity/other fund</t>
        </is>
      </c>
    </row>
    <row r="183">
      <c r="A183" s="3" t="inlineStr">
        <is>
          <t>Assets</t>
        </is>
      </c>
    </row>
    <row r="184">
      <c r="A184" s="4" t="inlineStr">
        <is>
          <t>Total rabbi trust</t>
        </is>
      </c>
      <c r="B184" s="5" t="n">
        <v>0</v>
      </c>
      <c r="C184" s="5" t="n">
        <v>0</v>
      </c>
    </row>
    <row r="185">
      <c r="A185" s="4" t="inlineStr">
        <is>
          <t>Evergy Kansas Central | NAV | Alternative investments fund</t>
        </is>
      </c>
    </row>
    <row r="186">
      <c r="A186" s="3" t="inlineStr">
        <is>
          <t>Assets</t>
        </is>
      </c>
    </row>
    <row r="187">
      <c r="A187" s="4" t="inlineStr">
        <is>
          <t>Total nuclear decommissioning trust</t>
        </is>
      </c>
      <c r="B187" s="7" t="n">
        <v>32.6</v>
      </c>
      <c r="C187" s="7" t="n">
        <v>32.7</v>
      </c>
    </row>
    <row r="188">
      <c r="A188" s="4" t="inlineStr">
        <is>
          <t>Evergy Kansas Central | NAV | Real estate securities fund</t>
        </is>
      </c>
    </row>
    <row r="189">
      <c r="A189" s="3" t="inlineStr">
        <is>
          <t>Assets</t>
        </is>
      </c>
    </row>
    <row r="190">
      <c r="A190" s="4" t="inlineStr">
        <is>
          <t>Total nuclear decommissioning trust</t>
        </is>
      </c>
      <c r="B190" s="7" t="n">
        <v>16.5</v>
      </c>
      <c r="C190" s="7" t="n">
        <v>15.2</v>
      </c>
    </row>
    <row r="191">
      <c r="A191" s="4" t="inlineStr">
        <is>
          <t>Evergy Kansas Central | NAV | Cash equivalents</t>
        </is>
      </c>
    </row>
    <row r="192">
      <c r="A192" s="3" t="inlineStr">
        <is>
          <t>Assets</t>
        </is>
      </c>
    </row>
    <row r="193">
      <c r="A193" s="4" t="inlineStr">
        <is>
          <t>Total nuclear decommissioning trust</t>
        </is>
      </c>
      <c r="B193" s="5" t="n">
        <v>0</v>
      </c>
      <c r="C193" s="5" t="n">
        <v>0</v>
      </c>
    </row>
    <row r="194">
      <c r="A194" s="4" t="inlineStr">
        <is>
          <t>Total rabbi trust</t>
        </is>
      </c>
      <c r="B194" s="5" t="n">
        <v>0</v>
      </c>
      <c r="C194" s="5" t="n">
        <v>0</v>
      </c>
    </row>
    <row r="195">
      <c r="A195" s="4" t="inlineStr">
        <is>
          <t>Evergy Kansas Central | NAV | Equity funds</t>
        </is>
      </c>
    </row>
    <row r="196">
      <c r="A196" s="3" t="inlineStr">
        <is>
          <t>Assets</t>
        </is>
      </c>
    </row>
    <row r="197">
      <c r="A197" s="4" t="inlineStr">
        <is>
          <t>Total rabbi trust</t>
        </is>
      </c>
      <c r="B197" s="5" t="n">
        <v>0</v>
      </c>
      <c r="C197" s="5" t="n">
        <v>0</v>
      </c>
    </row>
    <row r="198">
      <c r="A198" s="4" t="inlineStr">
        <is>
          <t>Evergy Kansas Central | NAV | Fixed income funds</t>
        </is>
      </c>
    </row>
    <row r="199">
      <c r="A199" s="3" t="inlineStr">
        <is>
          <t>Assets</t>
        </is>
      </c>
    </row>
    <row r="200">
      <c r="A200" s="4" t="inlineStr">
        <is>
          <t>Total rabbi trust</t>
        </is>
      </c>
      <c r="B200" s="5" t="n">
        <v>0</v>
      </c>
      <c r="C200" s="5" t="n">
        <v>0</v>
      </c>
    </row>
    <row r="201">
      <c r="A201" s="4" t="inlineStr">
        <is>
          <t>Evergy Kansas Central | Domestic | Equity securities</t>
        </is>
      </c>
    </row>
    <row r="202">
      <c r="A202" s="3" t="inlineStr">
        <is>
          <t>Assets</t>
        </is>
      </c>
    </row>
    <row r="203">
      <c r="A203" s="4" t="inlineStr">
        <is>
          <t>Total nuclear decommissioning trust</t>
        </is>
      </c>
      <c r="B203" s="7" t="n">
        <v>133.8</v>
      </c>
      <c r="C203" s="7" t="n">
        <v>140.4</v>
      </c>
    </row>
    <row r="204">
      <c r="A204" s="4" t="inlineStr">
        <is>
          <t>Evergy Kansas Central | Domestic | Level 1 | Equity securities</t>
        </is>
      </c>
    </row>
    <row r="205">
      <c r="A205" s="3" t="inlineStr">
        <is>
          <t>Assets</t>
        </is>
      </c>
    </row>
    <row r="206">
      <c r="A206" s="4" t="inlineStr">
        <is>
          <t>Total nuclear decommissioning trust</t>
        </is>
      </c>
      <c r="B206" s="7" t="n">
        <v>120.2</v>
      </c>
      <c r="C206" s="7" t="n">
        <v>126.5</v>
      </c>
    </row>
    <row r="207">
      <c r="A207" s="4" t="inlineStr">
        <is>
          <t>Evergy Kansas Central | Domestic | Level 2 | Equity securities</t>
        </is>
      </c>
    </row>
    <row r="208">
      <c r="A208" s="3" t="inlineStr">
        <is>
          <t>Assets</t>
        </is>
      </c>
    </row>
    <row r="209">
      <c r="A209" s="4" t="inlineStr">
        <is>
          <t>Total nuclear decommissioning trust</t>
        </is>
      </c>
      <c r="B209" s="5" t="n">
        <v>0</v>
      </c>
      <c r="C209" s="5" t="n">
        <v>0</v>
      </c>
    </row>
    <row r="210">
      <c r="A210" s="4" t="inlineStr">
        <is>
          <t>Evergy Kansas Central | Domestic | Level 3 | Equity securities</t>
        </is>
      </c>
    </row>
    <row r="211">
      <c r="A211" s="3" t="inlineStr">
        <is>
          <t>Assets</t>
        </is>
      </c>
    </row>
    <row r="212">
      <c r="A212" s="4" t="inlineStr">
        <is>
          <t>Total nuclear decommissioning trust</t>
        </is>
      </c>
      <c r="B212" s="5" t="n">
        <v>0</v>
      </c>
      <c r="C212" s="5" t="n">
        <v>0</v>
      </c>
    </row>
    <row r="213">
      <c r="A213" s="4" t="inlineStr">
        <is>
          <t>Evergy Kansas Central | Domestic | NAV | Equity securities</t>
        </is>
      </c>
    </row>
    <row r="214">
      <c r="A214" s="3" t="inlineStr">
        <is>
          <t>Assets</t>
        </is>
      </c>
    </row>
    <row r="215">
      <c r="A215" s="4" t="inlineStr">
        <is>
          <t>Total nuclear decommissioning trust</t>
        </is>
      </c>
      <c r="B215" s="7" t="n">
        <v>13.6</v>
      </c>
      <c r="C215" s="7" t="n">
        <v>13.9</v>
      </c>
    </row>
    <row r="216">
      <c r="A216" s="4" t="inlineStr">
        <is>
          <t>Evergy Kansas Central | International | Equity securities</t>
        </is>
      </c>
    </row>
    <row r="217">
      <c r="A217" s="3" t="inlineStr">
        <is>
          <t>Assets</t>
        </is>
      </c>
    </row>
    <row r="218">
      <c r="A218" s="4" t="inlineStr">
        <is>
          <t>Total nuclear decommissioning trust</t>
        </is>
      </c>
      <c r="B218" s="7" t="n">
        <v>69.90000000000001</v>
      </c>
      <c r="C218" s="5" t="n">
        <v>74</v>
      </c>
    </row>
    <row r="219">
      <c r="A219" s="4" t="inlineStr">
        <is>
          <t>Evergy Kansas Central | International | Level 1 | Equity securities</t>
        </is>
      </c>
    </row>
    <row r="220">
      <c r="A220" s="3" t="inlineStr">
        <is>
          <t>Assets</t>
        </is>
      </c>
    </row>
    <row r="221">
      <c r="A221" s="4" t="inlineStr">
        <is>
          <t>Total nuclear decommissioning trust</t>
        </is>
      </c>
      <c r="B221" s="7" t="n">
        <v>69.90000000000001</v>
      </c>
      <c r="C221" s="5" t="n">
        <v>74</v>
      </c>
    </row>
    <row r="222">
      <c r="A222" s="4" t="inlineStr">
        <is>
          <t>Evergy Kansas Central | International | Level 2 | Equity securities</t>
        </is>
      </c>
    </row>
    <row r="223">
      <c r="A223" s="3" t="inlineStr">
        <is>
          <t>Assets</t>
        </is>
      </c>
    </row>
    <row r="224">
      <c r="A224" s="4" t="inlineStr">
        <is>
          <t>Total nuclear decommissioning trust</t>
        </is>
      </c>
      <c r="B224" s="5" t="n">
        <v>0</v>
      </c>
      <c r="C224" s="5" t="n">
        <v>0</v>
      </c>
    </row>
    <row r="225">
      <c r="A225" s="4" t="inlineStr">
        <is>
          <t>Evergy Kansas Central | International | Level 3 | Equity securities</t>
        </is>
      </c>
    </row>
    <row r="226">
      <c r="A226" s="3" t="inlineStr">
        <is>
          <t>Assets</t>
        </is>
      </c>
    </row>
    <row r="227">
      <c r="A227" s="4" t="inlineStr">
        <is>
          <t>Total nuclear decommissioning trust</t>
        </is>
      </c>
      <c r="B227" s="5" t="n">
        <v>0</v>
      </c>
      <c r="C227" s="5" t="n">
        <v>0</v>
      </c>
    </row>
    <row r="228">
      <c r="A228" s="4" t="inlineStr">
        <is>
          <t>Evergy Kansas Central | International | NAV | Equity securities</t>
        </is>
      </c>
    </row>
    <row r="229">
      <c r="A229" s="3" t="inlineStr">
        <is>
          <t>Assets</t>
        </is>
      </c>
    </row>
    <row r="230">
      <c r="A230" s="4" t="inlineStr">
        <is>
          <t>Total nuclear decommissioning trust</t>
        </is>
      </c>
      <c r="B230" s="5" t="n">
        <v>0</v>
      </c>
      <c r="C230" s="5" t="n">
        <v>0</v>
      </c>
    </row>
    <row r="231">
      <c r="A231" s="4" t="inlineStr">
        <is>
          <t>Evergy Metro</t>
        </is>
      </c>
    </row>
    <row r="232">
      <c r="A232" s="3" t="inlineStr">
        <is>
          <t>Assets</t>
        </is>
      </c>
    </row>
    <row r="233">
      <c r="A233" s="4" t="inlineStr">
        <is>
          <t>Total nuclear decommissioning trust</t>
        </is>
      </c>
      <c r="B233" s="7" t="n">
        <v>379.1</v>
      </c>
      <c r="C233" s="7" t="n">
        <v>400.3</v>
      </c>
    </row>
    <row r="234">
      <c r="A234" s="4" t="inlineStr">
        <is>
          <t>Total self-insured health plan trust</t>
        </is>
      </c>
      <c r="B234" s="7" t="n">
        <v>12.6</v>
      </c>
      <c r="C234" s="7" t="n">
        <v>12.5</v>
      </c>
    </row>
    <row r="235">
      <c r="A235" s="4" t="inlineStr">
        <is>
          <t>Total Assets</t>
        </is>
      </c>
      <c r="B235" s="7" t="n">
        <v>391.7</v>
      </c>
      <c r="C235" s="7" t="n">
        <v>412.8</v>
      </c>
    </row>
    <row r="236">
      <c r="A236" s="4" t="inlineStr">
        <is>
          <t>Evergy Metro | Equity securities</t>
        </is>
      </c>
    </row>
    <row r="237">
      <c r="A237" s="3" t="inlineStr">
        <is>
          <t>Assets</t>
        </is>
      </c>
    </row>
    <row r="238">
      <c r="A238" s="4" t="inlineStr">
        <is>
          <t>Total nuclear decommissioning trust</t>
        </is>
      </c>
      <c r="B238" s="7" t="n">
        <v>283.4</v>
      </c>
      <c r="C238" s="7" t="n">
        <v>299.2</v>
      </c>
    </row>
    <row r="239">
      <c r="A239" s="4" t="inlineStr">
        <is>
          <t>Total self-insured health plan trust</t>
        </is>
      </c>
      <c r="B239" s="7" t="n">
        <v>1.9</v>
      </c>
      <c r="C239" s="5" t="n">
        <v>2</v>
      </c>
    </row>
    <row r="240">
      <c r="A240" s="4" t="inlineStr">
        <is>
          <t>Evergy Metro | Cash equivalents</t>
        </is>
      </c>
    </row>
    <row r="241">
      <c r="A241" s="3" t="inlineStr">
        <is>
          <t>Assets</t>
        </is>
      </c>
    </row>
    <row r="242">
      <c r="A242" s="4" t="inlineStr">
        <is>
          <t>Total nuclear decommissioning trust</t>
        </is>
      </c>
      <c r="B242" s="7" t="n">
        <v>3.4</v>
      </c>
      <c r="C242" s="7" t="n">
        <v>6.8</v>
      </c>
    </row>
    <row r="243">
      <c r="A243" s="4" t="inlineStr">
        <is>
          <t>Evergy Metro | U.S. Treasury</t>
        </is>
      </c>
    </row>
    <row r="244">
      <c r="A244" s="3" t="inlineStr">
        <is>
          <t>Assets</t>
        </is>
      </c>
    </row>
    <row r="245">
      <c r="A245" s="4" t="inlineStr">
        <is>
          <t>Total nuclear decommissioning trust</t>
        </is>
      </c>
      <c r="B245" s="7" t="n">
        <v>46.1</v>
      </c>
      <c r="C245" s="7" t="n">
        <v>46.1</v>
      </c>
    </row>
    <row r="246">
      <c r="A246" s="4" t="inlineStr">
        <is>
          <t>Evergy Metro | U.S. Agency</t>
        </is>
      </c>
    </row>
    <row r="247">
      <c r="A247" s="3" t="inlineStr">
        <is>
          <t>Assets</t>
        </is>
      </c>
    </row>
    <row r="248">
      <c r="A248" s="4" t="inlineStr">
        <is>
          <t>Total nuclear decommissioning trust</t>
        </is>
      </c>
      <c r="B248" s="7" t="n">
        <v>0.4</v>
      </c>
      <c r="C248" s="7" t="n">
        <v>0.4</v>
      </c>
    </row>
    <row r="249">
      <c r="A249" s="4" t="inlineStr">
        <is>
          <t>Evergy Metro | State and local obligations</t>
        </is>
      </c>
    </row>
    <row r="250">
      <c r="A250" s="3" t="inlineStr">
        <is>
          <t>Assets</t>
        </is>
      </c>
    </row>
    <row r="251">
      <c r="A251" s="4" t="inlineStr">
        <is>
          <t>Total nuclear decommissioning trust</t>
        </is>
      </c>
      <c r="B251" s="7" t="n">
        <v>3.9</v>
      </c>
      <c r="C251" s="5" t="n">
        <v>4</v>
      </c>
    </row>
    <row r="252">
      <c r="A252" s="4" t="inlineStr">
        <is>
          <t>Evergy Metro | Corporate bonds</t>
        </is>
      </c>
    </row>
    <row r="253">
      <c r="A253" s="3" t="inlineStr">
        <is>
          <t>Assets</t>
        </is>
      </c>
    </row>
    <row r="254">
      <c r="A254" s="4" t="inlineStr">
        <is>
          <t>Total nuclear decommissioning trust</t>
        </is>
      </c>
      <c r="B254" s="7" t="n">
        <v>41.8</v>
      </c>
      <c r="C254" s="7" t="n">
        <v>43.7</v>
      </c>
    </row>
    <row r="255">
      <c r="A255" s="4" t="inlineStr">
        <is>
          <t>Evergy Metro | Foreign governments</t>
        </is>
      </c>
    </row>
    <row r="256">
      <c r="A256" s="3" t="inlineStr">
        <is>
          <t>Assets</t>
        </is>
      </c>
    </row>
    <row r="257">
      <c r="A257" s="4" t="inlineStr">
        <is>
          <t>Total nuclear decommissioning trust</t>
        </is>
      </c>
      <c r="B257" s="7" t="n">
        <v>0.1</v>
      </c>
      <c r="C257" s="7" t="n">
        <v>0.1</v>
      </c>
    </row>
    <row r="258">
      <c r="A258" s="4" t="inlineStr">
        <is>
          <t>Evergy Metro | Debt securities</t>
        </is>
      </c>
    </row>
    <row r="259">
      <c r="A259" s="3" t="inlineStr">
        <is>
          <t>Assets</t>
        </is>
      </c>
    </row>
    <row r="260">
      <c r="A260" s="4" t="inlineStr">
        <is>
          <t>Total self-insured health plan trust</t>
        </is>
      </c>
      <c r="B260" s="7" t="n">
        <v>8.199999999999999</v>
      </c>
      <c r="C260" s="7" t="n">
        <v>8.699999999999999</v>
      </c>
    </row>
    <row r="261">
      <c r="A261" s="4" t="inlineStr">
        <is>
          <t>Evergy Metro | Cash and cash equivalents</t>
        </is>
      </c>
    </row>
    <row r="262">
      <c r="A262" s="3" t="inlineStr">
        <is>
          <t>Assets</t>
        </is>
      </c>
    </row>
    <row r="263">
      <c r="A263" s="4" t="inlineStr">
        <is>
          <t>Total self-insured health plan trust</t>
        </is>
      </c>
      <c r="B263" s="7" t="n">
        <v>2.5</v>
      </c>
      <c r="C263" s="7" t="n">
        <v>1.8</v>
      </c>
    </row>
    <row r="264">
      <c r="A264" s="4" t="inlineStr">
        <is>
          <t>Evergy Metro | Level 1</t>
        </is>
      </c>
    </row>
    <row r="265">
      <c r="A265" s="3" t="inlineStr">
        <is>
          <t>Assets</t>
        </is>
      </c>
    </row>
    <row r="266">
      <c r="A266" s="4" t="inlineStr">
        <is>
          <t>Total nuclear decommissioning trust</t>
        </is>
      </c>
      <c r="B266" s="7" t="n">
        <v>332.9</v>
      </c>
      <c r="C266" s="7" t="n">
        <v>352.1</v>
      </c>
    </row>
    <row r="267">
      <c r="A267" s="4" t="inlineStr">
        <is>
          <t>Total self-insured health plan trust</t>
        </is>
      </c>
      <c r="B267" s="7" t="n">
        <v>6.9</v>
      </c>
      <c r="C267" s="7" t="n">
        <v>6.5</v>
      </c>
    </row>
    <row r="268">
      <c r="A268" s="4" t="inlineStr">
        <is>
          <t>Total Assets</t>
        </is>
      </c>
      <c r="B268" s="7" t="n">
        <v>339.8</v>
      </c>
      <c r="C268" s="7" t="n">
        <v>358.6</v>
      </c>
    </row>
    <row r="269">
      <c r="A269" s="4" t="inlineStr">
        <is>
          <t>Evergy Metro | Level 1 | Equity securities</t>
        </is>
      </c>
    </row>
    <row r="270">
      <c r="A270" s="3" t="inlineStr">
        <is>
          <t>Assets</t>
        </is>
      </c>
    </row>
    <row r="271">
      <c r="A271" s="4" t="inlineStr">
        <is>
          <t>Total nuclear decommissioning trust</t>
        </is>
      </c>
      <c r="B271" s="7" t="n">
        <v>283.4</v>
      </c>
      <c r="C271" s="7" t="n">
        <v>299.2</v>
      </c>
    </row>
    <row r="272">
      <c r="A272" s="4" t="inlineStr">
        <is>
          <t>Total self-insured health plan trust</t>
        </is>
      </c>
      <c r="B272" s="7" t="n">
        <v>1.9</v>
      </c>
      <c r="C272" s="5" t="n">
        <v>2</v>
      </c>
    </row>
    <row r="273">
      <c r="A273" s="4" t="inlineStr">
        <is>
          <t>Evergy Metro | Level 1 | Cash equivalents</t>
        </is>
      </c>
    </row>
    <row r="274">
      <c r="A274" s="3" t="inlineStr">
        <is>
          <t>Assets</t>
        </is>
      </c>
    </row>
    <row r="275">
      <c r="A275" s="4" t="inlineStr">
        <is>
          <t>Total nuclear decommissioning trust</t>
        </is>
      </c>
      <c r="B275" s="7" t="n">
        <v>3.4</v>
      </c>
      <c r="C275" s="7" t="n">
        <v>6.8</v>
      </c>
    </row>
    <row r="276">
      <c r="A276" s="4" t="inlineStr">
        <is>
          <t>Evergy Metro | Level 1 | U.S. Treasury</t>
        </is>
      </c>
    </row>
    <row r="277">
      <c r="A277" s="3" t="inlineStr">
        <is>
          <t>Assets</t>
        </is>
      </c>
    </row>
    <row r="278">
      <c r="A278" s="4" t="inlineStr">
        <is>
          <t>Total nuclear decommissioning trust</t>
        </is>
      </c>
      <c r="B278" s="7" t="n">
        <v>46.1</v>
      </c>
      <c r="C278" s="7" t="n">
        <v>46.1</v>
      </c>
    </row>
    <row r="279">
      <c r="A279" s="4" t="inlineStr">
        <is>
          <t>Evergy Metro | Level 1 | U.S. Agency</t>
        </is>
      </c>
    </row>
    <row r="280">
      <c r="A280" s="3" t="inlineStr">
        <is>
          <t>Assets</t>
        </is>
      </c>
    </row>
    <row r="281">
      <c r="A281" s="4" t="inlineStr">
        <is>
          <t>Total nuclear decommissioning trust</t>
        </is>
      </c>
      <c r="B281" s="5" t="n">
        <v>0</v>
      </c>
      <c r="C281" s="5" t="n">
        <v>0</v>
      </c>
    </row>
    <row r="282">
      <c r="A282" s="4" t="inlineStr">
        <is>
          <t>Evergy Metro | Level 1 | State and local obligations</t>
        </is>
      </c>
    </row>
    <row r="283">
      <c r="A283" s="3" t="inlineStr">
        <is>
          <t>Assets</t>
        </is>
      </c>
    </row>
    <row r="284">
      <c r="A284" s="4" t="inlineStr">
        <is>
          <t>Total nuclear decommissioning trust</t>
        </is>
      </c>
      <c r="B284" s="5" t="n">
        <v>0</v>
      </c>
      <c r="C284" s="5" t="n">
        <v>0</v>
      </c>
    </row>
    <row r="285">
      <c r="A285" s="4" t="inlineStr">
        <is>
          <t>Evergy Metro | Level 1 | Corporate bonds</t>
        </is>
      </c>
    </row>
    <row r="286">
      <c r="A286" s="3" t="inlineStr">
        <is>
          <t>Assets</t>
        </is>
      </c>
    </row>
    <row r="287">
      <c r="A287" s="4" t="inlineStr">
        <is>
          <t>Total nuclear decommissioning trust</t>
        </is>
      </c>
      <c r="B287" s="5" t="n">
        <v>0</v>
      </c>
      <c r="C287" s="5" t="n">
        <v>0</v>
      </c>
    </row>
    <row r="288">
      <c r="A288" s="4" t="inlineStr">
        <is>
          <t>Evergy Metro | Level 1 | Foreign governments</t>
        </is>
      </c>
    </row>
    <row r="289">
      <c r="A289" s="3" t="inlineStr">
        <is>
          <t>Assets</t>
        </is>
      </c>
    </row>
    <row r="290">
      <c r="A290" s="4" t="inlineStr">
        <is>
          <t>Total nuclear decommissioning trust</t>
        </is>
      </c>
      <c r="B290" s="5" t="n">
        <v>0</v>
      </c>
      <c r="C290" s="5" t="n">
        <v>0</v>
      </c>
    </row>
    <row r="291">
      <c r="A291" s="4" t="inlineStr">
        <is>
          <t>Evergy Metro | Level 1 | Debt securities</t>
        </is>
      </c>
    </row>
    <row r="292">
      <c r="A292" s="3" t="inlineStr">
        <is>
          <t>Assets</t>
        </is>
      </c>
    </row>
    <row r="293">
      <c r="A293" s="4" t="inlineStr">
        <is>
          <t>Total self-insured health plan trust</t>
        </is>
      </c>
      <c r="B293" s="7" t="n">
        <v>2.5</v>
      </c>
      <c r="C293" s="7" t="n">
        <v>2.7</v>
      </c>
    </row>
    <row r="294">
      <c r="A294" s="4" t="inlineStr">
        <is>
          <t>Evergy Metro | Level 1 | Cash and cash equivalents</t>
        </is>
      </c>
    </row>
    <row r="295">
      <c r="A295" s="3" t="inlineStr">
        <is>
          <t>Assets</t>
        </is>
      </c>
    </row>
    <row r="296">
      <c r="A296" s="4" t="inlineStr">
        <is>
          <t>Total self-insured health plan trust</t>
        </is>
      </c>
      <c r="B296" s="7" t="n">
        <v>2.5</v>
      </c>
      <c r="C296" s="7" t="n">
        <v>1.8</v>
      </c>
    </row>
    <row r="297">
      <c r="A297" s="4" t="inlineStr">
        <is>
          <t>Evergy Metro | Level 2</t>
        </is>
      </c>
    </row>
    <row r="298">
      <c r="A298" s="3" t="inlineStr">
        <is>
          <t>Assets</t>
        </is>
      </c>
    </row>
    <row r="299">
      <c r="A299" s="4" t="inlineStr">
        <is>
          <t>Total nuclear decommissioning trust</t>
        </is>
      </c>
      <c r="B299" s="7" t="n">
        <v>46.2</v>
      </c>
      <c r="C299" s="7" t="n">
        <v>48.2</v>
      </c>
    </row>
    <row r="300">
      <c r="A300" s="4" t="inlineStr">
        <is>
          <t>Total self-insured health plan trust</t>
        </is>
      </c>
      <c r="B300" s="7" t="n">
        <v>5.7</v>
      </c>
      <c r="C300" s="5" t="n">
        <v>6</v>
      </c>
    </row>
    <row r="301">
      <c r="A301" s="4" t="inlineStr">
        <is>
          <t>Total Assets</t>
        </is>
      </c>
      <c r="B301" s="7" t="n">
        <v>51.9</v>
      </c>
      <c r="C301" s="7" t="n">
        <v>54.2</v>
      </c>
    </row>
    <row r="302">
      <c r="A302" s="4" t="inlineStr">
        <is>
          <t>Evergy Metro | Level 2 | Equity securities</t>
        </is>
      </c>
    </row>
    <row r="303">
      <c r="A303" s="3" t="inlineStr">
        <is>
          <t>Assets</t>
        </is>
      </c>
    </row>
    <row r="304">
      <c r="A304" s="4" t="inlineStr">
        <is>
          <t>Total nuclear decommissioning trust</t>
        </is>
      </c>
      <c r="B304" s="5" t="n">
        <v>0</v>
      </c>
      <c r="C304" s="5" t="n">
        <v>0</v>
      </c>
    </row>
    <row r="305">
      <c r="A305" s="4" t="inlineStr">
        <is>
          <t>Total self-insured health plan trust</t>
        </is>
      </c>
      <c r="B305" s="5" t="n">
        <v>0</v>
      </c>
      <c r="C305" s="5" t="n">
        <v>0</v>
      </c>
    </row>
    <row r="306">
      <c r="A306" s="4" t="inlineStr">
        <is>
          <t>Evergy Metro | Level 2 | Cash equivalents</t>
        </is>
      </c>
    </row>
    <row r="307">
      <c r="A307" s="3" t="inlineStr">
        <is>
          <t>Assets</t>
        </is>
      </c>
    </row>
    <row r="308">
      <c r="A308" s="4" t="inlineStr">
        <is>
          <t>Total nuclear decommissioning trust</t>
        </is>
      </c>
      <c r="B308" s="5" t="n">
        <v>0</v>
      </c>
      <c r="C308" s="5" t="n">
        <v>0</v>
      </c>
    </row>
    <row r="309">
      <c r="A309" s="4" t="inlineStr">
        <is>
          <t>Evergy Metro | Level 2 | U.S. Treasury</t>
        </is>
      </c>
    </row>
    <row r="310">
      <c r="A310" s="3" t="inlineStr">
        <is>
          <t>Assets</t>
        </is>
      </c>
    </row>
    <row r="311">
      <c r="A311" s="4" t="inlineStr">
        <is>
          <t>Total nuclear decommissioning trust</t>
        </is>
      </c>
      <c r="B311" s="5" t="n">
        <v>0</v>
      </c>
      <c r="C311" s="5" t="n">
        <v>0</v>
      </c>
    </row>
    <row r="312">
      <c r="A312" s="4" t="inlineStr">
        <is>
          <t>Evergy Metro | Level 2 | U.S. Agency</t>
        </is>
      </c>
    </row>
    <row r="313">
      <c r="A313" s="3" t="inlineStr">
        <is>
          <t>Assets</t>
        </is>
      </c>
    </row>
    <row r="314">
      <c r="A314" s="4" t="inlineStr">
        <is>
          <t>Total nuclear decommissioning trust</t>
        </is>
      </c>
      <c r="B314" s="7" t="n">
        <v>0.4</v>
      </c>
      <c r="C314" s="7" t="n">
        <v>0.4</v>
      </c>
    </row>
    <row r="315">
      <c r="A315" s="4" t="inlineStr">
        <is>
          <t>Evergy Metro | Level 2 | State and local obligations</t>
        </is>
      </c>
    </row>
    <row r="316">
      <c r="A316" s="3" t="inlineStr">
        <is>
          <t>Assets</t>
        </is>
      </c>
    </row>
    <row r="317">
      <c r="A317" s="4" t="inlineStr">
        <is>
          <t>Total nuclear decommissioning trust</t>
        </is>
      </c>
      <c r="B317" s="7" t="n">
        <v>3.9</v>
      </c>
      <c r="C317" s="5" t="n">
        <v>4</v>
      </c>
    </row>
    <row r="318">
      <c r="A318" s="4" t="inlineStr">
        <is>
          <t>Evergy Metro | Level 2 | Corporate bonds</t>
        </is>
      </c>
    </row>
    <row r="319">
      <c r="A319" s="3" t="inlineStr">
        <is>
          <t>Assets</t>
        </is>
      </c>
    </row>
    <row r="320">
      <c r="A320" s="4" t="inlineStr">
        <is>
          <t>Total nuclear decommissioning trust</t>
        </is>
      </c>
      <c r="B320" s="7" t="n">
        <v>41.8</v>
      </c>
      <c r="C320" s="7" t="n">
        <v>43.7</v>
      </c>
    </row>
    <row r="321">
      <c r="A321" s="4" t="inlineStr">
        <is>
          <t>Evergy Metro | Level 2 | Foreign governments</t>
        </is>
      </c>
    </row>
    <row r="322">
      <c r="A322" s="3" t="inlineStr">
        <is>
          <t>Assets</t>
        </is>
      </c>
    </row>
    <row r="323">
      <c r="A323" s="4" t="inlineStr">
        <is>
          <t>Total nuclear decommissioning trust</t>
        </is>
      </c>
      <c r="B323" s="7" t="n">
        <v>0.1</v>
      </c>
      <c r="C323" s="7" t="n">
        <v>0.1</v>
      </c>
    </row>
    <row r="324">
      <c r="A324" s="4" t="inlineStr">
        <is>
          <t>Evergy Metro | Level 2 | Debt securities</t>
        </is>
      </c>
    </row>
    <row r="325">
      <c r="A325" s="3" t="inlineStr">
        <is>
          <t>Assets</t>
        </is>
      </c>
    </row>
    <row r="326">
      <c r="A326" s="4" t="inlineStr">
        <is>
          <t>Total self-insured health plan trust</t>
        </is>
      </c>
      <c r="B326" s="7" t="n">
        <v>5.7</v>
      </c>
      <c r="C326" s="5" t="n">
        <v>6</v>
      </c>
    </row>
    <row r="327">
      <c r="A327" s="4" t="inlineStr">
        <is>
          <t>Evergy Metro | Level 2 | Cash and cash equivalents</t>
        </is>
      </c>
    </row>
    <row r="328">
      <c r="A328" s="3" t="inlineStr">
        <is>
          <t>Assets</t>
        </is>
      </c>
    </row>
    <row r="329">
      <c r="A329" s="4" t="inlineStr">
        <is>
          <t>Total self-insured health plan trust</t>
        </is>
      </c>
      <c r="B329" s="5" t="n">
        <v>0</v>
      </c>
      <c r="C329" s="5" t="n">
        <v>0</v>
      </c>
    </row>
    <row r="330">
      <c r="A330" s="4" t="inlineStr">
        <is>
          <t>Evergy Metro | Level 3</t>
        </is>
      </c>
    </row>
    <row r="331">
      <c r="A331" s="3" t="inlineStr">
        <is>
          <t>Assets</t>
        </is>
      </c>
    </row>
    <row r="332">
      <c r="A332" s="4" t="inlineStr">
        <is>
          <t>Total nuclear decommissioning trust</t>
        </is>
      </c>
      <c r="B332" s="5" t="n">
        <v>0</v>
      </c>
      <c r="C332" s="5" t="n">
        <v>0</v>
      </c>
    </row>
    <row r="333">
      <c r="A333" s="4" t="inlineStr">
        <is>
          <t>Total self-insured health plan trust</t>
        </is>
      </c>
      <c r="B333" s="5" t="n">
        <v>0</v>
      </c>
      <c r="C333" s="5" t="n">
        <v>0</v>
      </c>
    </row>
    <row r="334">
      <c r="A334" s="4" t="inlineStr">
        <is>
          <t>Total Assets</t>
        </is>
      </c>
      <c r="B334" s="5" t="n">
        <v>0</v>
      </c>
      <c r="C334" s="5" t="n">
        <v>0</v>
      </c>
    </row>
    <row r="335">
      <c r="A335" s="4" t="inlineStr">
        <is>
          <t>Evergy Metro | Level 3 | Equity securities</t>
        </is>
      </c>
    </row>
    <row r="336">
      <c r="A336" s="3" t="inlineStr">
        <is>
          <t>Assets</t>
        </is>
      </c>
    </row>
    <row r="337">
      <c r="A337" s="4" t="inlineStr">
        <is>
          <t>Total nuclear decommissioning trust</t>
        </is>
      </c>
      <c r="B337" s="5" t="n">
        <v>0</v>
      </c>
      <c r="C337" s="5" t="n">
        <v>0</v>
      </c>
    </row>
    <row r="338">
      <c r="A338" s="4" t="inlineStr">
        <is>
          <t>Total self-insured health plan trust</t>
        </is>
      </c>
      <c r="B338" s="5" t="n">
        <v>0</v>
      </c>
      <c r="C338" s="5" t="n">
        <v>0</v>
      </c>
    </row>
    <row r="339">
      <c r="A339" s="4" t="inlineStr">
        <is>
          <t>Evergy Metro | Level 3 | Cash equivalents</t>
        </is>
      </c>
    </row>
    <row r="340">
      <c r="A340" s="3" t="inlineStr">
        <is>
          <t>Assets</t>
        </is>
      </c>
    </row>
    <row r="341">
      <c r="A341" s="4" t="inlineStr">
        <is>
          <t>Total nuclear decommissioning trust</t>
        </is>
      </c>
      <c r="B341" s="5" t="n">
        <v>0</v>
      </c>
      <c r="C341" s="5" t="n">
        <v>0</v>
      </c>
    </row>
    <row r="342">
      <c r="A342" s="4" t="inlineStr">
        <is>
          <t>Evergy Metro | Level 3 | U.S. Treasury</t>
        </is>
      </c>
    </row>
    <row r="343">
      <c r="A343" s="3" t="inlineStr">
        <is>
          <t>Assets</t>
        </is>
      </c>
    </row>
    <row r="344">
      <c r="A344" s="4" t="inlineStr">
        <is>
          <t>Total nuclear decommissioning trust</t>
        </is>
      </c>
      <c r="B344" s="5" t="n">
        <v>0</v>
      </c>
      <c r="C344" s="5" t="n">
        <v>0</v>
      </c>
    </row>
    <row r="345">
      <c r="A345" s="4" t="inlineStr">
        <is>
          <t>Evergy Metro | Level 3 | U.S. Agency</t>
        </is>
      </c>
    </row>
    <row r="346">
      <c r="A346" s="3" t="inlineStr">
        <is>
          <t>Assets</t>
        </is>
      </c>
    </row>
    <row r="347">
      <c r="A347" s="4" t="inlineStr">
        <is>
          <t>Total nuclear decommissioning trust</t>
        </is>
      </c>
      <c r="B347" s="5" t="n">
        <v>0</v>
      </c>
      <c r="C347" s="5" t="n">
        <v>0</v>
      </c>
    </row>
    <row r="348">
      <c r="A348" s="4" t="inlineStr">
        <is>
          <t>Evergy Metro | Level 3 | State and local obligations</t>
        </is>
      </c>
    </row>
    <row r="349">
      <c r="A349" s="3" t="inlineStr">
        <is>
          <t>Assets</t>
        </is>
      </c>
    </row>
    <row r="350">
      <c r="A350" s="4" t="inlineStr">
        <is>
          <t>Total nuclear decommissioning trust</t>
        </is>
      </c>
      <c r="B350" s="5" t="n">
        <v>0</v>
      </c>
      <c r="C350" s="5" t="n">
        <v>0</v>
      </c>
    </row>
    <row r="351">
      <c r="A351" s="4" t="inlineStr">
        <is>
          <t>Evergy Metro | Level 3 | Corporate bonds</t>
        </is>
      </c>
    </row>
    <row r="352">
      <c r="A352" s="3" t="inlineStr">
        <is>
          <t>Assets</t>
        </is>
      </c>
    </row>
    <row r="353">
      <c r="A353" s="4" t="inlineStr">
        <is>
          <t>Total nuclear decommissioning trust</t>
        </is>
      </c>
      <c r="B353" s="5" t="n">
        <v>0</v>
      </c>
      <c r="C353" s="5" t="n">
        <v>0</v>
      </c>
    </row>
    <row r="354">
      <c r="A354" s="4" t="inlineStr">
        <is>
          <t>Evergy Metro | Level 3 | Foreign governments</t>
        </is>
      </c>
    </row>
    <row r="355">
      <c r="A355" s="3" t="inlineStr">
        <is>
          <t>Assets</t>
        </is>
      </c>
    </row>
    <row r="356">
      <c r="A356" s="4" t="inlineStr">
        <is>
          <t>Total nuclear decommissioning trust</t>
        </is>
      </c>
      <c r="B356" s="5" t="n">
        <v>0</v>
      </c>
      <c r="C356" s="5" t="n">
        <v>0</v>
      </c>
    </row>
    <row r="357">
      <c r="A357" s="4" t="inlineStr">
        <is>
          <t>Evergy Metro | Level 3 | Debt securities</t>
        </is>
      </c>
    </row>
    <row r="358">
      <c r="A358" s="3" t="inlineStr">
        <is>
          <t>Assets</t>
        </is>
      </c>
    </row>
    <row r="359">
      <c r="A359" s="4" t="inlineStr">
        <is>
          <t>Total self-insured health plan trust</t>
        </is>
      </c>
      <c r="B359" s="5" t="n">
        <v>0</v>
      </c>
      <c r="C359" s="5" t="n">
        <v>0</v>
      </c>
    </row>
    <row r="360">
      <c r="A360" s="4" t="inlineStr">
        <is>
          <t>Evergy Metro | Level 3 | Cash and cash equivalents</t>
        </is>
      </c>
    </row>
    <row r="361">
      <c r="A361" s="3" t="inlineStr">
        <is>
          <t>Assets</t>
        </is>
      </c>
    </row>
    <row r="362">
      <c r="A362" s="4" t="inlineStr">
        <is>
          <t>Total self-insured health plan trust</t>
        </is>
      </c>
      <c r="B362" s="5" t="n">
        <v>0</v>
      </c>
      <c r="C362" s="5" t="n">
        <v>0</v>
      </c>
    </row>
    <row r="363">
      <c r="A363" s="4" t="inlineStr">
        <is>
          <t>Evergy Metro | NAV</t>
        </is>
      </c>
    </row>
    <row r="364">
      <c r="A364" s="3" t="inlineStr">
        <is>
          <t>Assets</t>
        </is>
      </c>
    </row>
    <row r="365">
      <c r="A365" s="4" t="inlineStr">
        <is>
          <t>Total nuclear decommissioning trust</t>
        </is>
      </c>
      <c r="B365" s="5" t="n">
        <v>0</v>
      </c>
      <c r="C365" s="5" t="n">
        <v>0</v>
      </c>
    </row>
    <row r="366">
      <c r="A366" s="4" t="inlineStr">
        <is>
          <t>Total self-insured health plan trust</t>
        </is>
      </c>
      <c r="B366" s="5" t="n">
        <v>0</v>
      </c>
      <c r="C366" s="5" t="n">
        <v>0</v>
      </c>
    </row>
    <row r="367">
      <c r="A367" s="4" t="inlineStr">
        <is>
          <t>Total Assets</t>
        </is>
      </c>
      <c r="B367" s="5" t="n">
        <v>0</v>
      </c>
      <c r="C367" s="5" t="n">
        <v>0</v>
      </c>
    </row>
    <row r="368">
      <c r="A368" s="4" t="inlineStr">
        <is>
          <t>Evergy Metro | NAV | Equity securities</t>
        </is>
      </c>
    </row>
    <row r="369">
      <c r="A369" s="3" t="inlineStr">
        <is>
          <t>Assets</t>
        </is>
      </c>
    </row>
    <row r="370">
      <c r="A370" s="4" t="inlineStr">
        <is>
          <t>Total nuclear decommissioning trust</t>
        </is>
      </c>
      <c r="B370" s="5" t="n">
        <v>0</v>
      </c>
      <c r="C370" s="5" t="n">
        <v>0</v>
      </c>
    </row>
    <row r="371">
      <c r="A371" s="4" t="inlineStr">
        <is>
          <t>Total self-insured health plan trust</t>
        </is>
      </c>
      <c r="B371" s="5" t="n">
        <v>0</v>
      </c>
      <c r="C371" s="5" t="n">
        <v>0</v>
      </c>
    </row>
    <row r="372">
      <c r="A372" s="4" t="inlineStr">
        <is>
          <t>Evergy Metro | NAV | Cash equivalents</t>
        </is>
      </c>
    </row>
    <row r="373">
      <c r="A373" s="3" t="inlineStr">
        <is>
          <t>Assets</t>
        </is>
      </c>
    </row>
    <row r="374">
      <c r="A374" s="4" t="inlineStr">
        <is>
          <t>Total nuclear decommissioning trust</t>
        </is>
      </c>
      <c r="B374" s="5" t="n">
        <v>0</v>
      </c>
      <c r="C374" s="5" t="n">
        <v>0</v>
      </c>
    </row>
    <row r="375">
      <c r="A375" s="4" t="inlineStr">
        <is>
          <t>Evergy Metro | NAV | U.S. Treasury</t>
        </is>
      </c>
    </row>
    <row r="376">
      <c r="A376" s="3" t="inlineStr">
        <is>
          <t>Assets</t>
        </is>
      </c>
    </row>
    <row r="377">
      <c r="A377" s="4" t="inlineStr">
        <is>
          <t>Total nuclear decommissioning trust</t>
        </is>
      </c>
      <c r="B377" s="5" t="n">
        <v>0</v>
      </c>
      <c r="C377" s="5" t="n">
        <v>0</v>
      </c>
    </row>
    <row r="378">
      <c r="A378" s="4" t="inlineStr">
        <is>
          <t>Evergy Metro | NAV | U.S. Agency</t>
        </is>
      </c>
    </row>
    <row r="379">
      <c r="A379" s="3" t="inlineStr">
        <is>
          <t>Assets</t>
        </is>
      </c>
    </row>
    <row r="380">
      <c r="A380" s="4" t="inlineStr">
        <is>
          <t>Total nuclear decommissioning trust</t>
        </is>
      </c>
      <c r="B380" s="5" t="n">
        <v>0</v>
      </c>
      <c r="C380" s="5" t="n">
        <v>0</v>
      </c>
    </row>
    <row r="381">
      <c r="A381" s="4" t="inlineStr">
        <is>
          <t>Evergy Metro | NAV | State and local obligations</t>
        </is>
      </c>
    </row>
    <row r="382">
      <c r="A382" s="3" t="inlineStr">
        <is>
          <t>Assets</t>
        </is>
      </c>
    </row>
    <row r="383">
      <c r="A383" s="4" t="inlineStr">
        <is>
          <t>Total nuclear decommissioning trust</t>
        </is>
      </c>
      <c r="B383" s="5" t="n">
        <v>0</v>
      </c>
      <c r="C383" s="5" t="n">
        <v>0</v>
      </c>
    </row>
    <row r="384">
      <c r="A384" s="4" t="inlineStr">
        <is>
          <t>Evergy Metro | NAV | Corporate bonds</t>
        </is>
      </c>
    </row>
    <row r="385">
      <c r="A385" s="3" t="inlineStr">
        <is>
          <t>Assets</t>
        </is>
      </c>
    </row>
    <row r="386">
      <c r="A386" s="4" t="inlineStr">
        <is>
          <t>Total nuclear decommissioning trust</t>
        </is>
      </c>
      <c r="B386" s="5" t="n">
        <v>0</v>
      </c>
      <c r="C386" s="5" t="n">
        <v>0</v>
      </c>
    </row>
    <row r="387">
      <c r="A387" s="4" t="inlineStr">
        <is>
          <t>Evergy Metro | NAV | Foreign governments</t>
        </is>
      </c>
    </row>
    <row r="388">
      <c r="A388" s="3" t="inlineStr">
        <is>
          <t>Assets</t>
        </is>
      </c>
    </row>
    <row r="389">
      <c r="A389" s="4" t="inlineStr">
        <is>
          <t>Total nuclear decommissioning trust</t>
        </is>
      </c>
      <c r="B389" s="5" t="n">
        <v>0</v>
      </c>
      <c r="C389" s="5" t="n">
        <v>0</v>
      </c>
    </row>
    <row r="390">
      <c r="A390" s="4" t="inlineStr">
        <is>
          <t>Evergy Metro | NAV | Debt securities</t>
        </is>
      </c>
    </row>
    <row r="391">
      <c r="A391" s="3" t="inlineStr">
        <is>
          <t>Assets</t>
        </is>
      </c>
    </row>
    <row r="392">
      <c r="A392" s="4" t="inlineStr">
        <is>
          <t>Total self-insured health plan trust</t>
        </is>
      </c>
      <c r="B392" s="5" t="n">
        <v>0</v>
      </c>
      <c r="C392" s="5" t="n">
        <v>0</v>
      </c>
    </row>
    <row r="393">
      <c r="A393" s="4" t="inlineStr">
        <is>
          <t>Evergy Metro | NAV | Cash and cash equivalents</t>
        </is>
      </c>
    </row>
    <row r="394">
      <c r="A394" s="3" t="inlineStr">
        <is>
          <t>Assets</t>
        </is>
      </c>
    </row>
    <row r="395">
      <c r="A395" s="4" t="inlineStr">
        <is>
          <t>Total self-insured health plan trust</t>
        </is>
      </c>
      <c r="B395" s="5" t="n">
        <v>0</v>
      </c>
      <c r="C395" s="5" t="n">
        <v>0</v>
      </c>
    </row>
    <row r="396">
      <c r="A396" s="4" t="inlineStr">
        <is>
          <t>Other Evergy</t>
        </is>
      </c>
    </row>
    <row r="397">
      <c r="A397" s="3" t="inlineStr">
        <is>
          <t>Assets</t>
        </is>
      </c>
    </row>
    <row r="398">
      <c r="A398" s="4" t="inlineStr">
        <is>
          <t>Equity securities</t>
        </is>
      </c>
      <c r="C398" s="7" t="n">
        <v>31.4</v>
      </c>
    </row>
    <row r="399">
      <c r="A399" s="4" t="inlineStr">
        <is>
          <t>Total rabbi trust</t>
        </is>
      </c>
      <c r="C399" s="7" t="n">
        <v>12.5</v>
      </c>
    </row>
    <row r="400">
      <c r="A400" s="4" t="inlineStr">
        <is>
          <t>Total Assets</t>
        </is>
      </c>
      <c r="B400" s="7" t="n">
        <v>11.7</v>
      </c>
      <c r="C400" s="7" t="n">
        <v>43.9</v>
      </c>
    </row>
    <row r="401">
      <c r="A401" s="4" t="inlineStr">
        <is>
          <t>Other Evergy | Equity securities</t>
        </is>
      </c>
    </row>
    <row r="402">
      <c r="A402" s="3" t="inlineStr">
        <is>
          <t>Assets</t>
        </is>
      </c>
    </row>
    <row r="403">
      <c r="A403" s="4" t="inlineStr">
        <is>
          <t>Equity securities</t>
        </is>
      </c>
      <c r="C403" s="7" t="n">
        <v>31.4</v>
      </c>
    </row>
    <row r="404">
      <c r="A404" s="4" t="inlineStr">
        <is>
          <t>Other Evergy | Core bond fund</t>
        </is>
      </c>
    </row>
    <row r="405">
      <c r="A405" s="3" t="inlineStr">
        <is>
          <t>Assets</t>
        </is>
      </c>
    </row>
    <row r="406">
      <c r="A406" s="4" t="inlineStr">
        <is>
          <t>Total rabbi trust</t>
        </is>
      </c>
      <c r="B406" s="7" t="n">
        <v>11.7</v>
      </c>
      <c r="C406" s="7" t="n">
        <v>12.5</v>
      </c>
    </row>
    <row r="407">
      <c r="A407" s="4" t="inlineStr">
        <is>
          <t>Other Evergy | Level 1</t>
        </is>
      </c>
    </row>
    <row r="408">
      <c r="A408" s="3" t="inlineStr">
        <is>
          <t>Assets</t>
        </is>
      </c>
    </row>
    <row r="409">
      <c r="A409" s="4" t="inlineStr">
        <is>
          <t>Equity securities</t>
        </is>
      </c>
      <c r="C409" s="5" t="n">
        <v>0</v>
      </c>
    </row>
    <row r="410">
      <c r="A410" s="4" t="inlineStr">
        <is>
          <t>Total rabbi trust</t>
        </is>
      </c>
      <c r="C410" s="7" t="n">
        <v>12.5</v>
      </c>
    </row>
    <row r="411">
      <c r="A411" s="4" t="inlineStr">
        <is>
          <t>Total Assets</t>
        </is>
      </c>
      <c r="B411" s="7" t="n">
        <v>11.7</v>
      </c>
      <c r="C411" s="7" t="n">
        <v>12.5</v>
      </c>
    </row>
    <row r="412">
      <c r="A412" s="4" t="inlineStr">
        <is>
          <t>Other Evergy | Level 1 | Equity securities</t>
        </is>
      </c>
    </row>
    <row r="413">
      <c r="A413" s="3" t="inlineStr">
        <is>
          <t>Assets</t>
        </is>
      </c>
    </row>
    <row r="414">
      <c r="A414" s="4" t="inlineStr">
        <is>
          <t>Equity securities</t>
        </is>
      </c>
      <c r="C414" s="5" t="n">
        <v>0</v>
      </c>
    </row>
    <row r="415">
      <c r="A415" s="4" t="inlineStr">
        <is>
          <t>Other Evergy | Level 1 | Core bond fund</t>
        </is>
      </c>
    </row>
    <row r="416">
      <c r="A416" s="3" t="inlineStr">
        <is>
          <t>Assets</t>
        </is>
      </c>
    </row>
    <row r="417">
      <c r="A417" s="4" t="inlineStr">
        <is>
          <t>Total rabbi trust</t>
        </is>
      </c>
      <c r="B417" s="7" t="n">
        <v>11.7</v>
      </c>
      <c r="C417" s="7" t="n">
        <v>12.5</v>
      </c>
    </row>
    <row r="418">
      <c r="A418" s="4" t="inlineStr">
        <is>
          <t>Other Evergy | Level 2</t>
        </is>
      </c>
    </row>
    <row r="419">
      <c r="A419" s="3" t="inlineStr">
        <is>
          <t>Assets</t>
        </is>
      </c>
    </row>
    <row r="420">
      <c r="A420" s="4" t="inlineStr">
        <is>
          <t>Equity securities</t>
        </is>
      </c>
      <c r="C420" s="7" t="n">
        <v>31.4</v>
      </c>
    </row>
    <row r="421">
      <c r="A421" s="4" t="inlineStr">
        <is>
          <t>Total rabbi trust</t>
        </is>
      </c>
      <c r="C421" s="5" t="n">
        <v>0</v>
      </c>
    </row>
    <row r="422">
      <c r="A422" s="4" t="inlineStr">
        <is>
          <t>Total Assets</t>
        </is>
      </c>
      <c r="B422" s="5" t="n">
        <v>0</v>
      </c>
      <c r="C422" s="7" t="n">
        <v>31.4</v>
      </c>
    </row>
    <row r="423">
      <c r="A423" s="4" t="inlineStr">
        <is>
          <t>Other Evergy | Level 2 | Equity securities</t>
        </is>
      </c>
    </row>
    <row r="424">
      <c r="A424" s="3" t="inlineStr">
        <is>
          <t>Assets</t>
        </is>
      </c>
    </row>
    <row r="425">
      <c r="A425" s="4" t="inlineStr">
        <is>
          <t>Equity securities</t>
        </is>
      </c>
      <c r="C425" s="7" t="n">
        <v>31.4</v>
      </c>
    </row>
    <row r="426">
      <c r="A426" s="4" t="inlineStr">
        <is>
          <t>Other Evergy | Level 2 | Core bond fund</t>
        </is>
      </c>
    </row>
    <row r="427">
      <c r="A427" s="3" t="inlineStr">
        <is>
          <t>Assets</t>
        </is>
      </c>
    </row>
    <row r="428">
      <c r="A428" s="4" t="inlineStr">
        <is>
          <t>Total rabbi trust</t>
        </is>
      </c>
      <c r="B428" s="5" t="n">
        <v>0</v>
      </c>
      <c r="C428" s="5" t="n">
        <v>0</v>
      </c>
    </row>
    <row r="429">
      <c r="A429" s="4" t="inlineStr">
        <is>
          <t>Other Evergy | Level 3</t>
        </is>
      </c>
    </row>
    <row r="430">
      <c r="A430" s="3" t="inlineStr">
        <is>
          <t>Assets</t>
        </is>
      </c>
    </row>
    <row r="431">
      <c r="A431" s="4" t="inlineStr">
        <is>
          <t>Equity securities</t>
        </is>
      </c>
      <c r="C431" s="5" t="n">
        <v>0</v>
      </c>
    </row>
    <row r="432">
      <c r="A432" s="4" t="inlineStr">
        <is>
          <t>Total rabbi trust</t>
        </is>
      </c>
      <c r="C432" s="5" t="n">
        <v>0</v>
      </c>
    </row>
    <row r="433">
      <c r="A433" s="4" t="inlineStr">
        <is>
          <t>Total Assets</t>
        </is>
      </c>
      <c r="B433" s="5" t="n">
        <v>0</v>
      </c>
      <c r="C433" s="5" t="n">
        <v>0</v>
      </c>
    </row>
    <row r="434">
      <c r="A434" s="4" t="inlineStr">
        <is>
          <t>Other Evergy | Level 3 | Equity securities</t>
        </is>
      </c>
    </row>
    <row r="435">
      <c r="A435" s="3" t="inlineStr">
        <is>
          <t>Assets</t>
        </is>
      </c>
    </row>
    <row r="436">
      <c r="A436" s="4" t="inlineStr">
        <is>
          <t>Equity securities</t>
        </is>
      </c>
      <c r="C436" s="5" t="n">
        <v>0</v>
      </c>
    </row>
    <row r="437">
      <c r="A437" s="4" t="inlineStr">
        <is>
          <t>Other Evergy | Level 3 | Core bond fund</t>
        </is>
      </c>
    </row>
    <row r="438">
      <c r="A438" s="3" t="inlineStr">
        <is>
          <t>Assets</t>
        </is>
      </c>
    </row>
    <row r="439">
      <c r="A439" s="4" t="inlineStr">
        <is>
          <t>Total rabbi trust</t>
        </is>
      </c>
      <c r="B439" s="5" t="n">
        <v>0</v>
      </c>
      <c r="C439" s="5" t="n">
        <v>0</v>
      </c>
    </row>
    <row r="440">
      <c r="A440" s="4" t="inlineStr">
        <is>
          <t>Other Evergy | NAV</t>
        </is>
      </c>
    </row>
    <row r="441">
      <c r="A441" s="3" t="inlineStr">
        <is>
          <t>Assets</t>
        </is>
      </c>
    </row>
    <row r="442">
      <c r="A442" s="4" t="inlineStr">
        <is>
          <t>Equity securities</t>
        </is>
      </c>
      <c r="C442" s="5" t="n">
        <v>0</v>
      </c>
    </row>
    <row r="443">
      <c r="A443" s="4" t="inlineStr">
        <is>
          <t>Total rabbi trust</t>
        </is>
      </c>
      <c r="C443" s="5" t="n">
        <v>0</v>
      </c>
    </row>
    <row r="444">
      <c r="A444" s="4" t="inlineStr">
        <is>
          <t>Total Assets</t>
        </is>
      </c>
      <c r="B444" s="5" t="n">
        <v>0</v>
      </c>
      <c r="C444" s="5" t="n">
        <v>0</v>
      </c>
    </row>
    <row r="445">
      <c r="A445" s="4" t="inlineStr">
        <is>
          <t>Other Evergy | NAV | Equity securities</t>
        </is>
      </c>
    </row>
    <row r="446">
      <c r="A446" s="3" t="inlineStr">
        <is>
          <t>Assets</t>
        </is>
      </c>
    </row>
    <row r="447">
      <c r="A447" s="4" t="inlineStr">
        <is>
          <t>Equity securities</t>
        </is>
      </c>
      <c r="C447" s="5" t="n">
        <v>0</v>
      </c>
    </row>
    <row r="448">
      <c r="A448" s="4" t="inlineStr">
        <is>
          <t>Other Evergy | NAV | Core bond fund</t>
        </is>
      </c>
    </row>
    <row r="449">
      <c r="A449" s="3" t="inlineStr">
        <is>
          <t>Assets</t>
        </is>
      </c>
    </row>
    <row r="450">
      <c r="A450" s="4" t="inlineStr">
        <is>
          <t>Total rabbi trust</t>
        </is>
      </c>
      <c r="B450" s="8" t="n">
        <v>0</v>
      </c>
      <c r="C450" s="8"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13" customWidth="1" min="5" max="5"/>
    <col width="26" customWidth="1" min="6" max="6"/>
  </cols>
  <sheetData>
    <row r="1">
      <c r="A1" s="1" t="inlineStr">
        <is>
          <t>Consolidated Statements of Changes in Equity - USD ($) $ in Millions</t>
        </is>
      </c>
      <c r="B1" s="2" t="inlineStr">
        <is>
          <t>Total</t>
        </is>
      </c>
      <c r="C1" s="2" t="inlineStr">
        <is>
          <t>Common Stock</t>
        </is>
      </c>
      <c r="D1" s="2" t="inlineStr">
        <is>
          <t>Retained earnings</t>
        </is>
      </c>
      <c r="E1" s="2" t="inlineStr">
        <is>
          <t>AOCI</t>
        </is>
      </c>
      <c r="F1" s="2" t="inlineStr">
        <is>
          <t>Non-controlling interests</t>
        </is>
      </c>
    </row>
    <row r="2">
      <c r="A2" s="4" t="inlineStr">
        <is>
          <t>Beginning balance (in shares) at Dec. 31, 2020</t>
        </is>
      </c>
      <c r="C2" s="5" t="n">
        <v>226836670</v>
      </c>
    </row>
    <row r="3">
      <c r="A3" s="4" t="inlineStr">
        <is>
          <t>Beginning balance at Dec. 31, 2020</t>
        </is>
      </c>
      <c r="B3" s="6" t="n">
        <v>8718.5</v>
      </c>
      <c r="C3" s="8" t="n">
        <v>7080</v>
      </c>
      <c r="D3" s="6" t="n">
        <v>1702.8</v>
      </c>
      <c r="E3" s="6" t="n">
        <v>-49.4</v>
      </c>
      <c r="F3" s="6" t="n">
        <v>-14.9</v>
      </c>
    </row>
    <row r="4">
      <c r="A4" s="3" t="inlineStr">
        <is>
          <t>Increase (Decrease) in Stockholders' Equity [Roll Forward]</t>
        </is>
      </c>
    </row>
    <row r="5">
      <c r="A5" s="4" t="inlineStr">
        <is>
          <t>Net income</t>
        </is>
      </c>
      <c r="B5" s="7" t="n">
        <v>194.6</v>
      </c>
      <c r="D5" s="7" t="n">
        <v>191.6</v>
      </c>
      <c r="F5" s="5" t="n">
        <v>3</v>
      </c>
    </row>
    <row r="6">
      <c r="A6" s="4" t="inlineStr">
        <is>
          <t>Issuance of stock compensation and reinvested dividends, net of tax withholding (in shares)</t>
        </is>
      </c>
      <c r="C6" s="5" t="n">
        <v>104896</v>
      </c>
    </row>
    <row r="7">
      <c r="A7" s="4" t="inlineStr">
        <is>
          <t>Issuance of stock compensation and reinvested dividends, net of tax withholding</t>
        </is>
      </c>
      <c r="B7" s="7" t="n">
        <v>-1.1</v>
      </c>
      <c r="C7" s="6" t="n">
        <v>-1.1</v>
      </c>
    </row>
    <row r="8">
      <c r="A8" s="4" t="inlineStr">
        <is>
          <t>Issuance of restricted common stock (in shares)</t>
        </is>
      </c>
      <c r="C8" s="5" t="n">
        <v>54054</v>
      </c>
    </row>
    <row r="9">
      <c r="A9" s="4" t="inlineStr">
        <is>
          <t>Issuance of restricted common stock</t>
        </is>
      </c>
      <c r="B9" s="7" t="n">
        <v>2.9</v>
      </c>
      <c r="C9" s="6" t="n">
        <v>2.9</v>
      </c>
    </row>
    <row r="10">
      <c r="A10" s="4" t="inlineStr">
        <is>
          <t>Dividends declared on common stock</t>
        </is>
      </c>
      <c r="B10" s="7" t="n">
        <v>-121.4</v>
      </c>
      <c r="D10" s="7" t="n">
        <v>-121.4</v>
      </c>
    </row>
    <row r="11">
      <c r="A11" s="4" t="inlineStr">
        <is>
          <t>Dividend equivalents declared</t>
        </is>
      </c>
      <c r="B11" s="7" t="n">
        <v>-0.2</v>
      </c>
      <c r="D11" s="7" t="n">
        <v>-0.2</v>
      </c>
    </row>
    <row r="12">
      <c r="A12" s="4" t="inlineStr">
        <is>
          <t>Stock compensation expense</t>
        </is>
      </c>
      <c r="B12" s="7" t="n">
        <v>2.6</v>
      </c>
      <c r="C12" s="7" t="n">
        <v>2.6</v>
      </c>
    </row>
    <row r="13">
      <c r="A13" s="3" t="inlineStr">
        <is>
          <t>Unearned compensation</t>
        </is>
      </c>
    </row>
    <row r="14">
      <c r="A14" s="4" t="inlineStr">
        <is>
          <t>Issuance of restricted common stock</t>
        </is>
      </c>
      <c r="B14" s="7" t="n">
        <v>-2.9</v>
      </c>
      <c r="C14" s="7" t="n">
        <v>-2.9</v>
      </c>
    </row>
    <row r="15">
      <c r="A15" s="4" t="inlineStr">
        <is>
          <t>Compensation expense recognized</t>
        </is>
      </c>
      <c r="B15" s="7" t="n">
        <v>0.4</v>
      </c>
      <c r="C15" s="7" t="n">
        <v>0.4</v>
      </c>
    </row>
    <row r="16">
      <c r="A16" s="4" t="inlineStr">
        <is>
          <t>Derivative hedging activity, net of tax</t>
        </is>
      </c>
      <c r="B16" s="7" t="n">
        <v>1.4</v>
      </c>
      <c r="E16" s="7" t="n">
        <v>1.4</v>
      </c>
    </row>
    <row r="17">
      <c r="A17" s="4" t="inlineStr">
        <is>
          <t>Other</t>
        </is>
      </c>
      <c r="B17" s="7" t="n">
        <v>-0.4</v>
      </c>
      <c r="C17" s="6" t="n">
        <v>-0.4</v>
      </c>
    </row>
    <row r="18">
      <c r="A18" s="4" t="inlineStr">
        <is>
          <t>Ending balance (in shares) at Mar. 31, 2021</t>
        </is>
      </c>
      <c r="C18" s="5" t="n">
        <v>226995620</v>
      </c>
    </row>
    <row r="19">
      <c r="A19" s="4" t="inlineStr">
        <is>
          <t>Ending balance at Mar. 31, 2021</t>
        </is>
      </c>
      <c r="B19" s="7" t="n">
        <v>8794.4</v>
      </c>
      <c r="C19" s="6" t="n">
        <v>7081.5</v>
      </c>
      <c r="D19" s="7" t="n">
        <v>1772.8</v>
      </c>
      <c r="E19" s="5" t="n">
        <v>-48</v>
      </c>
      <c r="F19" s="7" t="n">
        <v>-11.9</v>
      </c>
    </row>
    <row r="20">
      <c r="A20" s="4" t="inlineStr">
        <is>
          <t>Beginning balance (in shares) at Dec. 31, 2021</t>
        </is>
      </c>
      <c r="C20" s="5" t="n">
        <v>229299900</v>
      </c>
    </row>
    <row r="21">
      <c r="A21" s="4" t="inlineStr">
        <is>
          <t>Beginning balance at Dec. 31, 2021</t>
        </is>
      </c>
      <c r="B21" s="7" t="n">
        <v>9241.700000000001</v>
      </c>
      <c r="C21" s="6" t="n">
        <v>7205.5</v>
      </c>
      <c r="D21" s="7" t="n">
        <v>2082.9</v>
      </c>
      <c r="E21" s="5" t="n">
        <v>-44</v>
      </c>
      <c r="F21" s="7" t="n">
        <v>-2.7</v>
      </c>
    </row>
    <row r="22">
      <c r="A22" s="3" t="inlineStr">
        <is>
          <t>Increase (Decrease) in Stockholders' Equity [Roll Forward]</t>
        </is>
      </c>
    </row>
    <row r="23">
      <c r="A23" s="4" t="inlineStr">
        <is>
          <t>Net income</t>
        </is>
      </c>
      <c r="B23" s="7" t="n">
        <v>125.6</v>
      </c>
      <c r="D23" s="7" t="n">
        <v>122.5</v>
      </c>
      <c r="F23" s="7" t="n">
        <v>3.1</v>
      </c>
    </row>
    <row r="24">
      <c r="A24" s="4" t="inlineStr">
        <is>
          <t>Issuance of stock compensation and reinvested dividends, net of tax withholding (in shares)</t>
        </is>
      </c>
      <c r="C24" s="5" t="n">
        <v>176658</v>
      </c>
    </row>
    <row r="25">
      <c r="A25" s="4" t="inlineStr">
        <is>
          <t>Issuance of stock compensation and reinvested dividends, net of tax withholding</t>
        </is>
      </c>
      <c r="B25" s="5" t="n">
        <v>-4</v>
      </c>
      <c r="C25" s="8" t="n">
        <v>-4</v>
      </c>
    </row>
    <row r="26">
      <c r="A26" s="4" t="inlineStr">
        <is>
          <t>Dividends declared on common stock</t>
        </is>
      </c>
      <c r="B26" s="7" t="n">
        <v>-131.3</v>
      </c>
      <c r="D26" s="7" t="n">
        <v>-131.3</v>
      </c>
    </row>
    <row r="27">
      <c r="A27" s="4" t="inlineStr">
        <is>
          <t>Dividend equivalents declared</t>
        </is>
      </c>
      <c r="B27" s="7" t="n">
        <v>-0.8</v>
      </c>
      <c r="D27" s="7" t="n">
        <v>-0.8</v>
      </c>
    </row>
    <row r="28">
      <c r="A28" s="4" t="inlineStr">
        <is>
          <t>Stock compensation expense</t>
        </is>
      </c>
      <c r="B28" s="7" t="n">
        <v>4.3</v>
      </c>
      <c r="C28" s="7" t="n">
        <v>4.3</v>
      </c>
    </row>
    <row r="29">
      <c r="A29" s="3" t="inlineStr">
        <is>
          <t>Unearned compensation</t>
        </is>
      </c>
    </row>
    <row r="30">
      <c r="A30" s="4" t="inlineStr">
        <is>
          <t>Compensation expense recognized</t>
        </is>
      </c>
      <c r="B30" s="7" t="n">
        <v>0.2</v>
      </c>
      <c r="C30" s="7" t="n">
        <v>0.2</v>
      </c>
    </row>
    <row r="31">
      <c r="A31" s="4" t="inlineStr">
        <is>
          <t>Derivative hedging activity, net of tax</t>
        </is>
      </c>
      <c r="B31" s="7" t="n">
        <v>1.4</v>
      </c>
      <c r="E31" s="7" t="n">
        <v>1.4</v>
      </c>
    </row>
    <row r="32">
      <c r="A32" s="4" t="inlineStr">
        <is>
          <t>Other</t>
        </is>
      </c>
      <c r="B32" s="7" t="n">
        <v>0.4</v>
      </c>
      <c r="C32" s="6" t="n">
        <v>0.4</v>
      </c>
    </row>
    <row r="33">
      <c r="A33" s="4" t="inlineStr">
        <is>
          <t>Ending balance (in shares) at Mar. 31, 2022</t>
        </is>
      </c>
      <c r="C33" s="5" t="n">
        <v>229476558</v>
      </c>
    </row>
    <row r="34">
      <c r="A34" s="4" t="inlineStr">
        <is>
          <t>Ending balance at Mar. 31, 2022</t>
        </is>
      </c>
      <c r="B34" s="6" t="n">
        <v>9237.5</v>
      </c>
      <c r="C34" s="6" t="n">
        <v>7206.4</v>
      </c>
      <c r="D34" s="6" t="n">
        <v>2073.3</v>
      </c>
      <c r="E34" s="6" t="n">
        <v>-42.6</v>
      </c>
      <c r="F34" s="6" t="n">
        <v>0.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FAIR VALUE MEASUREMENTS - NAV (Details) $ in Millions</t>
        </is>
      </c>
      <c r="B1" s="2" t="inlineStr">
        <is>
          <t>3 Months Ended</t>
        </is>
      </c>
    </row>
    <row r="2">
      <c r="B2" s="2" t="inlineStr">
        <is>
          <t>Mar. 31, 2022USD ($)fundextension</t>
        </is>
      </c>
      <c r="C2" s="2" t="inlineStr">
        <is>
          <t>Dec. 31, 2021USD ($)</t>
        </is>
      </c>
    </row>
    <row r="3">
      <c r="A3" s="3" t="inlineStr">
        <is>
          <t>Fair Value, Investments, Entities that Calculate Net Asset Value Per Share [Line Items]</t>
        </is>
      </c>
    </row>
    <row r="4">
      <c r="A4" s="4" t="inlineStr">
        <is>
          <t>Unfunded Commitments</t>
        </is>
      </c>
      <c r="B4" s="6" t="n">
        <v>1.7</v>
      </c>
      <c r="C4" s="6" t="n">
        <v>1.7</v>
      </c>
    </row>
    <row r="5">
      <c r="A5" s="4" t="inlineStr">
        <is>
          <t>Evergy Kansas Central | Alternative investments fund</t>
        </is>
      </c>
    </row>
    <row r="6">
      <c r="A6" s="3" t="inlineStr">
        <is>
          <t>Fair Value, Investments, Entities that Calculate Net Asset Value Per Share [Line Items]</t>
        </is>
      </c>
    </row>
    <row r="7">
      <c r="A7" s="4" t="inlineStr">
        <is>
          <t>Unfunded Commitments</t>
        </is>
      </c>
      <c r="B7" s="5" t="n">
        <v>0</v>
      </c>
      <c r="C7" s="5" t="n">
        <v>0</v>
      </c>
    </row>
    <row r="8">
      <c r="A8" s="4" t="inlineStr">
        <is>
          <t>Evergy Kansas Central | Real estate securities fund</t>
        </is>
      </c>
    </row>
    <row r="9">
      <c r="A9" s="3" t="inlineStr">
        <is>
          <t>Fair Value, Investments, Entities that Calculate Net Asset Value Per Share [Line Items]</t>
        </is>
      </c>
    </row>
    <row r="10">
      <c r="A10" s="4" t="inlineStr">
        <is>
          <t>Unfunded Commitments</t>
        </is>
      </c>
      <c r="B10" s="5" t="n">
        <v>0</v>
      </c>
      <c r="C10" s="5" t="n">
        <v>0</v>
      </c>
    </row>
    <row r="11">
      <c r="A11" s="4" t="inlineStr">
        <is>
          <t>Domestic | Evergy Kansas Central | Equity securities</t>
        </is>
      </c>
    </row>
    <row r="12">
      <c r="A12" s="3" t="inlineStr">
        <is>
          <t>Fair Value, Investments, Entities that Calculate Net Asset Value Per Share [Line Items]</t>
        </is>
      </c>
    </row>
    <row r="13">
      <c r="A13" s="4" t="inlineStr">
        <is>
          <t>Unfunded Commitments</t>
        </is>
      </c>
      <c r="B13" s="6" t="n">
        <v>1.7</v>
      </c>
      <c r="C13" s="7" t="n">
        <v>1.7</v>
      </c>
    </row>
    <row r="14">
      <c r="A14" s="4" t="inlineStr">
        <is>
          <t>NAV, number of funds | fund</t>
        </is>
      </c>
      <c r="B14" s="5" t="n">
        <v>5</v>
      </c>
    </row>
    <row r="15">
      <c r="A15" s="4" t="inlineStr">
        <is>
          <t>NAV, number of funds making distributions | fund</t>
        </is>
      </c>
      <c r="B15" s="5" t="n">
        <v>3</v>
      </c>
    </row>
    <row r="16">
      <c r="A16" s="4" t="inlineStr">
        <is>
          <t>Domestic | Evergy Kansas Central | Equity Securities - Fourth Fund</t>
        </is>
      </c>
    </row>
    <row r="17">
      <c r="A17" s="3" t="inlineStr">
        <is>
          <t>Fair Value, Investments, Entities that Calculate Net Asset Value Per Share [Line Items]</t>
        </is>
      </c>
    </row>
    <row r="18">
      <c r="A18" s="4" t="inlineStr">
        <is>
          <t>Length of settlement</t>
        </is>
      </c>
      <c r="B18" s="4" t="inlineStr">
        <is>
          <t>15 years</t>
        </is>
      </c>
    </row>
    <row r="19">
      <c r="A19" s="4" t="inlineStr">
        <is>
          <t>NAV, number of extensions | extension</t>
        </is>
      </c>
      <c r="B19" s="5" t="n">
        <v>3</v>
      </c>
    </row>
    <row r="20">
      <c r="A20" s="4" t="inlineStr">
        <is>
          <t>NAV, extension term</t>
        </is>
      </c>
      <c r="B20" s="4" t="inlineStr">
        <is>
          <t>1 year</t>
        </is>
      </c>
    </row>
    <row r="21">
      <c r="A21" s="4" t="inlineStr">
        <is>
          <t>Domestic | Evergy Kansas Central | Equity Securities - Fifth Fund</t>
        </is>
      </c>
    </row>
    <row r="22">
      <c r="A22" s="3" t="inlineStr">
        <is>
          <t>Fair Value, Investments, Entities that Calculate Net Asset Value Per Share [Line Items]</t>
        </is>
      </c>
    </row>
    <row r="23">
      <c r="A23" s="4" t="inlineStr">
        <is>
          <t>Length of settlement</t>
        </is>
      </c>
      <c r="B23" s="4" t="inlineStr">
        <is>
          <t>15 years</t>
        </is>
      </c>
    </row>
    <row r="24">
      <c r="A24" s="4" t="inlineStr">
        <is>
          <t>Fair Value, Measurements, Recurring</t>
        </is>
      </c>
    </row>
    <row r="25">
      <c r="A25" s="3" t="inlineStr">
        <is>
          <t>Fair Value, Investments, Entities that Calculate Net Asset Value Per Share [Line Items]</t>
        </is>
      </c>
    </row>
    <row r="26">
      <c r="A26" s="4" t="inlineStr">
        <is>
          <t>Total nuclear decommissioning trust</t>
        </is>
      </c>
      <c r="B26" s="6" t="n">
        <v>733.2</v>
      </c>
      <c r="C26" s="7" t="n">
        <v>768.7</v>
      </c>
    </row>
    <row r="27">
      <c r="A27" s="4" t="inlineStr">
        <is>
          <t>Total rabbi trust</t>
        </is>
      </c>
      <c r="B27" s="7" t="n">
        <v>40.7</v>
      </c>
      <c r="C27" s="7" t="n">
        <v>44.2</v>
      </c>
    </row>
    <row r="28">
      <c r="A28" s="4" t="inlineStr">
        <is>
          <t>Total Assets</t>
        </is>
      </c>
      <c r="B28" s="7" t="n">
        <v>786.5</v>
      </c>
      <c r="C28" s="7" t="n">
        <v>856.8</v>
      </c>
    </row>
    <row r="29">
      <c r="A29" s="4" t="inlineStr">
        <is>
          <t>Fair Value, Measurements, Recurring | Evergy Kansas Central</t>
        </is>
      </c>
    </row>
    <row r="30">
      <c r="A30" s="3" t="inlineStr">
        <is>
          <t>Fair Value, Investments, Entities that Calculate Net Asset Value Per Share [Line Items]</t>
        </is>
      </c>
    </row>
    <row r="31">
      <c r="A31" s="4" t="inlineStr">
        <is>
          <t>Total nuclear decommissioning trust</t>
        </is>
      </c>
      <c r="B31" s="7" t="n">
        <v>354.1</v>
      </c>
      <c r="C31" s="7" t="n">
        <v>368.4</v>
      </c>
    </row>
    <row r="32">
      <c r="A32" s="4" t="inlineStr">
        <is>
          <t>Total rabbi trust</t>
        </is>
      </c>
      <c r="B32" s="5" t="n">
        <v>29</v>
      </c>
      <c r="C32" s="7" t="n">
        <v>31.7</v>
      </c>
    </row>
    <row r="33">
      <c r="A33" s="4" t="inlineStr">
        <is>
          <t>Total Assets</t>
        </is>
      </c>
      <c r="B33" s="7" t="n">
        <v>383.1</v>
      </c>
      <c r="C33" s="7" t="n">
        <v>400.1</v>
      </c>
    </row>
    <row r="34">
      <c r="A34" s="4" t="inlineStr">
        <is>
          <t>Fair Value, Measurements, Recurring | Evergy Kansas Central | Alternative investments fund</t>
        </is>
      </c>
    </row>
    <row r="35">
      <c r="A35" s="3" t="inlineStr">
        <is>
          <t>Fair Value, Investments, Entities that Calculate Net Asset Value Per Share [Line Items]</t>
        </is>
      </c>
    </row>
    <row r="36">
      <c r="A36" s="4" t="inlineStr">
        <is>
          <t>Total nuclear decommissioning trust</t>
        </is>
      </c>
      <c r="B36" s="7" t="n">
        <v>32.6</v>
      </c>
      <c r="C36" s="7" t="n">
        <v>32.7</v>
      </c>
    </row>
    <row r="37">
      <c r="A37" s="4" t="inlineStr">
        <is>
          <t>Fair Value, Measurements, Recurring | Evergy Kansas Central | Real estate securities fund</t>
        </is>
      </c>
    </row>
    <row r="38">
      <c r="A38" s="3" t="inlineStr">
        <is>
          <t>Fair Value, Investments, Entities that Calculate Net Asset Value Per Share [Line Items]</t>
        </is>
      </c>
    </row>
    <row r="39">
      <c r="A39" s="4" t="inlineStr">
        <is>
          <t>Total nuclear decommissioning trust</t>
        </is>
      </c>
      <c r="B39" s="7" t="n">
        <v>16.5</v>
      </c>
      <c r="C39" s="7" t="n">
        <v>15.2</v>
      </c>
    </row>
    <row r="40">
      <c r="A40" s="4" t="inlineStr">
        <is>
          <t>Fair Value, Measurements, Recurring | Evergy Kansas Central | Core bond fund</t>
        </is>
      </c>
    </row>
    <row r="41">
      <c r="A41" s="3" t="inlineStr">
        <is>
          <t>Fair Value, Investments, Entities that Calculate Net Asset Value Per Share [Line Items]</t>
        </is>
      </c>
    </row>
    <row r="42">
      <c r="A42" s="4" t="inlineStr">
        <is>
          <t>Total nuclear decommissioning trust</t>
        </is>
      </c>
      <c r="B42" s="7" t="n">
        <v>55.1</v>
      </c>
      <c r="C42" s="7" t="n">
        <v>58.1</v>
      </c>
    </row>
    <row r="43">
      <c r="A43" s="4" t="inlineStr">
        <is>
          <t>Fair Value, Measurements, Recurring | Evergy Kansas Central | Combination debt/equity/other fund</t>
        </is>
      </c>
    </row>
    <row r="44">
      <c r="A44" s="3" t="inlineStr">
        <is>
          <t>Fair Value, Investments, Entities that Calculate Net Asset Value Per Share [Line Items]</t>
        </is>
      </c>
    </row>
    <row r="45">
      <c r="A45" s="4" t="inlineStr">
        <is>
          <t>Total rabbi trust</t>
        </is>
      </c>
      <c r="B45" s="7" t="n">
        <v>2.2</v>
      </c>
      <c r="C45" s="7" t="n">
        <v>2.4</v>
      </c>
    </row>
    <row r="46">
      <c r="A46" s="4" t="inlineStr">
        <is>
          <t>Fair Value, Measurements, Recurring | Other Evergy</t>
        </is>
      </c>
    </row>
    <row r="47">
      <c r="A47" s="3" t="inlineStr">
        <is>
          <t>Fair Value, Investments, Entities that Calculate Net Asset Value Per Share [Line Items]</t>
        </is>
      </c>
    </row>
    <row r="48">
      <c r="A48" s="4" t="inlineStr">
        <is>
          <t>Total rabbi trust</t>
        </is>
      </c>
      <c r="C48" s="7" t="n">
        <v>12.5</v>
      </c>
    </row>
    <row r="49">
      <c r="A49" s="4" t="inlineStr">
        <is>
          <t>Total Assets</t>
        </is>
      </c>
      <c r="B49" s="7" t="n">
        <v>11.7</v>
      </c>
      <c r="C49" s="7" t="n">
        <v>43.9</v>
      </c>
    </row>
    <row r="50">
      <c r="A50" s="4" t="inlineStr">
        <is>
          <t>Fair Value, Measurements, Recurring | Other Evergy | Core bond fund</t>
        </is>
      </c>
    </row>
    <row r="51">
      <c r="A51" s="3" t="inlineStr">
        <is>
          <t>Fair Value, Investments, Entities that Calculate Net Asset Value Per Share [Line Items]</t>
        </is>
      </c>
    </row>
    <row r="52">
      <c r="A52" s="4" t="inlineStr">
        <is>
          <t>Total rabbi trust</t>
        </is>
      </c>
      <c r="B52" s="7" t="n">
        <v>11.7</v>
      </c>
      <c r="C52" s="7" t="n">
        <v>12.5</v>
      </c>
    </row>
    <row r="53">
      <c r="A53" s="4" t="inlineStr">
        <is>
          <t>Fair Value, Measurements, Recurring | Domestic | Evergy Kansas Central | Equity securities</t>
        </is>
      </c>
    </row>
    <row r="54">
      <c r="A54" s="3" t="inlineStr">
        <is>
          <t>Fair Value, Investments, Entities that Calculate Net Asset Value Per Share [Line Items]</t>
        </is>
      </c>
    </row>
    <row r="55">
      <c r="A55" s="4" t="inlineStr">
        <is>
          <t>Total nuclear decommissioning trust</t>
        </is>
      </c>
      <c r="B55" s="7" t="n">
        <v>133.8</v>
      </c>
      <c r="C55" s="7" t="n">
        <v>140.4</v>
      </c>
    </row>
    <row r="56">
      <c r="A56" s="4" t="inlineStr">
        <is>
          <t>NAV | Fair Value, Measurements, Recurring</t>
        </is>
      </c>
    </row>
    <row r="57">
      <c r="A57" s="3" t="inlineStr">
        <is>
          <t>Fair Value, Investments, Entities that Calculate Net Asset Value Per Share [Line Items]</t>
        </is>
      </c>
    </row>
    <row r="58">
      <c r="A58" s="4" t="inlineStr">
        <is>
          <t>Total nuclear decommissioning trust</t>
        </is>
      </c>
      <c r="B58" s="7" t="n">
        <v>62.7</v>
      </c>
      <c r="C58" s="7" t="n">
        <v>61.8</v>
      </c>
    </row>
    <row r="59">
      <c r="A59" s="4" t="inlineStr">
        <is>
          <t>Total rabbi trust</t>
        </is>
      </c>
      <c r="B59" s="5" t="n">
        <v>0</v>
      </c>
      <c r="C59" s="5" t="n">
        <v>0</v>
      </c>
    </row>
    <row r="60">
      <c r="A60" s="4" t="inlineStr">
        <is>
          <t>Total Assets</t>
        </is>
      </c>
      <c r="B60" s="7" t="n">
        <v>62.7</v>
      </c>
      <c r="C60" s="7" t="n">
        <v>61.8</v>
      </c>
    </row>
    <row r="61">
      <c r="A61" s="4" t="inlineStr">
        <is>
          <t>NAV | Fair Value, Measurements, Recurring | Evergy Kansas Central</t>
        </is>
      </c>
    </row>
    <row r="62">
      <c r="A62" s="3" t="inlineStr">
        <is>
          <t>Fair Value, Investments, Entities that Calculate Net Asset Value Per Share [Line Items]</t>
        </is>
      </c>
    </row>
    <row r="63">
      <c r="A63" s="4" t="inlineStr">
        <is>
          <t>Total nuclear decommissioning trust</t>
        </is>
      </c>
      <c r="B63" s="7" t="n">
        <v>62.7</v>
      </c>
      <c r="C63" s="7" t="n">
        <v>61.8</v>
      </c>
    </row>
    <row r="64">
      <c r="A64" s="4" t="inlineStr">
        <is>
          <t>Total rabbi trust</t>
        </is>
      </c>
      <c r="B64" s="5" t="n">
        <v>0</v>
      </c>
      <c r="C64" s="5" t="n">
        <v>0</v>
      </c>
    </row>
    <row r="65">
      <c r="A65" s="4" t="inlineStr">
        <is>
          <t>Total Assets</t>
        </is>
      </c>
      <c r="B65" s="7" t="n">
        <v>62.7</v>
      </c>
      <c r="C65" s="7" t="n">
        <v>61.8</v>
      </c>
    </row>
    <row r="66">
      <c r="A66" s="4" t="inlineStr">
        <is>
          <t>NAV | Fair Value, Measurements, Recurring | Evergy Kansas Central | Alternative investments fund</t>
        </is>
      </c>
    </row>
    <row r="67">
      <c r="A67" s="3" t="inlineStr">
        <is>
          <t>Fair Value, Investments, Entities that Calculate Net Asset Value Per Share [Line Items]</t>
        </is>
      </c>
    </row>
    <row r="68">
      <c r="A68" s="4" t="inlineStr">
        <is>
          <t>Total nuclear decommissioning trust</t>
        </is>
      </c>
      <c r="B68" s="6" t="n">
        <v>32.6</v>
      </c>
      <c r="C68" s="7" t="n">
        <v>32.7</v>
      </c>
    </row>
    <row r="69">
      <c r="A69" s="4" t="inlineStr">
        <is>
          <t>Length of Settlement</t>
        </is>
      </c>
      <c r="B69" s="4" t="inlineStr">
        <is>
          <t>65 days</t>
        </is>
      </c>
    </row>
    <row r="70">
      <c r="A70" s="4" t="inlineStr">
        <is>
          <t>NAV | Fair Value, Measurements, Recurring | Evergy Kansas Central | Real estate securities fund</t>
        </is>
      </c>
    </row>
    <row r="71">
      <c r="A71" s="3" t="inlineStr">
        <is>
          <t>Fair Value, Investments, Entities that Calculate Net Asset Value Per Share [Line Items]</t>
        </is>
      </c>
    </row>
    <row r="72">
      <c r="A72" s="4" t="inlineStr">
        <is>
          <t>Total nuclear decommissioning trust</t>
        </is>
      </c>
      <c r="B72" s="6" t="n">
        <v>16.5</v>
      </c>
      <c r="C72" s="7" t="n">
        <v>15.2</v>
      </c>
    </row>
    <row r="73">
      <c r="A73" s="4" t="inlineStr">
        <is>
          <t>Length of Settlement</t>
        </is>
      </c>
      <c r="B73" s="4" t="inlineStr">
        <is>
          <t>65 days</t>
        </is>
      </c>
    </row>
    <row r="74">
      <c r="A74" s="4" t="inlineStr">
        <is>
          <t>NAV | Fair Value, Measurements, Recurring | Evergy Kansas Central | Core bond fund</t>
        </is>
      </c>
    </row>
    <row r="75">
      <c r="A75" s="3" t="inlineStr">
        <is>
          <t>Fair Value, Investments, Entities that Calculate Net Asset Value Per Share [Line Items]</t>
        </is>
      </c>
    </row>
    <row r="76">
      <c r="A76" s="4" t="inlineStr">
        <is>
          <t>Total nuclear decommissioning trust</t>
        </is>
      </c>
      <c r="B76" s="8" t="n">
        <v>0</v>
      </c>
      <c r="C76" s="5" t="n">
        <v>0</v>
      </c>
    </row>
    <row r="77">
      <c r="A77" s="4" t="inlineStr">
        <is>
          <t>NAV | Fair Value, Measurements, Recurring | Evergy Kansas Central | Combination debt/equity/other fund</t>
        </is>
      </c>
    </row>
    <row r="78">
      <c r="A78" s="3" t="inlineStr">
        <is>
          <t>Fair Value, Investments, Entities that Calculate Net Asset Value Per Share [Line Items]</t>
        </is>
      </c>
    </row>
    <row r="79">
      <c r="A79" s="4" t="inlineStr">
        <is>
          <t>Total rabbi trust</t>
        </is>
      </c>
      <c r="B79" s="5" t="n">
        <v>0</v>
      </c>
      <c r="C79" s="5" t="n">
        <v>0</v>
      </c>
    </row>
    <row r="80">
      <c r="A80" s="4" t="inlineStr">
        <is>
          <t>NAV | Fair Value, Measurements, Recurring | Other Evergy</t>
        </is>
      </c>
    </row>
    <row r="81">
      <c r="A81" s="3" t="inlineStr">
        <is>
          <t>Fair Value, Investments, Entities that Calculate Net Asset Value Per Share [Line Items]</t>
        </is>
      </c>
    </row>
    <row r="82">
      <c r="A82" s="4" t="inlineStr">
        <is>
          <t>Total rabbi trust</t>
        </is>
      </c>
      <c r="C82" s="5" t="n">
        <v>0</v>
      </c>
    </row>
    <row r="83">
      <c r="A83" s="4" t="inlineStr">
        <is>
          <t>Total Assets</t>
        </is>
      </c>
      <c r="B83" s="5" t="n">
        <v>0</v>
      </c>
      <c r="C83" s="5" t="n">
        <v>0</v>
      </c>
    </row>
    <row r="84">
      <c r="A84" s="4" t="inlineStr">
        <is>
          <t>NAV | Fair Value, Measurements, Recurring | Other Evergy | Core bond fund</t>
        </is>
      </c>
    </row>
    <row r="85">
      <c r="A85" s="3" t="inlineStr">
        <is>
          <t>Fair Value, Investments, Entities that Calculate Net Asset Value Per Share [Line Items]</t>
        </is>
      </c>
    </row>
    <row r="86">
      <c r="A86" s="4" t="inlineStr">
        <is>
          <t>Total rabbi trust</t>
        </is>
      </c>
      <c r="B86" s="5" t="n">
        <v>0</v>
      </c>
      <c r="C86" s="5" t="n">
        <v>0</v>
      </c>
    </row>
    <row r="87">
      <c r="A87" s="4" t="inlineStr">
        <is>
          <t>NAV | Fair Value, Measurements, Recurring | Domestic | Evergy Kansas Central | Equity securities</t>
        </is>
      </c>
    </row>
    <row r="88">
      <c r="A88" s="3" t="inlineStr">
        <is>
          <t>Fair Value, Investments, Entities that Calculate Net Asset Value Per Share [Line Items]</t>
        </is>
      </c>
    </row>
    <row r="89">
      <c r="A89" s="4" t="inlineStr">
        <is>
          <t>Total nuclear decommissioning trust</t>
        </is>
      </c>
      <c r="B89" s="6" t="n">
        <v>13.6</v>
      </c>
      <c r="C89" s="6" t="n">
        <v>13.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Gains (Losses) (Details) - USD ($) $ in Millions</t>
        </is>
      </c>
      <c r="B1" s="2" t="inlineStr">
        <is>
          <t>3 Months Ended</t>
        </is>
      </c>
    </row>
    <row r="2">
      <c r="B2" s="2" t="inlineStr">
        <is>
          <t>Mar. 31, 2022</t>
        </is>
      </c>
      <c r="C2" s="2" t="inlineStr">
        <is>
          <t>Mar. 31, 2021</t>
        </is>
      </c>
    </row>
    <row r="3">
      <c r="A3" s="3" t="inlineStr">
        <is>
          <t>Fair Value, Measured on Recurring Basis, Gain (Loss) Included in Earnings [Line Items]</t>
        </is>
      </c>
    </row>
    <row r="4">
      <c r="A4" s="4" t="inlineStr">
        <is>
          <t>Unrealized gain (losses)</t>
        </is>
      </c>
      <c r="B4" s="6" t="n">
        <v>-43.7</v>
      </c>
      <c r="C4" s="6" t="n">
        <v>26.7</v>
      </c>
    </row>
    <row r="5">
      <c r="A5" s="4" t="inlineStr">
        <is>
          <t>Nuclear decommissioning trust - equity securities</t>
        </is>
      </c>
    </row>
    <row r="6">
      <c r="A6" s="3" t="inlineStr">
        <is>
          <t>Fair Value, Measured on Recurring Basis, Gain (Loss) Included in Earnings [Line Items]</t>
        </is>
      </c>
    </row>
    <row r="7">
      <c r="A7" s="4" t="inlineStr">
        <is>
          <t>Unrealized gain (losses)</t>
        </is>
      </c>
      <c r="B7" s="7" t="n">
        <v>-34.8</v>
      </c>
      <c r="C7" s="7" t="n">
        <v>33.1</v>
      </c>
    </row>
    <row r="8">
      <c r="A8" s="4" t="inlineStr">
        <is>
          <t>Nuclear decommissioning trust - debt securities</t>
        </is>
      </c>
    </row>
    <row r="9">
      <c r="A9" s="3" t="inlineStr">
        <is>
          <t>Fair Value, Measured on Recurring Basis, Gain (Loss) Included in Earnings [Line Items]</t>
        </is>
      </c>
    </row>
    <row r="10">
      <c r="A10" s="4" t="inlineStr">
        <is>
          <t>Unrealized gain (losses)</t>
        </is>
      </c>
      <c r="B10" s="7" t="n">
        <v>-6.5</v>
      </c>
      <c r="C10" s="7" t="n">
        <v>-5.1</v>
      </c>
    </row>
    <row r="11">
      <c r="A11" s="4" t="inlineStr">
        <is>
          <t>Rabbi trusts - equity securities</t>
        </is>
      </c>
    </row>
    <row r="12">
      <c r="A12" s="3" t="inlineStr">
        <is>
          <t>Fair Value, Measured on Recurring Basis, Gain (Loss) Included in Earnings [Line Items]</t>
        </is>
      </c>
    </row>
    <row r="13">
      <c r="A13" s="4" t="inlineStr">
        <is>
          <t>Unrealized gain (losses)</t>
        </is>
      </c>
      <c r="B13" s="7" t="n">
        <v>-2.4</v>
      </c>
      <c r="C13" s="7" t="n">
        <v>-1.3</v>
      </c>
    </row>
    <row r="14">
      <c r="A14" s="4" t="inlineStr">
        <is>
          <t>Evergy Kansas Central</t>
        </is>
      </c>
    </row>
    <row r="15">
      <c r="A15" s="3" t="inlineStr">
        <is>
          <t>Fair Value, Measured on Recurring Basis, Gain (Loss) Included in Earnings [Line Items]</t>
        </is>
      </c>
    </row>
    <row r="16">
      <c r="A16" s="4" t="inlineStr">
        <is>
          <t>Unrealized gain (losses)</t>
        </is>
      </c>
      <c r="B16" s="7" t="n">
        <v>-18.3</v>
      </c>
      <c r="C16" s="7" t="n">
        <v>13.5</v>
      </c>
    </row>
    <row r="17">
      <c r="A17" s="4" t="inlineStr">
        <is>
          <t>Evergy Kansas Central | Nuclear decommissioning trust - equity securities</t>
        </is>
      </c>
    </row>
    <row r="18">
      <c r="A18" s="3" t="inlineStr">
        <is>
          <t>Fair Value, Measured on Recurring Basis, Gain (Loss) Included in Earnings [Line Items]</t>
        </is>
      </c>
    </row>
    <row r="19">
      <c r="A19" s="4" t="inlineStr">
        <is>
          <t>Unrealized gain (losses)</t>
        </is>
      </c>
      <c r="B19" s="7" t="n">
        <v>-16.7</v>
      </c>
      <c r="C19" s="7" t="n">
        <v>14.3</v>
      </c>
    </row>
    <row r="20">
      <c r="A20" s="4" t="inlineStr">
        <is>
          <t>Evergy Kansas Central | Rabbi trusts - equity securities</t>
        </is>
      </c>
    </row>
    <row r="21">
      <c r="A21" s="3" t="inlineStr">
        <is>
          <t>Fair Value, Measured on Recurring Basis, Gain (Loss) Included in Earnings [Line Items]</t>
        </is>
      </c>
    </row>
    <row r="22">
      <c r="A22" s="4" t="inlineStr">
        <is>
          <t>Unrealized gain (losses)</t>
        </is>
      </c>
      <c r="B22" s="7" t="n">
        <v>-1.6</v>
      </c>
      <c r="C22" s="7" t="n">
        <v>-0.8</v>
      </c>
    </row>
    <row r="23">
      <c r="A23" s="4" t="inlineStr">
        <is>
          <t>Evergy Metro</t>
        </is>
      </c>
    </row>
    <row r="24">
      <c r="A24" s="3" t="inlineStr">
        <is>
          <t>Fair Value, Measured on Recurring Basis, Gain (Loss) Included in Earnings [Line Items]</t>
        </is>
      </c>
    </row>
    <row r="25">
      <c r="A25" s="4" t="inlineStr">
        <is>
          <t>Unrealized gain (losses)</t>
        </is>
      </c>
      <c r="B25" s="7" t="n">
        <v>-24.6</v>
      </c>
      <c r="C25" s="7" t="n">
        <v>13.7</v>
      </c>
    </row>
    <row r="26">
      <c r="A26" s="4" t="inlineStr">
        <is>
          <t>Evergy Metro | Nuclear decommissioning trust - equity securities</t>
        </is>
      </c>
    </row>
    <row r="27">
      <c r="A27" s="3" t="inlineStr">
        <is>
          <t>Fair Value, Measured on Recurring Basis, Gain (Loss) Included in Earnings [Line Items]</t>
        </is>
      </c>
    </row>
    <row r="28">
      <c r="A28" s="4" t="inlineStr">
        <is>
          <t>Unrealized gain (losses)</t>
        </is>
      </c>
      <c r="B28" s="7" t="n">
        <v>-18.1</v>
      </c>
      <c r="C28" s="7" t="n">
        <v>18.8</v>
      </c>
    </row>
    <row r="29">
      <c r="A29" s="4" t="inlineStr">
        <is>
          <t>Evergy Metro | Nuclear decommissioning trust - debt securities</t>
        </is>
      </c>
    </row>
    <row r="30">
      <c r="A30" s="3" t="inlineStr">
        <is>
          <t>Fair Value, Measured on Recurring Basis, Gain (Loss) Included in Earnings [Line Items]</t>
        </is>
      </c>
    </row>
    <row r="31">
      <c r="A31" s="4" t="inlineStr">
        <is>
          <t>Unrealized gain (losses)</t>
        </is>
      </c>
      <c r="B31" s="6" t="n">
        <v>-6.5</v>
      </c>
      <c r="C31" s="6" t="n">
        <v>-5.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AND RELATIONSHIPS (Details) - USD ($) $ in Millions</t>
        </is>
      </c>
      <c r="B1" s="2" t="inlineStr">
        <is>
          <t>3 Months Ended</t>
        </is>
      </c>
    </row>
    <row r="2">
      <c r="B2" s="2" t="inlineStr">
        <is>
          <t>Mar. 31, 2022</t>
        </is>
      </c>
      <c r="C2" s="2" t="inlineStr">
        <is>
          <t>Mar. 31, 2021</t>
        </is>
      </c>
      <c r="D2" s="2" t="inlineStr">
        <is>
          <t>Dec. 31, 2021</t>
        </is>
      </c>
    </row>
    <row r="3">
      <c r="A3" s="4" t="inlineStr">
        <is>
          <t>Evergy Metro | Evergy Inc Money Pool</t>
        </is>
      </c>
    </row>
    <row r="4">
      <c r="A4" s="3" t="inlineStr">
        <is>
          <t>Related Party Transaction [Line Items]</t>
        </is>
      </c>
    </row>
    <row r="5">
      <c r="A5" s="4" t="inlineStr">
        <is>
          <t>Due from Related Parties, Current</t>
        </is>
      </c>
      <c r="B5" s="8" t="n">
        <v>98</v>
      </c>
      <c r="D5" s="8" t="n">
        <v>155</v>
      </c>
    </row>
    <row r="6">
      <c r="A6" s="4" t="inlineStr">
        <is>
          <t>Evergy Metro | Evergy Missouri West</t>
        </is>
      </c>
    </row>
    <row r="7">
      <c r="A7" s="3" t="inlineStr">
        <is>
          <t>Related Party Transaction [Line Items]</t>
        </is>
      </c>
    </row>
    <row r="8">
      <c r="A8" s="4" t="inlineStr">
        <is>
          <t>Due from (to) related parties</t>
        </is>
      </c>
      <c r="B8" s="7" t="n">
        <v>187.9</v>
      </c>
      <c r="D8" s="7" t="n">
        <v>254.5</v>
      </c>
    </row>
    <row r="9">
      <c r="A9" s="4" t="inlineStr">
        <is>
          <t>Evergy Metro | Evergy Missouri West | Operating Expenses and Capital Costs Billed</t>
        </is>
      </c>
    </row>
    <row r="10">
      <c r="A10" s="3" t="inlineStr">
        <is>
          <t>Related Party Transaction [Line Items]</t>
        </is>
      </c>
    </row>
    <row r="11">
      <c r="A11" s="4" t="inlineStr">
        <is>
          <t>Related party transaction</t>
        </is>
      </c>
      <c r="B11" s="7" t="n">
        <v>32.7</v>
      </c>
      <c r="C11" s="6" t="n">
        <v>34.7</v>
      </c>
    </row>
    <row r="12">
      <c r="A12" s="4" t="inlineStr">
        <is>
          <t>Evergy Metro | Evergy Kansas Central</t>
        </is>
      </c>
    </row>
    <row r="13">
      <c r="A13" s="3" t="inlineStr">
        <is>
          <t>Related Party Transaction [Line Items]</t>
        </is>
      </c>
    </row>
    <row r="14">
      <c r="A14" s="4" t="inlineStr">
        <is>
          <t>Due from (to) related parties</t>
        </is>
      </c>
      <c r="B14" s="7" t="n">
        <v>16.4</v>
      </c>
      <c r="D14" s="7" t="n">
        <v>14.5</v>
      </c>
    </row>
    <row r="15">
      <c r="A15" s="4" t="inlineStr">
        <is>
          <t>Evergy Metro | Evergy Kansas Central | Operating Expenses and Capital Costs Billed</t>
        </is>
      </c>
    </row>
    <row r="16">
      <c r="A16" s="3" t="inlineStr">
        <is>
          <t>Related Party Transaction [Line Items]</t>
        </is>
      </c>
    </row>
    <row r="17">
      <c r="A17" s="4" t="inlineStr">
        <is>
          <t>Related party transaction</t>
        </is>
      </c>
      <c r="B17" s="7" t="n">
        <v>33.4</v>
      </c>
      <c r="C17" s="7" t="n">
        <v>25.7</v>
      </c>
    </row>
    <row r="18">
      <c r="A18" s="4" t="inlineStr">
        <is>
          <t>Evergy Metro | Evergy</t>
        </is>
      </c>
    </row>
    <row r="19">
      <c r="A19" s="3" t="inlineStr">
        <is>
          <t>Related Party Transaction [Line Items]</t>
        </is>
      </c>
    </row>
    <row r="20">
      <c r="A20" s="4" t="inlineStr">
        <is>
          <t>Due from (to) related parties</t>
        </is>
      </c>
      <c r="B20" s="7" t="n">
        <v>20.2</v>
      </c>
      <c r="D20" s="7" t="n">
        <v>8.699999999999999</v>
      </c>
    </row>
    <row r="21">
      <c r="A21" s="4" t="inlineStr">
        <is>
          <t>Evergy Metro | Evergy | Income Tax Receivable</t>
        </is>
      </c>
    </row>
    <row r="22">
      <c r="A22" s="3" t="inlineStr">
        <is>
          <t>Related Party Transaction [Line Items]</t>
        </is>
      </c>
    </row>
    <row r="23">
      <c r="A23" s="4" t="inlineStr">
        <is>
          <t>Due from (to) related parties</t>
        </is>
      </c>
      <c r="D23" s="7" t="n">
        <v>2.5</v>
      </c>
    </row>
    <row r="24">
      <c r="A24" s="4" t="inlineStr">
        <is>
          <t>Evergy Metro | Evergy | Income Taxes Payable</t>
        </is>
      </c>
    </row>
    <row r="25">
      <c r="A25" s="3" t="inlineStr">
        <is>
          <t>Related Party Transaction [Line Items]</t>
        </is>
      </c>
    </row>
    <row r="26">
      <c r="A26" s="4" t="inlineStr">
        <is>
          <t>Due from (to) related parties</t>
        </is>
      </c>
      <c r="B26" s="5" t="n">
        <v>-12</v>
      </c>
    </row>
    <row r="27">
      <c r="A27" s="4" t="inlineStr">
        <is>
          <t>Evergy Kansas Central | Evergy Missouri West</t>
        </is>
      </c>
    </row>
    <row r="28">
      <c r="A28" s="3" t="inlineStr">
        <is>
          <t>Related Party Transaction [Line Items]</t>
        </is>
      </c>
    </row>
    <row r="29">
      <c r="A29" s="4" t="inlineStr">
        <is>
          <t>Due from (to) related parties</t>
        </is>
      </c>
      <c r="B29" s="7" t="n">
        <v>4.5</v>
      </c>
      <c r="D29" s="7" t="n">
        <v>10.4</v>
      </c>
    </row>
    <row r="30">
      <c r="A30" s="4" t="inlineStr">
        <is>
          <t>Evergy Kansas Central | Evergy Missouri West | Operating Expenses and Capital Costs Billed</t>
        </is>
      </c>
    </row>
    <row r="31">
      <c r="A31" s="3" t="inlineStr">
        <is>
          <t>Related Party Transaction [Line Items]</t>
        </is>
      </c>
    </row>
    <row r="32">
      <c r="A32" s="4" t="inlineStr">
        <is>
          <t>Related party transaction</t>
        </is>
      </c>
      <c r="B32" s="7" t="n">
        <v>7.4</v>
      </c>
      <c r="C32" s="7" t="n">
        <v>9.5</v>
      </c>
    </row>
    <row r="33">
      <c r="A33" s="4" t="inlineStr">
        <is>
          <t>Evergy Kansas Central | Evergy Metro</t>
        </is>
      </c>
    </row>
    <row r="34">
      <c r="A34" s="3" t="inlineStr">
        <is>
          <t>Related Party Transaction [Line Items]</t>
        </is>
      </c>
    </row>
    <row r="35">
      <c r="A35" s="4" t="inlineStr">
        <is>
          <t>Due from (to) related parties</t>
        </is>
      </c>
      <c r="B35" s="7" t="n">
        <v>-16.4</v>
      </c>
      <c r="D35" s="7" t="n">
        <v>-14.5</v>
      </c>
    </row>
    <row r="36">
      <c r="A36" s="4" t="inlineStr">
        <is>
          <t>Evergy Kansas Central | Evergy Metro | Operating Expenses and Capital Costs Billed</t>
        </is>
      </c>
    </row>
    <row r="37">
      <c r="A37" s="3" t="inlineStr">
        <is>
          <t>Related Party Transaction [Line Items]</t>
        </is>
      </c>
    </row>
    <row r="38">
      <c r="A38" s="4" t="inlineStr">
        <is>
          <t>Related party transaction</t>
        </is>
      </c>
      <c r="B38" s="7" t="n">
        <v>6.6</v>
      </c>
      <c r="C38" s="6" t="n">
        <v>9.9</v>
      </c>
    </row>
    <row r="39">
      <c r="A39" s="4" t="inlineStr">
        <is>
          <t>Evergy Kansas Central | Evergy</t>
        </is>
      </c>
    </row>
    <row r="40">
      <c r="A40" s="3" t="inlineStr">
        <is>
          <t>Related Party Transaction [Line Items]</t>
        </is>
      </c>
    </row>
    <row r="41">
      <c r="A41" s="4" t="inlineStr">
        <is>
          <t>Due from (to) related parties</t>
        </is>
      </c>
      <c r="B41" s="7" t="n">
        <v>-11.8</v>
      </c>
      <c r="D41" s="7" t="n">
        <v>-2.2</v>
      </c>
    </row>
    <row r="42">
      <c r="A42" s="4" t="inlineStr">
        <is>
          <t>Evergy Kansas Central | Evergy | Income Tax Receivable</t>
        </is>
      </c>
    </row>
    <row r="43">
      <c r="A43" s="3" t="inlineStr">
        <is>
          <t>Related Party Transaction [Line Items]</t>
        </is>
      </c>
    </row>
    <row r="44">
      <c r="A44" s="4" t="inlineStr">
        <is>
          <t>Due from (to) related parties</t>
        </is>
      </c>
      <c r="B44" s="6" t="n">
        <v>1.5</v>
      </c>
      <c r="D44" s="6" t="n">
        <v>9.6</v>
      </c>
    </row>
    <row r="45">
      <c r="A45" s="4" t="inlineStr">
        <is>
          <t>Jointly Owned Electricity Generation Plant Iatan No 1 And 2 | Evergy Missouri West</t>
        </is>
      </c>
    </row>
    <row r="46">
      <c r="A46" s="3" t="inlineStr">
        <is>
          <t>Related Party Transaction [Line Items]</t>
        </is>
      </c>
    </row>
    <row r="47">
      <c r="A47" s="4" t="inlineStr">
        <is>
          <t>Jointly owned utility plant, proportionate ownership share</t>
        </is>
      </c>
      <c r="B47" s="4" t="inlineStr">
        <is>
          <t>18.00%</t>
        </is>
      </c>
    </row>
    <row r="48">
      <c r="A48" s="4" t="inlineStr">
        <is>
          <t>Jeffrey Energy Center | Evergy Missouri West</t>
        </is>
      </c>
    </row>
    <row r="49">
      <c r="A49" s="3" t="inlineStr">
        <is>
          <t>Related Party Transaction [Line Items]</t>
        </is>
      </c>
    </row>
    <row r="50">
      <c r="A50" s="4" t="inlineStr">
        <is>
          <t>Jointly owned utility plant, proportionate ownership share</t>
        </is>
      </c>
      <c r="B50" s="4" t="inlineStr">
        <is>
          <t>8.00%</t>
        </is>
      </c>
    </row>
    <row r="51">
      <c r="A51" s="4" t="inlineStr">
        <is>
          <t>La Cygne Station | Evergy Kansas Central</t>
        </is>
      </c>
    </row>
    <row r="52">
      <c r="A52" s="3" t="inlineStr">
        <is>
          <t>Related Party Transaction [Line Items]</t>
        </is>
      </c>
    </row>
    <row r="53">
      <c r="A53" s="4" t="inlineStr">
        <is>
          <t>Jointly owned utility plant, proportionate ownership share</t>
        </is>
      </c>
      <c r="B53" s="4" t="inlineStr">
        <is>
          <t>50.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TAXES - Income Tax Expense (Details) - USD ($) $ in Millions</t>
        </is>
      </c>
      <c r="B1" s="2" t="inlineStr">
        <is>
          <t>3 Months Ended</t>
        </is>
      </c>
    </row>
    <row r="2">
      <c r="B2" s="2" t="inlineStr">
        <is>
          <t>Mar. 31, 2022</t>
        </is>
      </c>
      <c r="C2" s="2" t="inlineStr">
        <is>
          <t>Mar. 31, 2021</t>
        </is>
      </c>
    </row>
    <row r="3">
      <c r="A3" s="3" t="inlineStr">
        <is>
          <t>Current income taxes</t>
        </is>
      </c>
    </row>
    <row r="4">
      <c r="A4" s="4" t="inlineStr">
        <is>
          <t>Federal</t>
        </is>
      </c>
      <c r="B4" s="6" t="n">
        <v>11.5</v>
      </c>
      <c r="C4" s="6" t="n">
        <v>1.1</v>
      </c>
    </row>
    <row r="5">
      <c r="A5" s="4" t="inlineStr">
        <is>
          <t>State</t>
        </is>
      </c>
      <c r="B5" s="7" t="n">
        <v>-0.4</v>
      </c>
      <c r="C5" s="7" t="n">
        <v>1.9</v>
      </c>
    </row>
    <row r="6">
      <c r="A6" s="4" t="inlineStr">
        <is>
          <t>Total</t>
        </is>
      </c>
      <c r="B6" s="7" t="n">
        <v>11.1</v>
      </c>
      <c r="C6" s="5" t="n">
        <v>3</v>
      </c>
    </row>
    <row r="7">
      <c r="A7" s="3" t="inlineStr">
        <is>
          <t>Deferred income taxes</t>
        </is>
      </c>
    </row>
    <row r="8">
      <c r="A8" s="4" t="inlineStr">
        <is>
          <t>Federal</t>
        </is>
      </c>
      <c r="B8" s="7" t="n">
        <v>-3.9</v>
      </c>
      <c r="C8" s="7" t="n">
        <v>17.7</v>
      </c>
    </row>
    <row r="9">
      <c r="A9" s="4" t="inlineStr">
        <is>
          <t>State</t>
        </is>
      </c>
      <c r="B9" s="7" t="n">
        <v>3.2</v>
      </c>
      <c r="C9" s="7" t="n">
        <v>3.8</v>
      </c>
    </row>
    <row r="10">
      <c r="A10" s="4" t="inlineStr">
        <is>
          <t>Total</t>
        </is>
      </c>
      <c r="B10" s="7" t="n">
        <v>-0.7</v>
      </c>
      <c r="C10" s="7" t="n">
        <v>21.5</v>
      </c>
    </row>
    <row r="11">
      <c r="A11" s="3" t="inlineStr">
        <is>
          <t>Investment Tax Credits</t>
        </is>
      </c>
    </row>
    <row r="12">
      <c r="A12" s="4" t="inlineStr">
        <is>
          <t>Amortization</t>
        </is>
      </c>
      <c r="B12" s="7" t="n">
        <v>-1.6</v>
      </c>
      <c r="C12" s="7" t="n">
        <v>-1.5</v>
      </c>
    </row>
    <row r="13">
      <c r="A13" s="4" t="inlineStr">
        <is>
          <t>Deferral</t>
        </is>
      </c>
      <c r="B13" s="7" t="n">
        <v>2.7</v>
      </c>
      <c r="C13" s="5" t="n">
        <v>0</v>
      </c>
    </row>
    <row r="14">
      <c r="A14" s="4" t="inlineStr">
        <is>
          <t>Total</t>
        </is>
      </c>
      <c r="B14" s="7" t="n">
        <v>1.1</v>
      </c>
      <c r="C14" s="7" t="n">
        <v>-1.5</v>
      </c>
    </row>
    <row r="15">
      <c r="A15" s="4" t="inlineStr">
        <is>
          <t>Income tax expense</t>
        </is>
      </c>
      <c r="B15" s="6" t="n">
        <v>11.5</v>
      </c>
      <c r="C15" s="8" t="n">
        <v>23</v>
      </c>
    </row>
    <row r="16">
      <c r="A16" s="3" t="inlineStr">
        <is>
          <t>Effective Income Tax Rate Reconciliation, Percent [Abstract]</t>
        </is>
      </c>
    </row>
    <row r="17">
      <c r="A17" s="4" t="inlineStr">
        <is>
          <t>Federal statutory income tax rate</t>
        </is>
      </c>
      <c r="B17" s="4" t="inlineStr">
        <is>
          <t>21.00%</t>
        </is>
      </c>
      <c r="C17" s="4" t="inlineStr">
        <is>
          <t>21.00%</t>
        </is>
      </c>
    </row>
    <row r="18">
      <c r="A18" s="3" t="inlineStr">
        <is>
          <t>Effect of:</t>
        </is>
      </c>
    </row>
    <row r="19">
      <c r="A19" s="4" t="inlineStr">
        <is>
          <t>COLI policies</t>
        </is>
      </c>
      <c r="B19" s="4" t="inlineStr">
        <is>
          <t>(0.50%)</t>
        </is>
      </c>
      <c r="C19" s="4" t="inlineStr">
        <is>
          <t>(1.00%)</t>
        </is>
      </c>
    </row>
    <row r="20">
      <c r="A20" s="4" t="inlineStr">
        <is>
          <t>State income taxes</t>
        </is>
      </c>
      <c r="B20" s="4" t="inlineStr">
        <is>
          <t>1.40%</t>
        </is>
      </c>
      <c r="C20" s="4" t="inlineStr">
        <is>
          <t>1.90%</t>
        </is>
      </c>
    </row>
    <row r="21">
      <c r="A21" s="4" t="inlineStr">
        <is>
          <t>Flow through depreciation for plant-related differences</t>
        </is>
      </c>
      <c r="B21" s="4" t="inlineStr">
        <is>
          <t>(6.30%)</t>
        </is>
      </c>
      <c r="C21" s="4" t="inlineStr">
        <is>
          <t>(5.80%)</t>
        </is>
      </c>
    </row>
    <row r="22">
      <c r="A22" s="4" t="inlineStr">
        <is>
          <t>Federal tax credits</t>
        </is>
      </c>
      <c r="B22" s="4" t="inlineStr">
        <is>
          <t>(3.70%)</t>
        </is>
      </c>
      <c r="C22" s="4" t="inlineStr">
        <is>
          <t>(3.10%)</t>
        </is>
      </c>
    </row>
    <row r="23">
      <c r="A23" s="4" t="inlineStr">
        <is>
          <t>Non-controlling interest</t>
        </is>
      </c>
      <c r="B23" s="4" t="inlineStr">
        <is>
          <t>(0.30%)</t>
        </is>
      </c>
      <c r="C23" s="4" t="inlineStr">
        <is>
          <t>(0.30%)</t>
        </is>
      </c>
    </row>
    <row r="24">
      <c r="A24" s="4" t="inlineStr">
        <is>
          <t>AFUDC equity</t>
        </is>
      </c>
      <c r="B24" s="4" t="inlineStr">
        <is>
          <t>(0.50%)</t>
        </is>
      </c>
      <c r="C24" s="4" t="inlineStr">
        <is>
          <t>(0.70%)</t>
        </is>
      </c>
    </row>
    <row r="25">
      <c r="A25" s="4" t="inlineStr">
        <is>
          <t>Amortization of federal investment tax credits</t>
        </is>
      </c>
      <c r="B25" s="4" t="inlineStr">
        <is>
          <t>(0.20%)</t>
        </is>
      </c>
      <c r="C25" s="4" t="inlineStr">
        <is>
          <t>(0.40%)</t>
        </is>
      </c>
    </row>
    <row r="26">
      <c r="A26" s="4" t="inlineStr">
        <is>
          <t>Stock compensation</t>
        </is>
      </c>
      <c r="B26" s="4" t="inlineStr">
        <is>
          <t>(0.90%)</t>
        </is>
      </c>
      <c r="C26" s="4" t="inlineStr">
        <is>
          <t>0.20%</t>
        </is>
      </c>
    </row>
    <row r="27">
      <c r="A27" s="4" t="inlineStr">
        <is>
          <t>Officer compensation limitation</t>
        </is>
      </c>
      <c r="B27" s="4" t="inlineStr">
        <is>
          <t>0.30%</t>
        </is>
      </c>
      <c r="C27" s="4" t="inlineStr">
        <is>
          <t>0.40%</t>
        </is>
      </c>
    </row>
    <row r="28">
      <c r="A28" s="4" t="inlineStr">
        <is>
          <t>Other</t>
        </is>
      </c>
      <c r="B28" s="4" t="inlineStr">
        <is>
          <t>(1.90%)</t>
        </is>
      </c>
      <c r="C28" s="4" t="inlineStr">
        <is>
          <t>(1.60%)</t>
        </is>
      </c>
    </row>
    <row r="29">
      <c r="A29" s="4" t="inlineStr">
        <is>
          <t>Effective income tax rate</t>
        </is>
      </c>
      <c r="B29" s="4" t="inlineStr">
        <is>
          <t>8.40%</t>
        </is>
      </c>
      <c r="C29" s="4" t="inlineStr">
        <is>
          <t>10.60%</t>
        </is>
      </c>
    </row>
    <row r="30">
      <c r="A30" s="4" t="inlineStr">
        <is>
          <t>Evergy Kansas Central</t>
        </is>
      </c>
    </row>
    <row r="31">
      <c r="A31" s="3" t="inlineStr">
        <is>
          <t>Current income taxes</t>
        </is>
      </c>
    </row>
    <row r="32">
      <c r="A32" s="4" t="inlineStr">
        <is>
          <t>Federal</t>
        </is>
      </c>
      <c r="B32" s="6" t="n">
        <v>7.9</v>
      </c>
      <c r="C32" s="6" t="n">
        <v>7.5</v>
      </c>
    </row>
    <row r="33">
      <c r="A33" s="4" t="inlineStr">
        <is>
          <t>State</t>
        </is>
      </c>
      <c r="B33" s="7" t="n">
        <v>0.2</v>
      </c>
      <c r="C33" s="7" t="n">
        <v>1.2</v>
      </c>
    </row>
    <row r="34">
      <c r="A34" s="4" t="inlineStr">
        <is>
          <t>Total</t>
        </is>
      </c>
      <c r="B34" s="7" t="n">
        <v>8.1</v>
      </c>
      <c r="C34" s="7" t="n">
        <v>8.699999999999999</v>
      </c>
    </row>
    <row r="35">
      <c r="A35" s="3" t="inlineStr">
        <is>
          <t>Deferred income taxes</t>
        </is>
      </c>
    </row>
    <row r="36">
      <c r="A36" s="4" t="inlineStr">
        <is>
          <t>Federal</t>
        </is>
      </c>
      <c r="B36" s="7" t="n">
        <v>-8.5</v>
      </c>
      <c r="C36" s="7" t="n">
        <v>6.7</v>
      </c>
    </row>
    <row r="37">
      <c r="A37" s="4" t="inlineStr">
        <is>
          <t>State</t>
        </is>
      </c>
      <c r="B37" s="7" t="n">
        <v>2.3</v>
      </c>
      <c r="C37" s="7" t="n">
        <v>2.3</v>
      </c>
    </row>
    <row r="38">
      <c r="A38" s="4" t="inlineStr">
        <is>
          <t>Total</t>
        </is>
      </c>
      <c r="B38" s="7" t="n">
        <v>-6.2</v>
      </c>
      <c r="C38" s="5" t="n">
        <v>9</v>
      </c>
    </row>
    <row r="39">
      <c r="A39" s="3" t="inlineStr">
        <is>
          <t>Investment Tax Credits</t>
        </is>
      </c>
    </row>
    <row r="40">
      <c r="A40" s="4" t="inlineStr">
        <is>
          <t>Amortization</t>
        </is>
      </c>
      <c r="B40" s="5" t="n">
        <v>-1</v>
      </c>
      <c r="C40" s="7" t="n">
        <v>-1.1</v>
      </c>
    </row>
    <row r="41">
      <c r="A41" s="4" t="inlineStr">
        <is>
          <t>Deferral</t>
        </is>
      </c>
      <c r="B41" s="7" t="n">
        <v>2.7</v>
      </c>
      <c r="C41" s="5" t="n">
        <v>0</v>
      </c>
    </row>
    <row r="42">
      <c r="A42" s="4" t="inlineStr">
        <is>
          <t>Total</t>
        </is>
      </c>
      <c r="B42" s="7" t="n">
        <v>1.7</v>
      </c>
      <c r="C42" s="7" t="n">
        <v>-1.1</v>
      </c>
    </row>
    <row r="43">
      <c r="A43" s="4" t="inlineStr">
        <is>
          <t>Income tax expense</t>
        </is>
      </c>
      <c r="B43" s="6" t="n">
        <v>3.6</v>
      </c>
      <c r="C43" s="6" t="n">
        <v>16.6</v>
      </c>
    </row>
    <row r="44">
      <c r="A44" s="3" t="inlineStr">
        <is>
          <t>Effective Income Tax Rate Reconciliation, Percent [Abstract]</t>
        </is>
      </c>
    </row>
    <row r="45">
      <c r="A45" s="4" t="inlineStr">
        <is>
          <t>Federal statutory income tax rate</t>
        </is>
      </c>
      <c r="B45" s="4" t="inlineStr">
        <is>
          <t>21.00%</t>
        </is>
      </c>
      <c r="C45" s="4" t="inlineStr">
        <is>
          <t>21.00%</t>
        </is>
      </c>
    </row>
    <row r="46">
      <c r="A46" s="3" t="inlineStr">
        <is>
          <t>Effect of:</t>
        </is>
      </c>
    </row>
    <row r="47">
      <c r="A47" s="4" t="inlineStr">
        <is>
          <t>COLI policies</t>
        </is>
      </c>
      <c r="B47" s="4" t="inlineStr">
        <is>
          <t>(1.00%)</t>
        </is>
      </c>
      <c r="C47" s="4" t="inlineStr">
        <is>
          <t>(1.80%)</t>
        </is>
      </c>
    </row>
    <row r="48">
      <c r="A48" s="4" t="inlineStr">
        <is>
          <t>State income taxes</t>
        </is>
      </c>
      <c r="B48" s="4" t="inlineStr">
        <is>
          <t>2.00%</t>
        </is>
      </c>
      <c r="C48" s="4" t="inlineStr">
        <is>
          <t>1.20%</t>
        </is>
      </c>
    </row>
    <row r="49">
      <c r="A49" s="4" t="inlineStr">
        <is>
          <t>Flow through depreciation for plant-related differences</t>
        </is>
      </c>
      <c r="B49" s="4" t="inlineStr">
        <is>
          <t>(5.00%)</t>
        </is>
      </c>
      <c r="C49" s="4" t="inlineStr">
        <is>
          <t>(3.30%)</t>
        </is>
      </c>
    </row>
    <row r="50">
      <c r="A50" s="4" t="inlineStr">
        <is>
          <t>Federal tax credits</t>
        </is>
      </c>
      <c r="B50" s="4" t="inlineStr">
        <is>
          <t>(7.70%)</t>
        </is>
      </c>
      <c r="C50" s="4" t="inlineStr">
        <is>
          <t>(5.20%)</t>
        </is>
      </c>
    </row>
    <row r="51">
      <c r="A51" s="4" t="inlineStr">
        <is>
          <t>Non-controlling interest</t>
        </is>
      </c>
      <c r="B51" s="4" t="inlineStr">
        <is>
          <t>(0.60%)</t>
        </is>
      </c>
      <c r="C51" s="4" t="inlineStr">
        <is>
          <t>(0.50%)</t>
        </is>
      </c>
    </row>
    <row r="52">
      <c r="A52" s="4" t="inlineStr">
        <is>
          <t>AFUDC equity</t>
        </is>
      </c>
      <c r="B52" s="4" t="inlineStr">
        <is>
          <t>(0.70%)</t>
        </is>
      </c>
      <c r="C52" s="4" t="inlineStr">
        <is>
          <t>(0.80%)</t>
        </is>
      </c>
    </row>
    <row r="53">
      <c r="A53" s="4" t="inlineStr">
        <is>
          <t>Amortization of federal investment tax credits</t>
        </is>
      </c>
      <c r="B53" s="4" t="inlineStr">
        <is>
          <t>0.10%</t>
        </is>
      </c>
      <c r="C53" s="4" t="inlineStr">
        <is>
          <t>(0.50%)</t>
        </is>
      </c>
    </row>
    <row r="54">
      <c r="A54" s="4" t="inlineStr">
        <is>
          <t>Stock compensation</t>
        </is>
      </c>
      <c r="B54" s="4" t="inlineStr">
        <is>
          <t>(0.60%)</t>
        </is>
      </c>
      <c r="C54" s="4" t="inlineStr">
        <is>
          <t>(0.10%)</t>
        </is>
      </c>
    </row>
    <row r="55">
      <c r="A55" s="4" t="inlineStr">
        <is>
          <t>Officer compensation limitation</t>
        </is>
      </c>
      <c r="B55" s="4" t="inlineStr">
        <is>
          <t>0.00%</t>
        </is>
      </c>
      <c r="C55" s="4" t="inlineStr">
        <is>
          <t>0.20%</t>
        </is>
      </c>
    </row>
    <row r="56">
      <c r="A56" s="4" t="inlineStr">
        <is>
          <t>Other</t>
        </is>
      </c>
      <c r="B56" s="4" t="inlineStr">
        <is>
          <t>(2.90%)</t>
        </is>
      </c>
      <c r="C56" s="4" t="inlineStr">
        <is>
          <t>(1.80%)</t>
        </is>
      </c>
    </row>
    <row r="57">
      <c r="A57" s="4" t="inlineStr">
        <is>
          <t>Effective income tax rate</t>
        </is>
      </c>
      <c r="B57" s="4" t="inlineStr">
        <is>
          <t>4.60%</t>
        </is>
      </c>
      <c r="C57" s="4" t="inlineStr">
        <is>
          <t>8.40%</t>
        </is>
      </c>
    </row>
    <row r="58">
      <c r="A58" s="4" t="inlineStr">
        <is>
          <t>Evergy Metro</t>
        </is>
      </c>
    </row>
    <row r="59">
      <c r="A59" s="3" t="inlineStr">
        <is>
          <t>Current income taxes</t>
        </is>
      </c>
    </row>
    <row r="60">
      <c r="A60" s="4" t="inlineStr">
        <is>
          <t>Federal</t>
        </is>
      </c>
      <c r="B60" s="6" t="n">
        <v>9.4</v>
      </c>
      <c r="C60" s="6" t="n">
        <v>27.1</v>
      </c>
    </row>
    <row r="61">
      <c r="A61" s="4" t="inlineStr">
        <is>
          <t>State</t>
        </is>
      </c>
      <c r="B61" s="7" t="n">
        <v>0.1</v>
      </c>
      <c r="C61" s="7" t="n">
        <v>1.2</v>
      </c>
    </row>
    <row r="62">
      <c r="A62" s="4" t="inlineStr">
        <is>
          <t>Total</t>
        </is>
      </c>
      <c r="B62" s="7" t="n">
        <v>9.5</v>
      </c>
      <c r="C62" s="7" t="n">
        <v>28.3</v>
      </c>
    </row>
    <row r="63">
      <c r="A63" s="3" t="inlineStr">
        <is>
          <t>Deferred income taxes</t>
        </is>
      </c>
    </row>
    <row r="64">
      <c r="A64" s="4" t="inlineStr">
        <is>
          <t>Federal</t>
        </is>
      </c>
      <c r="B64" s="7" t="n">
        <v>-1.6</v>
      </c>
      <c r="C64" s="5" t="n">
        <v>-22</v>
      </c>
    </row>
    <row r="65">
      <c r="A65" s="4" t="inlineStr">
        <is>
          <t>State</t>
        </is>
      </c>
      <c r="B65" s="7" t="n">
        <v>0.4</v>
      </c>
      <c r="C65" s="7" t="n">
        <v>-0.8</v>
      </c>
    </row>
    <row r="66">
      <c r="A66" s="4" t="inlineStr">
        <is>
          <t>Total</t>
        </is>
      </c>
      <c r="B66" s="7" t="n">
        <v>-1.2</v>
      </c>
      <c r="C66" s="7" t="n">
        <v>-22.8</v>
      </c>
    </row>
    <row r="67">
      <c r="A67" s="3" t="inlineStr">
        <is>
          <t>Investment Tax Credits</t>
        </is>
      </c>
    </row>
    <row r="68">
      <c r="A68" s="4" t="inlineStr">
        <is>
          <t>Amortization</t>
        </is>
      </c>
      <c r="B68" s="7" t="n">
        <v>-0.6</v>
      </c>
      <c r="C68" s="7" t="n">
        <v>-0.4</v>
      </c>
    </row>
    <row r="69">
      <c r="A69" s="4" t="inlineStr">
        <is>
          <t>Income tax expense</t>
        </is>
      </c>
      <c r="B69" s="6" t="n">
        <v>7.7</v>
      </c>
      <c r="C69" s="6" t="n">
        <v>5.1</v>
      </c>
    </row>
    <row r="70">
      <c r="A70" s="3" t="inlineStr">
        <is>
          <t>Effective Income Tax Rate Reconciliation, Percent [Abstract]</t>
        </is>
      </c>
    </row>
    <row r="71">
      <c r="A71" s="4" t="inlineStr">
        <is>
          <t>Federal statutory income tax rate</t>
        </is>
      </c>
      <c r="B71" s="4" t="inlineStr">
        <is>
          <t>21.00%</t>
        </is>
      </c>
      <c r="C71" s="4" t="inlineStr">
        <is>
          <t>21.00%</t>
        </is>
      </c>
    </row>
    <row r="72">
      <c r="A72" s="3" t="inlineStr">
        <is>
          <t>Effect of:</t>
        </is>
      </c>
    </row>
    <row r="73">
      <c r="A73" s="4" t="inlineStr">
        <is>
          <t>COLI policies</t>
        </is>
      </c>
      <c r="B73" s="4" t="inlineStr">
        <is>
          <t>(0.20%)</t>
        </is>
      </c>
      <c r="C73" s="4" t="inlineStr">
        <is>
          <t>(0.20%)</t>
        </is>
      </c>
    </row>
    <row r="74">
      <c r="A74" s="4" t="inlineStr">
        <is>
          <t>State income taxes</t>
        </is>
      </c>
      <c r="B74" s="4" t="inlineStr">
        <is>
          <t>0.60%</t>
        </is>
      </c>
      <c r="C74" s="4" t="inlineStr">
        <is>
          <t>0.60%</t>
        </is>
      </c>
    </row>
    <row r="75">
      <c r="A75" s="4" t="inlineStr">
        <is>
          <t>Flow through depreciation for plant-related differences</t>
        </is>
      </c>
      <c r="B75" s="4" t="inlineStr">
        <is>
          <t>(7.00%)</t>
        </is>
      </c>
      <c r="C75" s="4" t="inlineStr">
        <is>
          <t>(7.80%)</t>
        </is>
      </c>
    </row>
    <row r="76">
      <c r="A76" s="4" t="inlineStr">
        <is>
          <t>Federal tax credits</t>
        </is>
      </c>
      <c r="B76" s="4" t="inlineStr">
        <is>
          <t>(0.20%)</t>
        </is>
      </c>
      <c r="C76" s="4" t="inlineStr">
        <is>
          <t>(0.60%)</t>
        </is>
      </c>
    </row>
    <row r="77">
      <c r="A77" s="4" t="inlineStr">
        <is>
          <t>AFUDC equity</t>
        </is>
      </c>
      <c r="B77" s="4" t="inlineStr">
        <is>
          <t>(0.40%)</t>
        </is>
      </c>
      <c r="C77" s="4" t="inlineStr">
        <is>
          <t>(0.70%)</t>
        </is>
      </c>
    </row>
    <row r="78">
      <c r="A78" s="4" t="inlineStr">
        <is>
          <t>Amortization of federal investment tax credits</t>
        </is>
      </c>
      <c r="B78" s="4" t="inlineStr">
        <is>
          <t>(0.60%)</t>
        </is>
      </c>
      <c r="C78" s="4" t="inlineStr">
        <is>
          <t>(0.40%)</t>
        </is>
      </c>
    </row>
    <row r="79">
      <c r="A79" s="4" t="inlineStr">
        <is>
          <t>Stock compensation</t>
        </is>
      </c>
      <c r="B79" s="4" t="inlineStr">
        <is>
          <t>(1.30%)</t>
        </is>
      </c>
      <c r="C79" s="4" t="inlineStr">
        <is>
          <t>0.40%</t>
        </is>
      </c>
    </row>
    <row r="80">
      <c r="A80" s="4" t="inlineStr">
        <is>
          <t>Officer compensation limitation</t>
        </is>
      </c>
      <c r="B80" s="4" t="inlineStr">
        <is>
          <t>0.50%</t>
        </is>
      </c>
      <c r="C80" s="4" t="inlineStr">
        <is>
          <t>0.90%</t>
        </is>
      </c>
    </row>
    <row r="81">
      <c r="A81" s="4" t="inlineStr">
        <is>
          <t>Other</t>
        </is>
      </c>
      <c r="B81" s="4" t="inlineStr">
        <is>
          <t>0.00%</t>
        </is>
      </c>
      <c r="C81" s="4" t="inlineStr">
        <is>
          <t>0.10%</t>
        </is>
      </c>
    </row>
    <row r="82">
      <c r="A82" s="4" t="inlineStr">
        <is>
          <t>Effective income tax rate</t>
        </is>
      </c>
      <c r="B82" s="4" t="inlineStr">
        <is>
          <t>12.40%</t>
        </is>
      </c>
      <c r="C82" s="4" t="inlineStr">
        <is>
          <t>13.3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hanges in Equity (Parenthetical) - $ / shares</t>
        </is>
      </c>
      <c r="B1" s="2" t="inlineStr">
        <is>
          <t>3 Months Ended</t>
        </is>
      </c>
    </row>
    <row r="2">
      <c r="B2" s="2" t="inlineStr">
        <is>
          <t>Mar. 31, 2022</t>
        </is>
      </c>
      <c r="C2" s="2" t="inlineStr">
        <is>
          <t>Mar. 31, 2021</t>
        </is>
      </c>
    </row>
    <row r="3">
      <c r="A3" s="3" t="inlineStr">
        <is>
          <t>Statement of Stockholders' Equity [Abstract]</t>
        </is>
      </c>
    </row>
    <row r="4">
      <c r="A4" s="4" t="inlineStr">
        <is>
          <t>Dividends declared on common stock (in dollars per share)</t>
        </is>
      </c>
      <c r="B4" s="10" t="n">
        <v>0.5725</v>
      </c>
      <c r="C4" s="11" t="n">
        <v>0.5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Evergy Kansas Central, Inc - USD ($) $ in Millions</t>
        </is>
      </c>
      <c r="B1" s="2" t="inlineStr">
        <is>
          <t>Mar. 31, 2022</t>
        </is>
      </c>
      <c r="C1" s="2" t="inlineStr">
        <is>
          <t>Dec. 31, 2021</t>
        </is>
      </c>
    </row>
    <row r="2">
      <c r="A2" s="3" t="inlineStr">
        <is>
          <t>CURRENT ASSETS:</t>
        </is>
      </c>
    </row>
    <row r="3">
      <c r="A3" s="4" t="inlineStr">
        <is>
          <t>Cash and cash equivalents</t>
        </is>
      </c>
      <c r="B3" s="6" t="n">
        <v>22.2</v>
      </c>
      <c r="C3" s="6" t="n">
        <v>26.2</v>
      </c>
    </row>
    <row r="4">
      <c r="A4" s="4" t="inlineStr">
        <is>
          <t>Receivables, net of allowance for credit losses of $10.1 and $13.0, respectively</t>
        </is>
      </c>
      <c r="B4" s="7" t="n">
        <v>185.2</v>
      </c>
      <c r="C4" s="7" t="n">
        <v>221.6</v>
      </c>
    </row>
    <row r="5">
      <c r="A5" s="4" t="inlineStr">
        <is>
          <t>Accounts receivable pledged as collateral</t>
        </is>
      </c>
      <c r="B5" s="5" t="n">
        <v>338</v>
      </c>
      <c r="C5" s="5" t="n">
        <v>319</v>
      </c>
    </row>
    <row r="6">
      <c r="A6" s="4" t="inlineStr">
        <is>
          <t>Fuel inventory and supplies</t>
        </is>
      </c>
      <c r="B6" s="7" t="n">
        <v>612.7</v>
      </c>
      <c r="C6" s="7" t="n">
        <v>566.7</v>
      </c>
    </row>
    <row r="7">
      <c r="A7" s="4" t="inlineStr">
        <is>
          <t>Income taxes receivable</t>
        </is>
      </c>
      <c r="B7" s="7" t="n">
        <v>16.9</v>
      </c>
      <c r="C7" s="5" t="n">
        <v>28</v>
      </c>
    </row>
    <row r="8">
      <c r="A8" s="4" t="inlineStr">
        <is>
          <t>Regulatory assets</t>
        </is>
      </c>
      <c r="B8" s="7" t="n">
        <v>425.3</v>
      </c>
      <c r="C8" s="7" t="n">
        <v>424.1</v>
      </c>
    </row>
    <row r="9">
      <c r="A9" s="4" t="inlineStr">
        <is>
          <t>Prepaid expenses</t>
        </is>
      </c>
      <c r="B9" s="7" t="n">
        <v>44.9</v>
      </c>
      <c r="C9" s="7" t="n">
        <v>49.3</v>
      </c>
    </row>
    <row r="10">
      <c r="A10" s="4" t="inlineStr">
        <is>
          <t>Other assets</t>
        </is>
      </c>
      <c r="B10" s="7" t="n">
        <v>76.8</v>
      </c>
      <c r="C10" s="7" t="n">
        <v>75.40000000000001</v>
      </c>
    </row>
    <row r="11">
      <c r="A11" s="4" t="inlineStr">
        <is>
          <t>Total Current Assets</t>
        </is>
      </c>
      <c r="B11" s="5" t="n">
        <v>1722</v>
      </c>
      <c r="C11" s="7" t="n">
        <v>1710.3</v>
      </c>
    </row>
    <row r="12">
      <c r="A12" s="4" t="inlineStr">
        <is>
          <t>PROPERTY, PLANT AND EQUIPMENT, NET</t>
        </is>
      </c>
      <c r="B12" s="7" t="n">
        <v>21157.7</v>
      </c>
      <c r="C12" s="7" t="n">
        <v>21002.6</v>
      </c>
    </row>
    <row r="13">
      <c r="A13" s="3" t="inlineStr">
        <is>
          <t>OTHER ASSETS:</t>
        </is>
      </c>
    </row>
    <row r="14">
      <c r="A14" s="4" t="inlineStr">
        <is>
          <t>Regulatory assets</t>
        </is>
      </c>
      <c r="B14" s="5" t="n">
        <v>2058</v>
      </c>
      <c r="C14" s="7" t="n">
        <v>1991.1</v>
      </c>
    </row>
    <row r="15">
      <c r="A15" s="4" t="inlineStr">
        <is>
          <t>Nuclear decommissioning trust fund</t>
        </is>
      </c>
      <c r="B15" s="7" t="n">
        <v>733.2</v>
      </c>
      <c r="C15" s="7" t="n">
        <v>768.7</v>
      </c>
    </row>
    <row r="16">
      <c r="A16" s="4" t="inlineStr">
        <is>
          <t>Other</t>
        </is>
      </c>
      <c r="B16" s="7" t="n">
        <v>586.4</v>
      </c>
      <c r="C16" s="7" t="n">
        <v>563.4</v>
      </c>
    </row>
    <row r="17">
      <c r="A17" s="4" t="inlineStr">
        <is>
          <t>Total Other Assets</t>
        </is>
      </c>
      <c r="B17" s="7" t="n">
        <v>5714.2</v>
      </c>
      <c r="C17" s="7" t="n">
        <v>5659.8</v>
      </c>
    </row>
    <row r="18">
      <c r="A18" s="4" t="inlineStr">
        <is>
          <t>TOTAL ASSETS</t>
        </is>
      </c>
      <c r="B18" s="7" t="n">
        <v>28739.9</v>
      </c>
      <c r="C18" s="7" t="n">
        <v>28520.5</v>
      </c>
    </row>
    <row r="19">
      <c r="A19" s="3" t="inlineStr">
        <is>
          <t>CURRENT LIABILITIES:</t>
        </is>
      </c>
    </row>
    <row r="20">
      <c r="A20" s="4" t="inlineStr">
        <is>
          <t>Current maturities of long-term debt</t>
        </is>
      </c>
      <c r="B20" s="7" t="n">
        <v>587.3</v>
      </c>
      <c r="C20" s="7" t="n">
        <v>389.3</v>
      </c>
    </row>
    <row r="21">
      <c r="A21" s="4" t="inlineStr">
        <is>
          <t>Notes payable and commercial paper</t>
        </is>
      </c>
      <c r="B21" s="7" t="n">
        <v>1392.2</v>
      </c>
      <c r="C21" s="7" t="n">
        <v>1159.3</v>
      </c>
    </row>
    <row r="22">
      <c r="A22" s="4" t="inlineStr">
        <is>
          <t>Collateralized note payable</t>
        </is>
      </c>
      <c r="B22" s="5" t="n">
        <v>338</v>
      </c>
      <c r="C22" s="5" t="n">
        <v>319</v>
      </c>
    </row>
    <row r="23">
      <c r="A23" s="4" t="inlineStr">
        <is>
          <t>Accounts payable</t>
        </is>
      </c>
      <c r="B23" s="7" t="n">
        <v>396.1</v>
      </c>
      <c r="C23" s="7" t="n">
        <v>639.7</v>
      </c>
    </row>
    <row r="24">
      <c r="A24" s="4" t="inlineStr">
        <is>
          <t>Accrued taxes</t>
        </is>
      </c>
      <c r="B24" s="5" t="n">
        <v>248</v>
      </c>
      <c r="C24" s="7" t="n">
        <v>150.4</v>
      </c>
    </row>
    <row r="25">
      <c r="A25" s="4" t="inlineStr">
        <is>
          <t>Accrued interest</t>
        </is>
      </c>
      <c r="B25" s="7" t="n">
        <v>143.3</v>
      </c>
      <c r="C25" s="7" t="n">
        <v>118.8</v>
      </c>
    </row>
    <row r="26">
      <c r="A26" s="4" t="inlineStr">
        <is>
          <t>Regulatory liabilities</t>
        </is>
      </c>
      <c r="B26" s="7" t="n">
        <v>56.5</v>
      </c>
      <c r="C26" s="7" t="n">
        <v>70.7</v>
      </c>
    </row>
    <row r="27">
      <c r="A27" s="4" t="inlineStr">
        <is>
          <t>Asset retirement obligations</t>
        </is>
      </c>
      <c r="B27" s="5" t="n">
        <v>19</v>
      </c>
      <c r="C27" s="7" t="n">
        <v>19.5</v>
      </c>
    </row>
    <row r="28">
      <c r="A28" s="4" t="inlineStr">
        <is>
          <t>Accrued compensation and benefits</t>
        </is>
      </c>
      <c r="B28" s="7" t="n">
        <v>50.2</v>
      </c>
      <c r="C28" s="7" t="n">
        <v>51.6</v>
      </c>
    </row>
    <row r="29">
      <c r="A29" s="4" t="inlineStr">
        <is>
          <t>Other</t>
        </is>
      </c>
      <c r="B29" s="7" t="n">
        <v>160.7</v>
      </c>
      <c r="C29" s="7" t="n">
        <v>184.6</v>
      </c>
    </row>
    <row r="30">
      <c r="A30" s="4" t="inlineStr">
        <is>
          <t>Total Current Liabilities</t>
        </is>
      </c>
      <c r="B30" s="7" t="n">
        <v>3391.3</v>
      </c>
      <c r="C30" s="7" t="n">
        <v>3102.9</v>
      </c>
    </row>
    <row r="31">
      <c r="A31" s="3" t="inlineStr">
        <is>
          <t>LONG-TERM LIABILITIES:</t>
        </is>
      </c>
    </row>
    <row r="32">
      <c r="A32" s="4" t="inlineStr">
        <is>
          <t>Long-term debt, net</t>
        </is>
      </c>
      <c r="B32" s="7" t="n">
        <v>9247.1</v>
      </c>
      <c r="C32" s="7" t="n">
        <v>9297.9</v>
      </c>
    </row>
    <row r="33">
      <c r="A33" s="4" t="inlineStr">
        <is>
          <t>Deferred income taxes</t>
        </is>
      </c>
      <c r="B33" s="7" t="n">
        <v>1885.6</v>
      </c>
      <c r="C33" s="7" t="n">
        <v>1861.9</v>
      </c>
    </row>
    <row r="34">
      <c r="A34" s="4" t="inlineStr">
        <is>
          <t>Unamortized investment tax credits</t>
        </is>
      </c>
      <c r="B34" s="7" t="n">
        <v>182.5</v>
      </c>
      <c r="C34" s="7" t="n">
        <v>181.4</v>
      </c>
    </row>
    <row r="35">
      <c r="A35" s="4" t="inlineStr">
        <is>
          <t>Regulatory liabilities</t>
        </is>
      </c>
      <c r="B35" s="7" t="n">
        <v>2651.7</v>
      </c>
      <c r="C35" s="5" t="n">
        <v>2705</v>
      </c>
    </row>
    <row r="36">
      <c r="A36" s="4" t="inlineStr">
        <is>
          <t>Pension and post-retirement liability</t>
        </is>
      </c>
      <c r="B36" s="7" t="n">
        <v>884.3</v>
      </c>
      <c r="C36" s="7" t="n">
        <v>879.1</v>
      </c>
    </row>
    <row r="37">
      <c r="A37" s="4" t="inlineStr">
        <is>
          <t>Asset retirement obligations</t>
        </is>
      </c>
      <c r="B37" s="7" t="n">
        <v>950.8</v>
      </c>
      <c r="C37" s="7" t="n">
        <v>940.6</v>
      </c>
    </row>
    <row r="38">
      <c r="A38" s="4" t="inlineStr">
        <is>
          <t>Other</t>
        </is>
      </c>
      <c r="B38" s="7" t="n">
        <v>309.1</v>
      </c>
      <c r="C38" s="5" t="n">
        <v>310</v>
      </c>
    </row>
    <row r="39">
      <c r="A39" s="4" t="inlineStr">
        <is>
          <t>Total Long-Term Liabilities</t>
        </is>
      </c>
      <c r="B39" s="7" t="n">
        <v>16111.1</v>
      </c>
      <c r="C39" s="7" t="n">
        <v>16175.9</v>
      </c>
    </row>
    <row r="40">
      <c r="A40" s="4" t="inlineStr">
        <is>
          <t>Commitments and Contingencies (Note 9)</t>
        </is>
      </c>
      <c r="B40" s="4" t="inlineStr">
        <is>
          <t xml:space="preserve"> </t>
        </is>
      </c>
      <c r="C40" s="4" t="inlineStr">
        <is>
          <t xml:space="preserve"> </t>
        </is>
      </c>
    </row>
    <row r="41">
      <c r="A41" s="3" t="inlineStr">
        <is>
          <t>Evergy, Inc. Shareholders' Equity:</t>
        </is>
      </c>
    </row>
    <row r="42">
      <c r="A42" s="4" t="inlineStr">
        <is>
          <t>Common stock</t>
        </is>
      </c>
      <c r="B42" s="7" t="n">
        <v>7206.4</v>
      </c>
      <c r="C42" s="7" t="n">
        <v>7205.5</v>
      </c>
    </row>
    <row r="43">
      <c r="A43" s="4" t="inlineStr">
        <is>
          <t>Retained earnings</t>
        </is>
      </c>
      <c r="B43" s="7" t="n">
        <v>2073.3</v>
      </c>
      <c r="C43" s="7" t="n">
        <v>2082.9</v>
      </c>
    </row>
    <row r="44">
      <c r="A44" s="4" t="inlineStr">
        <is>
          <t>Total Evergy, Inc. Shareholders' Equity</t>
        </is>
      </c>
      <c r="B44" s="7" t="n">
        <v>9237.1</v>
      </c>
      <c r="C44" s="7" t="n">
        <v>9244.4</v>
      </c>
    </row>
    <row r="45">
      <c r="A45" s="4" t="inlineStr">
        <is>
          <t>Noncontrolling Interests</t>
        </is>
      </c>
      <c r="B45" s="7" t="n">
        <v>0.4</v>
      </c>
      <c r="C45" s="7" t="n">
        <v>-2.7</v>
      </c>
    </row>
    <row r="46">
      <c r="A46" s="4" t="inlineStr">
        <is>
          <t>Total Equity</t>
        </is>
      </c>
      <c r="B46" s="7" t="n">
        <v>9237.5</v>
      </c>
      <c r="C46" s="7" t="n">
        <v>9241.700000000001</v>
      </c>
    </row>
    <row r="47">
      <c r="A47" s="4" t="inlineStr">
        <is>
          <t>TOTAL LIABILITIES AND EQUITY</t>
        </is>
      </c>
      <c r="B47" s="7" t="n">
        <v>28739.9</v>
      </c>
      <c r="C47" s="7" t="n">
        <v>28520.5</v>
      </c>
    </row>
    <row r="48">
      <c r="A48" s="4" t="inlineStr">
        <is>
          <t>Evergy Kansas Central</t>
        </is>
      </c>
    </row>
    <row r="49">
      <c r="A49" s="3" t="inlineStr">
        <is>
          <t>CURRENT ASSETS:</t>
        </is>
      </c>
    </row>
    <row r="50">
      <c r="A50" s="4" t="inlineStr">
        <is>
          <t>Cash and cash equivalents</t>
        </is>
      </c>
      <c r="B50" s="7" t="n">
        <v>4.9</v>
      </c>
      <c r="C50" s="7" t="n">
        <v>3.1</v>
      </c>
    </row>
    <row r="51">
      <c r="A51" s="4" t="inlineStr">
        <is>
          <t>Receivables, net of allowance for credit losses of $10.1 and $13.0, respectively</t>
        </is>
      </c>
      <c r="B51" s="7" t="n">
        <v>178.9</v>
      </c>
      <c r="C51" s="7" t="n">
        <v>201.6</v>
      </c>
    </row>
    <row r="52">
      <c r="A52" s="4" t="inlineStr">
        <is>
          <t>Related party receivables</t>
        </is>
      </c>
      <c r="B52" s="7" t="n">
        <v>5.7</v>
      </c>
      <c r="C52" s="7" t="n">
        <v>21.2</v>
      </c>
    </row>
    <row r="53">
      <c r="A53" s="4" t="inlineStr">
        <is>
          <t>Accounts receivable pledged as collateral</t>
        </is>
      </c>
      <c r="B53" s="5" t="n">
        <v>165</v>
      </c>
      <c r="C53" s="5" t="n">
        <v>153</v>
      </c>
    </row>
    <row r="54">
      <c r="A54" s="4" t="inlineStr">
        <is>
          <t>Fuel inventory and supplies</t>
        </is>
      </c>
      <c r="B54" s="7" t="n">
        <v>313.5</v>
      </c>
      <c r="C54" s="7" t="n">
        <v>283.2</v>
      </c>
    </row>
    <row r="55">
      <c r="A55" s="4" t="inlineStr">
        <is>
          <t>Income taxes receivable</t>
        </is>
      </c>
      <c r="B55" s="7" t="n">
        <v>1.5</v>
      </c>
      <c r="C55" s="7" t="n">
        <v>9.6</v>
      </c>
    </row>
    <row r="56">
      <c r="A56" s="4" t="inlineStr">
        <is>
          <t>Regulatory assets</t>
        </is>
      </c>
      <c r="B56" s="7" t="n">
        <v>243.1</v>
      </c>
      <c r="C56" s="7" t="n">
        <v>257.3</v>
      </c>
    </row>
    <row r="57">
      <c r="A57" s="4" t="inlineStr">
        <is>
          <t>Prepaid expenses</t>
        </is>
      </c>
      <c r="B57" s="7" t="n">
        <v>16.6</v>
      </c>
      <c r="C57" s="7" t="n">
        <v>19.4</v>
      </c>
    </row>
    <row r="58">
      <c r="A58" s="4" t="inlineStr">
        <is>
          <t>Other assets</t>
        </is>
      </c>
      <c r="B58" s="7" t="n">
        <v>40.1</v>
      </c>
      <c r="C58" s="7" t="n">
        <v>21.6</v>
      </c>
    </row>
    <row r="59">
      <c r="A59" s="4" t="inlineStr">
        <is>
          <t>Total Current Assets</t>
        </is>
      </c>
      <c r="B59" s="7" t="n">
        <v>969.3</v>
      </c>
      <c r="C59" s="5" t="n">
        <v>970</v>
      </c>
    </row>
    <row r="60">
      <c r="A60" s="4" t="inlineStr">
        <is>
          <t>PROPERTY, PLANT AND EQUIPMENT, NET</t>
        </is>
      </c>
      <c r="B60" s="7" t="n">
        <v>10616.7</v>
      </c>
      <c r="C60" s="7" t="n">
        <v>10548.9</v>
      </c>
    </row>
    <row r="61">
      <c r="A61" s="3" t="inlineStr">
        <is>
          <t>OTHER ASSETS:</t>
        </is>
      </c>
    </row>
    <row r="62">
      <c r="A62" s="4" t="inlineStr">
        <is>
          <t>Regulatory assets</t>
        </is>
      </c>
      <c r="B62" s="5" t="n">
        <v>787</v>
      </c>
      <c r="C62" s="7" t="n">
        <v>753.6</v>
      </c>
    </row>
    <row r="63">
      <c r="A63" s="4" t="inlineStr">
        <is>
          <t>Nuclear decommissioning trust fund</t>
        </is>
      </c>
      <c r="B63" s="7" t="n">
        <v>354.1</v>
      </c>
      <c r="C63" s="7" t="n">
        <v>368.4</v>
      </c>
    </row>
    <row r="64">
      <c r="A64" s="4" t="inlineStr">
        <is>
          <t>Other</t>
        </is>
      </c>
      <c r="B64" s="7" t="n">
        <v>310.3</v>
      </c>
      <c r="C64" s="7" t="n">
        <v>286.9</v>
      </c>
    </row>
    <row r="65">
      <c r="A65" s="4" t="inlineStr">
        <is>
          <t>Total Other Assets</t>
        </is>
      </c>
      <c r="B65" s="7" t="n">
        <v>1451.4</v>
      </c>
      <c r="C65" s="7" t="n">
        <v>1408.9</v>
      </c>
    </row>
    <row r="66">
      <c r="A66" s="4" t="inlineStr">
        <is>
          <t>TOTAL ASSETS</t>
        </is>
      </c>
      <c r="B66" s="7" t="n">
        <v>13183.4</v>
      </c>
      <c r="C66" s="7" t="n">
        <v>13075.6</v>
      </c>
    </row>
    <row r="67">
      <c r="A67" s="3" t="inlineStr">
        <is>
          <t>CURRENT LIABILITIES:</t>
        </is>
      </c>
    </row>
    <row r="68">
      <c r="A68" s="4" t="inlineStr">
        <is>
          <t>Notes payable and commercial paper</t>
        </is>
      </c>
      <c r="B68" s="7" t="n">
        <v>461.3</v>
      </c>
      <c r="C68" s="5" t="n">
        <v>406</v>
      </c>
    </row>
    <row r="69">
      <c r="A69" s="4" t="inlineStr">
        <is>
          <t>Collateralized note payable</t>
        </is>
      </c>
      <c r="B69" s="5" t="n">
        <v>165</v>
      </c>
      <c r="C69" s="5" t="n">
        <v>153</v>
      </c>
    </row>
    <row r="70">
      <c r="A70" s="4" t="inlineStr">
        <is>
          <t>Accounts payable</t>
        </is>
      </c>
      <c r="B70" s="5" t="n">
        <v>173</v>
      </c>
      <c r="C70" s="7" t="n">
        <v>232.2</v>
      </c>
    </row>
    <row r="71">
      <c r="A71" s="4" t="inlineStr">
        <is>
          <t>Related party payables</t>
        </is>
      </c>
      <c r="B71" s="7" t="n">
        <v>29.4</v>
      </c>
      <c r="C71" s="7" t="n">
        <v>27.5</v>
      </c>
    </row>
    <row r="72">
      <c r="A72" s="4" t="inlineStr">
        <is>
          <t>Accrued taxes</t>
        </is>
      </c>
      <c r="B72" s="7" t="n">
        <v>157.9</v>
      </c>
      <c r="C72" s="7" t="n">
        <v>106.1</v>
      </c>
    </row>
    <row r="73">
      <c r="A73" s="4" t="inlineStr">
        <is>
          <t>Accrued interest</t>
        </is>
      </c>
      <c r="B73" s="7" t="n">
        <v>91.09999999999999</v>
      </c>
      <c r="C73" s="7" t="n">
        <v>71.5</v>
      </c>
    </row>
    <row r="74">
      <c r="A74" s="4" t="inlineStr">
        <is>
          <t>Regulatory liabilities</t>
        </is>
      </c>
      <c r="B74" s="7" t="n">
        <v>13.4</v>
      </c>
      <c r="C74" s="7" t="n">
        <v>12.8</v>
      </c>
    </row>
    <row r="75">
      <c r="A75" s="4" t="inlineStr">
        <is>
          <t>Asset retirement obligations</t>
        </is>
      </c>
      <c r="B75" s="7" t="n">
        <v>7.3</v>
      </c>
      <c r="C75" s="7" t="n">
        <v>7.3</v>
      </c>
    </row>
    <row r="76">
      <c r="A76" s="4" t="inlineStr">
        <is>
          <t>Accrued compensation and benefits</t>
        </is>
      </c>
      <c r="B76" s="7" t="n">
        <v>24.8</v>
      </c>
      <c r="C76" s="7" t="n">
        <v>13.8</v>
      </c>
    </row>
    <row r="77">
      <c r="A77" s="4" t="inlineStr">
        <is>
          <t>Other</t>
        </is>
      </c>
      <c r="B77" s="7" t="n">
        <v>105.7</v>
      </c>
      <c r="C77" s="7" t="n">
        <v>126.3</v>
      </c>
    </row>
    <row r="78">
      <c r="A78" s="4" t="inlineStr">
        <is>
          <t>Total Current Liabilities</t>
        </is>
      </c>
      <c r="B78" s="7" t="n">
        <v>1228.9</v>
      </c>
      <c r="C78" s="7" t="n">
        <v>1156.5</v>
      </c>
    </row>
    <row r="79">
      <c r="A79" s="3" t="inlineStr">
        <is>
          <t>LONG-TERM LIABILITIES:</t>
        </is>
      </c>
    </row>
    <row r="80">
      <c r="A80" s="4" t="inlineStr">
        <is>
          <t>Long-term debt, net</t>
        </is>
      </c>
      <c r="B80" s="7" t="n">
        <v>3934.9</v>
      </c>
      <c r="C80" s="7" t="n">
        <v>3934.2</v>
      </c>
    </row>
    <row r="81">
      <c r="A81" s="4" t="inlineStr">
        <is>
          <t>Deferred income taxes</t>
        </is>
      </c>
      <c r="B81" s="7" t="n">
        <v>871.9</v>
      </c>
      <c r="C81" s="7" t="n">
        <v>867.9</v>
      </c>
    </row>
    <row r="82">
      <c r="A82" s="4" t="inlineStr">
        <is>
          <t>Unamortized investment tax credits</t>
        </is>
      </c>
      <c r="B82" s="7" t="n">
        <v>63.4</v>
      </c>
      <c r="C82" s="7" t="n">
        <v>61.7</v>
      </c>
    </row>
    <row r="83">
      <c r="A83" s="4" t="inlineStr">
        <is>
          <t>Regulatory liabilities</t>
        </is>
      </c>
      <c r="B83" s="7" t="n">
        <v>1443.7</v>
      </c>
      <c r="C83" s="7" t="n">
        <v>1469.4</v>
      </c>
    </row>
    <row r="84">
      <c r="A84" s="4" t="inlineStr">
        <is>
          <t>Pension and post-retirement liability</t>
        </is>
      </c>
      <c r="B84" s="7" t="n">
        <v>433.6</v>
      </c>
      <c r="C84" s="7" t="n">
        <v>435.6</v>
      </c>
    </row>
    <row r="85">
      <c r="A85" s="4" t="inlineStr">
        <is>
          <t>Asset retirement obligations</t>
        </is>
      </c>
      <c r="B85" s="7" t="n">
        <v>442.2</v>
      </c>
      <c r="C85" s="7" t="n">
        <v>436.6</v>
      </c>
    </row>
    <row r="86">
      <c r="A86" s="4" t="inlineStr">
        <is>
          <t>Other</t>
        </is>
      </c>
      <c r="B86" s="7" t="n">
        <v>173.2</v>
      </c>
      <c r="C86" s="7" t="n">
        <v>172.2</v>
      </c>
    </row>
    <row r="87">
      <c r="A87" s="4" t="inlineStr">
        <is>
          <t>Total Long-Term Liabilities</t>
        </is>
      </c>
      <c r="B87" s="7" t="n">
        <v>7362.9</v>
      </c>
      <c r="C87" s="7" t="n">
        <v>7377.6</v>
      </c>
    </row>
    <row r="88">
      <c r="A88" s="4" t="inlineStr">
        <is>
          <t>Commitments and Contingencies (Note 9)</t>
        </is>
      </c>
      <c r="B88" s="4" t="inlineStr">
        <is>
          <t xml:space="preserve"> </t>
        </is>
      </c>
      <c r="C88" s="4" t="inlineStr">
        <is>
          <t xml:space="preserve"> </t>
        </is>
      </c>
    </row>
    <row r="89">
      <c r="A89" s="3" t="inlineStr">
        <is>
          <t>Evergy, Inc. Shareholders' Equity:</t>
        </is>
      </c>
    </row>
    <row r="90">
      <c r="A90" s="4" t="inlineStr">
        <is>
          <t>Common stock</t>
        </is>
      </c>
      <c r="B90" s="7" t="n">
        <v>2737.6</v>
      </c>
      <c r="C90" s="7" t="n">
        <v>2737.6</v>
      </c>
    </row>
    <row r="91">
      <c r="A91" s="4" t="inlineStr">
        <is>
          <t>Retained earnings</t>
        </is>
      </c>
      <c r="B91" s="7" t="n">
        <v>1853.6</v>
      </c>
      <c r="C91" s="7" t="n">
        <v>1806.6</v>
      </c>
    </row>
    <row r="92">
      <c r="A92" s="4" t="inlineStr">
        <is>
          <t>Total Evergy, Inc. Shareholders' Equity</t>
        </is>
      </c>
      <c r="B92" s="7" t="n">
        <v>4591.2</v>
      </c>
      <c r="C92" s="7" t="n">
        <v>4544.2</v>
      </c>
    </row>
    <row r="93">
      <c r="A93" s="4" t="inlineStr">
        <is>
          <t>Noncontrolling Interests</t>
        </is>
      </c>
      <c r="B93" s="7" t="n">
        <v>0.4</v>
      </c>
      <c r="C93" s="7" t="n">
        <v>-2.7</v>
      </c>
    </row>
    <row r="94">
      <c r="A94" s="4" t="inlineStr">
        <is>
          <t>Total Equity</t>
        </is>
      </c>
      <c r="B94" s="7" t="n">
        <v>4591.6</v>
      </c>
      <c r="C94" s="7" t="n">
        <v>4541.5</v>
      </c>
    </row>
    <row r="95">
      <c r="A95" s="4" t="inlineStr">
        <is>
          <t>TOTAL LIABILITIES AND EQUITY</t>
        </is>
      </c>
      <c r="B95" s="7" t="n">
        <v>13183.4</v>
      </c>
      <c r="C95" s="7" t="n">
        <v>13075.6</v>
      </c>
    </row>
    <row r="96">
      <c r="A96" s="4" t="inlineStr">
        <is>
          <t>Variable Interest Entities</t>
        </is>
      </c>
    </row>
    <row r="97">
      <c r="A97" s="3" t="inlineStr">
        <is>
          <t>CURRENT ASSETS:</t>
        </is>
      </c>
    </row>
    <row r="98">
      <c r="A98" s="4" t="inlineStr">
        <is>
          <t>PROPERTY, PLANT AND EQUIPMENT, NET</t>
        </is>
      </c>
      <c r="B98" s="5" t="n">
        <v>146</v>
      </c>
      <c r="C98" s="7" t="n">
        <v>147.8</v>
      </c>
    </row>
    <row r="99">
      <c r="A99" s="4" t="inlineStr">
        <is>
          <t>Variable Interest Entities | Evergy Kansas Central</t>
        </is>
      </c>
    </row>
    <row r="100">
      <c r="A100" s="3" t="inlineStr">
        <is>
          <t>CURRENT ASSETS:</t>
        </is>
      </c>
    </row>
    <row r="101">
      <c r="A101" s="4" t="inlineStr">
        <is>
          <t>PROPERTY, PLANT AND EQUIPMENT, NET</t>
        </is>
      </c>
      <c r="B101" s="8" t="n">
        <v>146</v>
      </c>
      <c r="C101" s="6" t="n">
        <v>147.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Evergy Kansas Central, Inc (Parenthetical) - USD ($) $ in Millions</t>
        </is>
      </c>
      <c r="B1" s="2" t="inlineStr">
        <is>
          <t>Mar. 31, 2022</t>
        </is>
      </c>
      <c r="C1" s="2" t="inlineStr">
        <is>
          <t>Dec. 31, 2021</t>
        </is>
      </c>
    </row>
    <row r="2">
      <c r="A2" s="4" t="inlineStr">
        <is>
          <t>Allowance for credit losses</t>
        </is>
      </c>
      <c r="B2" s="6" t="n">
        <v>24.4</v>
      </c>
      <c r="C2" s="6" t="n">
        <v>32.9</v>
      </c>
    </row>
    <row r="3">
      <c r="A3" s="4" t="inlineStr">
        <is>
          <t>Common stock - shares authorized (in shares)</t>
        </is>
      </c>
      <c r="B3" s="5" t="n">
        <v>600000000</v>
      </c>
      <c r="C3" s="5" t="n">
        <v>600000000</v>
      </c>
    </row>
    <row r="4">
      <c r="A4" s="4" t="inlineStr">
        <is>
          <t>Common stock - shares issued (in shares)</t>
        </is>
      </c>
      <c r="B4" s="5" t="n">
        <v>229476558</v>
      </c>
      <c r="C4" s="5" t="n">
        <v>229299900</v>
      </c>
    </row>
    <row r="5">
      <c r="A5" s="4" t="inlineStr">
        <is>
          <t>Evergy Kansas Central</t>
        </is>
      </c>
    </row>
    <row r="6">
      <c r="A6" s="4" t="inlineStr">
        <is>
          <t>Allowance for credit losses</t>
        </is>
      </c>
      <c r="B6" s="6" t="n">
        <v>10.1</v>
      </c>
      <c r="C6" s="8" t="n">
        <v>13</v>
      </c>
    </row>
    <row r="7">
      <c r="A7" s="4" t="inlineStr">
        <is>
          <t>Common stock - shares authorized (in shares)</t>
        </is>
      </c>
      <c r="B7" s="5" t="n">
        <v>1000</v>
      </c>
      <c r="C7" s="5" t="n">
        <v>1000</v>
      </c>
    </row>
    <row r="8">
      <c r="A8" s="4" t="inlineStr">
        <is>
          <t>Common stock - par value (in dollars per share)</t>
        </is>
      </c>
      <c r="B8" s="9" t="n">
        <v>0.01</v>
      </c>
      <c r="C8" s="9" t="n">
        <v>0.01</v>
      </c>
    </row>
    <row r="9">
      <c r="A9" s="4" t="inlineStr">
        <is>
          <t>Common stock - shares issued (in shares)</t>
        </is>
      </c>
      <c r="B9" s="5" t="n">
        <v>1</v>
      </c>
      <c r="C9" s="5" t="n">
        <v>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21:33:38Z</dcterms:created>
  <dcterms:modified xmlns:dcterms="http://purl.org/dc/terms/" xmlns:xsi="http://www.w3.org/2001/XMLSchema-instance" xsi:type="dcterms:W3CDTF">2022-05-04T21:33:38Z</dcterms:modified>
</cp:coreProperties>
</file>